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PBF"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mp" sheetId="8" state="visible" r:id="rId8"/>
    <sheet xmlns:r="http://schemas.openxmlformats.org/officeDocument/2006/relationships" name="Consolidated Statements of Co_2" sheetId="9" state="visible" r:id="rId9"/>
    <sheet xmlns:r="http://schemas.openxmlformats.org/officeDocument/2006/relationships" name="Consolidated Statements of Chan" sheetId="10" state="visible" r:id="rId10"/>
    <sheet xmlns:r="http://schemas.openxmlformats.org/officeDocument/2006/relationships" name="Consolidated Statements of Ch_2" sheetId="11" state="visible" r:id="rId11"/>
    <sheet xmlns:r="http://schemas.openxmlformats.org/officeDocument/2006/relationships" name="Consolidated Statements of Cash" sheetId="12" state="visible" r:id="rId12"/>
    <sheet xmlns:r="http://schemas.openxmlformats.org/officeDocument/2006/relationships" name="Consolidated Statements of Ca_2" sheetId="13" state="visible" r:id="rId13"/>
    <sheet xmlns:r="http://schemas.openxmlformats.org/officeDocument/2006/relationships" name="DESCRIPTION OF THE BUSINESS AND" sheetId="14" state="visible" r:id="rId14"/>
    <sheet xmlns:r="http://schemas.openxmlformats.org/officeDocument/2006/relationships" name="SUMMARY OF SIGNIFICANT ACCOUNTI" sheetId="15" state="visible" r:id="rId15"/>
    <sheet xmlns:r="http://schemas.openxmlformats.org/officeDocument/2006/relationships" name="PBF LOGISTICS LP" sheetId="16" state="visible" r:id="rId16"/>
    <sheet xmlns:r="http://schemas.openxmlformats.org/officeDocument/2006/relationships" name="ACQUISITIONS" sheetId="17" state="visible" r:id="rId17"/>
    <sheet xmlns:r="http://schemas.openxmlformats.org/officeDocument/2006/relationships" name="CURRENT EXPECTED CREDIT LOSSES"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DEFERRED CHARGES AND OTHER ASSE" sheetId="21" state="visible" r:id="rId21"/>
    <sheet xmlns:r="http://schemas.openxmlformats.org/officeDocument/2006/relationships" name="ACCRUED EXPENSES" sheetId="22" state="visible" r:id="rId22"/>
    <sheet xmlns:r="http://schemas.openxmlformats.org/officeDocument/2006/relationships" name="CREDIT FACILITIES AND DEBT" sheetId="23" state="visible" r:id="rId23"/>
    <sheet xmlns:r="http://schemas.openxmlformats.org/officeDocument/2006/relationships" name="AFFILIATE NOTE PAYABLE - PBF LL" sheetId="24" state="visible" r:id="rId24"/>
    <sheet xmlns:r="http://schemas.openxmlformats.org/officeDocument/2006/relationships" name="OTHER LONG-TERM LIABILITI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SES (Notes)" sheetId="28" state="visible" r:id="rId28"/>
    <sheet xmlns:r="http://schemas.openxmlformats.org/officeDocument/2006/relationships" name="STOCKHOLDERS' AND MEMBERS' EQUI" sheetId="29" state="visible" r:id="rId29"/>
    <sheet xmlns:r="http://schemas.openxmlformats.org/officeDocument/2006/relationships" name="NONCONTROLLING INTERESTS" sheetId="30" state="visible" r:id="rId30"/>
    <sheet xmlns:r="http://schemas.openxmlformats.org/officeDocument/2006/relationships" name="STOCK-BASED COMPENSATION" sheetId="31" state="visible" r:id="rId31"/>
    <sheet xmlns:r="http://schemas.openxmlformats.org/officeDocument/2006/relationships" name="EMPLOYEE BENEFIT PLANS" sheetId="32" state="visible" r:id="rId32"/>
    <sheet xmlns:r="http://schemas.openxmlformats.org/officeDocument/2006/relationships" name="REVENUES" sheetId="33" state="visible" r:id="rId33"/>
    <sheet xmlns:r="http://schemas.openxmlformats.org/officeDocument/2006/relationships" name="INCOME TAXES" sheetId="34" state="visible" r:id="rId34"/>
    <sheet xmlns:r="http://schemas.openxmlformats.org/officeDocument/2006/relationships" name="SEGMENT INFORMATION" sheetId="35" state="visible" r:id="rId35"/>
    <sheet xmlns:r="http://schemas.openxmlformats.org/officeDocument/2006/relationships" name="NET INCOME PER SHARE OF PBF ENE" sheetId="36" state="visible" r:id="rId36"/>
    <sheet xmlns:r="http://schemas.openxmlformats.org/officeDocument/2006/relationships" name="FAIR VALUE MEASUREMENTS" sheetId="37" state="visible" r:id="rId37"/>
    <sheet xmlns:r="http://schemas.openxmlformats.org/officeDocument/2006/relationships" name="DERIVATIVE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CQUISITIONS (Tables)"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DEFERRED CHARGES AND OTHER AS_2" sheetId="45" state="visible" r:id="rId45"/>
    <sheet xmlns:r="http://schemas.openxmlformats.org/officeDocument/2006/relationships" name="ACCRUED EXPENSES (Tables)" sheetId="46" state="visible" r:id="rId46"/>
    <sheet xmlns:r="http://schemas.openxmlformats.org/officeDocument/2006/relationships" name="CREDIT FACILITIES AND DEBT (Tab" sheetId="47" state="visible" r:id="rId47"/>
    <sheet xmlns:r="http://schemas.openxmlformats.org/officeDocument/2006/relationships" name="OTHER LONG-TERM LIABILITIES (Ta" sheetId="48" state="visible" r:id="rId48"/>
    <sheet xmlns:r="http://schemas.openxmlformats.org/officeDocument/2006/relationships" name="COMMITMENTS AND CONTINGENCIES (" sheetId="49" state="visible" r:id="rId49"/>
    <sheet xmlns:r="http://schemas.openxmlformats.org/officeDocument/2006/relationships" name="LEASES (Tables)" sheetId="50" state="visible" r:id="rId50"/>
    <sheet xmlns:r="http://schemas.openxmlformats.org/officeDocument/2006/relationships" name="NONCONTROLLING INTERESTS (Table" sheetId="51" state="visible" r:id="rId51"/>
    <sheet xmlns:r="http://schemas.openxmlformats.org/officeDocument/2006/relationships" name="STOCK-BASED COMPENSATION (Table" sheetId="52" state="visible" r:id="rId52"/>
    <sheet xmlns:r="http://schemas.openxmlformats.org/officeDocument/2006/relationships" name="EMPLOYEE BENEFIT PLANS (Tables)" sheetId="53" state="visible" r:id="rId53"/>
    <sheet xmlns:r="http://schemas.openxmlformats.org/officeDocument/2006/relationships" name="REVENUES (Tables)" sheetId="54" state="visible" r:id="rId54"/>
    <sheet xmlns:r="http://schemas.openxmlformats.org/officeDocument/2006/relationships" name="INCOME TAXES (Tables)" sheetId="55" state="visible" r:id="rId55"/>
    <sheet xmlns:r="http://schemas.openxmlformats.org/officeDocument/2006/relationships" name="SEGMENT INFORMATION (Tables)" sheetId="56" state="visible" r:id="rId56"/>
    <sheet xmlns:r="http://schemas.openxmlformats.org/officeDocument/2006/relationships" name="NET INCOME PER SHARE OF PBF E_2" sheetId="57" state="visible" r:id="rId57"/>
    <sheet xmlns:r="http://schemas.openxmlformats.org/officeDocument/2006/relationships" name="FAIR VALUE MEASUREMENTS (Tables" sheetId="58" state="visible" r:id="rId58"/>
    <sheet xmlns:r="http://schemas.openxmlformats.org/officeDocument/2006/relationships" name="DERIVATIVES (Tables)" sheetId="59" state="visible" r:id="rId59"/>
    <sheet xmlns:r="http://schemas.openxmlformats.org/officeDocument/2006/relationships" name="DESCRIPTION OF THE BUSINESS A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PBF LOGISTICS LP (Details)" sheetId="67" state="visible" r:id="rId67"/>
    <sheet xmlns:r="http://schemas.openxmlformats.org/officeDocument/2006/relationships" name="ACQUISITIONS (Additional Inform" sheetId="68" state="visible" r:id="rId68"/>
    <sheet xmlns:r="http://schemas.openxmlformats.org/officeDocument/2006/relationships" name="ACQUISITIONS (Purchase Price) (" sheetId="69" state="visible" r:id="rId69"/>
    <sheet xmlns:r="http://schemas.openxmlformats.org/officeDocument/2006/relationships" name="ACQUISITIONS (Assets and Liabil" sheetId="70" state="visible" r:id="rId70"/>
    <sheet xmlns:r="http://schemas.openxmlformats.org/officeDocument/2006/relationships" name="ACQUISITIONS (Pro Forma Informa" sheetId="71" state="visible" r:id="rId71"/>
    <sheet xmlns:r="http://schemas.openxmlformats.org/officeDocument/2006/relationships" name="CURRENT EXPECTED CREDIT LOSSES " sheetId="72" state="visible" r:id="rId72"/>
    <sheet xmlns:r="http://schemas.openxmlformats.org/officeDocument/2006/relationships" name="INVENTORIES (Details)" sheetId="73" state="visible" r:id="rId73"/>
    <sheet xmlns:r="http://schemas.openxmlformats.org/officeDocument/2006/relationships" name="PROPERTY, PLANT AND EQUIPMENT_3" sheetId="74" state="visible" r:id="rId74"/>
    <sheet xmlns:r="http://schemas.openxmlformats.org/officeDocument/2006/relationships" name="DEFERRED CHARGES AND OTHER AS_3" sheetId="75" state="visible" r:id="rId75"/>
    <sheet xmlns:r="http://schemas.openxmlformats.org/officeDocument/2006/relationships" name="ACCRUED EXPENSES (Details)" sheetId="76" state="visible" r:id="rId76"/>
    <sheet xmlns:r="http://schemas.openxmlformats.org/officeDocument/2006/relationships" name="CREDIT FACILITIES AND DEBT (Sum" sheetId="77" state="visible" r:id="rId77"/>
    <sheet xmlns:r="http://schemas.openxmlformats.org/officeDocument/2006/relationships" name="CREDIT FACILITIES AND DEBT (Det" sheetId="78" state="visible" r:id="rId78"/>
    <sheet xmlns:r="http://schemas.openxmlformats.org/officeDocument/2006/relationships" name="CREDIT FACILITIES AND DEBT (Deb" sheetId="79" state="visible" r:id="rId79"/>
    <sheet xmlns:r="http://schemas.openxmlformats.org/officeDocument/2006/relationships" name="AFFILIATE NOTE PAYABLE - PBF _2" sheetId="80" state="visible" r:id="rId80"/>
    <sheet xmlns:r="http://schemas.openxmlformats.org/officeDocument/2006/relationships" name="OTHER LONG-TERM LIABILITIES (De" sheetId="81" state="visible" r:id="rId81"/>
    <sheet xmlns:r="http://schemas.openxmlformats.org/officeDocument/2006/relationships" name="RELATED PARTY TRANSACTIONS (Det"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LEASES (Lease Assets and Liabil" sheetId="85" state="visible" r:id="rId85"/>
    <sheet xmlns:r="http://schemas.openxmlformats.org/officeDocument/2006/relationships" name="LEASES (Lease Costs) (Details)" sheetId="86" state="visible" r:id="rId86"/>
    <sheet xmlns:r="http://schemas.openxmlformats.org/officeDocument/2006/relationships" name="LEASES (Details)" sheetId="87" state="visible" r:id="rId87"/>
    <sheet xmlns:r="http://schemas.openxmlformats.org/officeDocument/2006/relationships" name="LEASES (Supplemental Cash Flow " sheetId="88" state="visible" r:id="rId88"/>
    <sheet xmlns:r="http://schemas.openxmlformats.org/officeDocument/2006/relationships" name="LEASES (Maturity of Lease Liabi" sheetId="89" state="visible" r:id="rId89"/>
    <sheet xmlns:r="http://schemas.openxmlformats.org/officeDocument/2006/relationships" name="STOCKHOLDERS' AND MEMBERS' EQ_2" sheetId="90" state="visible" r:id="rId90"/>
    <sheet xmlns:r="http://schemas.openxmlformats.org/officeDocument/2006/relationships" name="NONCONTROLLING INTERESTS PBF LL" sheetId="91" state="visible" r:id="rId91"/>
    <sheet xmlns:r="http://schemas.openxmlformats.org/officeDocument/2006/relationships" name="NONCONTROLLING INTERESTS PBFX N" sheetId="92" state="visible" r:id="rId92"/>
    <sheet xmlns:r="http://schemas.openxmlformats.org/officeDocument/2006/relationships" name="NONCONTROLLING INTERESTS Noncon" sheetId="93" state="visible" r:id="rId93"/>
    <sheet xmlns:r="http://schemas.openxmlformats.org/officeDocument/2006/relationships" name="NONCONTROLLING INTERESTS Change" sheetId="94" state="visible" r:id="rId94"/>
    <sheet xmlns:r="http://schemas.openxmlformats.org/officeDocument/2006/relationships" name="NONCONTROLLING INTERESTS Other " sheetId="95" state="visible" r:id="rId95"/>
    <sheet xmlns:r="http://schemas.openxmlformats.org/officeDocument/2006/relationships" name="STOCK-BASED COMPENSATION (Share" sheetId="96" state="visible" r:id="rId96"/>
    <sheet xmlns:r="http://schemas.openxmlformats.org/officeDocument/2006/relationships" name="STOCK-BASED COMPENSATION (Addit" sheetId="97" state="visible" r:id="rId97"/>
    <sheet xmlns:r="http://schemas.openxmlformats.org/officeDocument/2006/relationships" name="STOCK-BASED COMPENSATION (Weigh" sheetId="98" state="visible" r:id="rId98"/>
    <sheet xmlns:r="http://schemas.openxmlformats.org/officeDocument/2006/relationships" name="STOCK-BASED COMPENSATION (Summa" sheetId="99" state="visible" r:id="rId99"/>
    <sheet xmlns:r="http://schemas.openxmlformats.org/officeDocument/2006/relationships" name="STOCK-BASED COMPENSATION (Sha_2" sheetId="100" state="visible" r:id="rId100"/>
    <sheet xmlns:r="http://schemas.openxmlformats.org/officeDocument/2006/relationships" name="EMPLOYEE BENEFIT PLANS (Changes" sheetId="101" state="visible" r:id="rId101"/>
    <sheet xmlns:r="http://schemas.openxmlformats.org/officeDocument/2006/relationships" name="EMPLOYEE BENEFIT PLANS (Expecte" sheetId="102" state="visible" r:id="rId102"/>
    <sheet xmlns:r="http://schemas.openxmlformats.org/officeDocument/2006/relationships" name="EMPLOYEE BENEFIT PLANS (Net Per" sheetId="103" state="visible" r:id="rId103"/>
    <sheet xmlns:r="http://schemas.openxmlformats.org/officeDocument/2006/relationships" name="EMPLOYEE BENEFIT PLANS (Pre-tax" sheetId="104" state="visible" r:id="rId104"/>
    <sheet xmlns:r="http://schemas.openxmlformats.org/officeDocument/2006/relationships" name="EMPLOYEE BENEFIT PLANS (Pre-t_2" sheetId="105" state="visible" r:id="rId105"/>
    <sheet xmlns:r="http://schemas.openxmlformats.org/officeDocument/2006/relationships" name="EMPLOYEE BENEFIT PLANS (Assumpt" sheetId="106" state="visible" r:id="rId106"/>
    <sheet xmlns:r="http://schemas.openxmlformats.org/officeDocument/2006/relationships" name="EMPLOYEE BENEFIT PLANS (Assumed" sheetId="107" state="visible" r:id="rId107"/>
    <sheet xmlns:r="http://schemas.openxmlformats.org/officeDocument/2006/relationships" name="EMPLOYEE BENEFIT PLANS (Fair Va" sheetId="108" state="visible" r:id="rId108"/>
    <sheet xmlns:r="http://schemas.openxmlformats.org/officeDocument/2006/relationships" name="EMPLOYEE BENEFIT PLANS (Additio" sheetId="109" state="visible" r:id="rId109"/>
    <sheet xmlns:r="http://schemas.openxmlformats.org/officeDocument/2006/relationships" name="REVENUES (Details)" sheetId="110" state="visible" r:id="rId110"/>
    <sheet xmlns:r="http://schemas.openxmlformats.org/officeDocument/2006/relationships" name="INCOME TAXES (Components of Inc" sheetId="111" state="visible" r:id="rId111"/>
    <sheet xmlns:r="http://schemas.openxmlformats.org/officeDocument/2006/relationships" name="INCOME TAXES (Effective Income " sheetId="112" state="visible" r:id="rId112"/>
    <sheet xmlns:r="http://schemas.openxmlformats.org/officeDocument/2006/relationships" name="INCOME TAXES Income by Jurisdic" sheetId="113" state="visible" r:id="rId113"/>
    <sheet xmlns:r="http://schemas.openxmlformats.org/officeDocument/2006/relationships" name="INCOME TAXES (Components of Def" sheetId="114" state="visible" r:id="rId114"/>
    <sheet xmlns:r="http://schemas.openxmlformats.org/officeDocument/2006/relationships" name="INCOME TAXES (Income Tax Examin" sheetId="115" state="visible" r:id="rId115"/>
    <sheet xmlns:r="http://schemas.openxmlformats.org/officeDocument/2006/relationships" name="SEGMENT INFORMATION (Details)" sheetId="116" state="visible" r:id="rId116"/>
    <sheet xmlns:r="http://schemas.openxmlformats.org/officeDocument/2006/relationships" name="SEGMENT INFORMATION Schedule of" sheetId="117" state="visible" r:id="rId117"/>
    <sheet xmlns:r="http://schemas.openxmlformats.org/officeDocument/2006/relationships" name="NET INCOME PER SHARE OF PBF E_3" sheetId="118" state="visible" r:id="rId118"/>
    <sheet xmlns:r="http://schemas.openxmlformats.org/officeDocument/2006/relationships" name="FAIR VALUE MEASUREMENTS (Measur" sheetId="119" state="visible" r:id="rId119"/>
    <sheet xmlns:r="http://schemas.openxmlformats.org/officeDocument/2006/relationships" name="FAIR VALUE MEASUREMENTS (Change" sheetId="120" state="visible" r:id="rId120"/>
    <sheet xmlns:r="http://schemas.openxmlformats.org/officeDocument/2006/relationships" name="FAIR VALUE MEASUREMENTS (Fair V" sheetId="121" state="visible" r:id="rId121"/>
    <sheet xmlns:r="http://schemas.openxmlformats.org/officeDocument/2006/relationships" name="DERIVATIVES (Additional Informa" sheetId="122" state="visible" r:id="rId122"/>
    <sheet xmlns:r="http://schemas.openxmlformats.org/officeDocument/2006/relationships" name="DERIVATIVES (Fair Value of Deri" sheetId="123" state="visible" r:id="rId123"/>
    <sheet xmlns:r="http://schemas.openxmlformats.org/officeDocument/2006/relationships" name="DERIVATIVES (Gain (Loss) Recogn"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14" customWidth="1" min="6" max="6"/>
  </cols>
  <sheetData>
    <row r="1">
      <c r="A1" s="1" t="inlineStr">
        <is>
          <t>Document and Entity Information Document - USD ($)</t>
        </is>
      </c>
      <c r="B1" s="2" t="inlineStr">
        <is>
          <t>12 Months Ended</t>
        </is>
      </c>
    </row>
    <row r="2">
      <c r="B2" s="2" t="inlineStr">
        <is>
          <t>Dec. 31, 2021</t>
        </is>
      </c>
      <c r="C2" s="2" t="inlineStr">
        <is>
          <t>Feb. 10, 2022</t>
        </is>
      </c>
      <c r="D2" s="2" t="inlineStr">
        <is>
          <t>Jun. 30, 2021</t>
        </is>
      </c>
      <c r="E2" s="2" t="inlineStr">
        <is>
          <t>Dec. 31, 2020</t>
        </is>
      </c>
      <c r="F2" s="2" t="inlineStr">
        <is>
          <t>Dec. 31,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64</t>
        </is>
      </c>
    </row>
    <row r="10">
      <c r="A10" s="4" t="inlineStr">
        <is>
          <t>Entity Registrant Name</t>
        </is>
      </c>
      <c r="B10" s="4" t="inlineStr">
        <is>
          <t>PBF ENERGY INC.</t>
        </is>
      </c>
    </row>
    <row r="11">
      <c r="A11" s="4" t="inlineStr">
        <is>
          <t>Entity Incorporation, State or Country Code</t>
        </is>
      </c>
      <c r="B11" s="4" t="inlineStr">
        <is>
          <t>DE</t>
        </is>
      </c>
    </row>
    <row r="12">
      <c r="A12" s="4" t="inlineStr">
        <is>
          <t>Entity Tax Identification Number</t>
        </is>
      </c>
      <c r="B12" s="4" t="inlineStr">
        <is>
          <t>45-3763855</t>
        </is>
      </c>
    </row>
    <row r="13">
      <c r="A13" s="4" t="inlineStr">
        <is>
          <t>Entity Address, Address Line One</t>
        </is>
      </c>
      <c r="B13" s="4" t="inlineStr">
        <is>
          <t>One Sylvan Way, Second Floor</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455-7500</t>
        </is>
      </c>
    </row>
    <row r="19">
      <c r="A19" s="4" t="inlineStr">
        <is>
          <t>Title of 12(b) Security</t>
        </is>
      </c>
      <c r="B19" s="4" t="inlineStr">
        <is>
          <t>Class A Common Stock, par value $.001</t>
        </is>
      </c>
    </row>
    <row r="20">
      <c r="A20" s="4" t="inlineStr">
        <is>
          <t>Trading Symbol</t>
        </is>
      </c>
      <c r="B20" s="4" t="inlineStr">
        <is>
          <t>PBF</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00000000</v>
      </c>
    </row>
    <row r="32">
      <c r="A32" s="4" t="inlineStr">
        <is>
          <t>Ownership Percentage of Equity Held</t>
        </is>
      </c>
      <c r="B32" s="4" t="inlineStr">
        <is>
          <t>100.00%</t>
        </is>
      </c>
      <c r="E32" s="4" t="inlineStr">
        <is>
          <t>100.00%</t>
        </is>
      </c>
      <c r="F32" s="4" t="inlineStr">
        <is>
          <t>100.00%</t>
        </is>
      </c>
    </row>
    <row r="33">
      <c r="A33" s="4" t="inlineStr">
        <is>
          <t>Documents Incorporated by Reference</t>
        </is>
      </c>
      <c r="B33" s="4" t="inlineStr">
        <is>
          <t>PBF Energy Inc. intends to file with the Securities and Exchange Commission a definitive Proxy Statement for its Annual Meeting of Stockholders within 120 days after December 31, 2021. Portions of the Proxy Statement are incorporated by reference in Part III of this Form 10-K to the extent stated herein.</t>
        </is>
      </c>
    </row>
    <row r="34">
      <c r="A34" s="4" t="inlineStr">
        <is>
          <t>Entity Central Index Key</t>
        </is>
      </c>
      <c r="B34" s="4" t="inlineStr">
        <is>
          <t>0001534504</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row r="38">
      <c r="A38" s="4" t="inlineStr">
        <is>
          <t>Class A Common Stock [Member]</t>
        </is>
      </c>
    </row>
    <row r="39">
      <c r="A39" s="3" t="inlineStr">
        <is>
          <t>Entity Information [Line Items]</t>
        </is>
      </c>
    </row>
    <row r="40">
      <c r="A40" s="4" t="inlineStr">
        <is>
          <t>Entity Common Stock, Shares Outstanding (in shares)</t>
        </is>
      </c>
      <c r="C40" s="6" t="n">
        <v>120338300</v>
      </c>
    </row>
    <row r="41">
      <c r="A41" s="4" t="inlineStr">
        <is>
          <t>Class B Common Stock [Member]</t>
        </is>
      </c>
    </row>
    <row r="42">
      <c r="A42" s="3" t="inlineStr">
        <is>
          <t>Entity Information [Line Items]</t>
        </is>
      </c>
    </row>
    <row r="43">
      <c r="A43" s="4" t="inlineStr">
        <is>
          <t>Entity Common Stock, Shares Outstanding (in shares)</t>
        </is>
      </c>
      <c r="C43" s="6" t="n">
        <v>15</v>
      </c>
    </row>
    <row r="44">
      <c r="A44" s="4" t="inlineStr">
        <is>
          <t>PBF LLC [Member]</t>
        </is>
      </c>
    </row>
    <row r="45">
      <c r="A45" s="3" t="inlineStr">
        <is>
          <t>Entity Information [Line Items]</t>
        </is>
      </c>
    </row>
    <row r="46">
      <c r="A46" s="4" t="inlineStr">
        <is>
          <t>Entity File Number</t>
        </is>
      </c>
      <c r="B46" s="4" t="inlineStr">
        <is>
          <t>333-206728-02</t>
        </is>
      </c>
    </row>
    <row r="47">
      <c r="A47" s="4" t="inlineStr">
        <is>
          <t>Entity Registrant Name</t>
        </is>
      </c>
      <c r="B47" s="4" t="inlineStr">
        <is>
          <t>PBF ENERGY COMPANY LLC</t>
        </is>
      </c>
    </row>
    <row r="48">
      <c r="A48" s="4" t="inlineStr">
        <is>
          <t>Entity Incorporation, State or Country Code</t>
        </is>
      </c>
      <c r="B48" s="4" t="inlineStr">
        <is>
          <t>DE</t>
        </is>
      </c>
    </row>
    <row r="49">
      <c r="A49" s="4" t="inlineStr">
        <is>
          <t>Entity Tax Identification Number</t>
        </is>
      </c>
      <c r="B49" s="4" t="inlineStr">
        <is>
          <t>61-1622166</t>
        </is>
      </c>
    </row>
    <row r="50">
      <c r="A50" s="4" t="inlineStr">
        <is>
          <t>Entity Well-known Seasoned Issuer</t>
        </is>
      </c>
      <c r="B50" s="4" t="inlineStr">
        <is>
          <t>No</t>
        </is>
      </c>
    </row>
    <row r="51">
      <c r="A51" s="4" t="inlineStr">
        <is>
          <t>Entity Voluntary Filers</t>
        </is>
      </c>
      <c r="B51" s="4" t="inlineStr">
        <is>
          <t>No</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ICFR Auditor Attestation Flag</t>
        </is>
      </c>
      <c r="B57" s="4" t="inlineStr">
        <is>
          <t>true</t>
        </is>
      </c>
    </row>
    <row r="58">
      <c r="A58" s="4" t="inlineStr">
        <is>
          <t>Entity Shell Company</t>
        </is>
      </c>
      <c r="B58" s="4" t="inlineStr">
        <is>
          <t>false</t>
        </is>
      </c>
    </row>
    <row r="59">
      <c r="A59" s="4" t="inlineStr">
        <is>
          <t>Entity Central Index Key</t>
        </is>
      </c>
      <c r="B59" s="4" t="inlineStr">
        <is>
          <t>0001645026</t>
        </is>
      </c>
    </row>
    <row r="60">
      <c r="A60" s="4" t="inlineStr">
        <is>
          <t>PBF LLC [Member] | Class A Common Stock [Member]</t>
        </is>
      </c>
    </row>
    <row r="61">
      <c r="A61" s="3" t="inlineStr">
        <is>
          <t>Entity Information [Line Items]</t>
        </is>
      </c>
    </row>
    <row r="62">
      <c r="A62" s="4" t="inlineStr">
        <is>
          <t>Entity Common Stock, Shares Outstanding (in shares)</t>
        </is>
      </c>
      <c r="C62" s="6" t="n">
        <v>0</v>
      </c>
    </row>
    <row r="63">
      <c r="A63" s="4" t="inlineStr">
        <is>
          <t>PBF Energy Inc. [Member] | Class A Common Stock [Member]</t>
        </is>
      </c>
    </row>
    <row r="64">
      <c r="A64" s="3" t="inlineStr">
        <is>
          <t>Entity Information [Line Items]</t>
        </is>
      </c>
    </row>
    <row r="65">
      <c r="A65" s="4" t="inlineStr">
        <is>
          <t>Ownership Percentage of Equity Held</t>
        </is>
      </c>
      <c r="B65" s="4" t="inlineStr">
        <is>
          <t>99.20%</t>
        </is>
      </c>
      <c r="E65" s="4" t="inlineStr">
        <is>
          <t>99.20%</t>
        </is>
      </c>
      <c r="F65" s="4" t="inlineStr">
        <is>
          <t>9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1" customWidth="1" min="5" max="5"/>
    <col width="51" customWidth="1" min="6" max="6"/>
    <col width="36" customWidth="1" min="7" max="7"/>
    <col width="27" customWidth="1" min="8" max="8"/>
    <col width="46" customWidth="1" min="9" max="9"/>
    <col width="24" customWidth="1" min="10" max="10"/>
    <col width="33" customWidth="1" min="11" max="11"/>
  </cols>
  <sheetData>
    <row r="1">
      <c r="A1" s="1" t="inlineStr">
        <is>
          <t>Consolidated Statements of Changes in Equity Statement - USD ($) $ in Millions</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Retained Earnings [Member]</t>
        </is>
      </c>
      <c r="I1" s="2" t="inlineStr">
        <is>
          <t>Accumulated Other Comprehensive Loss [Member]</t>
        </is>
      </c>
      <c r="J1" s="2" t="inlineStr">
        <is>
          <t>Treasury Stock [Member]</t>
        </is>
      </c>
      <c r="K1" s="2" t="inlineStr">
        <is>
          <t>Noncontrolling Interest [Member]</t>
        </is>
      </c>
    </row>
    <row r="2">
      <c r="A2" s="4" t="inlineStr">
        <is>
          <t>Beginning balance (in shares) at Dec. 31, 2018</t>
        </is>
      </c>
      <c r="E2" s="6" t="n">
        <v>119874191</v>
      </c>
      <c r="F2" s="6" t="n">
        <v>20</v>
      </c>
      <c r="J2" s="6" t="n">
        <v>6274261</v>
      </c>
    </row>
    <row r="3">
      <c r="A3" s="4" t="inlineStr">
        <is>
          <t>Beginning balance at Dec. 31, 2018</t>
        </is>
      </c>
      <c r="B3" s="7" t="n">
        <v>3248.5</v>
      </c>
      <c r="E3" s="7" t="n">
        <v>0.1</v>
      </c>
      <c r="F3" s="5" t="n">
        <v>0</v>
      </c>
      <c r="G3" s="7" t="n">
        <v>2633.8</v>
      </c>
      <c r="H3" s="7" t="n">
        <v>225.8</v>
      </c>
      <c r="I3" s="7" t="n">
        <v>-22.4</v>
      </c>
      <c r="J3" s="7" t="n">
        <v>-160.8</v>
      </c>
      <c r="K3" s="5" t="n">
        <v>572</v>
      </c>
    </row>
    <row r="4">
      <c r="A4" s="3" t="inlineStr">
        <is>
          <t>Increase (Decrease) in Stockholders' Equity [Roll Forward]</t>
        </is>
      </c>
    </row>
    <row r="5">
      <c r="A5" s="4" t="inlineStr">
        <is>
          <t>Comprehensive income (loss)</t>
        </is>
      </c>
      <c r="B5" s="8" t="n">
        <v>389.4</v>
      </c>
      <c r="H5" s="8" t="n">
        <v>319.4</v>
      </c>
      <c r="I5" s="8" t="n">
        <v>14.1</v>
      </c>
      <c r="K5" s="8" t="n">
        <v>55.9</v>
      </c>
    </row>
    <row r="6">
      <c r="A6" s="4" t="inlineStr">
        <is>
          <t>Distributions to PBF Energy Company LLC members</t>
        </is>
      </c>
      <c r="B6" s="8" t="n">
        <v>-3.2</v>
      </c>
      <c r="K6" s="8" t="n">
        <v>-3.2</v>
      </c>
    </row>
    <row r="7">
      <c r="A7" s="4" t="inlineStr">
        <is>
          <t>Distributions to PBF Logistics LP public unitholders</t>
        </is>
      </c>
      <c r="B7" s="8" t="n">
        <v>-64.09999999999999</v>
      </c>
      <c r="K7" s="8" t="n">
        <v>-64.09999999999999</v>
      </c>
    </row>
    <row r="8">
      <c r="A8" s="4" t="inlineStr">
        <is>
          <t>Stock-based compensation</t>
        </is>
      </c>
      <c r="B8" s="6" t="n">
        <v>34</v>
      </c>
      <c r="G8" s="8" t="n">
        <v>27.2</v>
      </c>
      <c r="K8" s="8" t="n">
        <v>6.8</v>
      </c>
    </row>
    <row r="9">
      <c r="A9" s="4" t="inlineStr">
        <is>
          <t>Transactions in connection with stock-based compensation plans (in shares)</t>
        </is>
      </c>
      <c r="E9" s="6" t="n">
        <v>71306</v>
      </c>
    </row>
    <row r="10">
      <c r="A10" s="4" t="inlineStr">
        <is>
          <t>Transactions in connection with stock-based compensation plans</t>
        </is>
      </c>
      <c r="B10" s="8" t="n">
        <v>-4.5</v>
      </c>
      <c r="G10" s="8" t="n">
        <v>-4.3</v>
      </c>
      <c r="K10" s="8" t="n">
        <v>-0.2</v>
      </c>
    </row>
    <row r="11">
      <c r="A11" s="4" t="inlineStr">
        <is>
          <t>Dividends</t>
        </is>
      </c>
      <c r="B11" s="8" t="n">
        <v>-143.8</v>
      </c>
      <c r="H11" s="8" t="n">
        <v>-143.8</v>
      </c>
    </row>
    <row r="12">
      <c r="A12" s="4" t="inlineStr">
        <is>
          <t>Dividends per common share (in dollars per share)</t>
        </is>
      </c>
      <c r="C12" s="10" t="n">
        <v>1.2</v>
      </c>
    </row>
    <row r="13">
      <c r="A13" s="4" t="inlineStr">
        <is>
          <t>Exchange of PBF Energy Company LLC Series A Units for Class A common stock (in shares)</t>
        </is>
      </c>
      <c r="E13" s="6" t="n">
        <v>10000</v>
      </c>
    </row>
    <row r="14">
      <c r="A14" s="4" t="inlineStr">
        <is>
          <t>Issuance of additional PBFX common units</t>
        </is>
      </c>
      <c r="B14" s="8" t="n">
        <v>132.5</v>
      </c>
      <c r="G14" s="6" t="n">
        <v>152</v>
      </c>
      <c r="K14" s="8" t="n">
        <v>-19.5</v>
      </c>
    </row>
    <row r="15">
      <c r="A15" s="4" t="inlineStr">
        <is>
          <t>Adjustments to Additional Paid in Capital, Other</t>
        </is>
      </c>
      <c r="B15" s="8" t="n">
        <v>-1.3</v>
      </c>
      <c r="G15" s="8" t="n">
        <v>-1.3</v>
      </c>
    </row>
    <row r="16">
      <c r="A16" s="4" t="inlineStr">
        <is>
          <t>Treasury stock purchases (in shares)</t>
        </is>
      </c>
      <c r="E16" s="6" t="n">
        <v>-150526</v>
      </c>
      <c r="J16" s="6" t="n">
        <v>150526</v>
      </c>
    </row>
    <row r="17">
      <c r="A17" s="4" t="inlineStr">
        <is>
          <t>Treasury stock purchases</t>
        </is>
      </c>
      <c r="B17" s="6" t="n">
        <v>0</v>
      </c>
      <c r="G17" s="8" t="n">
        <v>4.9</v>
      </c>
      <c r="J17" s="7" t="n">
        <v>-4.9</v>
      </c>
    </row>
    <row r="18">
      <c r="A18" s="4" t="inlineStr">
        <is>
          <t>Other</t>
        </is>
      </c>
      <c r="B18" s="6" t="n">
        <v>-2</v>
      </c>
      <c r="H18" s="8" t="n">
        <v>-0.2</v>
      </c>
      <c r="K18" s="8" t="n">
        <v>-1.8</v>
      </c>
    </row>
    <row r="19">
      <c r="A19" s="4" t="inlineStr">
        <is>
          <t>Ending balance, shares (in shares) at Dec. 31, 2019</t>
        </is>
      </c>
      <c r="E19" s="6" t="n">
        <v>119804971</v>
      </c>
      <c r="F19" s="6" t="n">
        <v>20</v>
      </c>
      <c r="J19" s="6" t="n">
        <v>6424787</v>
      </c>
    </row>
    <row r="20">
      <c r="A20" s="4" t="inlineStr">
        <is>
          <t>Ending balance at Dec. 31, 2019</t>
        </is>
      </c>
      <c r="B20" s="8" t="n">
        <v>3585.5</v>
      </c>
      <c r="E20" s="7" t="n">
        <v>0.1</v>
      </c>
      <c r="F20" s="5" t="n">
        <v>0</v>
      </c>
      <c r="G20" s="8" t="n">
        <v>2812.3</v>
      </c>
      <c r="H20" s="8" t="n">
        <v>401.2</v>
      </c>
      <c r="I20" s="8" t="n">
        <v>-8.300000000000001</v>
      </c>
      <c r="J20" s="7" t="n">
        <v>-165.7</v>
      </c>
      <c r="K20" s="8" t="n">
        <v>545.9</v>
      </c>
    </row>
    <row r="21">
      <c r="A21" s="3" t="inlineStr">
        <is>
          <t>Increase (Decrease) in Stockholders' Equity [Roll Forward]</t>
        </is>
      </c>
    </row>
    <row r="22">
      <c r="A22" s="4" t="inlineStr">
        <is>
          <t>Comprehensive income (loss)</t>
        </is>
      </c>
      <c r="B22" s="8" t="n">
        <v>-1334.1</v>
      </c>
      <c r="H22" s="8" t="n">
        <v>-1392.4</v>
      </c>
      <c r="I22" s="8" t="n">
        <v>-0.8</v>
      </c>
      <c r="K22" s="8" t="n">
        <v>59.1</v>
      </c>
    </row>
    <row r="23">
      <c r="A23" s="4" t="inlineStr">
        <is>
          <t>Distributions to PBF Energy Company LLC members</t>
        </is>
      </c>
      <c r="B23" s="8" t="n">
        <v>-0.4</v>
      </c>
      <c r="K23" s="8" t="n">
        <v>-0.4</v>
      </c>
    </row>
    <row r="24">
      <c r="A24" s="4" t="inlineStr">
        <is>
          <t>Distributions to PBF Logistics LP public unitholders</t>
        </is>
      </c>
      <c r="B24" s="8" t="n">
        <v>-46.8</v>
      </c>
      <c r="K24" s="8" t="n">
        <v>-46.8</v>
      </c>
    </row>
    <row r="25">
      <c r="A25" s="4" t="inlineStr">
        <is>
          <t>Stock-based compensation</t>
        </is>
      </c>
      <c r="B25" s="8" t="n">
        <v>33.1</v>
      </c>
      <c r="G25" s="8" t="n">
        <v>28.2</v>
      </c>
      <c r="K25" s="8" t="n">
        <v>4.9</v>
      </c>
    </row>
    <row r="26">
      <c r="A26" s="4" t="inlineStr">
        <is>
          <t>Transactions in connection with stock-based compensation plans (in shares)</t>
        </is>
      </c>
      <c r="E26" s="6" t="n">
        <v>166685</v>
      </c>
    </row>
    <row r="27">
      <c r="A27" s="4" t="inlineStr">
        <is>
          <t>Transactions in connection with stock-based compensation plans</t>
        </is>
      </c>
      <c r="B27" s="8" t="n">
        <v>-1.9</v>
      </c>
      <c r="G27" s="6" t="n">
        <v>-1</v>
      </c>
      <c r="K27" s="8" t="n">
        <v>-0.9</v>
      </c>
    </row>
    <row r="28">
      <c r="A28" s="4" t="inlineStr">
        <is>
          <t>Dividends</t>
        </is>
      </c>
      <c r="B28" s="8" t="n">
        <v>-35.9</v>
      </c>
      <c r="H28" s="8" t="n">
        <v>-35.9</v>
      </c>
    </row>
    <row r="29">
      <c r="A29" s="4" t="inlineStr">
        <is>
          <t>Dividends per common share (in dollars per share)</t>
        </is>
      </c>
      <c r="C29" s="10" t="n">
        <v>0.3</v>
      </c>
    </row>
    <row r="30">
      <c r="A30" s="4" t="inlineStr">
        <is>
          <t>Exchange of PBF Energy Company LLC Series A Units for Class A common stock (in shares)</t>
        </is>
      </c>
      <c r="E30" s="6" t="n">
        <v>254647</v>
      </c>
      <c r="F30" s="6" t="n">
        <v>-4</v>
      </c>
    </row>
    <row r="31">
      <c r="A31" s="4" t="inlineStr">
        <is>
          <t>Adjustments to Additional Paid in Capital, Other</t>
        </is>
      </c>
      <c r="B31" s="8" t="n">
        <v>-2.1</v>
      </c>
      <c r="G31" s="8" t="n">
        <v>-2.1</v>
      </c>
    </row>
    <row r="32">
      <c r="A32" s="4" t="inlineStr">
        <is>
          <t>Exchange of PBF Energy Company LLC Series A Units for PBF Energy Class A common stock</t>
        </is>
      </c>
      <c r="B32" s="6" t="n">
        <v>0</v>
      </c>
      <c r="G32" s="8" t="n">
        <v>2.3</v>
      </c>
      <c r="K32" s="8" t="n">
        <v>-2.3</v>
      </c>
    </row>
    <row r="33">
      <c r="A33" s="4" t="inlineStr">
        <is>
          <t>Treasury stock purchases (in shares)</t>
        </is>
      </c>
      <c r="E33" s="6" t="n">
        <v>-124662</v>
      </c>
      <c r="J33" s="6" t="n">
        <v>124662</v>
      </c>
    </row>
    <row r="34">
      <c r="A34" s="4" t="inlineStr">
        <is>
          <t>Treasury stock purchases</t>
        </is>
      </c>
      <c r="B34" s="6" t="n">
        <v>0</v>
      </c>
      <c r="G34" s="8" t="n">
        <v>1.6</v>
      </c>
      <c r="J34" s="7" t="n">
        <v>-1.6</v>
      </c>
    </row>
    <row r="35">
      <c r="A35" s="4" t="inlineStr">
        <is>
          <t>Other</t>
        </is>
      </c>
      <c r="B35" s="8" t="n">
        <v>4.9</v>
      </c>
      <c r="G35" s="8" t="n">
        <v>4.9</v>
      </c>
    </row>
    <row r="36">
      <c r="A36" s="4" t="inlineStr">
        <is>
          <t>Ending balance, shares (in shares) at Dec. 31, 2020</t>
        </is>
      </c>
      <c r="C36" s="6" t="n">
        <v>120101641</v>
      </c>
      <c r="D36" s="6" t="n">
        <v>16</v>
      </c>
      <c r="E36" s="6" t="n">
        <v>120101641</v>
      </c>
      <c r="F36" s="6" t="n">
        <v>16</v>
      </c>
      <c r="J36" s="6" t="n">
        <v>6549449</v>
      </c>
    </row>
    <row r="37">
      <c r="A37" s="4" t="inlineStr">
        <is>
          <t>Ending balance at Dec. 31, 2020</t>
        </is>
      </c>
      <c r="B37" s="8" t="n">
        <v>2202.3</v>
      </c>
      <c r="E37" s="7" t="n">
        <v>0.1</v>
      </c>
      <c r="F37" s="5" t="n">
        <v>0</v>
      </c>
      <c r="G37" s="8" t="n">
        <v>2846.2</v>
      </c>
      <c r="H37" s="8" t="n">
        <v>-1027.1</v>
      </c>
      <c r="I37" s="8" t="n">
        <v>-9.1</v>
      </c>
      <c r="J37" s="7" t="n">
        <v>-167.3</v>
      </c>
      <c r="K37" s="8" t="n">
        <v>559.5</v>
      </c>
    </row>
    <row r="38">
      <c r="A38" s="3" t="inlineStr">
        <is>
          <t>Increase (Decrease) in Stockholders' Equity [Roll Forward]</t>
        </is>
      </c>
    </row>
    <row r="39">
      <c r="A39" s="4" t="inlineStr">
        <is>
          <t>Comprehensive income (loss)</t>
        </is>
      </c>
      <c r="B39" s="8" t="n">
        <v>341.9</v>
      </c>
      <c r="H39" s="6" t="n">
        <v>231</v>
      </c>
      <c r="I39" s="8" t="n">
        <v>26.4</v>
      </c>
      <c r="K39" s="8" t="n">
        <v>84.5</v>
      </c>
    </row>
    <row r="40">
      <c r="A40" s="4" t="inlineStr">
        <is>
          <t>Distributions to PBF Logistics LP public unitholders</t>
        </is>
      </c>
      <c r="B40" s="6" t="n">
        <v>-40</v>
      </c>
      <c r="K40" s="6" t="n">
        <v>-40</v>
      </c>
    </row>
    <row r="41">
      <c r="A41" s="4" t="inlineStr">
        <is>
          <t>Stock-based compensation</t>
        </is>
      </c>
      <c r="B41" s="8" t="n">
        <v>29.2</v>
      </c>
      <c r="G41" s="8" t="n">
        <v>23.9</v>
      </c>
      <c r="K41" s="8" t="n">
        <v>5.3</v>
      </c>
    </row>
    <row r="42">
      <c r="A42" s="4" t="inlineStr">
        <is>
          <t>Transactions in connection with stock-based compensation plans (in shares)</t>
        </is>
      </c>
      <c r="E42" s="6" t="n">
        <v>234739</v>
      </c>
    </row>
    <row r="43">
      <c r="A43" s="4" t="inlineStr">
        <is>
          <t>Transactions in connection with stock-based compensation plans</t>
        </is>
      </c>
      <c r="B43" s="8" t="n">
        <v>-2.7</v>
      </c>
      <c r="G43" s="8" t="n">
        <v>-1.1</v>
      </c>
      <c r="K43" s="8" t="n">
        <v>-1.6</v>
      </c>
    </row>
    <row r="44">
      <c r="A44" s="4" t="inlineStr">
        <is>
          <t>Exchange of PBF Energy Company LLC Series A Units for Class A common stock (in shares)</t>
        </is>
      </c>
      <c r="E44" s="6" t="n">
        <v>110557</v>
      </c>
      <c r="F44" s="6" t="n">
        <v>-1</v>
      </c>
    </row>
    <row r="45">
      <c r="A45" s="4" t="inlineStr">
        <is>
          <t>Exchange of PBF Energy Company LLC Series A Units for PBF Energy Class A common stock</t>
        </is>
      </c>
      <c r="B45" s="6" t="n">
        <v>0</v>
      </c>
      <c r="G45" s="8" t="n">
        <v>0.4</v>
      </c>
      <c r="K45" s="8" t="n">
        <v>-0.4</v>
      </c>
    </row>
    <row r="46">
      <c r="A46" s="4" t="inlineStr">
        <is>
          <t>Treasury stock purchases (in shares)</t>
        </is>
      </c>
      <c r="E46" s="6" t="n">
        <v>-127360</v>
      </c>
      <c r="J46" s="6" t="n">
        <v>127360</v>
      </c>
    </row>
    <row r="47">
      <c r="A47" s="4" t="inlineStr">
        <is>
          <t>Treasury stock purchases</t>
        </is>
      </c>
      <c r="B47" s="6" t="n">
        <v>0</v>
      </c>
      <c r="G47" s="8" t="n">
        <v>1.8</v>
      </c>
      <c r="J47" s="7" t="n">
        <v>-1.8</v>
      </c>
    </row>
    <row r="48">
      <c r="A48" s="4" t="inlineStr">
        <is>
          <t>Other</t>
        </is>
      </c>
      <c r="B48" s="8" t="n">
        <v>-2.1</v>
      </c>
      <c r="G48" s="8" t="n">
        <v>-2.8</v>
      </c>
      <c r="K48" s="8" t="n">
        <v>0.7</v>
      </c>
    </row>
    <row r="49">
      <c r="A49" s="4" t="inlineStr">
        <is>
          <t>Ending balance, shares (in shares) at Dec. 31, 2021</t>
        </is>
      </c>
      <c r="C49" s="6" t="n">
        <v>120319577</v>
      </c>
      <c r="D49" s="6" t="n">
        <v>15</v>
      </c>
      <c r="E49" s="6" t="n">
        <v>120319577</v>
      </c>
      <c r="F49" s="6" t="n">
        <v>15</v>
      </c>
      <c r="J49" s="6" t="n">
        <v>6676809</v>
      </c>
    </row>
    <row r="50">
      <c r="A50" s="4" t="inlineStr">
        <is>
          <t>Ending balance at Dec. 31, 2021</t>
        </is>
      </c>
      <c r="B50" s="7" t="n">
        <v>2532.8</v>
      </c>
      <c r="E50" s="7" t="n">
        <v>0.1</v>
      </c>
      <c r="F50" s="5" t="n">
        <v>0</v>
      </c>
      <c r="G50" s="5" t="n">
        <v>2874</v>
      </c>
      <c r="H50" s="7" t="n">
        <v>-796.1</v>
      </c>
      <c r="I50" s="7" t="n">
        <v>17.3</v>
      </c>
      <c r="J50" s="7" t="n">
        <v>-169.1</v>
      </c>
      <c r="K50" s="7" t="n">
        <v>606.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Share-Based Compensation Activity) (Details) - PBF Energy [Member] - USD ($) $ / shares in Units, $ in Millions</t>
        </is>
      </c>
      <c r="B1" s="2" t="inlineStr">
        <is>
          <t>12 Months Ended</t>
        </is>
      </c>
    </row>
    <row r="2">
      <c r="B2" s="2" t="inlineStr">
        <is>
          <t>Dec. 31, 2021</t>
        </is>
      </c>
      <c r="C2" s="2" t="inlineStr">
        <is>
          <t>Dec. 31, 2020</t>
        </is>
      </c>
      <c r="D2" s="2" t="inlineStr">
        <is>
          <t>Dec. 31, 2019</t>
        </is>
      </c>
    </row>
    <row r="3">
      <c r="A3" s="4" t="inlineStr">
        <is>
          <t>Performance Units [Member]</t>
        </is>
      </c>
    </row>
    <row r="4">
      <c r="A4" s="3" t="inlineStr">
        <is>
          <t>Options Activity</t>
        </is>
      </c>
    </row>
    <row r="5">
      <c r="A5" s="4" t="inlineStr">
        <is>
          <t>Options, beginning balance (in shares)</t>
        </is>
      </c>
      <c r="B5" s="6" t="n">
        <v>16071745</v>
      </c>
    </row>
    <row r="6">
      <c r="A6" s="4" t="inlineStr">
        <is>
          <t>Granted (in shares)</t>
        </is>
      </c>
      <c r="B6" s="6" t="n">
        <v>11782926</v>
      </c>
    </row>
    <row r="7">
      <c r="A7" s="4" t="inlineStr">
        <is>
          <t>Share-based Compensation Arrangement by Share-based Payment Award, Options, Vested, Number of Shares</t>
        </is>
      </c>
      <c r="B7" s="6" t="n">
        <v>-7676658</v>
      </c>
    </row>
    <row r="8">
      <c r="A8" s="4" t="inlineStr">
        <is>
          <t>Options, ending balance (in shares)</t>
        </is>
      </c>
      <c r="B8" s="6" t="n">
        <v>20178013</v>
      </c>
      <c r="C8" s="6" t="n">
        <v>16071745</v>
      </c>
    </row>
    <row r="9">
      <c r="A9" s="3" t="inlineStr">
        <is>
          <t>Weighted Average Remaining Contractual Life [Abstract]</t>
        </is>
      </c>
    </row>
    <row r="10">
      <c r="A10" s="4" t="inlineStr">
        <is>
          <t>Total estimated fair value, granted in period</t>
        </is>
      </c>
      <c r="B10" s="7" t="n">
        <v>5.2</v>
      </c>
      <c r="C10" s="7" t="n">
        <v>3.2</v>
      </c>
    </row>
    <row r="11">
      <c r="A11" s="4" t="inlineStr">
        <is>
          <t>Performance share units [Member]</t>
        </is>
      </c>
    </row>
    <row r="12">
      <c r="A12" s="3" t="inlineStr">
        <is>
          <t>Options Activity</t>
        </is>
      </c>
    </row>
    <row r="13">
      <c r="A13" s="4" t="inlineStr">
        <is>
          <t>Options, beginning balance (in shares)</t>
        </is>
      </c>
      <c r="B13" s="6" t="n">
        <v>623160</v>
      </c>
    </row>
    <row r="14">
      <c r="A14" s="4" t="inlineStr">
        <is>
          <t>Granted (in shares)</t>
        </is>
      </c>
      <c r="B14" s="6" t="n">
        <v>301965</v>
      </c>
    </row>
    <row r="15">
      <c r="A15" s="4" t="inlineStr">
        <is>
          <t>Share-based Compensation Arrangement by Share-based Payment Award, Options, Vested, Number of Shares</t>
        </is>
      </c>
      <c r="B15" s="6" t="n">
        <v>-179600</v>
      </c>
    </row>
    <row r="16">
      <c r="A16" s="4" t="inlineStr">
        <is>
          <t>Options, ending balance (in shares)</t>
        </is>
      </c>
      <c r="B16" s="6" t="n">
        <v>745525</v>
      </c>
      <c r="C16" s="6" t="n">
        <v>623160</v>
      </c>
    </row>
    <row r="17">
      <c r="A17" s="3" t="inlineStr">
        <is>
          <t>Weighted Average Exercise Price</t>
        </is>
      </c>
    </row>
    <row r="18">
      <c r="A18" s="4" t="inlineStr">
        <is>
          <t>Weighted average exercise price, beginning balance (in dollars per share)</t>
        </is>
      </c>
      <c r="B18" s="10" t="n">
        <v>15.62</v>
      </c>
    </row>
    <row r="19">
      <c r="A19" s="4" t="inlineStr">
        <is>
          <t>Granted (in dollars per share)</t>
        </is>
      </c>
      <c r="B19" s="11" t="n">
        <v>18.73</v>
      </c>
      <c r="C19" s="10" t="n">
        <v>10.77</v>
      </c>
      <c r="D19" s="10" t="n">
        <v>27.99</v>
      </c>
    </row>
    <row r="20">
      <c r="A20" s="4" t="inlineStr">
        <is>
          <t>Share-based Compensation Arrangements by Share-based Payment Award, Options, Vested in Period, Weighted Average Exercise Price</t>
        </is>
      </c>
      <c r="B20" s="11" t="n">
        <v>27.85</v>
      </c>
    </row>
    <row r="21">
      <c r="A21" s="4" t="inlineStr">
        <is>
          <t>Weighted average exercise price, ending balance (in dollars per share)</t>
        </is>
      </c>
      <c r="B21" s="10" t="n">
        <v>13.93</v>
      </c>
      <c r="C21" s="10" t="n">
        <v>15.62</v>
      </c>
    </row>
    <row r="22">
      <c r="A22" s="3" t="inlineStr">
        <is>
          <t>Weighted Average Remaining Contractual Life [Abstract]</t>
        </is>
      </c>
    </row>
    <row r="23">
      <c r="A23" s="4" t="inlineStr">
        <is>
          <t>Total estimated fair value, granted in period</t>
        </is>
      </c>
      <c r="B23" s="7" t="n">
        <v>1.8</v>
      </c>
      <c r="C23" s="7" t="n">
        <v>0.8</v>
      </c>
    </row>
    <row r="24">
      <c r="A24" s="4" t="inlineStr">
        <is>
          <t>Restricted Stock [Member]</t>
        </is>
      </c>
    </row>
    <row r="25">
      <c r="A25" s="3" t="inlineStr">
        <is>
          <t>Options Activity</t>
        </is>
      </c>
    </row>
    <row r="26">
      <c r="A26" s="4" t="inlineStr">
        <is>
          <t>Options, beginning balance (in shares)</t>
        </is>
      </c>
      <c r="B26" s="6" t="n">
        <v>303555</v>
      </c>
    </row>
    <row r="27">
      <c r="A27" s="4" t="inlineStr">
        <is>
          <t>Granted (in shares)</t>
        </is>
      </c>
      <c r="B27" s="6" t="n">
        <v>81840</v>
      </c>
    </row>
    <row r="28">
      <c r="A28" s="4" t="inlineStr">
        <is>
          <t>Exercised (in shares)</t>
        </is>
      </c>
      <c r="B28" s="6" t="n">
        <v>-229462</v>
      </c>
    </row>
    <row r="29">
      <c r="A29" s="4" t="inlineStr">
        <is>
          <t>Forfeited (in shares)</t>
        </is>
      </c>
      <c r="B29" s="6" t="n">
        <v>-246</v>
      </c>
    </row>
    <row r="30">
      <c r="A30" s="4" t="inlineStr">
        <is>
          <t>Options, ending balance (in shares)</t>
        </is>
      </c>
      <c r="B30" s="6" t="n">
        <v>155687</v>
      </c>
      <c r="C30" s="6" t="n">
        <v>303555</v>
      </c>
    </row>
    <row r="31">
      <c r="A31" s="3" t="inlineStr">
        <is>
          <t>Weighted Average Exercise Price</t>
        </is>
      </c>
    </row>
    <row r="32">
      <c r="A32" s="4" t="inlineStr">
        <is>
          <t>Weighted average exercise price, beginning balance (in dollars per share)</t>
        </is>
      </c>
      <c r="B32" s="10" t="n">
        <v>22.32</v>
      </c>
    </row>
    <row r="33">
      <c r="A33" s="4" t="inlineStr">
        <is>
          <t>Granted (in dollars per share)</t>
        </is>
      </c>
      <c r="B33" s="11" t="n">
        <v>16.13</v>
      </c>
      <c r="C33" s="10" t="n">
        <v>9.82</v>
      </c>
      <c r="D33" s="10" t="n">
        <v>28.2</v>
      </c>
    </row>
    <row r="34">
      <c r="A34" s="4" t="inlineStr">
        <is>
          <t>Exercised (in dollars per share)</t>
        </is>
      </c>
      <c r="B34" s="11" t="n">
        <v>24.34</v>
      </c>
    </row>
    <row r="35">
      <c r="A35" s="4" t="inlineStr">
        <is>
          <t>Forfeited (in dollars per share)</t>
        </is>
      </c>
      <c r="B35" s="11" t="n">
        <v>24.18</v>
      </c>
    </row>
    <row r="36">
      <c r="A36" s="4" t="inlineStr">
        <is>
          <t>Weighted average exercise price, ending balance (in dollars per share)</t>
        </is>
      </c>
      <c r="B36" s="10" t="n">
        <v>16.09</v>
      </c>
      <c r="C36" s="10" t="n">
        <v>22.32</v>
      </c>
    </row>
    <row r="37">
      <c r="A37" s="3" t="inlineStr">
        <is>
          <t>Weighted Average Remaining Contractual Life [Abstract]</t>
        </is>
      </c>
    </row>
    <row r="38">
      <c r="A38" s="4" t="inlineStr">
        <is>
          <t>Total estimated fair value, granted in period</t>
        </is>
      </c>
      <c r="B38" s="7" t="n">
        <v>3.1</v>
      </c>
      <c r="C38" s="7" t="n">
        <v>4.2</v>
      </c>
      <c r="D38" s="7" t="n">
        <v>11.6</v>
      </c>
    </row>
    <row r="39">
      <c r="A39" s="4" t="inlineStr">
        <is>
          <t>Employee Stock Option [Member]</t>
        </is>
      </c>
    </row>
    <row r="40">
      <c r="A40" s="3" t="inlineStr">
        <is>
          <t>Options Activity</t>
        </is>
      </c>
    </row>
    <row r="41">
      <c r="A41" s="4" t="inlineStr">
        <is>
          <t>Options, beginning balance (in shares)</t>
        </is>
      </c>
      <c r="B41" s="6" t="n">
        <v>13790777</v>
      </c>
    </row>
    <row r="42">
      <c r="A42" s="4" t="inlineStr">
        <is>
          <t>Granted (in shares)</t>
        </is>
      </c>
      <c r="B42" s="6" t="n">
        <v>1700621</v>
      </c>
    </row>
    <row r="43">
      <c r="A43" s="4" t="inlineStr">
        <is>
          <t>Exercised (in shares)</t>
        </is>
      </c>
      <c r="B43" s="6" t="n">
        <v>-52400</v>
      </c>
    </row>
    <row r="44">
      <c r="A44" s="4" t="inlineStr">
        <is>
          <t>Forfeited (in shares)</t>
        </is>
      </c>
      <c r="B44" s="6" t="n">
        <v>-389239</v>
      </c>
    </row>
    <row r="45">
      <c r="A45" s="4" t="inlineStr">
        <is>
          <t>Options, ending balance (in shares)</t>
        </is>
      </c>
      <c r="B45" s="6" t="n">
        <v>15049759</v>
      </c>
      <c r="C45" s="6" t="n">
        <v>13790777</v>
      </c>
    </row>
    <row r="46">
      <c r="A46" s="4" t="inlineStr">
        <is>
          <t>Options exercisable and vested (in shares)</t>
        </is>
      </c>
      <c r="B46" s="6" t="n">
        <v>9397483</v>
      </c>
    </row>
    <row r="47">
      <c r="A47" s="4" t="inlineStr">
        <is>
          <t>Options expected to vest (in shares)</t>
        </is>
      </c>
      <c r="B47" s="6" t="n">
        <v>15049759</v>
      </c>
    </row>
    <row r="48">
      <c r="A48" s="3" t="inlineStr">
        <is>
          <t>Weighted Average Exercise Price</t>
        </is>
      </c>
    </row>
    <row r="49">
      <c r="A49" s="4" t="inlineStr">
        <is>
          <t>Weighted average exercise price, beginning balance (in dollars per share)</t>
        </is>
      </c>
      <c r="B49" s="10" t="n">
        <v>25.69</v>
      </c>
    </row>
    <row r="50">
      <c r="A50" s="4" t="inlineStr">
        <is>
          <t>Granted (in dollars per share)</t>
        </is>
      </c>
      <c r="B50" s="11" t="n">
        <v>13.91</v>
      </c>
    </row>
    <row r="51">
      <c r="A51" s="4" t="inlineStr">
        <is>
          <t>Exercised (in dollars per share)</t>
        </is>
      </c>
      <c r="B51" s="11" t="n">
        <v>6.72</v>
      </c>
    </row>
    <row r="52">
      <c r="A52" s="4" t="inlineStr">
        <is>
          <t>Forfeited (in dollars per share)</t>
        </is>
      </c>
      <c r="B52" s="11" t="n">
        <v>23.7</v>
      </c>
    </row>
    <row r="53">
      <c r="A53" s="4" t="inlineStr">
        <is>
          <t>Weighted average exercise price, ending balance (in dollars per share)</t>
        </is>
      </c>
      <c r="B53" s="11" t="n">
        <v>24.48</v>
      </c>
      <c r="C53" s="10" t="n">
        <v>25.69</v>
      </c>
    </row>
    <row r="54">
      <c r="A54" s="4" t="inlineStr">
        <is>
          <t>Weighted average exercise price, exercisable and vested (in dollars per share)</t>
        </is>
      </c>
      <c r="B54" s="11" t="n">
        <v>27.72</v>
      </c>
    </row>
    <row r="55">
      <c r="A55" s="4" t="inlineStr">
        <is>
          <t>Weighted average exercise price, expected to vest (in dollars per share)</t>
        </is>
      </c>
      <c r="B55" s="10" t="n">
        <v>24.48</v>
      </c>
    </row>
    <row r="56">
      <c r="A56" s="3" t="inlineStr">
        <is>
          <t>Weighted Average Remaining Contractual Life [Abstract]</t>
        </is>
      </c>
    </row>
    <row r="57">
      <c r="A57" s="4" t="inlineStr">
        <is>
          <t>Weighted average remaining contractual term, outstanding (in years)</t>
        </is>
      </c>
      <c r="B57" s="4" t="inlineStr">
        <is>
          <t>6 years 6 months 3 days</t>
        </is>
      </c>
      <c r="C57" s="4" t="inlineStr">
        <is>
          <t>7 years 1 month 13 days</t>
        </is>
      </c>
    </row>
    <row r="58">
      <c r="A58" s="4" t="inlineStr">
        <is>
          <t>Weighted average remaining contractual term, granted (in years)</t>
        </is>
      </c>
      <c r="B58" s="4" t="inlineStr">
        <is>
          <t>10 years</t>
        </is>
      </c>
    </row>
    <row r="59">
      <c r="A59" s="4" t="inlineStr">
        <is>
          <t>Weighted average remaining contractual term, exercisable and vested (in years)</t>
        </is>
      </c>
      <c r="B59" s="4" t="inlineStr">
        <is>
          <t>5 years 3 months 3 days</t>
        </is>
      </c>
    </row>
    <row r="60">
      <c r="A60" s="4" t="inlineStr">
        <is>
          <t>Weighted average remaining contractual term, expected to vest (in years)</t>
        </is>
      </c>
      <c r="B60" s="4" t="inlineStr">
        <is>
          <t>6 years 6 months 3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Benefit Obligations, Fair Value of Plan Assets, and Funded Status of Plan) (Details) - USD ($) $ in Millions</t>
        </is>
      </c>
      <c r="B1" s="2" t="inlineStr">
        <is>
          <t>12 Months Ended</t>
        </is>
      </c>
    </row>
    <row r="2">
      <c r="B2" s="2" t="inlineStr">
        <is>
          <t>Dec. 31, 2021</t>
        </is>
      </c>
      <c r="C2" s="2" t="inlineStr">
        <is>
          <t>Dec. 31, 2020</t>
        </is>
      </c>
      <c r="D2" s="2" t="inlineStr">
        <is>
          <t>Dec. 31, 2019</t>
        </is>
      </c>
    </row>
    <row r="3">
      <c r="A3" s="4" t="inlineStr">
        <is>
          <t>Qualified Plan</t>
        </is>
      </c>
    </row>
    <row r="4">
      <c r="A4" s="3" t="inlineStr">
        <is>
          <t>Change in benefit obligation:</t>
        </is>
      </c>
    </row>
    <row r="5">
      <c r="A5" s="4" t="inlineStr">
        <is>
          <t>Benefit obligation at beginning of year</t>
        </is>
      </c>
      <c r="B5" s="7" t="n">
        <v>329.3</v>
      </c>
      <c r="C5" s="7" t="n">
        <v>271.2</v>
      </c>
    </row>
    <row r="6">
      <c r="A6" s="4" t="inlineStr">
        <is>
          <t>Service cost</t>
        </is>
      </c>
      <c r="B6" s="8" t="n">
        <v>57.5</v>
      </c>
      <c r="C6" s="6" t="n">
        <v>59</v>
      </c>
      <c r="D6" s="7" t="n">
        <v>43.6</v>
      </c>
    </row>
    <row r="7">
      <c r="A7" s="4" t="inlineStr">
        <is>
          <t>Interest cost</t>
        </is>
      </c>
      <c r="B7" s="8" t="n">
        <v>5.3</v>
      </c>
      <c r="C7" s="8" t="n">
        <v>6.9</v>
      </c>
      <c r="D7" s="8" t="n">
        <v>8.300000000000001</v>
      </c>
    </row>
    <row r="8">
      <c r="A8" s="4" t="inlineStr">
        <is>
          <t>Plan Amendments</t>
        </is>
      </c>
      <c r="B8" s="6" t="n">
        <v>0</v>
      </c>
      <c r="C8" s="6" t="n">
        <v>0</v>
      </c>
    </row>
    <row r="9">
      <c r="A9" s="4" t="inlineStr">
        <is>
          <t>Benefit payments</t>
        </is>
      </c>
      <c r="B9" s="8" t="n">
        <v>-31.2</v>
      </c>
      <c r="C9" s="6" t="n">
        <v>-18</v>
      </c>
    </row>
    <row r="10">
      <c r="A10" s="4" t="inlineStr">
        <is>
          <t>Actuarial (gain) loss</t>
        </is>
      </c>
      <c r="B10" s="8" t="n">
        <v>-7.6</v>
      </c>
      <c r="C10" s="8" t="n">
        <v>10.2</v>
      </c>
    </row>
    <row r="11">
      <c r="A11" s="4" t="inlineStr">
        <is>
          <t>Projected benefit obligation at end of year</t>
        </is>
      </c>
      <c r="B11" s="8" t="n">
        <v>353.3</v>
      </c>
      <c r="C11" s="8" t="n">
        <v>329.3</v>
      </c>
      <c r="D11" s="8" t="n">
        <v>271.2</v>
      </c>
    </row>
    <row r="12">
      <c r="A12" s="3" t="inlineStr">
        <is>
          <t>Change in plan assets:</t>
        </is>
      </c>
    </row>
    <row r="13">
      <c r="A13" s="4" t="inlineStr">
        <is>
          <t>Fair value of plan assets at beginning of year</t>
        </is>
      </c>
      <c r="B13" s="8" t="n">
        <v>255.8</v>
      </c>
      <c r="C13" s="8" t="n">
        <v>197.4</v>
      </c>
    </row>
    <row r="14">
      <c r="A14" s="4" t="inlineStr">
        <is>
          <t>Actual return on plan assets</t>
        </is>
      </c>
      <c r="B14" s="8" t="n">
        <v>27.7</v>
      </c>
      <c r="C14" s="8" t="n">
        <v>28.6</v>
      </c>
    </row>
    <row r="15">
      <c r="A15" s="4" t="inlineStr">
        <is>
          <t>Benefits paid</t>
        </is>
      </c>
      <c r="B15" s="8" t="n">
        <v>-31.2</v>
      </c>
      <c r="C15" s="6" t="n">
        <v>-18</v>
      </c>
    </row>
    <row r="16">
      <c r="A16" s="4" t="inlineStr">
        <is>
          <t>Employer contributions</t>
        </is>
      </c>
      <c r="B16" s="6" t="n">
        <v>54</v>
      </c>
      <c r="C16" s="8" t="n">
        <v>47.8</v>
      </c>
    </row>
    <row r="17">
      <c r="A17" s="4" t="inlineStr">
        <is>
          <t>Fair value of plan assets at end of year</t>
        </is>
      </c>
      <c r="B17" s="8" t="n">
        <v>306.3</v>
      </c>
      <c r="C17" s="8" t="n">
        <v>255.8</v>
      </c>
      <c r="D17" s="8" t="n">
        <v>197.4</v>
      </c>
    </row>
    <row r="18">
      <c r="A18" s="3" t="inlineStr">
        <is>
          <t>Reconciliation of funded status:</t>
        </is>
      </c>
    </row>
    <row r="19">
      <c r="A19" s="4" t="inlineStr">
        <is>
          <t>Fair value of plan assets at end of year</t>
        </is>
      </c>
      <c r="B19" s="8" t="n">
        <v>306.3</v>
      </c>
      <c r="C19" s="8" t="n">
        <v>255.8</v>
      </c>
      <c r="D19" s="8" t="n">
        <v>197.4</v>
      </c>
    </row>
    <row r="20">
      <c r="A20" s="4" t="inlineStr">
        <is>
          <t>Less benefit obligation at end of year</t>
        </is>
      </c>
      <c r="B20" s="8" t="n">
        <v>353.3</v>
      </c>
      <c r="C20" s="8" t="n">
        <v>329.3</v>
      </c>
      <c r="D20" s="8" t="n">
        <v>271.2</v>
      </c>
    </row>
    <row r="21">
      <c r="A21" s="4" t="inlineStr">
        <is>
          <t>Funded status at end of year</t>
        </is>
      </c>
      <c r="B21" s="6" t="n">
        <v>-47</v>
      </c>
      <c r="C21" s="8" t="n">
        <v>-73.5</v>
      </c>
    </row>
    <row r="22">
      <c r="A22" s="4" t="inlineStr">
        <is>
          <t>Post-Retirement Medical Plan</t>
        </is>
      </c>
    </row>
    <row r="23">
      <c r="A23" s="3" t="inlineStr">
        <is>
          <t>Change in benefit obligation:</t>
        </is>
      </c>
    </row>
    <row r="24">
      <c r="A24" s="4" t="inlineStr">
        <is>
          <t>Benefit obligation at beginning of year</t>
        </is>
      </c>
      <c r="B24" s="6" t="n">
        <v>22</v>
      </c>
      <c r="C24" s="8" t="n">
        <v>17.5</v>
      </c>
    </row>
    <row r="25">
      <c r="A25" s="4" t="inlineStr">
        <is>
          <t>Service cost</t>
        </is>
      </c>
      <c r="B25" s="8" t="n">
        <v>1.1</v>
      </c>
      <c r="C25" s="6" t="n">
        <v>1</v>
      </c>
      <c r="D25" s="6" t="n">
        <v>1</v>
      </c>
    </row>
    <row r="26">
      <c r="A26" s="4" t="inlineStr">
        <is>
          <t>Interest cost</t>
        </is>
      </c>
      <c r="B26" s="8" t="n">
        <v>0.3</v>
      </c>
      <c r="C26" s="8" t="n">
        <v>0.4</v>
      </c>
      <c r="D26" s="8" t="n">
        <v>0.7</v>
      </c>
    </row>
    <row r="27">
      <c r="A27" s="4" t="inlineStr">
        <is>
          <t>Plan Amendments</t>
        </is>
      </c>
      <c r="B27" s="6" t="n">
        <v>0</v>
      </c>
      <c r="C27" s="8" t="n">
        <v>1.8</v>
      </c>
    </row>
    <row r="28">
      <c r="A28" s="4" t="inlineStr">
        <is>
          <t>Benefit payments</t>
        </is>
      </c>
      <c r="B28" s="8" t="n">
        <v>-1.2</v>
      </c>
      <c r="C28" s="8" t="n">
        <v>-0.6</v>
      </c>
    </row>
    <row r="29">
      <c r="A29" s="4" t="inlineStr">
        <is>
          <t>Actuarial (gain) loss</t>
        </is>
      </c>
      <c r="B29" s="6" t="n">
        <v>-4</v>
      </c>
      <c r="C29" s="8" t="n">
        <v>1.9</v>
      </c>
    </row>
    <row r="30">
      <c r="A30" s="4" t="inlineStr">
        <is>
          <t>Projected benefit obligation at end of year</t>
        </is>
      </c>
      <c r="B30" s="8" t="n">
        <v>18.2</v>
      </c>
      <c r="C30" s="6" t="n">
        <v>22</v>
      </c>
      <c r="D30" s="8" t="n">
        <v>17.5</v>
      </c>
    </row>
    <row r="31">
      <c r="A31" s="3" t="inlineStr">
        <is>
          <t>Change in plan assets:</t>
        </is>
      </c>
    </row>
    <row r="32">
      <c r="A32" s="4" t="inlineStr">
        <is>
          <t>Fair value of plan assets at beginning of year</t>
        </is>
      </c>
      <c r="B32" s="6" t="n">
        <v>0</v>
      </c>
      <c r="C32" s="6" t="n">
        <v>0</v>
      </c>
    </row>
    <row r="33">
      <c r="A33" s="4" t="inlineStr">
        <is>
          <t>Actual return on plan assets</t>
        </is>
      </c>
      <c r="B33" s="6" t="n">
        <v>0</v>
      </c>
      <c r="C33" s="6" t="n">
        <v>0</v>
      </c>
    </row>
    <row r="34">
      <c r="A34" s="4" t="inlineStr">
        <is>
          <t>Benefits paid</t>
        </is>
      </c>
      <c r="B34" s="8" t="n">
        <v>-1.2</v>
      </c>
      <c r="C34" s="8" t="n">
        <v>-0.6</v>
      </c>
    </row>
    <row r="35">
      <c r="A35" s="4" t="inlineStr">
        <is>
          <t>Employer contributions</t>
        </is>
      </c>
      <c r="B35" s="8" t="n">
        <v>1.2</v>
      </c>
      <c r="C35" s="8" t="n">
        <v>0.6</v>
      </c>
    </row>
    <row r="36">
      <c r="A36" s="4" t="inlineStr">
        <is>
          <t>Fair value of plan assets at end of year</t>
        </is>
      </c>
      <c r="B36" s="6" t="n">
        <v>0</v>
      </c>
      <c r="C36" s="6" t="n">
        <v>0</v>
      </c>
      <c r="D36" s="6" t="n">
        <v>0</v>
      </c>
    </row>
    <row r="37">
      <c r="A37" s="3" t="inlineStr">
        <is>
          <t>Reconciliation of funded status:</t>
        </is>
      </c>
    </row>
    <row r="38">
      <c r="A38" s="4" t="inlineStr">
        <is>
          <t>Fair value of plan assets at end of year</t>
        </is>
      </c>
      <c r="B38" s="6" t="n">
        <v>0</v>
      </c>
      <c r="C38" s="6" t="n">
        <v>0</v>
      </c>
      <c r="D38" s="6" t="n">
        <v>0</v>
      </c>
    </row>
    <row r="39">
      <c r="A39" s="4" t="inlineStr">
        <is>
          <t>Less benefit obligation at end of year</t>
        </is>
      </c>
      <c r="B39" s="8" t="n">
        <v>18.2</v>
      </c>
      <c r="C39" s="6" t="n">
        <v>22</v>
      </c>
      <c r="D39" s="7" t="n">
        <v>17.5</v>
      </c>
    </row>
    <row r="40">
      <c r="A40" s="4" t="inlineStr">
        <is>
          <t>Funded status at end of year</t>
        </is>
      </c>
      <c r="B40" s="7" t="n">
        <v>-18.2</v>
      </c>
      <c r="C40" s="5" t="n">
        <v>-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Expected Benefit Payments) (Details) $ in Millions</t>
        </is>
      </c>
      <c r="B1" s="2" t="inlineStr">
        <is>
          <t>Dec. 31, 2021USD ($)</t>
        </is>
      </c>
    </row>
    <row r="2">
      <c r="A2" s="4" t="inlineStr">
        <is>
          <t>Qualified Plan</t>
        </is>
      </c>
    </row>
    <row r="3">
      <c r="A3" s="3" t="inlineStr">
        <is>
          <t>Defined Benefit Plan Disclosure [Line Items]</t>
        </is>
      </c>
    </row>
    <row r="4">
      <c r="A4" s="4" t="inlineStr">
        <is>
          <t>2022</t>
        </is>
      </c>
      <c r="B4" s="7" t="n">
        <v>24.8</v>
      </c>
    </row>
    <row r="5">
      <c r="A5" s="4" t="inlineStr">
        <is>
          <t>2023</t>
        </is>
      </c>
      <c r="B5" s="8" t="n">
        <v>18.1</v>
      </c>
    </row>
    <row r="6">
      <c r="A6" s="4" t="inlineStr">
        <is>
          <t>2024</t>
        </is>
      </c>
      <c r="B6" s="8" t="n">
        <v>20.1</v>
      </c>
    </row>
    <row r="7">
      <c r="A7" s="4" t="inlineStr">
        <is>
          <t>2025</t>
        </is>
      </c>
      <c r="B7" s="8" t="n">
        <v>23.7</v>
      </c>
    </row>
    <row r="8">
      <c r="A8" s="4" t="inlineStr">
        <is>
          <t>2026</t>
        </is>
      </c>
      <c r="B8" s="8" t="n">
        <v>27.1</v>
      </c>
    </row>
    <row r="9">
      <c r="A9" s="4" t="inlineStr">
        <is>
          <t>Years 2027-2031</t>
        </is>
      </c>
      <c r="B9" s="8" t="n">
        <v>168.6</v>
      </c>
    </row>
    <row r="10">
      <c r="A10" s="4" t="inlineStr">
        <is>
          <t>Post-Retirement Medical Plan</t>
        </is>
      </c>
    </row>
    <row r="11">
      <c r="A11" s="3" t="inlineStr">
        <is>
          <t>Defined Benefit Plan Disclosure [Line Items]</t>
        </is>
      </c>
    </row>
    <row r="12">
      <c r="A12" s="4" t="inlineStr">
        <is>
          <t>2022</t>
        </is>
      </c>
      <c r="B12" s="8" t="n">
        <v>1.8</v>
      </c>
    </row>
    <row r="13">
      <c r="A13" s="4" t="inlineStr">
        <is>
          <t>2023</t>
        </is>
      </c>
      <c r="B13" s="8" t="n">
        <v>1.7</v>
      </c>
    </row>
    <row r="14">
      <c r="A14" s="4" t="inlineStr">
        <is>
          <t>2024</t>
        </is>
      </c>
      <c r="B14" s="8" t="n">
        <v>1.6</v>
      </c>
    </row>
    <row r="15">
      <c r="A15" s="4" t="inlineStr">
        <is>
          <t>2025</t>
        </is>
      </c>
      <c r="B15" s="8" t="n">
        <v>1.5</v>
      </c>
    </row>
    <row r="16">
      <c r="A16" s="4" t="inlineStr">
        <is>
          <t>2026</t>
        </is>
      </c>
      <c r="B16" s="8" t="n">
        <v>1.5</v>
      </c>
    </row>
    <row r="17">
      <c r="A17" s="4" t="inlineStr">
        <is>
          <t>Years 2027-2031</t>
        </is>
      </c>
      <c r="B17" s="7" t="n">
        <v>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Millions</t>
        </is>
      </c>
      <c r="B1" s="2" t="inlineStr">
        <is>
          <t>12 Months Ended</t>
        </is>
      </c>
    </row>
    <row r="2">
      <c r="B2" s="2" t="inlineStr">
        <is>
          <t>Dec. 31, 2021</t>
        </is>
      </c>
      <c r="C2" s="2" t="inlineStr">
        <is>
          <t>Dec. 31, 2020</t>
        </is>
      </c>
      <c r="D2" s="2" t="inlineStr">
        <is>
          <t>Dec. 31, 2019</t>
        </is>
      </c>
    </row>
    <row r="3">
      <c r="A3" s="4" t="inlineStr">
        <is>
          <t>Qualified Plan</t>
        </is>
      </c>
    </row>
    <row r="4">
      <c r="A4" s="3" t="inlineStr">
        <is>
          <t>Defined Benefit Plan Disclosure [Line Items]</t>
        </is>
      </c>
    </row>
    <row r="5">
      <c r="A5" s="4" t="inlineStr">
        <is>
          <t>Service cost</t>
        </is>
      </c>
      <c r="B5" s="7" t="n">
        <v>57.5</v>
      </c>
      <c r="C5" s="5" t="n">
        <v>59</v>
      </c>
      <c r="D5" s="7" t="n">
        <v>43.6</v>
      </c>
    </row>
    <row r="6">
      <c r="A6" s="4" t="inlineStr">
        <is>
          <t>Interest cost</t>
        </is>
      </c>
      <c r="B6" s="8" t="n">
        <v>5.3</v>
      </c>
      <c r="C6" s="8" t="n">
        <v>6.9</v>
      </c>
      <c r="D6" s="8" t="n">
        <v>8.300000000000001</v>
      </c>
    </row>
    <row r="7">
      <c r="A7" s="4" t="inlineStr">
        <is>
          <t>Expected return on plan assets</t>
        </is>
      </c>
      <c r="B7" s="8" t="n">
        <v>-14.2</v>
      </c>
      <c r="C7" s="8" t="n">
        <v>-12.5</v>
      </c>
      <c r="D7" s="8" t="n">
        <v>-9.6</v>
      </c>
    </row>
    <row r="8">
      <c r="A8" s="4" t="inlineStr">
        <is>
          <t>Amortization of prior service cost and actuarial loss</t>
        </is>
      </c>
      <c r="B8" s="8" t="n">
        <v>0.1</v>
      </c>
      <c r="C8" s="8" t="n">
        <v>0.3</v>
      </c>
      <c r="D8" s="8" t="n">
        <v>0.3</v>
      </c>
    </row>
    <row r="9">
      <c r="A9" s="4" t="inlineStr">
        <is>
          <t>Net periodic benefit cost</t>
        </is>
      </c>
      <c r="B9" s="8" t="n">
        <v>48.7</v>
      </c>
      <c r="C9" s="8" t="n">
        <v>53.7</v>
      </c>
      <c r="D9" s="8" t="n">
        <v>42.6</v>
      </c>
    </row>
    <row r="10">
      <c r="A10" s="4" t="inlineStr">
        <is>
          <t>Post-Retirement Medical Plan</t>
        </is>
      </c>
    </row>
    <row r="11">
      <c r="A11" s="3" t="inlineStr">
        <is>
          <t>Defined Benefit Plan Disclosure [Line Items]</t>
        </is>
      </c>
    </row>
    <row r="12">
      <c r="A12" s="4" t="inlineStr">
        <is>
          <t>Service cost</t>
        </is>
      </c>
      <c r="B12" s="8" t="n">
        <v>1.1</v>
      </c>
      <c r="C12" s="6" t="n">
        <v>1</v>
      </c>
      <c r="D12" s="6" t="n">
        <v>1</v>
      </c>
    </row>
    <row r="13">
      <c r="A13" s="4" t="inlineStr">
        <is>
          <t>Interest cost</t>
        </is>
      </c>
      <c r="B13" s="8" t="n">
        <v>0.3</v>
      </c>
      <c r="C13" s="8" t="n">
        <v>0.4</v>
      </c>
      <c r="D13" s="8" t="n">
        <v>0.7</v>
      </c>
    </row>
    <row r="14">
      <c r="A14" s="4" t="inlineStr">
        <is>
          <t>Expected return on plan assets</t>
        </is>
      </c>
      <c r="B14" s="6" t="n">
        <v>0</v>
      </c>
      <c r="C14" s="6" t="n">
        <v>0</v>
      </c>
      <c r="D14" s="6" t="n">
        <v>0</v>
      </c>
    </row>
    <row r="15">
      <c r="A15" s="4" t="inlineStr">
        <is>
          <t>Amortization of prior service cost and actuarial loss</t>
        </is>
      </c>
      <c r="B15" s="8" t="n">
        <v>0.7</v>
      </c>
      <c r="C15" s="8" t="n">
        <v>0.6</v>
      </c>
      <c r="D15" s="8" t="n">
        <v>0.5</v>
      </c>
    </row>
    <row r="16">
      <c r="A16" s="4" t="inlineStr">
        <is>
          <t>Net periodic benefit cost</t>
        </is>
      </c>
      <c r="B16" s="7" t="n">
        <v>2.1</v>
      </c>
      <c r="C16" s="5" t="n">
        <v>2</v>
      </c>
      <c r="D16" s="7" t="n">
        <v>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4" t="inlineStr">
        <is>
          <t>Qualified Plan</t>
        </is>
      </c>
    </row>
    <row r="4">
      <c r="A4" s="3" t="inlineStr">
        <is>
          <t>Defined Benefit Plan Disclosure [Line Items]</t>
        </is>
      </c>
    </row>
    <row r="5">
      <c r="A5" s="4" t="inlineStr">
        <is>
          <t>Prior service costs</t>
        </is>
      </c>
      <c r="B5" s="5" t="n">
        <v>0</v>
      </c>
      <c r="C5" s="5" t="n">
        <v>0</v>
      </c>
      <c r="D5" s="5" t="n">
        <v>0</v>
      </c>
    </row>
    <row r="6">
      <c r="A6" s="4" t="inlineStr">
        <is>
          <t>Net actuarial (gain) loss</t>
        </is>
      </c>
      <c r="B6" s="8" t="n">
        <v>-21.1</v>
      </c>
      <c r="C6" s="8" t="n">
        <v>-5.9</v>
      </c>
      <c r="D6" s="8" t="n">
        <v>-10.7</v>
      </c>
    </row>
    <row r="7">
      <c r="A7" s="4" t="inlineStr">
        <is>
          <t>Amortization of losses and prior service cost</t>
        </is>
      </c>
      <c r="B7" s="8" t="n">
        <v>-0.1</v>
      </c>
      <c r="C7" s="8" t="n">
        <v>-0.3</v>
      </c>
      <c r="D7" s="8" t="n">
        <v>-0.3</v>
      </c>
    </row>
    <row r="8">
      <c r="A8" s="4" t="inlineStr">
        <is>
          <t>Total changes in other comprehensive (income) loss</t>
        </is>
      </c>
      <c r="B8" s="8" t="n">
        <v>-21.2</v>
      </c>
      <c r="C8" s="8" t="n">
        <v>-6.2</v>
      </c>
      <c r="D8" s="6" t="n">
        <v>-11</v>
      </c>
    </row>
    <row r="9">
      <c r="A9" s="4" t="inlineStr">
        <is>
          <t>Post-Retirement Medical Plan</t>
        </is>
      </c>
    </row>
    <row r="10">
      <c r="A10" s="3" t="inlineStr">
        <is>
          <t>Defined Benefit Plan Disclosure [Line Items]</t>
        </is>
      </c>
    </row>
    <row r="11">
      <c r="A11" s="4" t="inlineStr">
        <is>
          <t>Prior service costs</t>
        </is>
      </c>
      <c r="B11" s="6" t="n">
        <v>0</v>
      </c>
      <c r="C11" s="8" t="n">
        <v>1.8</v>
      </c>
      <c r="D11" s="6" t="n">
        <v>0</v>
      </c>
    </row>
    <row r="12">
      <c r="A12" s="4" t="inlineStr">
        <is>
          <t>Net actuarial (gain) loss</t>
        </is>
      </c>
      <c r="B12" s="6" t="n">
        <v>-4</v>
      </c>
      <c r="C12" s="8" t="n">
        <v>1.9</v>
      </c>
      <c r="D12" s="8" t="n">
        <v>-2.3</v>
      </c>
    </row>
    <row r="13">
      <c r="A13" s="4" t="inlineStr">
        <is>
          <t>Amortization of losses and prior service cost</t>
        </is>
      </c>
      <c r="B13" s="8" t="n">
        <v>-0.7</v>
      </c>
      <c r="C13" s="8" t="n">
        <v>-0.6</v>
      </c>
      <c r="D13" s="8" t="n">
        <v>-0.5</v>
      </c>
    </row>
    <row r="14">
      <c r="A14" s="4" t="inlineStr">
        <is>
          <t>Total changes in other comprehensive (income) loss</t>
        </is>
      </c>
      <c r="B14" s="7" t="n">
        <v>-4.7</v>
      </c>
      <c r="C14" s="7" t="n">
        <v>3.1</v>
      </c>
      <c r="D14" s="7" t="n">
        <v>-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OCI Not Yet Recognized as Components of Net Periodic Costs) (Details) - USD ($) $ in Millions</t>
        </is>
      </c>
      <c r="B1" s="2" t="inlineStr">
        <is>
          <t>Dec. 31, 2021</t>
        </is>
      </c>
      <c r="C1" s="2" t="inlineStr">
        <is>
          <t>Dec. 31, 2020</t>
        </is>
      </c>
    </row>
    <row r="2">
      <c r="A2" s="4" t="inlineStr">
        <is>
          <t>Qualified Plan</t>
        </is>
      </c>
    </row>
    <row r="3">
      <c r="A3" s="3" t="inlineStr">
        <is>
          <t>Defined Benefit Plan Disclosure [Line Items]</t>
        </is>
      </c>
    </row>
    <row r="4">
      <c r="A4" s="4" t="inlineStr">
        <is>
          <t>Prior service costs</t>
        </is>
      </c>
      <c r="B4" s="7" t="n">
        <v>-0.5</v>
      </c>
      <c r="C4" s="7" t="n">
        <v>-0.6</v>
      </c>
    </row>
    <row r="5">
      <c r="A5" s="4" t="inlineStr">
        <is>
          <t>Net actuarial gain (loss)</t>
        </is>
      </c>
      <c r="B5" s="8" t="n">
        <v>12.7</v>
      </c>
      <c r="C5" s="8" t="n">
        <v>-8.4</v>
      </c>
    </row>
    <row r="6">
      <c r="A6" s="4" t="inlineStr">
        <is>
          <t>Total</t>
        </is>
      </c>
      <c r="B6" s="8" t="n">
        <v>12.2</v>
      </c>
      <c r="C6" s="6" t="n">
        <v>-9</v>
      </c>
    </row>
    <row r="7">
      <c r="A7" s="4" t="inlineStr">
        <is>
          <t>Post-Retirement Medical Plan</t>
        </is>
      </c>
    </row>
    <row r="8">
      <c r="A8" s="3" t="inlineStr">
        <is>
          <t>Defined Benefit Plan Disclosure [Line Items]</t>
        </is>
      </c>
    </row>
    <row r="9">
      <c r="A9" s="4" t="inlineStr">
        <is>
          <t>Prior service costs</t>
        </is>
      </c>
      <c r="B9" s="8" t="n">
        <v>-4.3</v>
      </c>
      <c r="C9" s="6" t="n">
        <v>-5</v>
      </c>
    </row>
    <row r="10">
      <c r="A10" s="4" t="inlineStr">
        <is>
          <t>Net actuarial gain (loss)</t>
        </is>
      </c>
      <c r="B10" s="8" t="n">
        <v>7.8</v>
      </c>
      <c r="C10" s="8" t="n">
        <v>3.9</v>
      </c>
    </row>
    <row r="11">
      <c r="A11" s="4" t="inlineStr">
        <is>
          <t>Total</t>
        </is>
      </c>
      <c r="B11" s="7" t="n">
        <v>3.5</v>
      </c>
      <c r="C11" s="7" t="n">
        <v>-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Assumptions Used) (Details)</t>
        </is>
      </c>
      <c r="B1" s="2" t="inlineStr">
        <is>
          <t>12 Months Ended</t>
        </is>
      </c>
    </row>
    <row r="2">
      <c r="B2" s="2" t="inlineStr">
        <is>
          <t>Dec. 31, 2021</t>
        </is>
      </c>
      <c r="C2" s="2" t="inlineStr">
        <is>
          <t>Dec. 31, 2020</t>
        </is>
      </c>
      <c r="D2" s="2" t="inlineStr">
        <is>
          <t>Dec. 31, 2019</t>
        </is>
      </c>
    </row>
    <row r="3">
      <c r="A3" s="4" t="inlineStr">
        <is>
          <t>Qualified Plan</t>
        </is>
      </c>
    </row>
    <row r="4">
      <c r="A4" s="3" t="inlineStr">
        <is>
          <t>Weighted Average Assumptions Used to Determine Benefit Obligations</t>
        </is>
      </c>
    </row>
    <row r="5">
      <c r="A5" s="4" t="inlineStr">
        <is>
          <t>Discount rate - benefit obligations</t>
        </is>
      </c>
      <c r="B5" s="4" t="inlineStr">
        <is>
          <t>2.78%</t>
        </is>
      </c>
      <c r="C5" s="4" t="inlineStr">
        <is>
          <t>2.36%</t>
        </is>
      </c>
    </row>
    <row r="6">
      <c r="A6" s="4" t="inlineStr">
        <is>
          <t>Rate of compensation increase</t>
        </is>
      </c>
      <c r="B6" s="4" t="inlineStr">
        <is>
          <t>4.26%</t>
        </is>
      </c>
      <c r="C6" s="4" t="inlineStr">
        <is>
          <t>4.28%</t>
        </is>
      </c>
    </row>
    <row r="7">
      <c r="A7" s="3" t="inlineStr">
        <is>
          <t>Discount rates:</t>
        </is>
      </c>
    </row>
    <row r="8">
      <c r="A8" s="4" t="inlineStr">
        <is>
          <t>Effective rate for service cost</t>
        </is>
      </c>
      <c r="B8" s="4" t="inlineStr">
        <is>
          <t>2.40%</t>
        </is>
      </c>
      <c r="C8" s="4" t="inlineStr">
        <is>
          <t>2.94%</t>
        </is>
      </c>
      <c r="D8" s="4" t="inlineStr">
        <is>
          <t>4.24%</t>
        </is>
      </c>
    </row>
    <row r="9">
      <c r="A9" s="4" t="inlineStr">
        <is>
          <t>Effective rate for interest cost</t>
        </is>
      </c>
      <c r="B9" s="4" t="inlineStr">
        <is>
          <t>1.74%</t>
        </is>
      </c>
      <c r="C9" s="4" t="inlineStr">
        <is>
          <t>2.50%</t>
        </is>
      </c>
      <c r="D9" s="4" t="inlineStr">
        <is>
          <t>3.92%</t>
        </is>
      </c>
    </row>
    <row r="10">
      <c r="A10" s="4" t="inlineStr">
        <is>
          <t>Effective rate for interest on service cost</t>
        </is>
      </c>
      <c r="B10" s="4" t="inlineStr">
        <is>
          <t>1.92%</t>
        </is>
      </c>
      <c r="C10" s="4" t="inlineStr">
        <is>
          <t>2.59%</t>
        </is>
      </c>
      <c r="D10" s="4" t="inlineStr">
        <is>
          <t>4.00%</t>
        </is>
      </c>
    </row>
    <row r="11">
      <c r="A11" s="4" t="inlineStr">
        <is>
          <t>Cash balance interest credit rate</t>
        </is>
      </c>
      <c r="B11" s="4" t="inlineStr">
        <is>
          <t>1.57%</t>
        </is>
      </c>
      <c r="C11" s="4" t="inlineStr">
        <is>
          <t>2.19%</t>
        </is>
      </c>
      <c r="D11" s="4" t="inlineStr">
        <is>
          <t>3.34%</t>
        </is>
      </c>
    </row>
    <row r="12">
      <c r="A12" s="4" t="inlineStr">
        <is>
          <t>Expected long-term rate of return on plan assets</t>
        </is>
      </c>
      <c r="B12" s="4" t="inlineStr">
        <is>
          <t>5.25%</t>
        </is>
      </c>
      <c r="C12" s="4" t="inlineStr">
        <is>
          <t>5.75%</t>
        </is>
      </c>
      <c r="D12" s="4" t="inlineStr">
        <is>
          <t>6.00%</t>
        </is>
      </c>
    </row>
    <row r="13">
      <c r="A13" s="4" t="inlineStr">
        <is>
          <t>Rate of compensation increase</t>
        </is>
      </c>
      <c r="B13" s="4" t="inlineStr">
        <is>
          <t>4.28%</t>
        </is>
      </c>
      <c r="C13" s="4" t="inlineStr">
        <is>
          <t>4.28%</t>
        </is>
      </c>
      <c r="D13" s="4" t="inlineStr">
        <is>
          <t>4.55%</t>
        </is>
      </c>
    </row>
    <row r="14">
      <c r="A14" s="4" t="inlineStr">
        <is>
          <t>Supplemental Plan</t>
        </is>
      </c>
    </row>
    <row r="15">
      <c r="A15" s="3" t="inlineStr">
        <is>
          <t>Weighted Average Assumptions Used to Determine Benefit Obligations</t>
        </is>
      </c>
    </row>
    <row r="16">
      <c r="A16" s="4" t="inlineStr">
        <is>
          <t>Discount rate - benefit obligations</t>
        </is>
      </c>
      <c r="B16" s="4" t="inlineStr">
        <is>
          <t>2.73%</t>
        </is>
      </c>
      <c r="C16" s="4" t="inlineStr">
        <is>
          <t>2.21%</t>
        </is>
      </c>
    </row>
    <row r="17">
      <c r="A17" s="4" t="inlineStr">
        <is>
          <t>Rate of compensation increase</t>
        </is>
      </c>
      <c r="B17" s="4" t="inlineStr">
        <is>
          <t>4.50%</t>
        </is>
      </c>
      <c r="C17" s="4" t="inlineStr">
        <is>
          <t>4.50%</t>
        </is>
      </c>
    </row>
    <row r="18">
      <c r="A18" s="3" t="inlineStr">
        <is>
          <t>Discount rates:</t>
        </is>
      </c>
    </row>
    <row r="19">
      <c r="A19" s="4" t="inlineStr">
        <is>
          <t>Effective rate for service cost</t>
        </is>
      </c>
      <c r="B19" s="4" t="inlineStr">
        <is>
          <t>2.26%</t>
        </is>
      </c>
      <c r="C19" s="4" t="inlineStr">
        <is>
          <t>2.79%</t>
        </is>
      </c>
      <c r="D19" s="4" t="inlineStr">
        <is>
          <t>4.19%</t>
        </is>
      </c>
    </row>
    <row r="20">
      <c r="A20" s="4" t="inlineStr">
        <is>
          <t>Effective rate for interest cost</t>
        </is>
      </c>
      <c r="B20" s="4" t="inlineStr">
        <is>
          <t>1.53%</t>
        </is>
      </c>
      <c r="C20" s="4" t="inlineStr">
        <is>
          <t>2.33%</t>
        </is>
      </c>
      <c r="D20" s="4" t="inlineStr">
        <is>
          <t>3.83%</t>
        </is>
      </c>
    </row>
    <row r="21">
      <c r="A21" s="4" t="inlineStr">
        <is>
          <t>Effective rate for interest on service cost</t>
        </is>
      </c>
      <c r="B21" s="4" t="inlineStr">
        <is>
          <t>1.75%</t>
        </is>
      </c>
      <c r="C21" s="4" t="inlineStr">
        <is>
          <t>2.42%</t>
        </is>
      </c>
      <c r="D21" s="4" t="inlineStr">
        <is>
          <t>3.90%</t>
        </is>
      </c>
    </row>
    <row r="22">
      <c r="A22" s="4" t="inlineStr">
        <is>
          <t>Cash balance interest credit rate</t>
        </is>
      </c>
      <c r="B22" s="4" t="inlineStr">
        <is>
          <t>1.57%</t>
        </is>
      </c>
      <c r="C22" s="4" t="inlineStr">
        <is>
          <t>2.19%</t>
        </is>
      </c>
      <c r="D22" s="4" t="inlineStr">
        <is>
          <t>3.34%</t>
        </is>
      </c>
    </row>
    <row r="23">
      <c r="A23" s="4" t="inlineStr">
        <is>
          <t>Rate of compensation increase</t>
        </is>
      </c>
      <c r="B23" s="4" t="inlineStr">
        <is>
          <t>4.50%</t>
        </is>
      </c>
      <c r="C23" s="4" t="inlineStr">
        <is>
          <t>4.50%</t>
        </is>
      </c>
      <c r="D23" s="4" t="inlineStr">
        <is>
          <t>5.00%</t>
        </is>
      </c>
    </row>
    <row r="24">
      <c r="A24" s="4" t="inlineStr">
        <is>
          <t>Post-Retirement Medical Plan</t>
        </is>
      </c>
    </row>
    <row r="25">
      <c r="A25" s="3" t="inlineStr">
        <is>
          <t>Weighted Average Assumptions Used to Determine Benefit Obligations</t>
        </is>
      </c>
    </row>
    <row r="26">
      <c r="A26" s="4" t="inlineStr">
        <is>
          <t>Discount rate - benefit obligations</t>
        </is>
      </c>
      <c r="B26" s="4" t="inlineStr">
        <is>
          <t>2.46%</t>
        </is>
      </c>
      <c r="C26" s="4" t="inlineStr">
        <is>
          <t>1.90%</t>
        </is>
      </c>
    </row>
    <row r="27">
      <c r="A27" s="4" t="inlineStr">
        <is>
          <t>Rate of compensation increase</t>
        </is>
      </c>
      <c r="B27" s="4" t="inlineStr">
        <is>
          <t>0.00%</t>
        </is>
      </c>
      <c r="C27" s="4" t="inlineStr">
        <is>
          <t>0.00%</t>
        </is>
      </c>
    </row>
    <row r="28">
      <c r="A28" s="3" t="inlineStr">
        <is>
          <t>Discount rates:</t>
        </is>
      </c>
    </row>
    <row r="29">
      <c r="A29" s="4" t="inlineStr">
        <is>
          <t>Effective rate for service cost</t>
        </is>
      </c>
      <c r="B29" s="4" t="inlineStr">
        <is>
          <t>2.35%</t>
        </is>
      </c>
      <c r="C29" s="4" t="inlineStr">
        <is>
          <t>2.86%</t>
        </is>
      </c>
      <c r="D29" s="4" t="inlineStr">
        <is>
          <t>4.21%</t>
        </is>
      </c>
    </row>
    <row r="30">
      <c r="A30" s="4" t="inlineStr">
        <is>
          <t>Effective rate for interest cost</t>
        </is>
      </c>
      <c r="B30" s="4" t="inlineStr">
        <is>
          <t>1.28%</t>
        </is>
      </c>
      <c r="C30" s="4" t="inlineStr">
        <is>
          <t>2.21%</t>
        </is>
      </c>
      <c r="D30" s="4" t="inlineStr">
        <is>
          <t>3.69%</t>
        </is>
      </c>
    </row>
    <row r="31">
      <c r="A31" s="4" t="inlineStr">
        <is>
          <t>Effective rate for interest on service cost</t>
        </is>
      </c>
      <c r="B31" s="4" t="inlineStr">
        <is>
          <t>2.11%</t>
        </is>
      </c>
      <c r="C31" s="4" t="inlineStr">
        <is>
          <t>2.68%</t>
        </is>
      </c>
      <c r="D31" s="4" t="inlineStr">
        <is>
          <t>4.0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ed Health Care Cost Trend Rates) (Details) - Post-Retirement Medical Plan</t>
        </is>
      </c>
      <c r="B1" s="2" t="inlineStr">
        <is>
          <t>12 Months Ended</t>
        </is>
      </c>
    </row>
    <row r="2">
      <c r="B2" s="2" t="inlineStr">
        <is>
          <t>Dec. 31, 2021</t>
        </is>
      </c>
      <c r="C2" s="2" t="inlineStr">
        <is>
          <t>Dec. 31, 2020</t>
        </is>
      </c>
    </row>
    <row r="3">
      <c r="A3" s="3" t="inlineStr">
        <is>
          <t>Defined Benefit Plan Disclosure [Line Items]</t>
        </is>
      </c>
    </row>
    <row r="4">
      <c r="A4" s="4" t="inlineStr">
        <is>
          <t>Health care cost trend rate assumed for next year</t>
        </is>
      </c>
      <c r="B4" s="4" t="inlineStr">
        <is>
          <t>5.20%</t>
        </is>
      </c>
      <c r="C4" s="4" t="inlineStr">
        <is>
          <t>5.40%</t>
        </is>
      </c>
    </row>
    <row r="5">
      <c r="A5" s="4" t="inlineStr">
        <is>
          <t>Rate to which the cost trend rate was assumed to decline (the ultimate trend rate)</t>
        </is>
      </c>
      <c r="B5" s="4" t="inlineStr">
        <is>
          <t>4.00%</t>
        </is>
      </c>
      <c r="C5" s="4" t="inlineStr">
        <is>
          <t>4.50%</t>
        </is>
      </c>
    </row>
    <row r="6">
      <c r="A6" s="4" t="inlineStr">
        <is>
          <t>Year that the rate reaches the ultimate trend rate</t>
        </is>
      </c>
      <c r="B6" s="4" t="inlineStr">
        <is>
          <t>2046</t>
        </is>
      </c>
      <c r="C6" s="4" t="inlineStr">
        <is>
          <t>2038</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Assets of the Company's Qualified Plan) (Details) - Qualified Plan - USD ($) $ in Millions</t>
        </is>
      </c>
      <c r="B1" s="2" t="inlineStr">
        <is>
          <t>Dec. 31, 2021</t>
        </is>
      </c>
      <c r="C1" s="2" t="inlineStr">
        <is>
          <t>Dec. 31, 2020</t>
        </is>
      </c>
      <c r="D1" s="2" t="inlineStr">
        <is>
          <t>Dec. 31, 2019</t>
        </is>
      </c>
    </row>
    <row r="2">
      <c r="A2" s="3" t="inlineStr">
        <is>
          <t>Defined Benefit Plan Disclosure [Line Items]</t>
        </is>
      </c>
    </row>
    <row r="3">
      <c r="A3" s="4" t="inlineStr">
        <is>
          <t>Fair value of plan assets at beginning of year</t>
        </is>
      </c>
      <c r="B3" s="7" t="n">
        <v>306.3</v>
      </c>
      <c r="C3" s="7" t="n">
        <v>255.8</v>
      </c>
      <c r="D3" s="7" t="n">
        <v>197.4</v>
      </c>
    </row>
    <row r="4">
      <c r="A4" s="4" t="inlineStr">
        <is>
          <t>Level 2 [Member]</t>
        </is>
      </c>
    </row>
    <row r="5">
      <c r="A5" s="3" t="inlineStr">
        <is>
          <t>Defined Benefit Plan Disclosure [Line Items]</t>
        </is>
      </c>
    </row>
    <row r="6">
      <c r="A6" s="4" t="inlineStr">
        <is>
          <t>Fair value of plan assets at beginning of year</t>
        </is>
      </c>
      <c r="B6" s="8" t="n">
        <v>306.3</v>
      </c>
      <c r="C6" s="8" t="n">
        <v>255.8</v>
      </c>
    </row>
    <row r="7">
      <c r="A7" s="4" t="inlineStr">
        <is>
          <t>Level 2 [Member] | Domestic Equities [Member]</t>
        </is>
      </c>
    </row>
    <row r="8">
      <c r="A8" s="3" t="inlineStr">
        <is>
          <t>Defined Benefit Plan Disclosure [Line Items]</t>
        </is>
      </c>
    </row>
    <row r="9">
      <c r="A9" s="4" t="inlineStr">
        <is>
          <t>Fair value of plan assets at beginning of year</t>
        </is>
      </c>
      <c r="B9" s="8" t="n">
        <v>73.90000000000001</v>
      </c>
      <c r="C9" s="8" t="n">
        <v>64.40000000000001</v>
      </c>
    </row>
    <row r="10">
      <c r="A10" s="4" t="inlineStr">
        <is>
          <t>Level 2 [Member] | Developed International Equities [Member]</t>
        </is>
      </c>
    </row>
    <row r="11">
      <c r="A11" s="3" t="inlineStr">
        <is>
          <t>Defined Benefit Plan Disclosure [Line Items]</t>
        </is>
      </c>
    </row>
    <row r="12">
      <c r="A12" s="4" t="inlineStr">
        <is>
          <t>Fair value of plan assets at beginning of year</t>
        </is>
      </c>
      <c r="B12" s="8" t="n">
        <v>37.7</v>
      </c>
      <c r="C12" s="8" t="n">
        <v>38.2</v>
      </c>
    </row>
    <row r="13">
      <c r="A13" s="4" t="inlineStr">
        <is>
          <t>Level 2 [Member] | Global Low Volatility Equities [Member]</t>
        </is>
      </c>
    </row>
    <row r="14">
      <c r="A14" s="3" t="inlineStr">
        <is>
          <t>Defined Benefit Plan Disclosure [Line Items]</t>
        </is>
      </c>
    </row>
    <row r="15">
      <c r="A15" s="4" t="inlineStr">
        <is>
          <t>Fair value of plan assets at beginning of year</t>
        </is>
      </c>
      <c r="B15" s="8" t="n">
        <v>24.1</v>
      </c>
      <c r="C15" s="8" t="n">
        <v>22.5</v>
      </c>
    </row>
    <row r="16">
      <c r="A16" s="4" t="inlineStr">
        <is>
          <t>Level 2 [Member] | Emerging Market Equities [Member]</t>
        </is>
      </c>
    </row>
    <row r="17">
      <c r="A17" s="3" t="inlineStr">
        <is>
          <t>Defined Benefit Plan Disclosure [Line Items]</t>
        </is>
      </c>
    </row>
    <row r="18">
      <c r="A18" s="4" t="inlineStr">
        <is>
          <t>Fair value of plan assets at beginning of year</t>
        </is>
      </c>
      <c r="B18" s="8" t="n">
        <v>24.8</v>
      </c>
      <c r="C18" s="8" t="n">
        <v>20.7</v>
      </c>
    </row>
    <row r="19">
      <c r="A19" s="4" t="inlineStr">
        <is>
          <t>Level 2 [Member] | Fixed-Income [Member]</t>
        </is>
      </c>
    </row>
    <row r="20">
      <c r="A20" s="3" t="inlineStr">
        <is>
          <t>Defined Benefit Plan Disclosure [Line Items]</t>
        </is>
      </c>
    </row>
    <row r="21">
      <c r="A21" s="4" t="inlineStr">
        <is>
          <t>Fair value of plan assets at beginning of year</t>
        </is>
      </c>
      <c r="B21" s="8" t="n">
        <v>121.6</v>
      </c>
      <c r="C21" s="8" t="n">
        <v>95.7</v>
      </c>
    </row>
    <row r="22">
      <c r="A22" s="4" t="inlineStr">
        <is>
          <t>Level 2 [Member] | Real Estate [Member]</t>
        </is>
      </c>
    </row>
    <row r="23">
      <c r="A23" s="3" t="inlineStr">
        <is>
          <t>Defined Benefit Plan Disclosure [Line Items]</t>
        </is>
      </c>
    </row>
    <row r="24">
      <c r="A24" s="4" t="inlineStr">
        <is>
          <t>Fair value of plan assets at beginning of year</t>
        </is>
      </c>
      <c r="B24" s="8" t="n">
        <v>23.2</v>
      </c>
      <c r="C24" s="8" t="n">
        <v>13.3</v>
      </c>
    </row>
    <row r="25">
      <c r="A25" s="4" t="inlineStr">
        <is>
          <t>Level 2 [Member] | Cash and Cash Equivalents [Member]</t>
        </is>
      </c>
    </row>
    <row r="26">
      <c r="A26" s="3" t="inlineStr">
        <is>
          <t>Defined Benefit Plan Disclosure [Line Items]</t>
        </is>
      </c>
    </row>
    <row r="27">
      <c r="A27" s="4" t="inlineStr">
        <is>
          <t>Fair value of plan assets at beginning of year</t>
        </is>
      </c>
      <c r="B27" s="5" t="n">
        <v>1</v>
      </c>
      <c r="C27"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aximum age to receive health care coverage</t>
        </is>
      </c>
      <c r="B4" s="4" t="inlineStr">
        <is>
          <t>65 years</t>
        </is>
      </c>
    </row>
    <row r="5">
      <c r="A5" s="4" t="inlineStr">
        <is>
          <t>Accumulated benefit obligation</t>
        </is>
      </c>
      <c r="B5" s="7" t="n">
        <v>298.9</v>
      </c>
      <c r="C5" s="7" t="n">
        <v>281.5</v>
      </c>
    </row>
    <row r="6">
      <c r="A6" s="4" t="inlineStr">
        <is>
          <t>Qualified Plan</t>
        </is>
      </c>
    </row>
    <row r="7">
      <c r="A7" s="3" t="inlineStr">
        <is>
          <t>Defined Benefit Plan Disclosure [Line Items]</t>
        </is>
      </c>
    </row>
    <row r="8">
      <c r="A8" s="4" t="inlineStr">
        <is>
          <t>Required service period for employee participation</t>
        </is>
      </c>
      <c r="B8" s="4" t="inlineStr">
        <is>
          <t>30 days</t>
        </is>
      </c>
    </row>
    <row r="9">
      <c r="A9" s="4" t="inlineStr">
        <is>
          <t>Basic contributions as a percentage of annual salary</t>
        </is>
      </c>
      <c r="B9" s="4" t="inlineStr">
        <is>
          <t>50.00%</t>
        </is>
      </c>
    </row>
    <row r="10">
      <c r="A10" s="4" t="inlineStr">
        <is>
          <t>Company matching contribution, percent of match</t>
        </is>
      </c>
      <c r="B10" s="4" t="inlineStr">
        <is>
          <t>200.00%</t>
        </is>
      </c>
    </row>
    <row r="11">
      <c r="A11" s="4" t="inlineStr">
        <is>
          <t>Company matching contribution, percent of employees' annual pay</t>
        </is>
      </c>
      <c r="B11" s="4" t="inlineStr">
        <is>
          <t>3.00%</t>
        </is>
      </c>
    </row>
    <row r="12">
      <c r="A12" s="4" t="inlineStr">
        <is>
          <t>Contribution to the qualified defined contribution plans</t>
        </is>
      </c>
      <c r="B12" s="7" t="n">
        <v>27.8</v>
      </c>
      <c r="C12" s="7" t="n">
        <v>32.7</v>
      </c>
      <c r="D12" s="7" t="n">
        <v>27.5</v>
      </c>
    </row>
    <row r="13">
      <c r="A13" s="4" t="inlineStr">
        <is>
          <t>Defined Benefit Plan, Expected Future Employer Contributions, Next Fiscal Year</t>
        </is>
      </c>
      <c r="B13" s="7" t="n">
        <v>35.6</v>
      </c>
    </row>
    <row r="14">
      <c r="A14" s="4" t="inlineStr">
        <is>
          <t>Qualified Plan | Equity Securities [Member]</t>
        </is>
      </c>
    </row>
    <row r="15">
      <c r="A15" s="3" t="inlineStr">
        <is>
          <t>Defined Benefit Plan Disclosure [Line Items]</t>
        </is>
      </c>
    </row>
    <row r="16">
      <c r="A16" s="4" t="inlineStr">
        <is>
          <t>Plan asset allocations</t>
        </is>
      </c>
      <c r="B16" s="4" t="inlineStr">
        <is>
          <t>54.00%</t>
        </is>
      </c>
    </row>
    <row r="17">
      <c r="A17" s="4" t="inlineStr">
        <is>
          <t>Qualified Plan | Fixed Income Securities [Member]</t>
        </is>
      </c>
    </row>
    <row r="18">
      <c r="A18" s="3" t="inlineStr">
        <is>
          <t>Defined Benefit Plan Disclosure [Line Items]</t>
        </is>
      </c>
    </row>
    <row r="19">
      <c r="A19" s="4" t="inlineStr">
        <is>
          <t>Plan asset allocations</t>
        </is>
      </c>
      <c r="B19" s="4" t="inlineStr">
        <is>
          <t>40.00%</t>
        </is>
      </c>
    </row>
    <row r="20">
      <c r="A20" s="4" t="inlineStr">
        <is>
          <t>Qualified Plan | Real Estate [Member]</t>
        </is>
      </c>
    </row>
    <row r="21">
      <c r="A21" s="3" t="inlineStr">
        <is>
          <t>Defined Benefit Plan Disclosure [Line Items]</t>
        </is>
      </c>
    </row>
    <row r="22">
      <c r="A22" s="4" t="inlineStr">
        <is>
          <t>Plan asset allocations</t>
        </is>
      </c>
      <c r="B22" s="4" t="inlineStr">
        <is>
          <t>6.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33" customWidth="1" min="5" max="5"/>
    <col width="24" customWidth="1" min="6" max="6"/>
    <col width="17" customWidth="1" min="7" max="7"/>
    <col width="61" customWidth="1" min="8" max="8"/>
    <col width="61" customWidth="1" min="9" max="9"/>
    <col width="62" customWidth="1" min="10" max="10"/>
    <col width="43" customWidth="1" min="11" max="11"/>
    <col width="49" customWidth="1" min="12" max="12"/>
    <col width="40" customWidth="1" min="13" max="13"/>
  </cols>
  <sheetData>
    <row r="1">
      <c r="A1" s="1" t="inlineStr">
        <is>
          <t>Consolidated Statements of Changes in Equity PBF LLC STATEMENT OF CHANGES IN EQUITY - USD ($) $ in Millions</t>
        </is>
      </c>
      <c r="B1" s="2" t="inlineStr">
        <is>
          <t>Total</t>
        </is>
      </c>
      <c r="C1" s="2" t="inlineStr">
        <is>
          <t>Accumulated Other Comprehensive Loss [Member]</t>
        </is>
      </c>
      <c r="D1" s="2" t="inlineStr">
        <is>
          <t>Retained Earnings [Member]</t>
        </is>
      </c>
      <c r="E1" s="2" t="inlineStr">
        <is>
          <t>Noncontrolling Interest [Member]</t>
        </is>
      </c>
      <c r="F1" s="2" t="inlineStr">
        <is>
          <t>Treasury Stock [Member]</t>
        </is>
      </c>
      <c r="G1" s="2" t="inlineStr">
        <is>
          <t>PBF LLC [Member]</t>
        </is>
      </c>
      <c r="H1" s="2" t="inlineStr">
        <is>
          <t>PBF LLC [Member]Common Stock [Member]Series A Units [Member]</t>
        </is>
      </c>
      <c r="I1" s="2" t="inlineStr">
        <is>
          <t>PBF LLC [Member]Common Stock [Member]Series C Units [Member]</t>
        </is>
      </c>
      <c r="J1" s="2" t="inlineStr">
        <is>
          <t>PBF LLC [Member]Accumulated Other Comprehensive Loss [Member]</t>
        </is>
      </c>
      <c r="K1" s="2" t="inlineStr">
        <is>
          <t>PBF LLC [Member]Retained Earnings [Member]</t>
        </is>
      </c>
      <c r="L1" s="2" t="inlineStr">
        <is>
          <t>PBF LLC [Member]Noncontrolling Interest [Member]</t>
        </is>
      </c>
      <c r="M1" s="2" t="inlineStr">
        <is>
          <t>PBF LLC [Member]Treasury Stock [Member]</t>
        </is>
      </c>
    </row>
    <row r="2">
      <c r="A2" s="4" t="inlineStr">
        <is>
          <t>Beginning balance (in shares) at Dec. 31, 2018</t>
        </is>
      </c>
      <c r="F2" s="6" t="n">
        <v>6274261</v>
      </c>
      <c r="H2" s="6" t="n">
        <v>1206325</v>
      </c>
      <c r="I2" s="6" t="n">
        <v>119895422</v>
      </c>
    </row>
    <row r="3">
      <c r="A3" s="4" t="inlineStr">
        <is>
          <t>Beginning balance at Dec. 31, 2018</t>
        </is>
      </c>
      <c r="B3" s="7" t="n">
        <v>3248.5</v>
      </c>
      <c r="C3" s="7" t="n">
        <v>-22.4</v>
      </c>
      <c r="D3" s="7" t="n">
        <v>225.8</v>
      </c>
      <c r="E3" s="5" t="n">
        <v>572</v>
      </c>
      <c r="F3" s="7" t="n">
        <v>-160.8</v>
      </c>
      <c r="G3" s="7" t="n">
        <v>3219.4</v>
      </c>
      <c r="H3" s="7" t="n">
        <v>20.2</v>
      </c>
      <c r="I3" s="7" t="n">
        <v>2009.8</v>
      </c>
      <c r="J3" s="7" t="n">
        <v>-23.9</v>
      </c>
      <c r="K3" s="7" t="n">
        <v>914.3</v>
      </c>
      <c r="L3" s="7" t="n">
        <v>459.8</v>
      </c>
      <c r="M3" s="7" t="n">
        <v>-160.8</v>
      </c>
    </row>
    <row r="4">
      <c r="A4" s="3" t="inlineStr">
        <is>
          <t>Increase (Decrease) in Stockholders' Equity [Roll Forward]</t>
        </is>
      </c>
    </row>
    <row r="5">
      <c r="A5" s="4" t="inlineStr">
        <is>
          <t>Comprehensive income (loss)</t>
        </is>
      </c>
      <c r="B5" s="8" t="n">
        <v>389.4</v>
      </c>
      <c r="C5" s="8" t="n">
        <v>14.1</v>
      </c>
      <c r="D5" s="8" t="n">
        <v>319.4</v>
      </c>
      <c r="E5" s="8" t="n">
        <v>55.9</v>
      </c>
      <c r="G5" s="8" t="n">
        <v>494.2</v>
      </c>
      <c r="J5" s="8" t="n">
        <v>14.2</v>
      </c>
      <c r="K5" s="8" t="n">
        <v>428.5</v>
      </c>
      <c r="L5" s="8" t="n">
        <v>51.5</v>
      </c>
    </row>
    <row r="6">
      <c r="A6" s="4" t="inlineStr">
        <is>
          <t>Exchange of PBF Energy Company LLC Series A Units for Class A common stock (in shares)</t>
        </is>
      </c>
      <c r="H6" s="6" t="n">
        <v>-10000</v>
      </c>
      <c r="I6" s="6" t="n">
        <v>10000</v>
      </c>
    </row>
    <row r="7">
      <c r="A7" s="4" t="inlineStr">
        <is>
          <t>Exchange of PBF Energy Company LLC Series A Units for PBF Energy Class A common stock</t>
        </is>
      </c>
      <c r="H7" s="7" t="n">
        <v>-0.1</v>
      </c>
      <c r="I7" s="7" t="n">
        <v>0.1</v>
      </c>
    </row>
    <row r="8">
      <c r="A8" s="4" t="inlineStr">
        <is>
          <t>Distribution to members</t>
        </is>
      </c>
      <c r="G8" s="8" t="n">
        <v>-264.5</v>
      </c>
      <c r="K8" s="8" t="n">
        <v>-200.4</v>
      </c>
      <c r="L8" s="8" t="n">
        <v>-64.09999999999999</v>
      </c>
    </row>
    <row r="9">
      <c r="A9" s="4" t="inlineStr">
        <is>
          <t>Issuance of additional PBFX common units</t>
        </is>
      </c>
      <c r="B9" s="8" t="n">
        <v>132.5</v>
      </c>
      <c r="E9" s="8" t="n">
        <v>-19.5</v>
      </c>
      <c r="G9" s="8" t="n">
        <v>132.5</v>
      </c>
      <c r="I9" s="6" t="n">
        <v>152</v>
      </c>
      <c r="L9" s="8" t="n">
        <v>-19.5</v>
      </c>
    </row>
    <row r="10">
      <c r="A10" s="4" t="inlineStr">
        <is>
          <t>Stock-based compensation</t>
        </is>
      </c>
      <c r="B10" s="6" t="n">
        <v>34</v>
      </c>
      <c r="E10" s="8" t="n">
        <v>6.8</v>
      </c>
      <c r="G10" s="6" t="n">
        <v>34</v>
      </c>
      <c r="I10" s="7" t="n">
        <v>27.2</v>
      </c>
      <c r="L10" s="8" t="n">
        <v>6.8</v>
      </c>
    </row>
    <row r="11">
      <c r="A11" s="4" t="inlineStr">
        <is>
          <t>Transactions in connection with stock-based compensation plans (in shares)</t>
        </is>
      </c>
      <c r="H11" s="6" t="n">
        <v>18992</v>
      </c>
      <c r="I11" s="6" t="n">
        <v>71306</v>
      </c>
    </row>
    <row r="12">
      <c r="A12" s="4" t="inlineStr">
        <is>
          <t>Transactions in connection with stock-based compensation plans</t>
        </is>
      </c>
      <c r="B12" s="8" t="n">
        <v>-4.5</v>
      </c>
      <c r="E12" s="8" t="n">
        <v>-0.2</v>
      </c>
      <c r="G12" s="8" t="n">
        <v>-4.7</v>
      </c>
      <c r="H12" s="7" t="n">
        <v>-0.1</v>
      </c>
      <c r="I12" s="7" t="n">
        <v>-4.6</v>
      </c>
    </row>
    <row r="13">
      <c r="A13" s="4" t="inlineStr">
        <is>
          <t>Treasury stock purchases (in shares)</t>
        </is>
      </c>
      <c r="F13" s="6" t="n">
        <v>-150526</v>
      </c>
      <c r="I13" s="6" t="n">
        <v>-150526</v>
      </c>
    </row>
    <row r="14">
      <c r="A14" s="4" t="inlineStr">
        <is>
          <t>Treasury stock purchases</t>
        </is>
      </c>
      <c r="B14" s="6" t="n">
        <v>0</v>
      </c>
      <c r="F14" s="7" t="n">
        <v>-4.9</v>
      </c>
      <c r="G14" s="6" t="n">
        <v>0</v>
      </c>
      <c r="I14" s="7" t="n">
        <v>4.9</v>
      </c>
      <c r="M14" s="8" t="n">
        <v>-4.9</v>
      </c>
    </row>
    <row r="15">
      <c r="A15" s="4" t="inlineStr">
        <is>
          <t>Other</t>
        </is>
      </c>
      <c r="B15" s="6" t="n">
        <v>-2</v>
      </c>
      <c r="D15" s="8" t="n">
        <v>-0.2</v>
      </c>
      <c r="E15" s="8" t="n">
        <v>-1.8</v>
      </c>
      <c r="G15" s="8" t="n">
        <v>-1.8</v>
      </c>
      <c r="L15" s="8" t="n">
        <v>-1.8</v>
      </c>
    </row>
    <row r="16">
      <c r="A16" s="4" t="inlineStr">
        <is>
          <t>Ending balance, shares (in shares) at Dec. 31, 2019</t>
        </is>
      </c>
      <c r="F16" s="6" t="n">
        <v>6424787</v>
      </c>
      <c r="H16" s="6" t="n">
        <v>1215317</v>
      </c>
      <c r="I16" s="6" t="n">
        <v>119826202</v>
      </c>
    </row>
    <row r="17">
      <c r="A17" s="4" t="inlineStr">
        <is>
          <t>Ending balance at Dec. 31, 2019</t>
        </is>
      </c>
      <c r="B17" s="8" t="n">
        <v>3585.5</v>
      </c>
      <c r="C17" s="8" t="n">
        <v>-8.300000000000001</v>
      </c>
      <c r="D17" s="8" t="n">
        <v>401.2</v>
      </c>
      <c r="E17" s="8" t="n">
        <v>545.9</v>
      </c>
      <c r="F17" s="7" t="n">
        <v>-165.7</v>
      </c>
      <c r="G17" s="8" t="n">
        <v>3609.1</v>
      </c>
      <c r="H17" s="5" t="n">
        <v>20</v>
      </c>
      <c r="I17" s="7" t="n">
        <v>2189.4</v>
      </c>
      <c r="J17" s="8" t="n">
        <v>-9.699999999999999</v>
      </c>
      <c r="K17" s="8" t="n">
        <v>1142.4</v>
      </c>
      <c r="L17" s="8" t="n">
        <v>432.7</v>
      </c>
      <c r="M17" s="8" t="n">
        <v>-165.7</v>
      </c>
    </row>
    <row r="18">
      <c r="A18" s="3" t="inlineStr">
        <is>
          <t>Increase (Decrease) in Stockholders' Equity [Roll Forward]</t>
        </is>
      </c>
    </row>
    <row r="19">
      <c r="A19" s="4" t="inlineStr">
        <is>
          <t>Comprehensive income (loss)</t>
        </is>
      </c>
      <c r="B19" s="8" t="n">
        <v>-1334.1</v>
      </c>
      <c r="C19" s="8" t="n">
        <v>-0.8</v>
      </c>
      <c r="D19" s="8" t="n">
        <v>-1392.4</v>
      </c>
      <c r="E19" s="8" t="n">
        <v>59.1</v>
      </c>
      <c r="G19" s="8" t="n">
        <v>-1716.7</v>
      </c>
      <c r="J19" s="8" t="n">
        <v>3.6</v>
      </c>
      <c r="K19" s="8" t="n">
        <v>-1796.5</v>
      </c>
      <c r="L19" s="8" t="n">
        <v>76.2</v>
      </c>
    </row>
    <row r="20">
      <c r="A20" s="4" t="inlineStr">
        <is>
          <t>Exchange of PBF Energy Company LLC Series A Units for Class A common stock (in shares)</t>
        </is>
      </c>
      <c r="H20" s="6" t="n">
        <v>-254647</v>
      </c>
      <c r="I20" s="6" t="n">
        <v>254647</v>
      </c>
    </row>
    <row r="21">
      <c r="A21" s="4" t="inlineStr">
        <is>
          <t>Exchange of PBF Energy Company LLC Series A Units for PBF Energy Class A common stock</t>
        </is>
      </c>
      <c r="B21" s="6" t="n">
        <v>0</v>
      </c>
      <c r="E21" s="8" t="n">
        <v>-2.3</v>
      </c>
      <c r="G21" s="6" t="n">
        <v>0</v>
      </c>
      <c r="H21" s="7" t="n">
        <v>-2.3</v>
      </c>
      <c r="I21" s="7" t="n">
        <v>2.3</v>
      </c>
    </row>
    <row r="22">
      <c r="A22" s="4" t="inlineStr">
        <is>
          <t>Distribution to members</t>
        </is>
      </c>
      <c r="G22" s="8" t="n">
        <v>-83.09999999999999</v>
      </c>
      <c r="K22" s="8" t="n">
        <v>-36.3</v>
      </c>
      <c r="L22" s="8" t="n">
        <v>-46.8</v>
      </c>
    </row>
    <row r="23">
      <c r="A23" s="4" t="inlineStr">
        <is>
          <t>Stock-based compensation</t>
        </is>
      </c>
      <c r="B23" s="8" t="n">
        <v>33.1</v>
      </c>
      <c r="E23" s="8" t="n">
        <v>4.9</v>
      </c>
      <c r="G23" s="8" t="n">
        <v>33.1</v>
      </c>
      <c r="I23" s="7" t="n">
        <v>28.2</v>
      </c>
      <c r="L23" s="8" t="n">
        <v>4.9</v>
      </c>
    </row>
    <row r="24">
      <c r="A24" s="4" t="inlineStr">
        <is>
          <t>Transactions in connection with stock-based compensation plans (in shares)</t>
        </is>
      </c>
      <c r="H24" s="6" t="n">
        <v>9977</v>
      </c>
      <c r="I24" s="6" t="n">
        <v>166685</v>
      </c>
    </row>
    <row r="25">
      <c r="A25" s="4" t="inlineStr">
        <is>
          <t>Transactions in connection with stock-based compensation plans</t>
        </is>
      </c>
      <c r="B25" s="8" t="n">
        <v>-1.9</v>
      </c>
      <c r="E25" s="8" t="n">
        <v>-0.9</v>
      </c>
      <c r="G25" s="8" t="n">
        <v>-1.3</v>
      </c>
      <c r="H25" s="7" t="n">
        <v>-0.1</v>
      </c>
      <c r="I25" s="7" t="n">
        <v>-1.2</v>
      </c>
    </row>
    <row r="26">
      <c r="A26" s="4" t="inlineStr">
        <is>
          <t>Treasury stock purchases (in shares)</t>
        </is>
      </c>
      <c r="F26" s="6" t="n">
        <v>-124662</v>
      </c>
      <c r="I26" s="6" t="n">
        <v>-124662</v>
      </c>
    </row>
    <row r="27">
      <c r="A27" s="4" t="inlineStr">
        <is>
          <t>Treasury stock purchases</t>
        </is>
      </c>
      <c r="B27" s="6" t="n">
        <v>0</v>
      </c>
      <c r="F27" s="7" t="n">
        <v>-1.6</v>
      </c>
      <c r="G27" s="6" t="n">
        <v>0</v>
      </c>
      <c r="I27" s="7" t="n">
        <v>1.6</v>
      </c>
      <c r="M27" s="8" t="n">
        <v>-1.6</v>
      </c>
    </row>
    <row r="28">
      <c r="A28" s="4" t="inlineStr">
        <is>
          <t>Other</t>
        </is>
      </c>
      <c r="B28" s="8" t="n">
        <v>4.9</v>
      </c>
      <c r="G28" s="6" t="n">
        <v>-1</v>
      </c>
      <c r="K28" s="8" t="n">
        <v>-0.1</v>
      </c>
      <c r="L28" s="8" t="n">
        <v>-0.9</v>
      </c>
    </row>
    <row r="29">
      <c r="A29" s="4" t="inlineStr">
        <is>
          <t>Ending balance, shares (in shares) at Dec. 31, 2020</t>
        </is>
      </c>
      <c r="F29" s="6" t="n">
        <v>6549449</v>
      </c>
      <c r="H29" s="6" t="n">
        <v>970647</v>
      </c>
      <c r="I29" s="6" t="n">
        <v>120122872</v>
      </c>
    </row>
    <row r="30">
      <c r="A30" s="4" t="inlineStr">
        <is>
          <t>Ending balance at Dec. 31, 2020</t>
        </is>
      </c>
      <c r="B30" s="8" t="n">
        <v>2202.3</v>
      </c>
      <c r="C30" s="8" t="n">
        <v>-9.1</v>
      </c>
      <c r="D30" s="8" t="n">
        <v>-1027.1</v>
      </c>
      <c r="E30" s="8" t="n">
        <v>559.5</v>
      </c>
      <c r="F30" s="7" t="n">
        <v>-167.3</v>
      </c>
      <c r="G30" s="8" t="n">
        <v>1840.1</v>
      </c>
      <c r="H30" s="7" t="n">
        <v>17.6</v>
      </c>
      <c r="I30" s="7" t="n">
        <v>2220.3</v>
      </c>
      <c r="J30" s="8" t="n">
        <v>-6.1</v>
      </c>
      <c r="K30" s="8" t="n">
        <v>-690.5</v>
      </c>
      <c r="L30" s="8" t="n">
        <v>466.1</v>
      </c>
      <c r="M30" s="8" t="n">
        <v>-167.3</v>
      </c>
    </row>
    <row r="31">
      <c r="A31" s="3" t="inlineStr">
        <is>
          <t>Increase (Decrease) in Stockholders' Equity [Roll Forward]</t>
        </is>
      </c>
    </row>
    <row r="32">
      <c r="A32" s="4" t="inlineStr">
        <is>
          <t>Comprehensive income (loss)</t>
        </is>
      </c>
      <c r="B32" s="8" t="n">
        <v>341.9</v>
      </c>
      <c r="C32" s="8" t="n">
        <v>26.4</v>
      </c>
      <c r="D32" s="6" t="n">
        <v>231</v>
      </c>
      <c r="E32" s="8" t="n">
        <v>84.5</v>
      </c>
      <c r="G32" s="8" t="n">
        <v>408.1</v>
      </c>
      <c r="J32" s="8" t="n">
        <v>26.4</v>
      </c>
      <c r="K32" s="8" t="n">
        <v>299.6</v>
      </c>
      <c r="L32" s="8" t="n">
        <v>82.09999999999999</v>
      </c>
    </row>
    <row r="33">
      <c r="A33" s="4" t="inlineStr">
        <is>
          <t>Exchange of PBF Energy Company LLC Series A Units for Class A common stock (in shares)</t>
        </is>
      </c>
      <c r="H33" s="6" t="n">
        <v>-110557</v>
      </c>
      <c r="I33" s="6" t="n">
        <v>110557</v>
      </c>
    </row>
    <row r="34">
      <c r="A34" s="4" t="inlineStr">
        <is>
          <t>Exchange of PBF Energy Company LLC Series A Units for PBF Energy Class A common stock</t>
        </is>
      </c>
      <c r="B34" s="6" t="n">
        <v>0</v>
      </c>
      <c r="E34" s="8" t="n">
        <v>-0.4</v>
      </c>
      <c r="G34" s="6" t="n">
        <v>0</v>
      </c>
      <c r="H34" s="7" t="n">
        <v>-0.4</v>
      </c>
      <c r="I34" s="7" t="n">
        <v>0.4</v>
      </c>
    </row>
    <row r="35">
      <c r="A35" s="4" t="inlineStr">
        <is>
          <t>Distribution to members</t>
        </is>
      </c>
      <c r="G35" s="6" t="n">
        <v>-40</v>
      </c>
      <c r="L35" s="6" t="n">
        <v>-40</v>
      </c>
    </row>
    <row r="36">
      <c r="A36" s="4" t="inlineStr">
        <is>
          <t>Stock-based compensation</t>
        </is>
      </c>
      <c r="B36" s="8" t="n">
        <v>29.2</v>
      </c>
      <c r="E36" s="8" t="n">
        <v>5.3</v>
      </c>
      <c r="G36" s="8" t="n">
        <v>29.2</v>
      </c>
      <c r="I36" s="7" t="n">
        <v>23.9</v>
      </c>
      <c r="L36" s="8" t="n">
        <v>5.3</v>
      </c>
    </row>
    <row r="37">
      <c r="A37" s="4" t="inlineStr">
        <is>
          <t>Transactions in connection with stock-based compensation plans (in shares)</t>
        </is>
      </c>
      <c r="H37" s="6" t="n">
        <v>67900</v>
      </c>
      <c r="I37" s="6" t="n">
        <v>234739</v>
      </c>
    </row>
    <row r="38">
      <c r="A38" s="4" t="inlineStr">
        <is>
          <t>Transactions in connection with stock-based compensation plans</t>
        </is>
      </c>
      <c r="B38" s="8" t="n">
        <v>-2.7</v>
      </c>
      <c r="E38" s="8" t="n">
        <v>-1.6</v>
      </c>
      <c r="G38" s="8" t="n">
        <v>-2.6</v>
      </c>
      <c r="H38" s="7" t="n">
        <v>0.4</v>
      </c>
      <c r="I38" s="7" t="n">
        <v>-1.4</v>
      </c>
      <c r="L38" s="8" t="n">
        <v>-1.6</v>
      </c>
    </row>
    <row r="39">
      <c r="A39" s="4" t="inlineStr">
        <is>
          <t>Treasury stock purchases (in shares)</t>
        </is>
      </c>
      <c r="F39" s="6" t="n">
        <v>-127360</v>
      </c>
      <c r="I39" s="6" t="n">
        <v>-127360</v>
      </c>
    </row>
    <row r="40">
      <c r="A40" s="4" t="inlineStr">
        <is>
          <t>Treasury stock purchases</t>
        </is>
      </c>
      <c r="B40" s="6" t="n">
        <v>0</v>
      </c>
      <c r="F40" s="7" t="n">
        <v>-1.8</v>
      </c>
      <c r="G40" s="6" t="n">
        <v>0</v>
      </c>
      <c r="I40" s="7" t="n">
        <v>1.8</v>
      </c>
      <c r="M40" s="8" t="n">
        <v>-1.8</v>
      </c>
    </row>
    <row r="41">
      <c r="A41" s="4" t="inlineStr">
        <is>
          <t>Other</t>
        </is>
      </c>
      <c r="B41" s="8" t="n">
        <v>-2.1</v>
      </c>
      <c r="E41" s="8" t="n">
        <v>0.7</v>
      </c>
      <c r="G41" s="8" t="n">
        <v>-0.7</v>
      </c>
      <c r="L41" s="8" t="n">
        <v>-0.7</v>
      </c>
    </row>
    <row r="42">
      <c r="A42" s="4" t="inlineStr">
        <is>
          <t>Ending balance, shares (in shares) at Dec. 31, 2021</t>
        </is>
      </c>
      <c r="F42" s="6" t="n">
        <v>6676809</v>
      </c>
      <c r="H42" s="6" t="n">
        <v>927990</v>
      </c>
      <c r="I42" s="6" t="n">
        <v>120340808</v>
      </c>
    </row>
    <row r="43">
      <c r="A43" s="4" t="inlineStr">
        <is>
          <t>Ending balance at Dec. 31, 2021</t>
        </is>
      </c>
      <c r="B43" s="7" t="n">
        <v>2532.8</v>
      </c>
      <c r="C43" s="7" t="n">
        <v>17.3</v>
      </c>
      <c r="D43" s="7" t="n">
        <v>-796.1</v>
      </c>
      <c r="E43" s="7" t="n">
        <v>606.6</v>
      </c>
      <c r="F43" s="7" t="n">
        <v>-169.1</v>
      </c>
      <c r="G43" s="7" t="n">
        <v>2234.1</v>
      </c>
      <c r="H43" s="7" t="n">
        <v>17.6</v>
      </c>
      <c r="I43" s="5" t="n">
        <v>2245</v>
      </c>
      <c r="J43" s="7" t="n">
        <v>20.3</v>
      </c>
      <c r="K43" s="7" t="n">
        <v>-390.9</v>
      </c>
      <c r="L43" s="7" t="n">
        <v>511.2</v>
      </c>
      <c r="M43" s="7" t="n">
        <v>-169.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Revenues</t>
        </is>
      </c>
      <c r="B4" s="7" t="n">
        <v>27253.4</v>
      </c>
      <c r="C4" s="7" t="n">
        <v>15115.9</v>
      </c>
      <c r="D4" s="7" t="n">
        <v>24508.2</v>
      </c>
    </row>
    <row r="5">
      <c r="A5" s="4" t="inlineStr">
        <is>
          <t>Deferred revenue</t>
        </is>
      </c>
      <c r="B5" s="8" t="n">
        <v>42.7</v>
      </c>
      <c r="C5" s="8" t="n">
        <v>47.2</v>
      </c>
    </row>
    <row r="6">
      <c r="A6" s="4" t="inlineStr">
        <is>
          <t>Intersegment Eliminations [Member]</t>
        </is>
      </c>
    </row>
    <row r="7">
      <c r="A7" s="3" t="inlineStr">
        <is>
          <t>Product Information [Line Items]</t>
        </is>
      </c>
    </row>
    <row r="8">
      <c r="A8" s="4" t="inlineStr">
        <is>
          <t>Revenues</t>
        </is>
      </c>
      <c r="B8" s="8" t="n">
        <v>-304.1</v>
      </c>
      <c r="C8" s="8" t="n">
        <v>-289.4</v>
      </c>
      <c r="D8" s="8" t="n">
        <v>-300.9</v>
      </c>
    </row>
    <row r="9">
      <c r="A9" s="4" t="inlineStr">
        <is>
          <t>Refining Group [Member]</t>
        </is>
      </c>
    </row>
    <row r="10">
      <c r="A10" s="3" t="inlineStr">
        <is>
          <t>Product Information [Line Items]</t>
        </is>
      </c>
    </row>
    <row r="11">
      <c r="A11" s="4" t="inlineStr">
        <is>
          <t>Revenues</t>
        </is>
      </c>
      <c r="B11" s="6" t="n">
        <v>27202</v>
      </c>
      <c r="C11" s="6" t="n">
        <v>15045</v>
      </c>
      <c r="D11" s="8" t="n">
        <v>24468.9</v>
      </c>
    </row>
    <row r="12">
      <c r="A12" s="4" t="inlineStr">
        <is>
          <t>Refining Group [Member] | Gasoline and Distillates [Member]</t>
        </is>
      </c>
    </row>
    <row r="13">
      <c r="A13" s="3" t="inlineStr">
        <is>
          <t>Product Information [Line Items]</t>
        </is>
      </c>
    </row>
    <row r="14">
      <c r="A14" s="4" t="inlineStr">
        <is>
          <t>Revenues</t>
        </is>
      </c>
      <c r="B14" s="8" t="n">
        <v>23489.5</v>
      </c>
      <c r="C14" s="8" t="n">
        <v>12799.4</v>
      </c>
      <c r="D14" s="8" t="n">
        <v>21278.4</v>
      </c>
    </row>
    <row r="15">
      <c r="A15" s="4" t="inlineStr">
        <is>
          <t>Refining Group [Member] | Feedstocks and Other [Member]</t>
        </is>
      </c>
    </row>
    <row r="16">
      <c r="A16" s="3" t="inlineStr">
        <is>
          <t>Product Information [Line Items]</t>
        </is>
      </c>
    </row>
    <row r="17">
      <c r="A17" s="4" t="inlineStr">
        <is>
          <t>Revenues</t>
        </is>
      </c>
      <c r="B17" s="8" t="n">
        <v>1310.1</v>
      </c>
      <c r="C17" s="8" t="n">
        <v>935.5</v>
      </c>
      <c r="D17" s="8" t="n">
        <v>806.9</v>
      </c>
    </row>
    <row r="18">
      <c r="A18" s="4" t="inlineStr">
        <is>
          <t>Refining Group [Member] | Asphalt and Residual Oils [Member]</t>
        </is>
      </c>
    </row>
    <row r="19">
      <c r="A19" s="3" t="inlineStr">
        <is>
          <t>Product Information [Line Items]</t>
        </is>
      </c>
    </row>
    <row r="20">
      <c r="A20" s="4" t="inlineStr">
        <is>
          <t>Revenues</t>
        </is>
      </c>
      <c r="B20" s="8" t="n">
        <v>1217.8</v>
      </c>
      <c r="C20" s="8" t="n">
        <v>777.9</v>
      </c>
      <c r="D20" s="8" t="n">
        <v>1426.4</v>
      </c>
    </row>
    <row r="21">
      <c r="A21" s="4" t="inlineStr">
        <is>
          <t>Refining Group [Member] | Chemicals [Member]</t>
        </is>
      </c>
    </row>
    <row r="22">
      <c r="A22" s="3" t="inlineStr">
        <is>
          <t>Product Information [Line Items]</t>
        </is>
      </c>
    </row>
    <row r="23">
      <c r="A23" s="4" t="inlineStr">
        <is>
          <t>Revenues</t>
        </is>
      </c>
      <c r="B23" s="8" t="n">
        <v>889.8</v>
      </c>
      <c r="C23" s="8" t="n">
        <v>351.5</v>
      </c>
      <c r="D23" s="8" t="n">
        <v>682.3</v>
      </c>
    </row>
    <row r="24">
      <c r="A24" s="4" t="inlineStr">
        <is>
          <t>Refining Group [Member] | Lubricants [Member]</t>
        </is>
      </c>
    </row>
    <row r="25">
      <c r="A25" s="3" t="inlineStr">
        <is>
          <t>Product Information [Line Items]</t>
        </is>
      </c>
    </row>
    <row r="26">
      <c r="A26" s="4" t="inlineStr">
        <is>
          <t>Revenues</t>
        </is>
      </c>
      <c r="B26" s="8" t="n">
        <v>294.8</v>
      </c>
      <c r="C26" s="8" t="n">
        <v>180.7</v>
      </c>
      <c r="D26" s="8" t="n">
        <v>274.9</v>
      </c>
    </row>
    <row r="27">
      <c r="A27" s="4" t="inlineStr">
        <is>
          <t>Logistics Group [Member]</t>
        </is>
      </c>
    </row>
    <row r="28">
      <c r="A28" s="3" t="inlineStr">
        <is>
          <t>Product Information [Line Items]</t>
        </is>
      </c>
    </row>
    <row r="29">
      <c r="A29" s="4" t="inlineStr">
        <is>
          <t>Revenues</t>
        </is>
      </c>
      <c r="B29" s="8" t="n">
        <v>355.5</v>
      </c>
      <c r="C29" s="8" t="n">
        <v>360.3</v>
      </c>
      <c r="D29" s="8" t="n">
        <v>340.2</v>
      </c>
    </row>
    <row r="30">
      <c r="A30" s="4" t="inlineStr">
        <is>
          <t>Prior to elimination [Member]</t>
        </is>
      </c>
    </row>
    <row r="31">
      <c r="A31" s="3" t="inlineStr">
        <is>
          <t>Product Information [Line Items]</t>
        </is>
      </c>
    </row>
    <row r="32">
      <c r="A32" s="4" t="inlineStr">
        <is>
          <t>Revenues</t>
        </is>
      </c>
      <c r="B32" s="7" t="n">
        <v>27557.5</v>
      </c>
      <c r="C32" s="7" t="n">
        <v>15405.3</v>
      </c>
      <c r="D32" s="7" t="n">
        <v>24809.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s>
  <sheetData>
    <row r="1">
      <c r="A1" s="1" t="inlineStr">
        <is>
          <t>INCOME TAXES (Components of Income Tax) (Details) $ in Millions</t>
        </is>
      </c>
      <c r="B1" s="2" t="inlineStr">
        <is>
          <t>12 Months Ended</t>
        </is>
      </c>
    </row>
    <row r="2">
      <c r="B2" s="2" t="inlineStr">
        <is>
          <t>Dec. 31, 2021USD ($)subsidiary</t>
        </is>
      </c>
      <c r="C2" s="2" t="inlineStr">
        <is>
          <t>Dec. 31, 2020USD ($)</t>
        </is>
      </c>
      <c r="D2" s="2" t="inlineStr">
        <is>
          <t>Dec. 31, 2019USD ($)</t>
        </is>
      </c>
    </row>
    <row r="3">
      <c r="A3" s="3" t="inlineStr">
        <is>
          <t>Current expense (benefit):</t>
        </is>
      </c>
    </row>
    <row r="4">
      <c r="A4" s="4" t="inlineStr">
        <is>
          <t>Federal</t>
        </is>
      </c>
      <c r="B4" s="7" t="n">
        <v>0.3</v>
      </c>
      <c r="C4" s="7" t="n">
        <v>-1.7</v>
      </c>
      <c r="D4" s="7" t="n">
        <v>0.2</v>
      </c>
    </row>
    <row r="5">
      <c r="A5" s="4" t="inlineStr">
        <is>
          <t>Foreign</t>
        </is>
      </c>
      <c r="B5" s="6" t="n">
        <v>0</v>
      </c>
      <c r="C5" s="6" t="n">
        <v>0</v>
      </c>
      <c r="D5" s="8" t="n">
        <v>0.1</v>
      </c>
    </row>
    <row r="6">
      <c r="A6" s="4" t="inlineStr">
        <is>
          <t>State</t>
        </is>
      </c>
      <c r="B6" s="8" t="n">
        <v>0.1</v>
      </c>
      <c r="C6" s="8" t="n">
        <v>2.2</v>
      </c>
      <c r="D6" s="8" t="n">
        <v>0.3</v>
      </c>
    </row>
    <row r="7">
      <c r="A7" s="4" t="inlineStr">
        <is>
          <t>Current Income Tax Expense (Benefit)</t>
        </is>
      </c>
      <c r="B7" s="8" t="n">
        <v>0.4</v>
      </c>
      <c r="C7" s="8" t="n">
        <v>0.5</v>
      </c>
      <c r="D7" s="8" t="n">
        <v>0.6</v>
      </c>
    </row>
    <row r="8">
      <c r="A8" s="3" t="inlineStr">
        <is>
          <t>Deferred expense (benefit):</t>
        </is>
      </c>
    </row>
    <row r="9">
      <c r="A9" s="4" t="inlineStr">
        <is>
          <t>Federal</t>
        </is>
      </c>
      <c r="B9" s="8" t="n">
        <v>19.1</v>
      </c>
      <c r="C9" s="8" t="n">
        <v>-6.6</v>
      </c>
      <c r="D9" s="8" t="n">
        <v>91.8</v>
      </c>
    </row>
    <row r="10">
      <c r="A10" s="4" t="inlineStr">
        <is>
          <t>Foreign</t>
        </is>
      </c>
      <c r="B10" s="8" t="n">
        <v>-13.1</v>
      </c>
      <c r="C10" s="8" t="n">
        <v>5.4</v>
      </c>
      <c r="D10" s="8" t="n">
        <v>-8.699999999999999</v>
      </c>
    </row>
    <row r="11">
      <c r="A11" s="4" t="inlineStr">
        <is>
          <t>State</t>
        </is>
      </c>
      <c r="B11" s="8" t="n">
        <v>5.7</v>
      </c>
      <c r="C11" s="8" t="n">
        <v>2.8</v>
      </c>
      <c r="D11" s="8" t="n">
        <v>20.6</v>
      </c>
    </row>
    <row r="12">
      <c r="A12" s="4" t="inlineStr">
        <is>
          <t>Total deferred</t>
        </is>
      </c>
      <c r="B12" s="8" t="n">
        <v>11.7</v>
      </c>
      <c r="C12" s="8" t="n">
        <v>1.6</v>
      </c>
      <c r="D12" s="8" t="n">
        <v>103.7</v>
      </c>
    </row>
    <row r="13">
      <c r="A13" s="4" t="inlineStr">
        <is>
          <t>Total provision for income taxes</t>
        </is>
      </c>
      <c r="B13" s="7" t="n">
        <v>12.1</v>
      </c>
      <c r="C13" s="8" t="n">
        <v>2.1</v>
      </c>
      <c r="D13" s="8" t="n">
        <v>104.3</v>
      </c>
    </row>
    <row r="14">
      <c r="A14" s="4" t="inlineStr">
        <is>
          <t>Number of Subsidiaries Acquired | subsidiary</t>
        </is>
      </c>
      <c r="B14" s="6" t="n">
        <v>2</v>
      </c>
    </row>
    <row r="15">
      <c r="A15" s="4" t="inlineStr">
        <is>
          <t>PBF LLC [Member]</t>
        </is>
      </c>
    </row>
    <row r="16">
      <c r="A16" s="3" t="inlineStr">
        <is>
          <t>Current expense (benefit):</t>
        </is>
      </c>
    </row>
    <row r="17">
      <c r="A17" s="4" t="inlineStr">
        <is>
          <t>Current Income Tax Expense (Benefit)</t>
        </is>
      </c>
      <c r="B17" s="7" t="n">
        <v>0.5</v>
      </c>
      <c r="C17" s="8" t="n">
        <v>-1.2</v>
      </c>
      <c r="D17" s="8" t="n">
        <v>0.5</v>
      </c>
    </row>
    <row r="18">
      <c r="A18" s="3" t="inlineStr">
        <is>
          <t>Deferred expense (benefit):</t>
        </is>
      </c>
    </row>
    <row r="19">
      <c r="A19" s="4" t="inlineStr">
        <is>
          <t>Total deferred</t>
        </is>
      </c>
      <c r="B19" s="8" t="n">
        <v>-14.5</v>
      </c>
      <c r="C19" s="8" t="n">
        <v>7.3</v>
      </c>
      <c r="D19" s="8" t="n">
        <v>-8.800000000000001</v>
      </c>
    </row>
    <row r="20">
      <c r="A20" s="4" t="inlineStr">
        <is>
          <t>Total provision for income taxes</t>
        </is>
      </c>
      <c r="B20" s="5" t="n">
        <v>-14</v>
      </c>
      <c r="C20" s="7" t="n">
        <v>6.1</v>
      </c>
      <c r="D20" s="7" t="n">
        <v>-8.30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Federal statutory rate</t>
        </is>
      </c>
      <c r="B4" s="4" t="inlineStr">
        <is>
          <t>21.00%</t>
        </is>
      </c>
      <c r="C4" s="4" t="inlineStr">
        <is>
          <t>21.00%</t>
        </is>
      </c>
      <c r="D4" s="4" t="inlineStr">
        <is>
          <t>21.00%</t>
        </is>
      </c>
    </row>
    <row r="5">
      <c r="A5" s="4" t="inlineStr">
        <is>
          <t>State income taxes (net of federal income tax)</t>
        </is>
      </c>
      <c r="B5" s="4" t="inlineStr">
        <is>
          <t>4.90%</t>
        </is>
      </c>
      <c r="C5" s="4" t="inlineStr">
        <is>
          <t>5.60%</t>
        </is>
      </c>
      <c r="D5" s="4" t="inlineStr">
        <is>
          <t>3.90%</t>
        </is>
      </c>
    </row>
    <row r="6">
      <c r="A6" s="4" t="inlineStr">
        <is>
          <t>Nondeductible/nontaxable items</t>
        </is>
      </c>
      <c r="B6" s="4" t="inlineStr">
        <is>
          <t>0.90%</t>
        </is>
      </c>
      <c r="C6" s="4" t="inlineStr">
        <is>
          <t>(0.10%)</t>
        </is>
      </c>
      <c r="D6" s="4" t="inlineStr">
        <is>
          <t>0.10%</t>
        </is>
      </c>
    </row>
    <row r="7">
      <c r="A7" s="4" t="inlineStr">
        <is>
          <t>Rate differential from foreign jurisdictions</t>
        </is>
      </c>
      <c r="B7" s="4" t="inlineStr">
        <is>
          <t>(0.40%)</t>
        </is>
      </c>
      <c r="C7" s="4" t="inlineStr">
        <is>
          <t>0.00%</t>
        </is>
      </c>
      <c r="D7" s="4" t="inlineStr">
        <is>
          <t>(0.20%)</t>
        </is>
      </c>
    </row>
    <row r="8">
      <c r="A8" s="4" t="inlineStr">
        <is>
          <t>Provision to return adjustment</t>
        </is>
      </c>
      <c r="B8" s="4" t="inlineStr">
        <is>
          <t>(0.10%)</t>
        </is>
      </c>
      <c r="C8" s="4" t="inlineStr">
        <is>
          <t>(0.10%)</t>
        </is>
      </c>
      <c r="D8" s="4" t="inlineStr">
        <is>
          <t>(0.10%)</t>
        </is>
      </c>
    </row>
    <row r="9">
      <c r="A9" s="4" t="inlineStr">
        <is>
          <t>Adjustment to deferred tax assets and liabilities for change in tax rates</t>
        </is>
      </c>
      <c r="B9" s="4" t="inlineStr">
        <is>
          <t>2.20%</t>
        </is>
      </c>
      <c r="C9" s="4" t="inlineStr">
        <is>
          <t>0.10%</t>
        </is>
      </c>
      <c r="D9" s="4" t="inlineStr">
        <is>
          <t>(0.50%)</t>
        </is>
      </c>
    </row>
    <row r="10">
      <c r="A10" s="4" t="inlineStr">
        <is>
          <t>Stock-based compensation</t>
        </is>
      </c>
      <c r="B10" s="4" t="inlineStr">
        <is>
          <t>0.00%</t>
        </is>
      </c>
      <c r="C10" s="4" t="inlineStr">
        <is>
          <t>0.00%</t>
        </is>
      </c>
      <c r="D10" s="4" t="inlineStr">
        <is>
          <t>0.10%</t>
        </is>
      </c>
    </row>
    <row r="11">
      <c r="A11" s="4" t="inlineStr">
        <is>
          <t>Deferred tax asset valuation allowance</t>
        </is>
      </c>
      <c r="B11" s="4" t="inlineStr">
        <is>
          <t>(23.20%)</t>
        </is>
      </c>
      <c r="C11" s="4" t="inlineStr">
        <is>
          <t>(25.80%)</t>
        </is>
      </c>
      <c r="D11" s="4" t="inlineStr">
        <is>
          <t>0.00%</t>
        </is>
      </c>
    </row>
    <row r="12">
      <c r="A12" s="4" t="inlineStr">
        <is>
          <t>Other</t>
        </is>
      </c>
      <c r="B12" s="4" t="inlineStr">
        <is>
          <t>(0.30%)</t>
        </is>
      </c>
      <c r="C12" s="4" t="inlineStr">
        <is>
          <t>(0.90%)</t>
        </is>
      </c>
      <c r="D12" s="4" t="inlineStr">
        <is>
          <t>0.30%</t>
        </is>
      </c>
    </row>
    <row r="13">
      <c r="A13" s="4" t="inlineStr">
        <is>
          <t>Effective tax rate</t>
        </is>
      </c>
      <c r="B13" s="4" t="inlineStr">
        <is>
          <t>5.00%</t>
        </is>
      </c>
      <c r="C13" s="4" t="inlineStr">
        <is>
          <t>(0.20%)</t>
        </is>
      </c>
      <c r="D13" s="4" t="inlineStr">
        <is>
          <t>24.60%</t>
        </is>
      </c>
    </row>
    <row r="14">
      <c r="A14" s="4" t="inlineStr">
        <is>
          <t>Less: net income attributable to noncontrolling interests</t>
        </is>
      </c>
      <c r="B14" s="7" t="n">
        <v>84.5</v>
      </c>
      <c r="C14" s="7" t="n">
        <v>59.1</v>
      </c>
      <c r="D14" s="7" t="n">
        <v>55.8</v>
      </c>
    </row>
    <row r="15">
      <c r="A15" s="4" t="inlineStr">
        <is>
          <t>Effective Income Tax Rate Reconciliation, Noncontrolling Interest Income (Loss), Percent</t>
        </is>
      </c>
      <c r="B15" s="4" t="inlineStr">
        <is>
          <t>3.70%</t>
        </is>
      </c>
      <c r="C15" s="4" t="inlineStr">
        <is>
          <t>(0.20%)</t>
        </is>
      </c>
      <c r="D15" s="4" t="inlineStr">
        <is>
          <t>21.8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by Jurisdiction (Details)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come (loss) before income taxes</t>
        </is>
      </c>
      <c r="B4" s="7" t="n">
        <v>327.6</v>
      </c>
      <c r="C4" s="7" t="n">
        <v>-1331.2</v>
      </c>
      <c r="D4" s="7" t="n">
        <v>479.5</v>
      </c>
    </row>
    <row r="5">
      <c r="A5" s="4" t="inlineStr">
        <is>
          <t>PBF Energy [Member]</t>
        </is>
      </c>
    </row>
    <row r="6">
      <c r="A6" s="3" t="inlineStr">
        <is>
          <t>Income Tax [Line Items]</t>
        </is>
      </c>
    </row>
    <row r="7">
      <c r="A7" s="4" t="inlineStr">
        <is>
          <t>Income (Loss) from Continuing Operations before Income Taxes, Domestic</t>
        </is>
      </c>
      <c r="B7" s="8" t="n">
        <v>296.4</v>
      </c>
      <c r="C7" s="6" t="n">
        <v>-1413</v>
      </c>
      <c r="D7" s="6" t="n">
        <v>450</v>
      </c>
    </row>
    <row r="8">
      <c r="A8" s="4" t="inlineStr">
        <is>
          <t>Income (Loss) from Continuing Operations before Income Taxes, Foreign</t>
        </is>
      </c>
      <c r="B8" s="8" t="n">
        <v>-53.3</v>
      </c>
      <c r="C8" s="8" t="n">
        <v>22.7</v>
      </c>
      <c r="D8" s="8" t="n">
        <v>-26.3</v>
      </c>
    </row>
    <row r="9">
      <c r="A9" s="4" t="inlineStr">
        <is>
          <t>Income (loss) before income taxes</t>
        </is>
      </c>
      <c r="B9" s="7" t="n">
        <v>243.1</v>
      </c>
      <c r="C9" s="7" t="n">
        <v>-1390.3</v>
      </c>
      <c r="D9" s="7" t="n">
        <v>42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Millions</t>
        </is>
      </c>
      <c r="B1" s="2" t="inlineStr">
        <is>
          <t>12 Months Ended</t>
        </is>
      </c>
    </row>
    <row r="2">
      <c r="B2" s="2" t="inlineStr">
        <is>
          <t>Dec. 31, 2021</t>
        </is>
      </c>
      <c r="C2" s="2" t="inlineStr">
        <is>
          <t>Dec. 31, 2020</t>
        </is>
      </c>
    </row>
    <row r="3">
      <c r="A3" s="3" t="inlineStr">
        <is>
          <t>Deferred tax assets</t>
        </is>
      </c>
    </row>
    <row r="4">
      <c r="A4" s="4" t="inlineStr">
        <is>
          <t>Purchase interest step-up</t>
        </is>
      </c>
      <c r="B4" s="7" t="n">
        <v>141.2</v>
      </c>
      <c r="C4" s="7" t="n">
        <v>155.2</v>
      </c>
    </row>
    <row r="5">
      <c r="A5" s="4" t="inlineStr">
        <is>
          <t>Inventory</t>
        </is>
      </c>
      <c r="B5" s="6" t="n">
        <v>0</v>
      </c>
      <c r="C5" s="8" t="n">
        <v>146.5</v>
      </c>
    </row>
    <row r="6">
      <c r="A6" s="4" t="inlineStr">
        <is>
          <t>Pension, employee benefits and compensation</t>
        </is>
      </c>
      <c r="B6" s="8" t="n">
        <v>63.7</v>
      </c>
      <c r="C6" s="8" t="n">
        <v>48.5</v>
      </c>
    </row>
    <row r="7">
      <c r="A7" s="4" t="inlineStr">
        <is>
          <t>Hedging</t>
        </is>
      </c>
      <c r="B7" s="8" t="n">
        <v>4.9</v>
      </c>
      <c r="C7" s="8" t="n">
        <v>4.3</v>
      </c>
    </row>
    <row r="8">
      <c r="A8" s="4" t="inlineStr">
        <is>
          <t>Net operating loss carry forwards</t>
        </is>
      </c>
      <c r="B8" s="6" t="n">
        <v>600</v>
      </c>
      <c r="C8" s="8" t="n">
        <v>566.9</v>
      </c>
    </row>
    <row r="9">
      <c r="A9" s="4" t="inlineStr">
        <is>
          <t>Environmental liabilities</t>
        </is>
      </c>
      <c r="B9" s="8" t="n">
        <v>99.7</v>
      </c>
      <c r="C9" s="8" t="n">
        <v>100.8</v>
      </c>
    </row>
    <row r="10">
      <c r="A10" s="4" t="inlineStr">
        <is>
          <t>Lease liabilities</t>
        </is>
      </c>
      <c r="B10" s="8" t="n">
        <v>308.7</v>
      </c>
      <c r="C10" s="8" t="n">
        <v>223.4</v>
      </c>
    </row>
    <row r="11">
      <c r="A11" s="4" t="inlineStr">
        <is>
          <t>Interest expense limitation carry forwards</t>
        </is>
      </c>
      <c r="B11" s="8" t="n">
        <v>104.4</v>
      </c>
      <c r="C11" s="8" t="n">
        <v>55.8</v>
      </c>
    </row>
    <row r="12">
      <c r="A12" s="4" t="inlineStr">
        <is>
          <t>Other</t>
        </is>
      </c>
      <c r="B12" s="8" t="n">
        <v>36.2</v>
      </c>
      <c r="C12" s="8" t="n">
        <v>28.4</v>
      </c>
    </row>
    <row r="13">
      <c r="A13" s="4" t="inlineStr">
        <is>
          <t>Total deferred tax assets</t>
        </is>
      </c>
      <c r="B13" s="8" t="n">
        <v>1358.8</v>
      </c>
      <c r="C13" s="8" t="n">
        <v>1329.8</v>
      </c>
    </row>
    <row r="14">
      <c r="A14" s="4" t="inlineStr">
        <is>
          <t>Valuation allowance</t>
        </is>
      </c>
      <c r="B14" s="8" t="n">
        <v>-308.5</v>
      </c>
      <c r="C14" s="8" t="n">
        <v>-358.4</v>
      </c>
    </row>
    <row r="15">
      <c r="A15" s="4" t="inlineStr">
        <is>
          <t>Total deferred tax assets, net</t>
        </is>
      </c>
      <c r="B15" s="8" t="n">
        <v>1050.3</v>
      </c>
      <c r="C15" s="8" t="n">
        <v>971.4</v>
      </c>
    </row>
    <row r="16">
      <c r="A16" s="3" t="inlineStr">
        <is>
          <t>Deferred tax liabilities</t>
        </is>
      </c>
    </row>
    <row r="17">
      <c r="A17" s="4" t="inlineStr">
        <is>
          <t>Property, plant and equipment</t>
        </is>
      </c>
      <c r="B17" s="6" t="n">
        <v>825</v>
      </c>
      <c r="C17" s="8" t="n">
        <v>845.1</v>
      </c>
    </row>
    <row r="18">
      <c r="A18" s="4" t="inlineStr">
        <is>
          <t>Inventory</t>
        </is>
      </c>
      <c r="B18" s="8" t="n">
        <v>23.1</v>
      </c>
      <c r="C18" s="6" t="n">
        <v>0</v>
      </c>
    </row>
    <row r="19">
      <c r="A19" s="4" t="inlineStr">
        <is>
          <t>Right of use assets</t>
        </is>
      </c>
      <c r="B19" s="8" t="n">
        <v>308.7</v>
      </c>
      <c r="C19" s="8" t="n">
        <v>223.4</v>
      </c>
    </row>
    <row r="20">
      <c r="A20" s="4" t="inlineStr">
        <is>
          <t>Other</t>
        </is>
      </c>
      <c r="B20" s="8" t="n">
        <v>4.9</v>
      </c>
      <c r="C20" s="8" t="n">
        <v>2.5</v>
      </c>
    </row>
    <row r="21">
      <c r="A21" s="4" t="inlineStr">
        <is>
          <t>Total deferred tax liabilities</t>
        </is>
      </c>
      <c r="B21" s="8" t="n">
        <v>1161.7</v>
      </c>
      <c r="C21" s="6" t="n">
        <v>1071</v>
      </c>
    </row>
    <row r="22">
      <c r="A22" s="4" t="inlineStr">
        <is>
          <t>Net deferred tax liabilities</t>
        </is>
      </c>
      <c r="B22" s="8" t="n">
        <v>-111.4</v>
      </c>
      <c r="C22" s="7" t="n">
        <v>-99.59999999999999</v>
      </c>
    </row>
    <row r="23">
      <c r="A23" s="4" t="inlineStr">
        <is>
          <t>Operating Loss Carryforwards</t>
        </is>
      </c>
      <c r="B23" s="5" t="n">
        <v>2377</v>
      </c>
    </row>
    <row r="24">
      <c r="A24" s="4" t="inlineStr">
        <is>
          <t>Operating Loss Carryforwards, Limitations on Use</t>
        </is>
      </c>
      <c r="B24" s="4" t="inlineStr">
        <is>
          <t>80</t>
        </is>
      </c>
    </row>
    <row r="25">
      <c r="A25" s="4" t="inlineStr">
        <is>
          <t>Internal Revenue Service (IRS) [Member]</t>
        </is>
      </c>
    </row>
    <row r="26">
      <c r="A26" s="3" t="inlineStr">
        <is>
          <t>Deferred tax liabilities</t>
        </is>
      </c>
    </row>
    <row r="27">
      <c r="A27" s="4" t="inlineStr">
        <is>
          <t>Operating Loss Carryforwards</t>
        </is>
      </c>
      <c r="B27" s="5" t="n">
        <v>1800</v>
      </c>
    </row>
    <row r="28">
      <c r="A28" s="4" t="inlineStr">
        <is>
          <t>State and Local Jurisdiction [Member]</t>
        </is>
      </c>
    </row>
    <row r="29">
      <c r="A29" s="3" t="inlineStr">
        <is>
          <t>Deferred tax liabilities</t>
        </is>
      </c>
    </row>
    <row r="30">
      <c r="A30" s="4" t="inlineStr">
        <is>
          <t>Operating Loss Carryforwards</t>
        </is>
      </c>
      <c r="B30" s="5" t="n">
        <v>12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2" customWidth="1" min="1" max="1"/>
    <col width="16" customWidth="1" min="2" max="2"/>
  </cols>
  <sheetData>
    <row r="1">
      <c r="A1" s="1" t="inlineStr">
        <is>
          <t>INCOME TAXES (Income Tax Examinations) (Details)</t>
        </is>
      </c>
      <c r="B1" s="2" t="inlineStr">
        <is>
          <t>12 Months Ended</t>
        </is>
      </c>
    </row>
    <row r="2">
      <c r="B2" s="2" t="inlineStr">
        <is>
          <t>Dec. 31, 2021</t>
        </is>
      </c>
    </row>
    <row r="3">
      <c r="A3" s="4" t="inlineStr">
        <is>
          <t>Federal [Member]</t>
        </is>
      </c>
    </row>
    <row r="4">
      <c r="A4" s="3" t="inlineStr">
        <is>
          <t>Income Tax Examination [Line Items]</t>
        </is>
      </c>
    </row>
    <row r="5">
      <c r="A5" s="4" t="inlineStr">
        <is>
          <t>Income tax years that remain subject to examination</t>
        </is>
      </c>
      <c r="B5" s="4" t="inlineStr">
        <is>
          <t>2018</t>
        </is>
      </c>
    </row>
    <row r="6">
      <c r="A6" s="4" t="inlineStr">
        <is>
          <t>New Jersey [Member]</t>
        </is>
      </c>
    </row>
    <row r="7">
      <c r="A7" s="3" t="inlineStr">
        <is>
          <t>Income Tax Examination [Line Items]</t>
        </is>
      </c>
    </row>
    <row r="8">
      <c r="A8" s="4" t="inlineStr">
        <is>
          <t>Income tax years that remain subject to examination</t>
        </is>
      </c>
      <c r="B8" s="4" t="inlineStr">
        <is>
          <t>2016</t>
        </is>
      </c>
    </row>
    <row r="9">
      <c r="A9" s="4" t="inlineStr">
        <is>
          <t>Michigan [Member]</t>
        </is>
      </c>
    </row>
    <row r="10">
      <c r="A10" s="3" t="inlineStr">
        <is>
          <t>Income Tax Examination [Line Items]</t>
        </is>
      </c>
    </row>
    <row r="11">
      <c r="A11" s="4" t="inlineStr">
        <is>
          <t>Income tax years that remain subject to examination</t>
        </is>
      </c>
      <c r="B11" s="4" t="inlineStr">
        <is>
          <t>2017</t>
        </is>
      </c>
    </row>
    <row r="12">
      <c r="A12" s="4" t="inlineStr">
        <is>
          <t>Delaware [Member]</t>
        </is>
      </c>
    </row>
    <row r="13">
      <c r="A13" s="3" t="inlineStr">
        <is>
          <t>Income Tax Examination [Line Items]</t>
        </is>
      </c>
    </row>
    <row r="14">
      <c r="A14" s="4" t="inlineStr">
        <is>
          <t>Income tax years that remain subject to examination</t>
        </is>
      </c>
      <c r="B14" s="4" t="inlineStr">
        <is>
          <t>2018</t>
        </is>
      </c>
    </row>
    <row r="15">
      <c r="A15" s="4" t="inlineStr">
        <is>
          <t>Indiana [Member]</t>
        </is>
      </c>
    </row>
    <row r="16">
      <c r="A16" s="3" t="inlineStr">
        <is>
          <t>Income Tax Examination [Line Items]</t>
        </is>
      </c>
    </row>
    <row r="17">
      <c r="A17" s="4" t="inlineStr">
        <is>
          <t>Income tax years that remain subject to examination</t>
        </is>
      </c>
      <c r="B17" s="4" t="inlineStr">
        <is>
          <t>2018</t>
        </is>
      </c>
    </row>
    <row r="18">
      <c r="A18" s="4" t="inlineStr">
        <is>
          <t>Pennsylvania [Member]</t>
        </is>
      </c>
    </row>
    <row r="19">
      <c r="A19" s="3" t="inlineStr">
        <is>
          <t>Income Tax Examination [Line Items]</t>
        </is>
      </c>
    </row>
    <row r="20">
      <c r="A20" s="4" t="inlineStr">
        <is>
          <t>Income tax years that remain subject to examination</t>
        </is>
      </c>
      <c r="B20" s="4" t="inlineStr">
        <is>
          <t>2018</t>
        </is>
      </c>
    </row>
    <row r="21">
      <c r="A21" s="4" t="inlineStr">
        <is>
          <t>New York [Member]</t>
        </is>
      </c>
    </row>
    <row r="22">
      <c r="A22" s="3" t="inlineStr">
        <is>
          <t>Income Tax Examination [Line Items]</t>
        </is>
      </c>
    </row>
    <row r="23">
      <c r="A23" s="4" t="inlineStr">
        <is>
          <t>Income tax years that remain subject to examination</t>
        </is>
      </c>
      <c r="B23" s="4" t="inlineStr">
        <is>
          <t>2018</t>
        </is>
      </c>
    </row>
    <row r="24">
      <c r="A24" s="4" t="inlineStr">
        <is>
          <t>Louisiana [Member]</t>
        </is>
      </c>
    </row>
    <row r="25">
      <c r="A25" s="3" t="inlineStr">
        <is>
          <t>Income Tax Examination [Line Items]</t>
        </is>
      </c>
    </row>
    <row r="26">
      <c r="A26" s="4" t="inlineStr">
        <is>
          <t>Income tax years that remain subject to examination</t>
        </is>
      </c>
      <c r="B26" s="4" t="inlineStr">
        <is>
          <t>2018</t>
        </is>
      </c>
    </row>
    <row r="27">
      <c r="A27" s="4" t="inlineStr">
        <is>
          <t>California [Member]</t>
        </is>
      </c>
    </row>
    <row r="28">
      <c r="A28" s="3" t="inlineStr">
        <is>
          <t>Income Tax Examination [Line Items]</t>
        </is>
      </c>
    </row>
    <row r="29">
      <c r="A29" s="4" t="inlineStr">
        <is>
          <t>Income tax years that remain subject to examination</t>
        </is>
      </c>
      <c r="B29" s="4" t="inlineStr">
        <is>
          <t>2017</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54" customWidth="1" min="2" max="2"/>
  </cols>
  <sheetData>
    <row r="1">
      <c r="A1" s="1" t="inlineStr">
        <is>
          <t>SEGMENT INFORMATION (Details)</t>
        </is>
      </c>
      <c r="B1" s="2" t="inlineStr">
        <is>
          <t>12 Months Ended</t>
        </is>
      </c>
    </row>
    <row r="2">
      <c r="B2" s="2" t="inlineStr">
        <is>
          <t>Dec. 31, 2021segmentreportable_segmentnumber_refinery</t>
        </is>
      </c>
    </row>
    <row r="3">
      <c r="A3" s="3" t="inlineStr">
        <is>
          <t>Segment Reporting [Abstract]</t>
        </is>
      </c>
    </row>
    <row r="4">
      <c r="A4" s="4" t="inlineStr">
        <is>
          <t>Number Of Reporting Segments | reportable_segment</t>
        </is>
      </c>
      <c r="B4" s="6" t="n">
        <v>2</v>
      </c>
    </row>
    <row r="5">
      <c r="A5" s="4" t="inlineStr">
        <is>
          <t>Number Of Refineries | number_refinery</t>
        </is>
      </c>
      <c r="B5" s="6" t="n">
        <v>6</v>
      </c>
    </row>
    <row r="6">
      <c r="A6" s="4" t="inlineStr">
        <is>
          <t>Number of Operating Segments | segment</t>
        </is>
      </c>
      <c r="B6" s="6"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6" customWidth="1" min="5" max="5"/>
    <col width="16" customWidth="1" min="6" max="6"/>
    <col width="13" customWidth="1" min="7" max="7"/>
    <col width="16" customWidth="1" min="8" max="8"/>
    <col width="13" customWidth="1" min="9" max="9"/>
    <col width="16" customWidth="1" min="10" max="10"/>
    <col width="14" customWidth="1" min="11" max="11"/>
  </cols>
  <sheetData>
    <row r="1">
      <c r="A1" s="1" t="inlineStr">
        <is>
          <t>SEGMENT INFORMATION Schedule of Segment Reporting (Details) - USD ($)</t>
        </is>
      </c>
      <c r="B1" s="2" t="inlineStr">
        <is>
          <t>May 31, 2019</t>
        </is>
      </c>
      <c r="C1" s="2" t="inlineStr">
        <is>
          <t>Mar. 31, 2020</t>
        </is>
      </c>
      <c r="D1" s="2" t="inlineStr">
        <is>
          <t>May 30, 2019</t>
        </is>
      </c>
      <c r="E1" s="2" t="inlineStr">
        <is>
          <t>Dec. 31, 2021</t>
        </is>
      </c>
      <c r="F1" s="2" t="inlineStr">
        <is>
          <t>Dec. 31, 2020</t>
        </is>
      </c>
      <c r="H1" s="2" t="inlineStr">
        <is>
          <t>Dec. 31, 2019</t>
        </is>
      </c>
      <c r="J1" s="2" t="inlineStr">
        <is>
          <t>Dec. 31, 2021</t>
        </is>
      </c>
      <c r="K1" s="2" t="inlineStr">
        <is>
          <t>Aug. 31, 2016</t>
        </is>
      </c>
    </row>
    <row r="2">
      <c r="A2" s="3" t="inlineStr">
        <is>
          <t>Segment Reporting Information [Line Items]</t>
        </is>
      </c>
    </row>
    <row r="3">
      <c r="A3" s="4" t="inlineStr">
        <is>
          <t>Revenues</t>
        </is>
      </c>
      <c r="E3" s="5" t="n">
        <v>27253400000</v>
      </c>
      <c r="F3" s="5" t="n">
        <v>15115900000</v>
      </c>
      <c r="H3" s="5" t="n">
        <v>24508200000</v>
      </c>
    </row>
    <row r="4">
      <c r="A4" s="4" t="inlineStr">
        <is>
          <t>Depreciation and amortization expense</t>
        </is>
      </c>
      <c r="E4" s="6" t="n">
        <v>466800000</v>
      </c>
      <c r="F4" s="6" t="n">
        <v>563000000</v>
      </c>
      <c r="H4" s="6" t="n">
        <v>436100000</v>
      </c>
    </row>
    <row r="5">
      <c r="A5" s="4" t="inlineStr">
        <is>
          <t>Income (loss) from operations</t>
        </is>
      </c>
      <c r="E5" s="6" t="n">
        <v>597200000</v>
      </c>
      <c r="F5" s="6" t="n">
        <v>-1416800000</v>
      </c>
      <c r="H5" s="6" t="n">
        <v>649000000</v>
      </c>
      <c r="I5" s="4" t="inlineStr">
        <is>
          <t>[1],[2]</t>
        </is>
      </c>
    </row>
    <row r="6">
      <c r="A6" s="4" t="inlineStr">
        <is>
          <t>Interest expense, net</t>
        </is>
      </c>
      <c r="E6" s="6" t="n">
        <v>317500000</v>
      </c>
      <c r="F6" s="6" t="n">
        <v>258200000</v>
      </c>
      <c r="H6" s="6" t="n">
        <v>159600000</v>
      </c>
    </row>
    <row r="7">
      <c r="A7" s="4" t="inlineStr">
        <is>
          <t>Capital expenditures</t>
        </is>
      </c>
      <c r="E7" s="6" t="n">
        <v>395700000</v>
      </c>
      <c r="F7" s="6" t="n">
        <v>1569600000</v>
      </c>
      <c r="H7" s="6" t="n">
        <v>748900000</v>
      </c>
    </row>
    <row r="8">
      <c r="A8" s="4" t="inlineStr">
        <is>
          <t>Total assets</t>
        </is>
      </c>
      <c r="E8" s="6" t="n">
        <v>11641400000</v>
      </c>
      <c r="F8" s="6" t="n">
        <v>10499800000</v>
      </c>
      <c r="J8" s="5" t="n">
        <v>11641400000</v>
      </c>
    </row>
    <row r="9">
      <c r="A9" s="4" t="inlineStr">
        <is>
          <t>Intersegment Eliminations [Member]</t>
        </is>
      </c>
    </row>
    <row r="10">
      <c r="A10" s="3" t="inlineStr">
        <is>
          <t>Segment Reporting Information [Line Items]</t>
        </is>
      </c>
    </row>
    <row r="11">
      <c r="A11" s="4" t="inlineStr">
        <is>
          <t>Revenues</t>
        </is>
      </c>
      <c r="E11" s="6" t="n">
        <v>-304100000</v>
      </c>
      <c r="F11" s="6" t="n">
        <v>-289400000</v>
      </c>
      <c r="H11" s="6" t="n">
        <v>-300900000</v>
      </c>
    </row>
    <row r="12">
      <c r="A12" s="4" t="inlineStr">
        <is>
          <t>Depreciation and amortization expense</t>
        </is>
      </c>
      <c r="E12" s="6" t="n">
        <v>0</v>
      </c>
      <c r="F12" s="6" t="n">
        <v>0</v>
      </c>
      <c r="H12" s="6" t="n">
        <v>0</v>
      </c>
    </row>
    <row r="13">
      <c r="A13" s="4" t="inlineStr">
        <is>
          <t>Income (loss) from operations</t>
        </is>
      </c>
      <c r="E13" s="6" t="n">
        <v>0</v>
      </c>
      <c r="F13" s="6" t="n">
        <v>0</v>
      </c>
      <c r="H13" s="6" t="n">
        <v>-7900000</v>
      </c>
      <c r="I13" s="4" t="inlineStr">
        <is>
          <t>[1],[2]</t>
        </is>
      </c>
    </row>
    <row r="14">
      <c r="A14" s="4" t="inlineStr">
        <is>
          <t>Interest expense, net</t>
        </is>
      </c>
      <c r="E14" s="6" t="n">
        <v>0</v>
      </c>
      <c r="F14" s="6" t="n">
        <v>0</v>
      </c>
      <c r="H14" s="6" t="n">
        <v>0</v>
      </c>
    </row>
    <row r="15">
      <c r="A15" s="4" t="inlineStr">
        <is>
          <t>Capital expenditures</t>
        </is>
      </c>
      <c r="E15" s="6" t="n">
        <v>0</v>
      </c>
      <c r="F15" s="6" t="n">
        <v>0</v>
      </c>
      <c r="H15" s="6" t="n">
        <v>0</v>
      </c>
    </row>
    <row r="16">
      <c r="A16" s="4" t="inlineStr">
        <is>
          <t>Total assets</t>
        </is>
      </c>
      <c r="E16" s="6" t="n">
        <v>-61700000</v>
      </c>
      <c r="F16" s="6" t="n">
        <v>-53200000</v>
      </c>
      <c r="J16" s="6" t="n">
        <v>-61700000</v>
      </c>
    </row>
    <row r="17">
      <c r="A17" s="4" t="inlineStr">
        <is>
          <t>Refining Group [Member]</t>
        </is>
      </c>
    </row>
    <row r="18">
      <c r="A18" s="3" t="inlineStr">
        <is>
          <t>Segment Reporting Information [Line Items]</t>
        </is>
      </c>
    </row>
    <row r="19">
      <c r="A19" s="4" t="inlineStr">
        <is>
          <t>Revenues</t>
        </is>
      </c>
      <c r="E19" s="6" t="n">
        <v>27202000000</v>
      </c>
      <c r="F19" s="6" t="n">
        <v>15045000000</v>
      </c>
      <c r="H19" s="6" t="n">
        <v>24468900000</v>
      </c>
    </row>
    <row r="20">
      <c r="A20" s="4" t="inlineStr">
        <is>
          <t>Depreciation and amortization expense</t>
        </is>
      </c>
      <c r="E20" s="6" t="n">
        <v>415700000</v>
      </c>
      <c r="F20" s="6" t="n">
        <v>498000000</v>
      </c>
      <c r="H20" s="6" t="n">
        <v>386700000</v>
      </c>
    </row>
    <row r="21">
      <c r="A21" s="4" t="inlineStr">
        <is>
          <t>Income (loss) from operations</t>
        </is>
      </c>
      <c r="E21" s="6" t="n">
        <v>673100000</v>
      </c>
      <c r="F21" s="6" t="n">
        <v>-1450400000</v>
      </c>
      <c r="H21" s="6" t="n">
        <v>767900000</v>
      </c>
      <c r="I21" s="4" t="inlineStr">
        <is>
          <t>[1],[2]</t>
        </is>
      </c>
    </row>
    <row r="22">
      <c r="A22" s="4" t="inlineStr">
        <is>
          <t>Interest expense, net</t>
        </is>
      </c>
      <c r="E22" s="6" t="n">
        <v>8800000</v>
      </c>
      <c r="F22" s="6" t="n">
        <v>1700000</v>
      </c>
      <c r="H22" s="6" t="n">
        <v>1300000</v>
      </c>
    </row>
    <row r="23">
      <c r="A23" s="4" t="inlineStr">
        <is>
          <t>Capital expenditures</t>
        </is>
      </c>
      <c r="E23" s="6" t="n">
        <v>381800000</v>
      </c>
      <c r="F23" s="6" t="n">
        <v>1546600000</v>
      </c>
      <c r="G23" s="4" t="inlineStr">
        <is>
          <t>[3]</t>
        </is>
      </c>
      <c r="H23" s="6" t="n">
        <v>708900000</v>
      </c>
    </row>
    <row r="24">
      <c r="A24" s="4" t="inlineStr">
        <is>
          <t>Total assets</t>
        </is>
      </c>
      <c r="E24" s="6" t="n">
        <v>10753300000</v>
      </c>
      <c r="F24" s="6" t="n">
        <v>9565000000</v>
      </c>
      <c r="J24" s="6" t="n">
        <v>10753300000</v>
      </c>
    </row>
    <row r="25">
      <c r="A25" s="4" t="inlineStr">
        <is>
          <t>Logistics Group [Member]</t>
        </is>
      </c>
    </row>
    <row r="26">
      <c r="A26" s="3" t="inlineStr">
        <is>
          <t>Segment Reporting Information [Line Items]</t>
        </is>
      </c>
    </row>
    <row r="27">
      <c r="A27" s="4" t="inlineStr">
        <is>
          <t>Revenues</t>
        </is>
      </c>
      <c r="E27" s="6" t="n">
        <v>355500000</v>
      </c>
      <c r="F27" s="6" t="n">
        <v>360300000</v>
      </c>
      <c r="H27" s="6" t="n">
        <v>340200000</v>
      </c>
    </row>
    <row r="28">
      <c r="A28" s="4" t="inlineStr">
        <is>
          <t>Depreciation and amortization expense</t>
        </is>
      </c>
      <c r="E28" s="6" t="n">
        <v>37800000</v>
      </c>
      <c r="F28" s="6" t="n">
        <v>53700000</v>
      </c>
      <c r="H28" s="6" t="n">
        <v>38600000</v>
      </c>
    </row>
    <row r="29">
      <c r="A29" s="4" t="inlineStr">
        <is>
          <t>Income (loss) from operations</t>
        </is>
      </c>
      <c r="E29" s="6" t="n">
        <v>195400000</v>
      </c>
      <c r="F29" s="6" t="n">
        <v>195300000</v>
      </c>
      <c r="H29" s="6" t="n">
        <v>159300000</v>
      </c>
      <c r="I29" s="4" t="inlineStr">
        <is>
          <t>[1],[2]</t>
        </is>
      </c>
    </row>
    <row r="30">
      <c r="A30" s="4" t="inlineStr">
        <is>
          <t>Interest expense, net</t>
        </is>
      </c>
      <c r="E30" s="6" t="n">
        <v>42100000</v>
      </c>
      <c r="F30" s="6" t="n">
        <v>47900000</v>
      </c>
      <c r="H30" s="6" t="n">
        <v>51100000</v>
      </c>
    </row>
    <row r="31">
      <c r="A31" s="4" t="inlineStr">
        <is>
          <t>Capital expenditures</t>
        </is>
      </c>
      <c r="E31" s="6" t="n">
        <v>8600000</v>
      </c>
      <c r="F31" s="6" t="n">
        <v>12300000</v>
      </c>
      <c r="H31" s="6" t="n">
        <v>31700000</v>
      </c>
    </row>
    <row r="32">
      <c r="A32" s="4" t="inlineStr">
        <is>
          <t>Total assets</t>
        </is>
      </c>
      <c r="E32" s="6" t="n">
        <v>901300000</v>
      </c>
      <c r="F32" s="6" t="n">
        <v>933600000</v>
      </c>
      <c r="J32" s="6" t="n">
        <v>901300000</v>
      </c>
    </row>
    <row r="33">
      <c r="A33" s="4" t="inlineStr">
        <is>
          <t>Corporate Segment [Member]</t>
        </is>
      </c>
    </row>
    <row r="34">
      <c r="A34" s="3" t="inlineStr">
        <is>
          <t>Segment Reporting Information [Line Items]</t>
        </is>
      </c>
    </row>
    <row r="35">
      <c r="A35" s="4" t="inlineStr">
        <is>
          <t>Revenues</t>
        </is>
      </c>
      <c r="E35" s="6" t="n">
        <v>0</v>
      </c>
      <c r="F35" s="6" t="n">
        <v>0</v>
      </c>
      <c r="H35" s="6" t="n">
        <v>0</v>
      </c>
    </row>
    <row r="36">
      <c r="A36" s="4" t="inlineStr">
        <is>
          <t>Depreciation and amortization expense</t>
        </is>
      </c>
      <c r="E36" s="6" t="n">
        <v>13300000</v>
      </c>
      <c r="F36" s="6" t="n">
        <v>11300000</v>
      </c>
      <c r="H36" s="6" t="n">
        <v>10800000</v>
      </c>
    </row>
    <row r="37">
      <c r="A37" s="4" t="inlineStr">
        <is>
          <t>Income (loss) from operations</t>
        </is>
      </c>
      <c r="E37" s="6" t="n">
        <v>-271300000</v>
      </c>
      <c r="F37" s="6" t="n">
        <v>-161700000</v>
      </c>
      <c r="H37" s="6" t="n">
        <v>-270300000</v>
      </c>
      <c r="I37" s="4" t="inlineStr">
        <is>
          <t>[1],[2]</t>
        </is>
      </c>
    </row>
    <row r="38">
      <c r="A38" s="4" t="inlineStr">
        <is>
          <t>Interest expense, net</t>
        </is>
      </c>
      <c r="E38" s="6" t="n">
        <v>266600000</v>
      </c>
      <c r="F38" s="6" t="n">
        <v>208600000</v>
      </c>
      <c r="H38" s="6" t="n">
        <v>107200000</v>
      </c>
    </row>
    <row r="39">
      <c r="A39" s="4" t="inlineStr">
        <is>
          <t>Capital expenditures</t>
        </is>
      </c>
      <c r="E39" s="6" t="n">
        <v>5300000</v>
      </c>
      <c r="F39" s="6" t="n">
        <v>10700000</v>
      </c>
      <c r="H39" s="6" t="n">
        <v>8300000</v>
      </c>
    </row>
    <row r="40">
      <c r="A40" s="4" t="inlineStr">
        <is>
          <t>Total assets</t>
        </is>
      </c>
      <c r="E40" s="6" t="n">
        <v>48500000</v>
      </c>
      <c r="F40" s="6" t="n">
        <v>54400000</v>
      </c>
      <c r="J40" s="6" t="n">
        <v>48500000</v>
      </c>
    </row>
    <row r="41">
      <c r="A41" s="4" t="inlineStr">
        <is>
          <t>Martinez Acquisition | Refining Group [Member]</t>
        </is>
      </c>
    </row>
    <row r="42">
      <c r="A42" s="3" t="inlineStr">
        <is>
          <t>Segment Reporting Information [Line Items]</t>
        </is>
      </c>
    </row>
    <row r="43">
      <c r="A43" s="4" t="inlineStr">
        <is>
          <t>Capital expenditures</t>
        </is>
      </c>
      <c r="C43" s="5" t="n">
        <v>1176200000</v>
      </c>
    </row>
    <row r="44">
      <c r="A44" s="4" t="inlineStr">
        <is>
          <t>Torrance Valley Pipeline Company LLC [Member]</t>
        </is>
      </c>
    </row>
    <row r="45">
      <c r="A45" s="3" t="inlineStr">
        <is>
          <t>Segment Reporting Information [Line Items]</t>
        </is>
      </c>
    </row>
    <row r="46">
      <c r="A46" s="4" t="inlineStr">
        <is>
          <t>Business Combination, Consideration Transferred</t>
        </is>
      </c>
      <c r="B46" s="5" t="n">
        <v>200000000</v>
      </c>
    </row>
    <row r="47">
      <c r="A47" s="4" t="inlineStr">
        <is>
          <t>Torrance Valley Pipeline Company LLC [Member]</t>
        </is>
      </c>
    </row>
    <row r="48">
      <c r="A48" s="3" t="inlineStr">
        <is>
          <t>Segment Reporting Information [Line Items]</t>
        </is>
      </c>
    </row>
    <row r="49">
      <c r="A49" s="4" t="inlineStr">
        <is>
          <t>Subsidiary, Consolidation Percentage</t>
        </is>
      </c>
      <c r="K49" s="4" t="inlineStr">
        <is>
          <t>100.00%</t>
        </is>
      </c>
    </row>
    <row r="50">
      <c r="A50" s="4" t="inlineStr">
        <is>
          <t>PBF LLC [Member]</t>
        </is>
      </c>
    </row>
    <row r="51">
      <c r="A51" s="3" t="inlineStr">
        <is>
          <t>Segment Reporting Information [Line Items]</t>
        </is>
      </c>
    </row>
    <row r="52">
      <c r="A52" s="4" t="inlineStr">
        <is>
          <t>Revenues</t>
        </is>
      </c>
      <c r="E52" s="6" t="n">
        <v>27253400000</v>
      </c>
      <c r="F52" s="6" t="n">
        <v>15115900000</v>
      </c>
      <c r="H52" s="6" t="n">
        <v>24508200000</v>
      </c>
    </row>
    <row r="53">
      <c r="A53" s="4" t="inlineStr">
        <is>
          <t>Depreciation and amortization expense</t>
        </is>
      </c>
      <c r="E53" s="6" t="n">
        <v>466800000</v>
      </c>
      <c r="F53" s="6" t="n">
        <v>563000000</v>
      </c>
      <c r="H53" s="6" t="n">
        <v>436100000</v>
      </c>
    </row>
    <row r="54">
      <c r="A54" s="4" t="inlineStr">
        <is>
          <t>Income (loss) from operations</t>
        </is>
      </c>
      <c r="E54" s="6" t="n">
        <v>599300000</v>
      </c>
      <c r="F54" s="6" t="n">
        <v>-1416000000</v>
      </c>
      <c r="H54" s="6" t="n">
        <v>650700000</v>
      </c>
      <c r="I54" s="4" t="inlineStr">
        <is>
          <t>[1],[2]</t>
        </is>
      </c>
    </row>
    <row r="55">
      <c r="A55" s="4" t="inlineStr">
        <is>
          <t>Interest expense, net</t>
        </is>
      </c>
      <c r="E55" s="6" t="n">
        <v>327800000</v>
      </c>
      <c r="F55" s="6" t="n">
        <v>268500000</v>
      </c>
      <c r="H55" s="6" t="n">
        <v>169100000</v>
      </c>
    </row>
    <row r="56">
      <c r="A56" s="4" t="inlineStr">
        <is>
          <t>Capital expenditures</t>
        </is>
      </c>
      <c r="E56" s="6" t="n">
        <v>395700000</v>
      </c>
      <c r="F56" s="6" t="n">
        <v>1569600000</v>
      </c>
      <c r="H56" s="6" t="n">
        <v>748900000</v>
      </c>
    </row>
    <row r="57">
      <c r="A57" s="4" t="inlineStr">
        <is>
          <t>Total assets</t>
        </is>
      </c>
      <c r="E57" s="6" t="n">
        <v>11639700000</v>
      </c>
      <c r="F57" s="6" t="n">
        <v>10497700000</v>
      </c>
      <c r="J57" s="6" t="n">
        <v>11639700000</v>
      </c>
    </row>
    <row r="58">
      <c r="A58" s="4" t="inlineStr">
        <is>
          <t>PBF LLC [Member] | Intersegment Eliminations [Member]</t>
        </is>
      </c>
    </row>
    <row r="59">
      <c r="A59" s="3" t="inlineStr">
        <is>
          <t>Segment Reporting Information [Line Items]</t>
        </is>
      </c>
    </row>
    <row r="60">
      <c r="A60" s="4" t="inlineStr">
        <is>
          <t>Revenues</t>
        </is>
      </c>
      <c r="E60" s="6" t="n">
        <v>-304100000</v>
      </c>
      <c r="F60" s="6" t="n">
        <v>-289400000</v>
      </c>
      <c r="H60" s="6" t="n">
        <v>-300900000</v>
      </c>
    </row>
    <row r="61">
      <c r="A61" s="4" t="inlineStr">
        <is>
          <t>Depreciation and amortization expense</t>
        </is>
      </c>
      <c r="E61" s="6" t="n">
        <v>0</v>
      </c>
      <c r="F61" s="6" t="n">
        <v>0</v>
      </c>
      <c r="H61" s="6" t="n">
        <v>0</v>
      </c>
    </row>
    <row r="62">
      <c r="A62" s="4" t="inlineStr">
        <is>
          <t>Income (loss) from operations</t>
        </is>
      </c>
      <c r="E62" s="6" t="n">
        <v>0</v>
      </c>
      <c r="F62" s="6" t="n">
        <v>0</v>
      </c>
      <c r="H62" s="6" t="n">
        <v>-7900000</v>
      </c>
      <c r="I62" s="4" t="inlineStr">
        <is>
          <t>[1],[2]</t>
        </is>
      </c>
    </row>
    <row r="63">
      <c r="A63" s="4" t="inlineStr">
        <is>
          <t>Interest expense, net</t>
        </is>
      </c>
      <c r="E63" s="6" t="n">
        <v>0</v>
      </c>
      <c r="F63" s="6" t="n">
        <v>0</v>
      </c>
      <c r="H63" s="6" t="n">
        <v>0</v>
      </c>
    </row>
    <row r="64">
      <c r="A64" s="4" t="inlineStr">
        <is>
          <t>Capital expenditures</t>
        </is>
      </c>
      <c r="E64" s="6" t="n">
        <v>0</v>
      </c>
      <c r="F64" s="6" t="n">
        <v>0</v>
      </c>
      <c r="H64" s="6" t="n">
        <v>0</v>
      </c>
    </row>
    <row r="65">
      <c r="A65" s="4" t="inlineStr">
        <is>
          <t>Total assets</t>
        </is>
      </c>
      <c r="E65" s="6" t="n">
        <v>-61700000</v>
      </c>
      <c r="F65" s="6" t="n">
        <v>-53200000</v>
      </c>
      <c r="J65" s="6" t="n">
        <v>-61700000</v>
      </c>
    </row>
    <row r="66">
      <c r="A66" s="4" t="inlineStr">
        <is>
          <t>PBF LLC [Member] | Refining Group [Member]</t>
        </is>
      </c>
    </row>
    <row r="67">
      <c r="A67" s="3" t="inlineStr">
        <is>
          <t>Segment Reporting Information [Line Items]</t>
        </is>
      </c>
    </row>
    <row r="68">
      <c r="A68" s="4" t="inlineStr">
        <is>
          <t>Revenues</t>
        </is>
      </c>
      <c r="E68" s="6" t="n">
        <v>27202000000</v>
      </c>
      <c r="F68" s="6" t="n">
        <v>15045000000</v>
      </c>
      <c r="H68" s="6" t="n">
        <v>24468900000</v>
      </c>
    </row>
    <row r="69">
      <c r="A69" s="4" t="inlineStr">
        <is>
          <t>Depreciation and amortization expense</t>
        </is>
      </c>
      <c r="E69" s="6" t="n">
        <v>415700000</v>
      </c>
      <c r="F69" s="6" t="n">
        <v>498000000</v>
      </c>
      <c r="H69" s="6" t="n">
        <v>386700000</v>
      </c>
    </row>
    <row r="70">
      <c r="A70" s="4" t="inlineStr">
        <is>
          <t>Income (loss) from operations</t>
        </is>
      </c>
      <c r="E70" s="6" t="n">
        <v>673100000</v>
      </c>
      <c r="F70" s="6" t="n">
        <v>-1450400000</v>
      </c>
      <c r="H70" s="6" t="n">
        <v>767900000</v>
      </c>
      <c r="I70" s="4" t="inlineStr">
        <is>
          <t>[1],[2]</t>
        </is>
      </c>
    </row>
    <row r="71">
      <c r="A71" s="4" t="inlineStr">
        <is>
          <t>Interest expense, net</t>
        </is>
      </c>
      <c r="E71" s="6" t="n">
        <v>8800000</v>
      </c>
      <c r="F71" s="6" t="n">
        <v>1700000</v>
      </c>
      <c r="H71" s="6" t="n">
        <v>1300000</v>
      </c>
    </row>
    <row r="72">
      <c r="A72" s="4" t="inlineStr">
        <is>
          <t>Capital expenditures</t>
        </is>
      </c>
      <c r="E72" s="6" t="n">
        <v>381800000</v>
      </c>
      <c r="F72" s="6" t="n">
        <v>1546600000</v>
      </c>
      <c r="G72" s="4" t="inlineStr">
        <is>
          <t>[3]</t>
        </is>
      </c>
      <c r="H72" s="6" t="n">
        <v>708900000</v>
      </c>
    </row>
    <row r="73">
      <c r="A73" s="4" t="inlineStr">
        <is>
          <t>Total assets</t>
        </is>
      </c>
      <c r="E73" s="6" t="n">
        <v>10753300000</v>
      </c>
      <c r="F73" s="6" t="n">
        <v>9565000000</v>
      </c>
      <c r="J73" s="6" t="n">
        <v>10753300000</v>
      </c>
    </row>
    <row r="74">
      <c r="A74" s="4" t="inlineStr">
        <is>
          <t>PBF LLC [Member] | Logistics Group [Member]</t>
        </is>
      </c>
    </row>
    <row r="75">
      <c r="A75" s="3" t="inlineStr">
        <is>
          <t>Segment Reporting Information [Line Items]</t>
        </is>
      </c>
    </row>
    <row r="76">
      <c r="A76" s="4" t="inlineStr">
        <is>
          <t>Revenues</t>
        </is>
      </c>
      <c r="E76" s="6" t="n">
        <v>355500000</v>
      </c>
      <c r="F76" s="6" t="n">
        <v>360300000</v>
      </c>
      <c r="H76" s="6" t="n">
        <v>340200000</v>
      </c>
    </row>
    <row r="77">
      <c r="A77" s="4" t="inlineStr">
        <is>
          <t>Depreciation and amortization expense</t>
        </is>
      </c>
      <c r="E77" s="6" t="n">
        <v>37800000</v>
      </c>
      <c r="F77" s="6" t="n">
        <v>53700000</v>
      </c>
      <c r="H77" s="6" t="n">
        <v>38600000</v>
      </c>
    </row>
    <row r="78">
      <c r="A78" s="4" t="inlineStr">
        <is>
          <t>Income (loss) from operations</t>
        </is>
      </c>
      <c r="E78" s="6" t="n">
        <v>195400000</v>
      </c>
      <c r="F78" s="6" t="n">
        <v>195300000</v>
      </c>
      <c r="H78" s="6" t="n">
        <v>159300000</v>
      </c>
      <c r="I78" s="4" t="inlineStr">
        <is>
          <t>[1],[2]</t>
        </is>
      </c>
    </row>
    <row r="79">
      <c r="A79" s="4" t="inlineStr">
        <is>
          <t>Interest expense, net</t>
        </is>
      </c>
      <c r="E79" s="6" t="n">
        <v>42100000</v>
      </c>
      <c r="F79" s="6" t="n">
        <v>47900000</v>
      </c>
      <c r="H79" s="6" t="n">
        <v>51100000</v>
      </c>
    </row>
    <row r="80">
      <c r="A80" s="4" t="inlineStr">
        <is>
          <t>Capital expenditures</t>
        </is>
      </c>
      <c r="E80" s="6" t="n">
        <v>8600000</v>
      </c>
      <c r="F80" s="6" t="n">
        <v>12300000</v>
      </c>
      <c r="H80" s="6" t="n">
        <v>31700000</v>
      </c>
    </row>
    <row r="81">
      <c r="A81" s="4" t="inlineStr">
        <is>
          <t>Total assets</t>
        </is>
      </c>
      <c r="E81" s="6" t="n">
        <v>901300000</v>
      </c>
      <c r="F81" s="6" t="n">
        <v>933600000</v>
      </c>
      <c r="J81" s="6" t="n">
        <v>901300000</v>
      </c>
    </row>
    <row r="82">
      <c r="A82" s="4" t="inlineStr">
        <is>
          <t>PBF LLC [Member] | Corporate Segment [Member]</t>
        </is>
      </c>
    </row>
    <row r="83">
      <c r="A83" s="3" t="inlineStr">
        <is>
          <t>Segment Reporting Information [Line Items]</t>
        </is>
      </c>
    </row>
    <row r="84">
      <c r="A84" s="4" t="inlineStr">
        <is>
          <t>Revenues</t>
        </is>
      </c>
      <c r="E84" s="6" t="n">
        <v>0</v>
      </c>
      <c r="F84" s="6" t="n">
        <v>0</v>
      </c>
      <c r="H84" s="6" t="n">
        <v>0</v>
      </c>
    </row>
    <row r="85">
      <c r="A85" s="4" t="inlineStr">
        <is>
          <t>Depreciation and amortization expense</t>
        </is>
      </c>
      <c r="E85" s="6" t="n">
        <v>13300000</v>
      </c>
      <c r="F85" s="6" t="n">
        <v>11300000</v>
      </c>
      <c r="H85" s="6" t="n">
        <v>10800000</v>
      </c>
    </row>
    <row r="86">
      <c r="A86" s="4" t="inlineStr">
        <is>
          <t>Income (loss) from operations</t>
        </is>
      </c>
      <c r="E86" s="6" t="n">
        <v>-269200000</v>
      </c>
      <c r="F86" s="6" t="n">
        <v>-160900000</v>
      </c>
      <c r="H86" s="6" t="n">
        <v>-268600000</v>
      </c>
      <c r="I86" s="4" t="inlineStr">
        <is>
          <t>[1],[2]</t>
        </is>
      </c>
    </row>
    <row r="87">
      <c r="A87" s="4" t="inlineStr">
        <is>
          <t>Interest expense, net</t>
        </is>
      </c>
      <c r="E87" s="6" t="n">
        <v>276900000</v>
      </c>
      <c r="F87" s="6" t="n">
        <v>218900000</v>
      </c>
      <c r="H87" s="6" t="n">
        <v>116700000</v>
      </c>
    </row>
    <row r="88">
      <c r="A88" s="4" t="inlineStr">
        <is>
          <t>Capital expenditures</t>
        </is>
      </c>
      <c r="E88" s="6" t="n">
        <v>5300000</v>
      </c>
      <c r="F88" s="6" t="n">
        <v>10700000</v>
      </c>
      <c r="H88" s="5" t="n">
        <v>8300000</v>
      </c>
    </row>
    <row r="89">
      <c r="A89" s="4" t="inlineStr">
        <is>
          <t>Total assets</t>
        </is>
      </c>
      <c r="E89" s="5" t="n">
        <v>46800000</v>
      </c>
      <c r="F89" s="5" t="n">
        <v>52300000</v>
      </c>
      <c r="J89" s="5" t="n">
        <v>46800000</v>
      </c>
    </row>
    <row r="90">
      <c r="A90" s="4" t="inlineStr">
        <is>
          <t>PBFX [Member] | Torrance Valley Pipeline Company LLC [Member]</t>
        </is>
      </c>
    </row>
    <row r="91">
      <c r="A91" s="3" t="inlineStr">
        <is>
          <t>Segment Reporting Information [Line Items]</t>
        </is>
      </c>
    </row>
    <row r="92">
      <c r="A92" s="4" t="inlineStr">
        <is>
          <t>Noncontrolling Interest in Variable Interest Entity</t>
        </is>
      </c>
      <c r="K92" s="10" t="n">
        <v>0.5</v>
      </c>
    </row>
    <row r="93">
      <c r="A93" s="4" t="inlineStr">
        <is>
          <t>Torrance Valley Pipeline Company LLC [Member] | TVP Holding [Member]</t>
        </is>
      </c>
    </row>
    <row r="94">
      <c r="A94" s="3" t="inlineStr">
        <is>
          <t>Segment Reporting Information [Line Items]</t>
        </is>
      </c>
    </row>
    <row r="95">
      <c r="A95" s="4" t="inlineStr">
        <is>
          <t>Wholly Owned Subsidiary, Percentage of Ownership</t>
        </is>
      </c>
      <c r="D95" s="4" t="inlineStr">
        <is>
          <t>50.00%</t>
        </is>
      </c>
    </row>
    <row r="96">
      <c r="A96" s="4" t="inlineStr">
        <is>
          <t>Torrance Valley Pipeline Company LLC [Member] | PBF Logistics LP [Member]</t>
        </is>
      </c>
    </row>
    <row r="97">
      <c r="A97" s="3" t="inlineStr">
        <is>
          <t>Segment Reporting Information [Line Items]</t>
        </is>
      </c>
    </row>
    <row r="98">
      <c r="A98" s="4" t="inlineStr">
        <is>
          <t>Wholly Owned Subsidiary, Percentage of Ownership</t>
        </is>
      </c>
      <c r="J98" s="4" t="inlineStr">
        <is>
          <t>100.00%</t>
        </is>
      </c>
    </row>
    <row r="99"/>
    <row r="100">
      <c r="A100" s="4" t="inlineStr">
        <is>
          <t>[1]</t>
        </is>
      </c>
      <c r="B100" s="4" t="inlineStr">
        <is>
          <t>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is>
      </c>
    </row>
    <row r="101">
      <c r="A101" s="4" t="inlineStr">
        <is>
          <t>[2]</t>
        </is>
      </c>
      <c r="B101" s="4" t="inlineStr">
        <is>
          <t>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solidated Financial Statements, PBF Holding’s equity income in investee and PBFX’s net income attributable to noncontrolling interest eliminate in consolidation.</t>
        </is>
      </c>
    </row>
    <row r="102">
      <c r="A102" s="4" t="inlineStr">
        <is>
          <t>[3]</t>
        </is>
      </c>
      <c r="B102" s="4" t="inlineStr">
        <is>
          <t>The Refining segment includes capital expenditures of $1,176.2 million for the acquisition of the Martinez refinery in the first quarter of 2020.</t>
        </is>
      </c>
    </row>
  </sheetData>
  <mergeCells count="6">
    <mergeCell ref="F1:G1"/>
    <mergeCell ref="H1:I1"/>
    <mergeCell ref="A99:K99"/>
    <mergeCell ref="B100:K100"/>
    <mergeCell ref="B101:K101"/>
    <mergeCell ref="B102:K10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INCOME PER SHARE OF PBF ENERGY (Details) - USD ($) $ / shares in Units, $ in Millions</t>
        </is>
      </c>
      <c r="C1" s="2" t="inlineStr">
        <is>
          <t>12 Months Ended</t>
        </is>
      </c>
    </row>
    <row r="2">
      <c r="C2" s="2" t="inlineStr">
        <is>
          <t>Dec. 31, 2021</t>
        </is>
      </c>
      <c r="D2" s="2" t="inlineStr">
        <is>
          <t>Dec. 31, 2020</t>
        </is>
      </c>
      <c r="E2" s="2" t="inlineStr">
        <is>
          <t>Dec. 31, 2019</t>
        </is>
      </c>
    </row>
    <row r="3">
      <c r="A3" s="3" t="inlineStr">
        <is>
          <t>Basic Earnings Per Share:</t>
        </is>
      </c>
    </row>
    <row r="4">
      <c r="A4" s="4" t="inlineStr">
        <is>
          <t>Numerator for basic net income per Class A common share-net income attributable to PBF Energy</t>
        </is>
      </c>
      <c r="C4" s="5" t="n">
        <v>231</v>
      </c>
      <c r="D4" s="7" t="n">
        <v>-1392.4</v>
      </c>
      <c r="E4" s="7" t="n">
        <v>319.4</v>
      </c>
    </row>
    <row r="5">
      <c r="A5" s="4" t="inlineStr">
        <is>
          <t>Undistributed Earnings (Loss) Allocated to Participating Securities, Basic</t>
        </is>
      </c>
      <c r="C5" s="6" t="n">
        <v>0</v>
      </c>
      <c r="D5" s="8" t="n">
        <v>0.1</v>
      </c>
      <c r="E5" s="8" t="n">
        <v>0.5</v>
      </c>
    </row>
    <row r="6">
      <c r="A6" s="4" t="inlineStr">
        <is>
          <t>Net Income (Loss) Available to Common Stockholders, Basic</t>
        </is>
      </c>
      <c r="C6" s="5" t="n">
        <v>231</v>
      </c>
      <c r="D6" s="7" t="n">
        <v>-1392.5</v>
      </c>
      <c r="E6" s="7" t="n">
        <v>318.9</v>
      </c>
    </row>
    <row r="7">
      <c r="A7" s="4" t="inlineStr">
        <is>
          <t>Denominator for basic net income per Class A common share-weighted average shares (in shares)</t>
        </is>
      </c>
      <c r="B7" s="4" t="inlineStr">
        <is>
          <t>[1]</t>
        </is>
      </c>
      <c r="C7" s="6" t="n">
        <v>120240009</v>
      </c>
      <c r="D7" s="6" t="n">
        <v>119617998</v>
      </c>
      <c r="E7" s="6" t="n">
        <v>119887646</v>
      </c>
    </row>
    <row r="8">
      <c r="A8" s="4" t="inlineStr">
        <is>
          <t>Basic net income attributable to PBF Energy per Class A common share (in usd per share)</t>
        </is>
      </c>
      <c r="C8" s="10" t="n">
        <v>1.92</v>
      </c>
      <c r="D8" s="10" t="n">
        <v>-11.64</v>
      </c>
      <c r="E8" s="10" t="n">
        <v>2.66</v>
      </c>
    </row>
    <row r="9">
      <c r="A9" s="3" t="inlineStr">
        <is>
          <t>Diluted Earnings Per Share:</t>
        </is>
      </c>
    </row>
    <row r="10">
      <c r="A10" s="4" t="inlineStr">
        <is>
          <t>Net Income (Loss) Available to Common Stockholders, Basic</t>
        </is>
      </c>
      <c r="C10" s="5" t="n">
        <v>231</v>
      </c>
      <c r="D10" s="7" t="n">
        <v>-1392.5</v>
      </c>
      <c r="E10" s="7" t="n">
        <v>318.9</v>
      </c>
    </row>
    <row r="11">
      <c r="A11" s="4" t="inlineStr">
        <is>
          <t>Plus: Net income attributable to noncontrolling interest</t>
        </is>
      </c>
      <c r="B11" s="4" t="inlineStr">
        <is>
          <t>[1]</t>
        </is>
      </c>
      <c r="C11" s="8" t="n">
        <v>2.4</v>
      </c>
      <c r="D11" s="8" t="n">
        <v>-17.1</v>
      </c>
      <c r="E11" s="8" t="n">
        <v>4.3</v>
      </c>
    </row>
    <row r="12">
      <c r="A12" s="4" t="inlineStr">
        <is>
          <t>Less: Income tax on net income per Class A common share</t>
        </is>
      </c>
      <c r="B12" s="4" t="inlineStr">
        <is>
          <t>[1]</t>
        </is>
      </c>
      <c r="C12" s="8" t="n">
        <v>-0.6</v>
      </c>
      <c r="D12" s="8" t="n">
        <v>4.6</v>
      </c>
      <c r="E12" s="6" t="n">
        <v>-1</v>
      </c>
    </row>
    <row r="13">
      <c r="A13" s="4" t="inlineStr">
        <is>
          <t>Numerator for diluted net income per Class A common share</t>
        </is>
      </c>
      <c r="B13" s="4" t="inlineStr">
        <is>
          <t>[1]</t>
        </is>
      </c>
      <c r="C13" s="7" t="n">
        <v>232.8</v>
      </c>
      <c r="D13" s="5" t="n">
        <v>-1405</v>
      </c>
      <c r="E13" s="7" t="n">
        <v>322.2</v>
      </c>
    </row>
    <row r="14">
      <c r="A14" s="4" t="inlineStr">
        <is>
          <t>Denominator for basic net income per Class A common share-weighted average shares (in shares)</t>
        </is>
      </c>
      <c r="B14" s="4" t="inlineStr">
        <is>
          <t>[1]</t>
        </is>
      </c>
      <c r="C14" s="6" t="n">
        <v>120240009</v>
      </c>
      <c r="D14" s="6" t="n">
        <v>119617998</v>
      </c>
      <c r="E14" s="6" t="n">
        <v>119887646</v>
      </c>
    </row>
    <row r="15">
      <c r="A15" s="3" t="inlineStr">
        <is>
          <t>Effect of dilutive securities:</t>
        </is>
      </c>
    </row>
    <row r="16">
      <c r="A16" s="4" t="inlineStr">
        <is>
          <t>Conversion of PBF LLC Series A Units (in shares)</t>
        </is>
      </c>
      <c r="B16" s="4" t="inlineStr">
        <is>
          <t>[1]</t>
        </is>
      </c>
      <c r="C16" s="6" t="n">
        <v>988730</v>
      </c>
      <c r="D16" s="6" t="n">
        <v>1042667</v>
      </c>
      <c r="E16" s="6" t="n">
        <v>1207581</v>
      </c>
    </row>
    <row r="17">
      <c r="A17" s="4" t="inlineStr">
        <is>
          <t>Incremental Common Shares Attributable to Dilutive Effect of Call Options and Warrants (in shares)</t>
        </is>
      </c>
      <c r="B17" s="4" t="inlineStr">
        <is>
          <t>[1],[2]</t>
        </is>
      </c>
      <c r="C17" s="6" t="n">
        <v>1409415</v>
      </c>
      <c r="D17" s="6" t="n">
        <v>0</v>
      </c>
      <c r="E17" s="6" t="n">
        <v>758072</v>
      </c>
    </row>
    <row r="18">
      <c r="A18" s="4" t="inlineStr">
        <is>
          <t>Denominator for diluted net income per common share-adjusted weighted average shares (in shares)</t>
        </is>
      </c>
      <c r="C18" s="6" t="n">
        <v>122638154</v>
      </c>
      <c r="D18" s="6" t="n">
        <v>120660665</v>
      </c>
      <c r="E18" s="6" t="n">
        <v>121853299</v>
      </c>
    </row>
    <row r="19">
      <c r="A19" s="4" t="inlineStr">
        <is>
          <t>Diluted net income attributable to PBF Energy per Class A common share (in usd per share)</t>
        </is>
      </c>
      <c r="C19" s="10" t="n">
        <v>1.9</v>
      </c>
      <c r="D19" s="10" t="n">
        <v>-11.64</v>
      </c>
      <c r="E19" s="10" t="n">
        <v>2.64</v>
      </c>
    </row>
    <row r="20">
      <c r="A20" s="4" t="inlineStr">
        <is>
          <t>Effective tax rate</t>
        </is>
      </c>
      <c r="C20" s="4" t="inlineStr">
        <is>
          <t>25.90%</t>
        </is>
      </c>
      <c r="D20" s="4" t="inlineStr">
        <is>
          <t>26.60%</t>
        </is>
      </c>
      <c r="E20" s="4" t="inlineStr">
        <is>
          <t>24.90%</t>
        </is>
      </c>
    </row>
    <row r="21">
      <c r="A21" s="4" t="inlineStr">
        <is>
          <t>Employee Stock Option [Member]</t>
        </is>
      </c>
    </row>
    <row r="22">
      <c r="A22" s="3" t="inlineStr">
        <is>
          <t>Effect of dilutive securities:</t>
        </is>
      </c>
    </row>
    <row r="23">
      <c r="A23" s="4" t="inlineStr">
        <is>
          <t>Antidilutive common stock excluded from computation of dilutive earnings per share (in shares)</t>
        </is>
      </c>
      <c r="C23" s="6" t="n">
        <v>12568275</v>
      </c>
      <c r="D23" s="6" t="n">
        <v>14446894</v>
      </c>
      <c r="E23" s="6" t="n">
        <v>6765526</v>
      </c>
    </row>
    <row r="24"/>
    <row r="25">
      <c r="A25" s="4" t="inlineStr">
        <is>
          <t>[1]</t>
        </is>
      </c>
      <c r="B25" s="4" t="inlineStr">
        <is>
          <t>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26.6% and 24.9% annualized statutory corporate tax rate for the years ended December 31, 2021, 2020 and 2019) attributable to the converted units.</t>
        </is>
      </c>
    </row>
    <row r="26">
      <c r="A26" s="4" t="inlineStr">
        <is>
          <t>[2]</t>
        </is>
      </c>
      <c r="B26" s="4" t="inlineStr">
        <is>
          <t>Represents an adjustment to weighted-average diluted shares outstanding to assume the full exchange of common stock equivalents, including options and warrants for PBF LLC Series A Units and PSU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2,568,275, 14,446,894 and 6,765,526 shares of PBF Energy Class A common stock and PBF LLC Series A units because they are anti-dilutive for the years ended December 31, 2021, 2020 and 2019, respectively. For periods showing a net loss, all common stock equivalents and unvested restricted stock are considered anti-dilutive.</t>
        </is>
      </c>
    </row>
  </sheetData>
  <mergeCells count="5">
    <mergeCell ref="A1:B2"/>
    <mergeCell ref="C1:E1"/>
    <mergeCell ref="A24:D24"/>
    <mergeCell ref="B25:D25"/>
    <mergeCell ref="B26:D2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Fair Value, Measurements, Recurring [Member] - USD ($) $ in Millions</t>
        </is>
      </c>
      <c r="B1" s="2" t="inlineStr">
        <is>
          <t>Dec. 31, 2021</t>
        </is>
      </c>
      <c r="C1" s="2" t="inlineStr">
        <is>
          <t>Dec. 31, 2020</t>
        </is>
      </c>
    </row>
    <row r="2">
      <c r="A2" s="4" t="inlineStr">
        <is>
          <t>Commodity Contract</t>
        </is>
      </c>
    </row>
    <row r="3">
      <c r="A3" s="3" t="inlineStr">
        <is>
          <t>Fair Value, Liabilities Measured on Recurring Basis, Unobservable Input Reconciliation [Line Items]</t>
        </is>
      </c>
    </row>
    <row r="4">
      <c r="A4" s="4" t="inlineStr">
        <is>
          <t>Derivative Liability, Fair Value, Amount Not Offset Against Collateral</t>
        </is>
      </c>
      <c r="B4" s="7" t="n">
        <v>83.5</v>
      </c>
      <c r="C4" s="5" t="n">
        <v>9</v>
      </c>
    </row>
    <row r="5">
      <c r="A5" s="4" t="inlineStr">
        <is>
          <t>Derivative, Collateral, Right to Reclaim Cash</t>
        </is>
      </c>
      <c r="B5" s="8" t="n">
        <v>-71.5</v>
      </c>
      <c r="C5" s="6" t="n">
        <v>-6</v>
      </c>
    </row>
    <row r="6">
      <c r="A6" s="4" t="inlineStr">
        <is>
          <t>Derivative Liability</t>
        </is>
      </c>
      <c r="B6" s="6" t="n">
        <v>12</v>
      </c>
      <c r="C6" s="6" t="n">
        <v>3</v>
      </c>
    </row>
    <row r="7">
      <c r="A7" s="4" t="inlineStr">
        <is>
          <t>Catalyst financing obligations [Member]</t>
        </is>
      </c>
    </row>
    <row r="8">
      <c r="A8" s="3" t="inlineStr">
        <is>
          <t>Fair Value, Liabilities Measured on Recurring Basis, Unobservable Input Reconciliation [Line Items]</t>
        </is>
      </c>
    </row>
    <row r="9">
      <c r="A9" s="4" t="inlineStr">
        <is>
          <t>Derivative, Collateral, Right to Reclaim Cash</t>
        </is>
      </c>
      <c r="B9" s="6" t="n">
        <v>0</v>
      </c>
      <c r="C9" s="6" t="n">
        <v>0</v>
      </c>
    </row>
    <row r="10">
      <c r="A10" s="4" t="inlineStr">
        <is>
          <t>Obligations, Fair Value Disclosure</t>
        </is>
      </c>
      <c r="B10" s="8" t="n">
        <v>58.4</v>
      </c>
      <c r="C10" s="8" t="n">
        <v>102.5</v>
      </c>
    </row>
    <row r="11">
      <c r="A11" s="4" t="inlineStr">
        <is>
          <t>Renewable Energy Credit and Emissions Obligation</t>
        </is>
      </c>
    </row>
    <row r="12">
      <c r="A12" s="3" t="inlineStr">
        <is>
          <t>Fair Value, Liabilities Measured on Recurring Basis, Unobservable Input Reconciliation [Line Items]</t>
        </is>
      </c>
    </row>
    <row r="13">
      <c r="A13" s="4" t="inlineStr">
        <is>
          <t>Derivative, Collateral, Right to Reclaim Cash</t>
        </is>
      </c>
      <c r="B13" s="6" t="n">
        <v>0</v>
      </c>
      <c r="C13" s="4" t="inlineStr">
        <is>
          <t xml:space="preserve"> </t>
        </is>
      </c>
    </row>
    <row r="14">
      <c r="A14" s="4" t="inlineStr">
        <is>
          <t>Obligations, Fair Value Disclosure</t>
        </is>
      </c>
      <c r="B14" s="8" t="n">
        <v>953.9</v>
      </c>
      <c r="C14" s="8" t="n">
        <v>528.1</v>
      </c>
    </row>
    <row r="15">
      <c r="A15" s="4" t="inlineStr">
        <is>
          <t>Contingent Consideration [Member]</t>
        </is>
      </c>
    </row>
    <row r="16">
      <c r="A16" s="3" t="inlineStr">
        <is>
          <t>Fair Value, Liabilities Measured on Recurring Basis, Unobservable Input Reconciliation [Line Items]</t>
        </is>
      </c>
    </row>
    <row r="17">
      <c r="A17" s="4" t="inlineStr">
        <is>
          <t>Derivative, Collateral, Right to Reclaim Cash</t>
        </is>
      </c>
      <c r="B17" s="6" t="n">
        <v>0</v>
      </c>
      <c r="C17" s="6" t="n">
        <v>0</v>
      </c>
    </row>
    <row r="18">
      <c r="A18" s="4" t="inlineStr">
        <is>
          <t>Obligations, Fair Value Disclosure</t>
        </is>
      </c>
      <c r="B18" s="8" t="n">
        <v>32.3</v>
      </c>
      <c r="C18" s="8" t="n">
        <v>12.1</v>
      </c>
    </row>
    <row r="19">
      <c r="A19" s="4" t="inlineStr">
        <is>
          <t>Level 1 [Member] | Commodity Contract</t>
        </is>
      </c>
    </row>
    <row r="20">
      <c r="A20" s="3" t="inlineStr">
        <is>
          <t>Fair Value, Liabilities Measured on Recurring Basis, Unobservable Input Reconciliation [Line Items]</t>
        </is>
      </c>
    </row>
    <row r="21">
      <c r="A21" s="4" t="inlineStr">
        <is>
          <t>Derivative Liability, Fair Value, Amount Not Offset Against Collateral</t>
        </is>
      </c>
      <c r="B21" s="8" t="n">
        <v>79.7</v>
      </c>
      <c r="C21" s="8" t="n">
        <v>2.3</v>
      </c>
    </row>
    <row r="22">
      <c r="A22" s="4" t="inlineStr">
        <is>
          <t>Level 1 [Member] | Catalyst financing obligations [Member]</t>
        </is>
      </c>
    </row>
    <row r="23">
      <c r="A23" s="3" t="inlineStr">
        <is>
          <t>Fair Value, Liabilities Measured on Recurring Basis, Unobservable Input Reconciliation [Line Items]</t>
        </is>
      </c>
    </row>
    <row r="24">
      <c r="A24" s="4" t="inlineStr">
        <is>
          <t>Obligations, Fair Value Disclosure</t>
        </is>
      </c>
      <c r="B24" s="6" t="n">
        <v>0</v>
      </c>
      <c r="C24" s="6" t="n">
        <v>0</v>
      </c>
    </row>
    <row r="25">
      <c r="A25" s="4" t="inlineStr">
        <is>
          <t>Level 1 [Member] | Renewable Energy Credit and Emissions Obligation</t>
        </is>
      </c>
    </row>
    <row r="26">
      <c r="A26" s="3" t="inlineStr">
        <is>
          <t>Fair Value, Liabilities Measured on Recurring Basis, Unobservable Input Reconciliation [Line Items]</t>
        </is>
      </c>
    </row>
    <row r="27">
      <c r="A27" s="4" t="inlineStr">
        <is>
          <t>Obligations, Fair Value Disclosure</t>
        </is>
      </c>
      <c r="B27" s="6" t="n">
        <v>0</v>
      </c>
      <c r="C27" s="6" t="n">
        <v>0</v>
      </c>
    </row>
    <row r="28">
      <c r="A28" s="4" t="inlineStr">
        <is>
          <t>Level 1 [Member] | Contingent Consideration [Member]</t>
        </is>
      </c>
    </row>
    <row r="29">
      <c r="A29" s="3" t="inlineStr">
        <is>
          <t>Fair Value, Liabilities Measured on Recurring Basis, Unobservable Input Reconciliation [Line Items]</t>
        </is>
      </c>
    </row>
    <row r="30">
      <c r="A30" s="4" t="inlineStr">
        <is>
          <t>Obligations, Fair Value Disclosure</t>
        </is>
      </c>
      <c r="B30" s="6" t="n">
        <v>0</v>
      </c>
      <c r="C30" s="6" t="n">
        <v>0</v>
      </c>
    </row>
    <row r="31">
      <c r="A31" s="4" t="inlineStr">
        <is>
          <t>Level 2 [Member] | Commodity Contract</t>
        </is>
      </c>
    </row>
    <row r="32">
      <c r="A32" s="3" t="inlineStr">
        <is>
          <t>Fair Value, Liabilities Measured on Recurring Basis, Unobservable Input Reconciliation [Line Items]</t>
        </is>
      </c>
    </row>
    <row r="33">
      <c r="A33" s="4" t="inlineStr">
        <is>
          <t>Derivative Liability, Fair Value, Amount Not Offset Against Collateral</t>
        </is>
      </c>
      <c r="B33" s="8" t="n">
        <v>3.8</v>
      </c>
      <c r="C33" s="8" t="n">
        <v>6.7</v>
      </c>
    </row>
    <row r="34">
      <c r="A34" s="4" t="inlineStr">
        <is>
          <t>Level 2 [Member] | Catalyst financing obligations [Member]</t>
        </is>
      </c>
    </row>
    <row r="35">
      <c r="A35" s="3" t="inlineStr">
        <is>
          <t>Fair Value, Liabilities Measured on Recurring Basis, Unobservable Input Reconciliation [Line Items]</t>
        </is>
      </c>
    </row>
    <row r="36">
      <c r="A36" s="4" t="inlineStr">
        <is>
          <t>Obligations, Fair Value Disclosure</t>
        </is>
      </c>
      <c r="B36" s="8" t="n">
        <v>58.4</v>
      </c>
      <c r="C36" s="8" t="n">
        <v>102.5</v>
      </c>
    </row>
    <row r="37">
      <c r="A37" s="4" t="inlineStr">
        <is>
          <t>Level 2 [Member] | Renewable Energy Credit and Emissions Obligation</t>
        </is>
      </c>
    </row>
    <row r="38">
      <c r="A38" s="3" t="inlineStr">
        <is>
          <t>Fair Value, Liabilities Measured on Recurring Basis, Unobservable Input Reconciliation [Line Items]</t>
        </is>
      </c>
    </row>
    <row r="39">
      <c r="A39" s="4" t="inlineStr">
        <is>
          <t>Obligations, Fair Value Disclosure</t>
        </is>
      </c>
      <c r="B39" s="8" t="n">
        <v>953.9</v>
      </c>
      <c r="C39" s="8" t="n">
        <v>528.1</v>
      </c>
    </row>
    <row r="40">
      <c r="A40" s="4" t="inlineStr">
        <is>
          <t>Level 2 [Member] | Contingent Consideration [Member]</t>
        </is>
      </c>
    </row>
    <row r="41">
      <c r="A41" s="3" t="inlineStr">
        <is>
          <t>Fair Value, Liabilities Measured on Recurring Basis, Unobservable Input Reconciliation [Line Items]</t>
        </is>
      </c>
    </row>
    <row r="42">
      <c r="A42" s="4" t="inlineStr">
        <is>
          <t>Obligations, Fair Value Disclosure</t>
        </is>
      </c>
      <c r="B42" s="6" t="n">
        <v>0</v>
      </c>
      <c r="C42" s="6" t="n">
        <v>0</v>
      </c>
    </row>
    <row r="43">
      <c r="A43" s="4" t="inlineStr">
        <is>
          <t>Level 3 [Member] | Commodity Contract</t>
        </is>
      </c>
    </row>
    <row r="44">
      <c r="A44" s="3" t="inlineStr">
        <is>
          <t>Fair Value, Liabilities Measured on Recurring Basis, Unobservable Input Reconciliation [Line Items]</t>
        </is>
      </c>
    </row>
    <row r="45">
      <c r="A45" s="4" t="inlineStr">
        <is>
          <t>Derivative Liability, Fair Value, Amount Not Offset Against Collateral</t>
        </is>
      </c>
      <c r="B45" s="6" t="n">
        <v>0</v>
      </c>
      <c r="C45" s="6" t="n">
        <v>0</v>
      </c>
    </row>
    <row r="46">
      <c r="A46" s="4" t="inlineStr">
        <is>
          <t>Level 3 [Member] | Catalyst financing obligations [Member]</t>
        </is>
      </c>
    </row>
    <row r="47">
      <c r="A47" s="3" t="inlineStr">
        <is>
          <t>Fair Value, Liabilities Measured on Recurring Basis, Unobservable Input Reconciliation [Line Items]</t>
        </is>
      </c>
    </row>
    <row r="48">
      <c r="A48" s="4" t="inlineStr">
        <is>
          <t>Obligations, Fair Value Disclosure</t>
        </is>
      </c>
      <c r="B48" s="6" t="n">
        <v>0</v>
      </c>
      <c r="C48" s="6" t="n">
        <v>0</v>
      </c>
    </row>
    <row r="49">
      <c r="A49" s="4" t="inlineStr">
        <is>
          <t>Level 3 [Member] | Renewable Energy Credit and Emissions Obligation</t>
        </is>
      </c>
    </row>
    <row r="50">
      <c r="A50" s="3" t="inlineStr">
        <is>
          <t>Fair Value, Liabilities Measured on Recurring Basis, Unobservable Input Reconciliation [Line Items]</t>
        </is>
      </c>
    </row>
    <row r="51">
      <c r="A51" s="4" t="inlineStr">
        <is>
          <t>Obligations, Fair Value Disclosure</t>
        </is>
      </c>
      <c r="B51" s="6" t="n">
        <v>0</v>
      </c>
      <c r="C51" s="6" t="n">
        <v>0</v>
      </c>
    </row>
    <row r="52">
      <c r="A52" s="4" t="inlineStr">
        <is>
          <t>Level 3 [Member] | Contingent Consideration [Member]</t>
        </is>
      </c>
    </row>
    <row r="53">
      <c r="A53" s="3" t="inlineStr">
        <is>
          <t>Fair Value, Liabilities Measured on Recurring Basis, Unobservable Input Reconciliation [Line Items]</t>
        </is>
      </c>
    </row>
    <row r="54">
      <c r="A54" s="4" t="inlineStr">
        <is>
          <t>Obligations, Fair Value Disclosure</t>
        </is>
      </c>
      <c r="B54" s="8" t="n">
        <v>32.3</v>
      </c>
      <c r="C54" s="8" t="n">
        <v>12.1</v>
      </c>
    </row>
    <row r="55">
      <c r="A55" s="4" t="inlineStr">
        <is>
          <t>Money market funds [Member]</t>
        </is>
      </c>
    </row>
    <row r="56">
      <c r="A56" s="3" t="inlineStr">
        <is>
          <t>Fair Value, Liabilities Measured on Recurring Basis, Unobservable Input Reconciliation [Line Items]</t>
        </is>
      </c>
    </row>
    <row r="57">
      <c r="A57" s="4" t="inlineStr">
        <is>
          <t>Cash and Cash Equivalents, Fair Value Disclosure</t>
        </is>
      </c>
      <c r="B57" s="8" t="n">
        <v>270.1</v>
      </c>
      <c r="C57" s="8" t="n">
        <v>411.6</v>
      </c>
    </row>
    <row r="58">
      <c r="A58" s="4" t="inlineStr">
        <is>
          <t>Money market funds [Member] | Level 1 [Member]</t>
        </is>
      </c>
    </row>
    <row r="59">
      <c r="A59" s="3" t="inlineStr">
        <is>
          <t>Fair Value, Liabilities Measured on Recurring Basis, Unobservable Input Reconciliation [Line Items]</t>
        </is>
      </c>
    </row>
    <row r="60">
      <c r="A60" s="4" t="inlineStr">
        <is>
          <t>Cash and Cash Equivalents, Fair Value Disclosure</t>
        </is>
      </c>
      <c r="B60" s="8" t="n">
        <v>270.1</v>
      </c>
      <c r="C60" s="8" t="n">
        <v>411.6</v>
      </c>
    </row>
    <row r="61">
      <c r="A61" s="4" t="inlineStr">
        <is>
          <t>Money market funds [Member] | Level 2 [Member]</t>
        </is>
      </c>
    </row>
    <row r="62">
      <c r="A62" s="3" t="inlineStr">
        <is>
          <t>Fair Value, Liabilities Measured on Recurring Basis, Unobservable Input Reconciliation [Line Items]</t>
        </is>
      </c>
    </row>
    <row r="63">
      <c r="A63" s="4" t="inlineStr">
        <is>
          <t>Cash and Cash Equivalents, Fair Value Disclosure</t>
        </is>
      </c>
      <c r="B63" s="6" t="n">
        <v>0</v>
      </c>
      <c r="C63" s="6" t="n">
        <v>0</v>
      </c>
    </row>
    <row r="64">
      <c r="A64" s="4" t="inlineStr">
        <is>
          <t>Money market funds [Member] | Level 3 [Member]</t>
        </is>
      </c>
    </row>
    <row r="65">
      <c r="A65" s="3" t="inlineStr">
        <is>
          <t>Fair Value, Liabilities Measured on Recurring Basis, Unobservable Input Reconciliation [Line Items]</t>
        </is>
      </c>
    </row>
    <row r="66">
      <c r="A66" s="4" t="inlineStr">
        <is>
          <t>Cash and Cash Equivalents, Fair Value Disclosure</t>
        </is>
      </c>
      <c r="B66" s="6" t="n">
        <v>0</v>
      </c>
      <c r="C66" s="6" t="n">
        <v>0</v>
      </c>
    </row>
    <row r="67">
      <c r="A67" s="4" t="inlineStr">
        <is>
          <t>Commodity Contract</t>
        </is>
      </c>
    </row>
    <row r="68">
      <c r="A68" s="3" t="inlineStr">
        <is>
          <t>Fair Value, Liabilities Measured on Recurring Basis, Unobservable Input Reconciliation [Line Items]</t>
        </is>
      </c>
    </row>
    <row r="69">
      <c r="A69" s="4" t="inlineStr">
        <is>
          <t>Derivative Asset, Fair Value, Amount Not Offset Against Collateral</t>
        </is>
      </c>
      <c r="B69" s="8" t="n">
        <v>71.5</v>
      </c>
      <c r="C69" s="6" t="n">
        <v>6</v>
      </c>
    </row>
    <row r="70">
      <c r="A70" s="4" t="inlineStr">
        <is>
          <t>Derivative, Collateral, Obligation to Return Cash</t>
        </is>
      </c>
      <c r="B70" s="8" t="n">
        <v>-71.5</v>
      </c>
      <c r="C70" s="6" t="n">
        <v>-6</v>
      </c>
    </row>
    <row r="71">
      <c r="A71" s="4" t="inlineStr">
        <is>
          <t>Derivative Asset</t>
        </is>
      </c>
      <c r="B71" s="6" t="n">
        <v>0</v>
      </c>
      <c r="C71" s="6" t="n">
        <v>0</v>
      </c>
    </row>
    <row r="72">
      <c r="A72" s="4" t="inlineStr">
        <is>
          <t>Commodity Contract | Level 1 [Member]</t>
        </is>
      </c>
    </row>
    <row r="73">
      <c r="A73" s="3" t="inlineStr">
        <is>
          <t>Fair Value, Liabilities Measured on Recurring Basis, Unobservable Input Reconciliation [Line Items]</t>
        </is>
      </c>
    </row>
    <row r="74">
      <c r="A74" s="4" t="inlineStr">
        <is>
          <t>Derivative Asset, Fair Value, Amount Not Offset Against Collateral</t>
        </is>
      </c>
      <c r="B74" s="8" t="n">
        <v>71.5</v>
      </c>
      <c r="C74" s="8" t="n">
        <v>2.5</v>
      </c>
    </row>
    <row r="75">
      <c r="A75" s="4" t="inlineStr">
        <is>
          <t>Commodity Contract | Level 2 [Member]</t>
        </is>
      </c>
    </row>
    <row r="76">
      <c r="A76" s="3" t="inlineStr">
        <is>
          <t>Fair Value, Liabilities Measured on Recurring Basis, Unobservable Input Reconciliation [Line Items]</t>
        </is>
      </c>
    </row>
    <row r="77">
      <c r="A77" s="4" t="inlineStr">
        <is>
          <t>Derivative Asset, Fair Value, Amount Not Offset Against Collateral</t>
        </is>
      </c>
      <c r="B77" s="6" t="n">
        <v>0</v>
      </c>
      <c r="C77" s="8" t="n">
        <v>3.5</v>
      </c>
    </row>
    <row r="78">
      <c r="A78" s="4" t="inlineStr">
        <is>
          <t>Commodity Contract | Level 3 [Member]</t>
        </is>
      </c>
    </row>
    <row r="79">
      <c r="A79" s="3" t="inlineStr">
        <is>
          <t>Fair Value, Liabilities Measured on Recurring Basis, Unobservable Input Reconciliation [Line Items]</t>
        </is>
      </c>
    </row>
    <row r="80">
      <c r="A80" s="4" t="inlineStr">
        <is>
          <t>Derivative Asset, Fair Value, Amount Not Offset Against Collateral</t>
        </is>
      </c>
      <c r="B80" s="6" t="n">
        <v>0</v>
      </c>
      <c r="C80" s="6" t="n">
        <v>0</v>
      </c>
    </row>
    <row r="81">
      <c r="A81" s="4" t="inlineStr">
        <is>
          <t>Inventory Intermediation Agreement Obligation [Member]</t>
        </is>
      </c>
    </row>
    <row r="82">
      <c r="A82" s="3" t="inlineStr">
        <is>
          <t>Fair Value, Liabilities Measured on Recurring Basis, Unobservable Input Reconciliation [Line Items]</t>
        </is>
      </c>
    </row>
    <row r="83">
      <c r="A83" s="4" t="inlineStr">
        <is>
          <t>Derivative Asset, Fair Value, Amount Not Offset Against Collateral</t>
        </is>
      </c>
      <c r="B83" s="8" t="n">
        <v>19.7</v>
      </c>
      <c r="C83" s="8" t="n">
        <v>11.3</v>
      </c>
    </row>
    <row r="84">
      <c r="A84" s="4" t="inlineStr">
        <is>
          <t>Derivative, Collateral, Obligation to Return Cash</t>
        </is>
      </c>
      <c r="B84" s="6" t="n">
        <v>0</v>
      </c>
      <c r="C84" s="6" t="n">
        <v>0</v>
      </c>
    </row>
    <row r="85">
      <c r="A85" s="4" t="inlineStr">
        <is>
          <t>Derivative Asset</t>
        </is>
      </c>
      <c r="B85" s="8" t="n">
        <v>19.7</v>
      </c>
      <c r="C85" s="8" t="n">
        <v>11.3</v>
      </c>
    </row>
    <row r="86">
      <c r="A86" s="4" t="inlineStr">
        <is>
          <t>Inventory Intermediation Agreement Obligation [Member] | Level 1 [Member]</t>
        </is>
      </c>
    </row>
    <row r="87">
      <c r="A87" s="3" t="inlineStr">
        <is>
          <t>Fair Value, Liabilities Measured on Recurring Basis, Unobservable Input Reconciliation [Line Items]</t>
        </is>
      </c>
    </row>
    <row r="88">
      <c r="A88" s="4" t="inlineStr">
        <is>
          <t>Derivative Asset, Fair Value, Amount Not Offset Against Collateral</t>
        </is>
      </c>
      <c r="B88" s="6" t="n">
        <v>0</v>
      </c>
      <c r="C88" s="6" t="n">
        <v>0</v>
      </c>
    </row>
    <row r="89">
      <c r="A89" s="4" t="inlineStr">
        <is>
          <t>Inventory Intermediation Agreement Obligation [Member] | Level 2 [Member]</t>
        </is>
      </c>
    </row>
    <row r="90">
      <c r="A90" s="3" t="inlineStr">
        <is>
          <t>Fair Value, Liabilities Measured on Recurring Basis, Unobservable Input Reconciliation [Line Items]</t>
        </is>
      </c>
    </row>
    <row r="91">
      <c r="A91" s="4" t="inlineStr">
        <is>
          <t>Derivative Asset, Fair Value, Amount Not Offset Against Collateral</t>
        </is>
      </c>
      <c r="B91" s="8" t="n">
        <v>19.7</v>
      </c>
      <c r="C91" s="8" t="n">
        <v>11.3</v>
      </c>
    </row>
    <row r="92">
      <c r="A92" s="4" t="inlineStr">
        <is>
          <t>Inventory Intermediation Agreement Obligation [Member] | Level 3 [Member]</t>
        </is>
      </c>
    </row>
    <row r="93">
      <c r="A93" s="3" t="inlineStr">
        <is>
          <t>Fair Value, Liabilities Measured on Recurring Basis, Unobservable Input Reconciliation [Line Items]</t>
        </is>
      </c>
    </row>
    <row r="94">
      <c r="A94" s="4" t="inlineStr">
        <is>
          <t>Derivative Asset, Fair Value, Amount Not Offset Against Collateral</t>
        </is>
      </c>
      <c r="B94" s="5" t="n">
        <v>0</v>
      </c>
      <c r="C94"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4" t="inlineStr">
        <is>
          <t>Net income (loss)</t>
        </is>
      </c>
      <c r="B3" s="7" t="n">
        <v>315.5</v>
      </c>
      <c r="C3" s="7" t="n">
        <v>-1333.3</v>
      </c>
      <c r="D3" s="7" t="n">
        <v>375.2</v>
      </c>
    </row>
    <row r="4">
      <c r="A4" s="3" t="inlineStr">
        <is>
          <t>Adjustments to reconcile net income (loss) to net cash (used in) provided by operating activities:</t>
        </is>
      </c>
    </row>
    <row r="5">
      <c r="A5" s="4" t="inlineStr">
        <is>
          <t>Depreciation and amortization</t>
        </is>
      </c>
      <c r="B5" s="8" t="n">
        <v>483.8</v>
      </c>
      <c r="C5" s="8" t="n">
        <v>581.1</v>
      </c>
      <c r="D5" s="8" t="n">
        <v>447.5</v>
      </c>
    </row>
    <row r="6">
      <c r="A6" s="4" t="inlineStr">
        <is>
          <t>Impairment expense</t>
        </is>
      </c>
      <c r="B6" s="6" t="n">
        <v>0</v>
      </c>
      <c r="C6" s="8" t="n">
        <v>98.8</v>
      </c>
      <c r="D6" s="6" t="n">
        <v>0</v>
      </c>
    </row>
    <row r="7">
      <c r="A7" s="4" t="inlineStr">
        <is>
          <t>Stock-based compensation</t>
        </is>
      </c>
      <c r="B7" s="8" t="n">
        <v>35.6</v>
      </c>
      <c r="C7" s="8" t="n">
        <v>34.2</v>
      </c>
      <c r="D7" s="8" t="n">
        <v>37.3</v>
      </c>
    </row>
    <row r="8">
      <c r="A8" s="4" t="inlineStr">
        <is>
          <t>Change in fair value of catalyst obligations</t>
        </is>
      </c>
      <c r="B8" s="8" t="n">
        <v>-8.5</v>
      </c>
      <c r="C8" s="8" t="n">
        <v>11.8</v>
      </c>
      <c r="D8" s="8" t="n">
        <v>9.699999999999999</v>
      </c>
    </row>
    <row r="9">
      <c r="A9" s="4" t="inlineStr">
        <is>
          <t>Deferred income taxes</t>
        </is>
      </c>
      <c r="B9" s="8" t="n">
        <v>11.7</v>
      </c>
      <c r="C9" s="8" t="n">
        <v>1.6</v>
      </c>
      <c r="D9" s="8" t="n">
        <v>103.7</v>
      </c>
    </row>
    <row r="10">
      <c r="A10" s="4" t="inlineStr">
        <is>
          <t>Change in Tax Receivable Agreement liability</t>
        </is>
      </c>
      <c r="B10" s="8" t="n">
        <v>48.3</v>
      </c>
      <c r="C10" s="8" t="n">
        <v>-373.5</v>
      </c>
      <c r="D10" s="6" t="n">
        <v>0</v>
      </c>
    </row>
    <row r="11">
      <c r="A11" s="4" t="inlineStr">
        <is>
          <t>Non-cash change in inventory repurchase obligations</t>
        </is>
      </c>
      <c r="B11" s="8" t="n">
        <v>-8.4</v>
      </c>
      <c r="C11" s="8" t="n">
        <v>-12.6</v>
      </c>
      <c r="D11" s="8" t="n">
        <v>25.4</v>
      </c>
    </row>
    <row r="12">
      <c r="A12" s="4" t="inlineStr">
        <is>
          <t>Non-cash lower of cost or market inventory adjustment</t>
        </is>
      </c>
      <c r="B12" s="8" t="n">
        <v>-669.6</v>
      </c>
      <c r="C12" s="6" t="n">
        <v>268</v>
      </c>
      <c r="D12" s="8" t="n">
        <v>-250.2</v>
      </c>
    </row>
    <row r="13">
      <c r="A13" s="4" t="inlineStr">
        <is>
          <t>Change in fair value of contingent consideration</t>
        </is>
      </c>
      <c r="B13" s="8" t="n">
        <v>32.4</v>
      </c>
      <c r="C13" s="8" t="n">
        <v>-93.7</v>
      </c>
      <c r="D13" s="8" t="n">
        <v>-0.8</v>
      </c>
    </row>
    <row r="14">
      <c r="A14" s="4" t="inlineStr">
        <is>
          <t>(Gain) loss on extinguishment of debt</t>
        </is>
      </c>
      <c r="B14" s="8" t="n">
        <v>-79.90000000000001</v>
      </c>
      <c r="C14" s="8" t="n">
        <v>22.2</v>
      </c>
      <c r="D14" s="6" t="n">
        <v>0</v>
      </c>
    </row>
    <row r="15">
      <c r="A15" s="4" t="inlineStr">
        <is>
          <t>Pension and other post-retirement benefit costs</t>
        </is>
      </c>
      <c r="B15" s="8" t="n">
        <v>50.8</v>
      </c>
      <c r="C15" s="8" t="n">
        <v>55.7</v>
      </c>
      <c r="D15" s="8" t="n">
        <v>44.8</v>
      </c>
    </row>
    <row r="16">
      <c r="A16" s="4" t="inlineStr">
        <is>
          <t>Gain on sale of assets</t>
        </is>
      </c>
      <c r="B16" s="6" t="n">
        <v>-3</v>
      </c>
      <c r="C16" s="8" t="n">
        <v>-477.8</v>
      </c>
      <c r="D16" s="8" t="n">
        <v>-29.9</v>
      </c>
    </row>
    <row r="17">
      <c r="A17" s="3" t="inlineStr">
        <is>
          <t>Changes in operating assets and liabilities:</t>
        </is>
      </c>
    </row>
    <row r="18">
      <c r="A18" s="4" t="inlineStr">
        <is>
          <t>Accounts receivable</t>
        </is>
      </c>
      <c r="B18" s="8" t="n">
        <v>-764.7</v>
      </c>
      <c r="C18" s="8" t="n">
        <v>322.1</v>
      </c>
      <c r="D18" s="8" t="n">
        <v>-116.1</v>
      </c>
    </row>
    <row r="19">
      <c r="A19" s="4" t="inlineStr">
        <is>
          <t>Inventories</t>
        </is>
      </c>
      <c r="B19" s="8" t="n">
        <v>-149.3</v>
      </c>
      <c r="C19" s="8" t="n">
        <v>392.2</v>
      </c>
      <c r="D19" s="8" t="n">
        <v>-6.3</v>
      </c>
    </row>
    <row r="20">
      <c r="A20" s="4" t="inlineStr">
        <is>
          <t>Prepaid and other current assets</t>
        </is>
      </c>
      <c r="B20" s="8" t="n">
        <v>-16.2</v>
      </c>
      <c r="C20" s="8" t="n">
        <v>-1.8</v>
      </c>
      <c r="D20" s="8" t="n">
        <v>2.7</v>
      </c>
    </row>
    <row r="21">
      <c r="A21" s="4" t="inlineStr">
        <is>
          <t>Accounts payable</t>
        </is>
      </c>
      <c r="B21" s="8" t="n">
        <v>480.7</v>
      </c>
      <c r="C21" s="8" t="n">
        <v>-206.6</v>
      </c>
      <c r="D21" s="8" t="n">
        <v>137.5</v>
      </c>
    </row>
    <row r="22">
      <c r="A22" s="4" t="inlineStr">
        <is>
          <t>Accrued expenses</t>
        </is>
      </c>
      <c r="B22" s="8" t="n">
        <v>797.9</v>
      </c>
      <c r="C22" s="6" t="n">
        <v>116</v>
      </c>
      <c r="D22" s="8" t="n">
        <v>208.1</v>
      </c>
    </row>
    <row r="23">
      <c r="A23" s="4" t="inlineStr">
        <is>
          <t>Deferred revenue</t>
        </is>
      </c>
      <c r="B23" s="8" t="n">
        <v>-4.5</v>
      </c>
      <c r="C23" s="8" t="n">
        <v>27.1</v>
      </c>
      <c r="D23" s="8" t="n">
        <v>0.1</v>
      </c>
    </row>
    <row r="24">
      <c r="A24" s="4" t="inlineStr">
        <is>
          <t>Other assets and liabilities</t>
        </is>
      </c>
      <c r="B24" s="8" t="n">
        <v>-75.3</v>
      </c>
      <c r="C24" s="8" t="n">
        <v>-63.1</v>
      </c>
      <c r="D24" s="8" t="n">
        <v>-55.2</v>
      </c>
    </row>
    <row r="25">
      <c r="A25" s="4" t="inlineStr">
        <is>
          <t>Net cash provided by (used in) operating activities</t>
        </is>
      </c>
      <c r="B25" s="8" t="n">
        <v>477.3</v>
      </c>
      <c r="C25" s="8" t="n">
        <v>-631.6</v>
      </c>
      <c r="D25" s="8" t="n">
        <v>933.5</v>
      </c>
    </row>
    <row r="26">
      <c r="A26" s="3" t="inlineStr">
        <is>
          <t>Cash flows from investing activities:</t>
        </is>
      </c>
    </row>
    <row r="27">
      <c r="A27" s="4" t="inlineStr">
        <is>
          <t>Expenditures for property, plant and equipment</t>
        </is>
      </c>
      <c r="B27" s="8" t="n">
        <v>-249.1</v>
      </c>
      <c r="C27" s="8" t="n">
        <v>-196.2</v>
      </c>
      <c r="D27" s="8" t="n">
        <v>-404.9</v>
      </c>
    </row>
    <row r="28">
      <c r="A28" s="4" t="inlineStr">
        <is>
          <t>Expenditures for deferred turnaround costs</t>
        </is>
      </c>
      <c r="B28" s="8" t="n">
        <v>-117.7</v>
      </c>
      <c r="C28" s="8" t="n">
        <v>-188.1</v>
      </c>
      <c r="D28" s="8" t="n">
        <v>-299.3</v>
      </c>
    </row>
    <row r="29">
      <c r="A29" s="4" t="inlineStr">
        <is>
          <t>Expenditures for other assets</t>
        </is>
      </c>
      <c r="B29" s="8" t="n">
        <v>-28.9</v>
      </c>
      <c r="C29" s="8" t="n">
        <v>-9.1</v>
      </c>
      <c r="D29" s="8" t="n">
        <v>-44.7</v>
      </c>
    </row>
    <row r="30">
      <c r="A30" s="4" t="inlineStr">
        <is>
          <t>Acquisition of Martinez refinery</t>
        </is>
      </c>
      <c r="B30" s="6" t="n">
        <v>0</v>
      </c>
      <c r="C30" s="8" t="n">
        <v>-1176.2</v>
      </c>
      <c r="D30" s="6" t="n">
        <v>0</v>
      </c>
    </row>
    <row r="31">
      <c r="A31" s="4" t="inlineStr">
        <is>
          <t>Proceeds from sale of assets</t>
        </is>
      </c>
      <c r="B31" s="8" t="n">
        <v>7.2</v>
      </c>
      <c r="C31" s="8" t="n">
        <v>543.1</v>
      </c>
      <c r="D31" s="8" t="n">
        <v>36.3</v>
      </c>
    </row>
    <row r="32">
      <c r="A32" s="4" t="inlineStr">
        <is>
          <t>Net cash used in investing activities</t>
        </is>
      </c>
      <c r="B32" s="8" t="n">
        <v>-388.5</v>
      </c>
      <c r="C32" s="8" t="n">
        <v>-1026.5</v>
      </c>
      <c r="D32" s="8" t="n">
        <v>-712.6</v>
      </c>
    </row>
    <row r="33">
      <c r="A33" s="3" t="inlineStr">
        <is>
          <t>Cash flows from financing activities:</t>
        </is>
      </c>
    </row>
    <row r="34">
      <c r="A34" s="4" t="inlineStr">
        <is>
          <t>Net proceeds from issuance of PBFX common units</t>
        </is>
      </c>
      <c r="B34" s="6" t="n">
        <v>0</v>
      </c>
      <c r="C34" s="6" t="n">
        <v>0</v>
      </c>
      <c r="D34" s="8" t="n">
        <v>132.5</v>
      </c>
    </row>
    <row r="35">
      <c r="A35" s="4" t="inlineStr">
        <is>
          <t>Dividend payments</t>
        </is>
      </c>
      <c r="B35" s="6" t="n">
        <v>0</v>
      </c>
      <c r="C35" s="8" t="n">
        <v>-35.9</v>
      </c>
      <c r="D35" s="8" t="n">
        <v>-143.5</v>
      </c>
    </row>
    <row r="36">
      <c r="A36" s="4" t="inlineStr">
        <is>
          <t>Distributions to PBFX public unitholders</t>
        </is>
      </c>
      <c r="B36" s="6" t="n">
        <v>-39</v>
      </c>
      <c r="C36" s="8" t="n">
        <v>-45.9</v>
      </c>
      <c r="D36" s="8" t="n">
        <v>-62.5</v>
      </c>
    </row>
    <row r="37">
      <c r="A37" s="4" t="inlineStr">
        <is>
          <t>Payments of Capital Distribution</t>
        </is>
      </c>
      <c r="B37" s="6" t="n">
        <v>0</v>
      </c>
      <c r="C37" s="8" t="n">
        <v>-0.4</v>
      </c>
      <c r="D37" s="8" t="n">
        <v>-3.2</v>
      </c>
    </row>
    <row r="38">
      <c r="A38" s="4" t="inlineStr">
        <is>
          <t>Proceeds from Lines of Credit</t>
        </is>
      </c>
      <c r="B38" s="6" t="n">
        <v>0</v>
      </c>
      <c r="C38" s="6" t="n">
        <v>1450</v>
      </c>
      <c r="D38" s="6" t="n">
        <v>1350</v>
      </c>
    </row>
    <row r="39">
      <c r="A39" s="4" t="inlineStr">
        <is>
          <t>Repayments of Lines of Credit</t>
        </is>
      </c>
      <c r="B39" s="6" t="n">
        <v>0</v>
      </c>
      <c r="C39" s="6" t="n">
        <v>-550</v>
      </c>
      <c r="D39" s="6" t="n">
        <v>-1350</v>
      </c>
    </row>
    <row r="40">
      <c r="A40" s="4" t="inlineStr">
        <is>
          <t>Deferred payment for the East Coast Storage Assets Acquisition</t>
        </is>
      </c>
      <c r="B40" s="6" t="n">
        <v>0</v>
      </c>
      <c r="C40" s="6" t="n">
        <v>0</v>
      </c>
      <c r="D40" s="6" t="n">
        <v>-32</v>
      </c>
    </row>
    <row r="41">
      <c r="A41" s="4" t="inlineStr">
        <is>
          <t>Settlements of precious metal catalyst obligations</t>
        </is>
      </c>
      <c r="B41" s="8" t="n">
        <v>-31.7</v>
      </c>
      <c r="C41" s="8" t="n">
        <v>-8.800000000000001</v>
      </c>
      <c r="D41" s="8" t="n">
        <v>-6.5</v>
      </c>
    </row>
    <row r="42">
      <c r="A42" s="4" t="inlineStr">
        <is>
          <t>Proceeds from catalyst financing arrangements</t>
        </is>
      </c>
      <c r="B42" s="6" t="n">
        <v>0</v>
      </c>
      <c r="C42" s="8" t="n">
        <v>51.9</v>
      </c>
      <c r="D42" s="6" t="n">
        <v>0</v>
      </c>
    </row>
    <row r="43">
      <c r="A43" s="4" t="inlineStr">
        <is>
          <t>Payments on financing leases</t>
        </is>
      </c>
      <c r="B43" s="8" t="n">
        <v>-17.8</v>
      </c>
      <c r="C43" s="8" t="n">
        <v>-12.4</v>
      </c>
      <c r="D43" s="6" t="n">
        <v>0</v>
      </c>
    </row>
    <row r="44">
      <c r="A44" s="4" t="inlineStr">
        <is>
          <t>Taxes paid for net settlement of equity-based compensation</t>
        </is>
      </c>
      <c r="B44" s="6" t="n">
        <v>0</v>
      </c>
      <c r="C44" s="8" t="n">
        <v>-2.1</v>
      </c>
      <c r="D44" s="8" t="n">
        <v>-4.8</v>
      </c>
    </row>
    <row r="45">
      <c r="A45" s="4" t="inlineStr">
        <is>
          <t>Payments of contingent consideration</t>
        </is>
      </c>
      <c r="B45" s="8" t="n">
        <v>-12.2</v>
      </c>
      <c r="C45" s="6" t="n">
        <v>0</v>
      </c>
      <c r="D45" s="6" t="n">
        <v>0</v>
      </c>
    </row>
    <row r="46">
      <c r="A46" s="4" t="inlineStr">
        <is>
          <t>Purchases of treasury stock</t>
        </is>
      </c>
      <c r="B46" s="6" t="n">
        <v>0</v>
      </c>
      <c r="C46" s="8" t="n">
        <v>-1.6</v>
      </c>
      <c r="D46" s="8" t="n">
        <v>-4.9</v>
      </c>
    </row>
    <row r="47">
      <c r="A47" s="4" t="inlineStr">
        <is>
          <t>Deferred financing costs and other</t>
        </is>
      </c>
      <c r="B47" s="8" t="n">
        <v>-1.2</v>
      </c>
      <c r="C47" s="6" t="n">
        <v>-35</v>
      </c>
      <c r="D47" s="8" t="n">
        <v>1.6</v>
      </c>
    </row>
    <row r="48">
      <c r="A48" s="4" t="inlineStr">
        <is>
          <t>Net cash (used in) provided by financing activities</t>
        </is>
      </c>
      <c r="B48" s="8" t="n">
        <v>-356.8</v>
      </c>
      <c r="C48" s="8" t="n">
        <v>2452.7</v>
      </c>
      <c r="D48" s="8" t="n">
        <v>-3.3</v>
      </c>
    </row>
    <row r="49">
      <c r="A49" s="4" t="inlineStr">
        <is>
          <t>Net change in cash and cash equivalents</t>
        </is>
      </c>
      <c r="B49" s="6" t="n">
        <v>-268</v>
      </c>
      <c r="C49" s="8" t="n">
        <v>794.6</v>
      </c>
      <c r="D49" s="8" t="n">
        <v>217.6</v>
      </c>
    </row>
    <row r="50">
      <c r="A50" s="4" t="inlineStr">
        <is>
          <t>Cash and cash equivalents, beginning of period</t>
        </is>
      </c>
      <c r="B50" s="8" t="n">
        <v>1609.5</v>
      </c>
      <c r="C50" s="8" t="n">
        <v>814.9</v>
      </c>
      <c r="D50" s="8" t="n">
        <v>597.3</v>
      </c>
    </row>
    <row r="51">
      <c r="A51" s="4" t="inlineStr">
        <is>
          <t>Cash and cash equivalents, end of period</t>
        </is>
      </c>
      <c r="B51" s="8" t="n">
        <v>1341.5</v>
      </c>
      <c r="C51" s="8" t="n">
        <v>1609.5</v>
      </c>
      <c r="D51" s="8" t="n">
        <v>814.9</v>
      </c>
    </row>
    <row r="52">
      <c r="A52" s="3" t="inlineStr">
        <is>
          <t>Non-cash activities:</t>
        </is>
      </c>
    </row>
    <row r="53">
      <c r="A53" s="4" t="inlineStr">
        <is>
          <t>Accrued and unpaid capital expenditures</t>
        </is>
      </c>
      <c r="B53" s="6" t="n">
        <v>104</v>
      </c>
      <c r="C53" s="8" t="n">
        <v>32.1</v>
      </c>
      <c r="D53" s="8" t="n">
        <v>37.2</v>
      </c>
    </row>
    <row r="54">
      <c r="A54" s="4" t="inlineStr">
        <is>
          <t>Assets acquired or remeasured under operating and financing leases</t>
        </is>
      </c>
      <c r="B54" s="8" t="n">
        <v>-106.6</v>
      </c>
      <c r="C54" s="6" t="n">
        <v>702</v>
      </c>
      <c r="D54" s="8" t="n">
        <v>434.9</v>
      </c>
    </row>
    <row r="55">
      <c r="A55" s="4" t="inlineStr">
        <is>
          <t>Fair value of the Martinez Contingent Consideration at acquisition</t>
        </is>
      </c>
      <c r="B55" s="6" t="n">
        <v>0</v>
      </c>
      <c r="C55" s="8" t="n">
        <v>77.3</v>
      </c>
      <c r="D55" s="6" t="n">
        <v>0</v>
      </c>
    </row>
    <row r="56">
      <c r="A56" s="3" t="inlineStr">
        <is>
          <t>Cash paid during year for:</t>
        </is>
      </c>
    </row>
    <row r="57">
      <c r="A57" s="4" t="inlineStr">
        <is>
          <t>Interest, net of capitalized interest of $9.1, $12.6 and $18.1 in 2021, 2020 and 2019, respectively</t>
        </is>
      </c>
      <c r="B57" s="6" t="n">
        <v>307</v>
      </c>
      <c r="C57" s="8" t="n">
        <v>206.9</v>
      </c>
      <c r="D57" s="6" t="n">
        <v>154</v>
      </c>
    </row>
    <row r="58">
      <c r="A58" s="4" t="inlineStr">
        <is>
          <t>Capitalized interest</t>
        </is>
      </c>
      <c r="B58" s="8" t="n">
        <v>9.1</v>
      </c>
      <c r="C58" s="8" t="n">
        <v>12.6</v>
      </c>
      <c r="D58" s="8" t="n">
        <v>18.1</v>
      </c>
    </row>
    <row r="59">
      <c r="A59" s="4" t="inlineStr">
        <is>
          <t>Income taxes</t>
        </is>
      </c>
      <c r="B59" s="8" t="n">
        <v>5.7</v>
      </c>
      <c r="C59" s="8" t="n">
        <v>2.1</v>
      </c>
      <c r="D59" s="8" t="n">
        <v>2.7</v>
      </c>
    </row>
    <row r="60">
      <c r="A60" s="4" t="inlineStr">
        <is>
          <t>Collins Pipeline Company And T&amp;M Terminal Company [Member]</t>
        </is>
      </c>
    </row>
    <row r="61">
      <c r="A61" s="3" t="inlineStr">
        <is>
          <t>Cash flows from financing activities:</t>
        </is>
      </c>
    </row>
    <row r="62">
      <c r="A62" s="4" t="inlineStr">
        <is>
          <t>Payments of Capital Distribution</t>
        </is>
      </c>
      <c r="B62" s="8" t="n">
        <v>-0.7</v>
      </c>
      <c r="C62" s="6" t="n">
        <v>0</v>
      </c>
      <c r="D62" s="6" t="n">
        <v>0</v>
      </c>
    </row>
    <row r="63">
      <c r="A63" s="4" t="inlineStr">
        <is>
          <t>2025 Senior Secured Notes [Member]</t>
        </is>
      </c>
    </row>
    <row r="64">
      <c r="A64" s="3" t="inlineStr">
        <is>
          <t>Cash flows from financing activities:</t>
        </is>
      </c>
    </row>
    <row r="65">
      <c r="A65" s="4" t="inlineStr">
        <is>
          <t>Proceeds from Issuance of Long-term Debt</t>
        </is>
      </c>
      <c r="B65" s="6" t="n">
        <v>0</v>
      </c>
      <c r="C65" s="8" t="n">
        <v>1250.6</v>
      </c>
      <c r="D65" s="6" t="n">
        <v>0</v>
      </c>
    </row>
    <row r="66">
      <c r="A66" s="4" t="inlineStr">
        <is>
          <t>2028 Senior Notes [Member]</t>
        </is>
      </c>
    </row>
    <row r="67">
      <c r="A67" s="3" t="inlineStr">
        <is>
          <t>Cash flows from financing activities:</t>
        </is>
      </c>
    </row>
    <row r="68">
      <c r="A68" s="4" t="inlineStr">
        <is>
          <t>Proceeds from Issuance of Long-term Debt</t>
        </is>
      </c>
      <c r="B68" s="6" t="n">
        <v>0</v>
      </c>
      <c r="C68" s="6" t="n">
        <v>1000</v>
      </c>
      <c r="D68" s="6" t="n">
        <v>0</v>
      </c>
    </row>
    <row r="69">
      <c r="A69" s="4" t="inlineStr">
        <is>
          <t>Repayments of Long-term Debt</t>
        </is>
      </c>
      <c r="B69" s="8" t="n">
        <v>-109.3</v>
      </c>
      <c r="C69" s="6" t="n">
        <v>0</v>
      </c>
      <c r="D69" s="6" t="n">
        <v>0</v>
      </c>
    </row>
    <row r="70">
      <c r="A70" s="4" t="inlineStr">
        <is>
          <t>2025 Senior Notes [Member]</t>
        </is>
      </c>
    </row>
    <row r="71">
      <c r="A71" s="3" t="inlineStr">
        <is>
          <t>Cash flows from financing activities:</t>
        </is>
      </c>
    </row>
    <row r="72">
      <c r="A72" s="4" t="inlineStr">
        <is>
          <t>Repayments of Long-term Debt</t>
        </is>
      </c>
      <c r="B72" s="8" t="n">
        <v>-37.5</v>
      </c>
      <c r="C72" s="6" t="n">
        <v>0</v>
      </c>
      <c r="D72" s="6" t="n">
        <v>0</v>
      </c>
    </row>
    <row r="73">
      <c r="A73" s="4" t="inlineStr">
        <is>
          <t>2023 Senior Notes [Member]</t>
        </is>
      </c>
    </row>
    <row r="74">
      <c r="A74" s="3" t="inlineStr">
        <is>
          <t>Cash flows from financing activities:</t>
        </is>
      </c>
    </row>
    <row r="75">
      <c r="A75" s="4" t="inlineStr">
        <is>
          <t>Repayments of Long-term Debt</t>
        </is>
      </c>
      <c r="B75" s="6" t="n">
        <v>0</v>
      </c>
      <c r="C75" s="8" t="n">
        <v>-517.5</v>
      </c>
      <c r="D75" s="6" t="n">
        <v>0</v>
      </c>
    </row>
    <row r="76">
      <c r="A76" s="4" t="inlineStr">
        <is>
          <t>PBFX Revolving Credit Facility [Member]</t>
        </is>
      </c>
    </row>
    <row r="77">
      <c r="A77" s="3" t="inlineStr">
        <is>
          <t>Cash flows from financing activities:</t>
        </is>
      </c>
    </row>
    <row r="78">
      <c r="A78" s="4" t="inlineStr">
        <is>
          <t>Proceeds from Lines of Credit</t>
        </is>
      </c>
      <c r="B78" s="6" t="n">
        <v>0</v>
      </c>
      <c r="C78" s="6" t="n">
        <v>100</v>
      </c>
      <c r="D78" s="6" t="n">
        <v>228</v>
      </c>
    </row>
    <row r="79">
      <c r="A79" s="4" t="inlineStr">
        <is>
          <t>Repayments of Lines of Credit</t>
        </is>
      </c>
      <c r="B79" s="6" t="n">
        <v>-100</v>
      </c>
      <c r="C79" s="6" t="n">
        <v>-183</v>
      </c>
      <c r="D79" s="6" t="n">
        <v>-101</v>
      </c>
    </row>
    <row r="80">
      <c r="A80" s="4" t="inlineStr">
        <is>
          <t>Rail Term Loan [Member]</t>
        </is>
      </c>
    </row>
    <row r="81">
      <c r="A81" s="3" t="inlineStr">
        <is>
          <t>Cash flows from financing activities:</t>
        </is>
      </c>
    </row>
    <row r="82">
      <c r="A82" s="4" t="inlineStr">
        <is>
          <t>Repayments of Long-term Debt</t>
        </is>
      </c>
      <c r="B82" s="7" t="n">
        <v>-7.4</v>
      </c>
      <c r="C82" s="7" t="n">
        <v>-7.2</v>
      </c>
      <c r="D82" s="5" t="n">
        <v>-7</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 in Fair Value at Level 3) (Details) - USD ($)</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Calculation [Roll Forward]</t>
        </is>
      </c>
    </row>
    <row r="4">
      <c r="A4" s="4" t="inlineStr">
        <is>
          <t>Fair Value, Measurement with Unobservable Inputs Reconciliation, Liability, Transfers Into Level 3</t>
        </is>
      </c>
      <c r="B4" s="5" t="n">
        <v>0</v>
      </c>
      <c r="C4" s="5" t="n">
        <v>0</v>
      </c>
    </row>
    <row r="5">
      <c r="A5" s="4" t="inlineStr">
        <is>
          <t>Qualified Plan</t>
        </is>
      </c>
    </row>
    <row r="6">
      <c r="A6" s="3" t="inlineStr">
        <is>
          <t>Fair Value, Assets Measured on Recurring Basis, Unobservable Input Reconciliation, Calculation [Roll Forward]</t>
        </is>
      </c>
    </row>
    <row r="7">
      <c r="A7" s="4" t="inlineStr">
        <is>
          <t>Defined Benefit Plan, Plan Assets, Amount</t>
        </is>
      </c>
      <c r="B7" s="6" t="n">
        <v>306300000</v>
      </c>
      <c r="C7" s="6" t="n">
        <v>255800000</v>
      </c>
      <c r="D7" s="5" t="n">
        <v>197400000</v>
      </c>
    </row>
    <row r="8">
      <c r="A8" s="4" t="inlineStr">
        <is>
          <t>Other Assets [Member] | Qualified Plan</t>
        </is>
      </c>
    </row>
    <row r="9">
      <c r="A9" s="3" t="inlineStr">
        <is>
          <t>Fair Value, Assets Measured on Recurring Basis, Unobservable Input Reconciliation, Calculation [Roll Forward]</t>
        </is>
      </c>
    </row>
    <row r="10">
      <c r="A10" s="4" t="inlineStr">
        <is>
          <t>Defined Benefit Plan, Plan Assets, Amount</t>
        </is>
      </c>
      <c r="B10" s="6" t="n">
        <v>20700000</v>
      </c>
      <c r="C10" s="6" t="n">
        <v>21200000</v>
      </c>
    </row>
    <row r="11">
      <c r="A11" s="4" t="inlineStr">
        <is>
          <t>Contingent Consideration [Member]</t>
        </is>
      </c>
    </row>
    <row r="12">
      <c r="A12" s="3" t="inlineStr">
        <is>
          <t>Fair Value, Assets Measured on Recurring Basis, Unobservable Input Reconciliation, Calculation [Roll Forward]</t>
        </is>
      </c>
    </row>
    <row r="13">
      <c r="A13" s="4" t="inlineStr">
        <is>
          <t>Balance at beginning of period</t>
        </is>
      </c>
      <c r="B13" s="6" t="n">
        <v>12100000</v>
      </c>
      <c r="C13" s="6" t="n">
        <v>26100000</v>
      </c>
    </row>
    <row r="14">
      <c r="A14" s="4" t="inlineStr">
        <is>
          <t>Additions</t>
        </is>
      </c>
      <c r="B14" s="6" t="n">
        <v>0</v>
      </c>
      <c r="C14" s="6" t="n">
        <v>77300000</v>
      </c>
    </row>
    <row r="15">
      <c r="A15" s="4" t="inlineStr">
        <is>
          <t>Accretion on discounted liabilities</t>
        </is>
      </c>
      <c r="B15" s="6" t="n">
        <v>0</v>
      </c>
      <c r="C15" s="6" t="n">
        <v>3800000</v>
      </c>
    </row>
    <row r="16">
      <c r="A16" s="4" t="inlineStr">
        <is>
          <t>Settlements</t>
        </is>
      </c>
      <c r="B16" s="6" t="n">
        <v>-12200000</v>
      </c>
      <c r="C16" s="6" t="n">
        <v>-3000000</v>
      </c>
    </row>
    <row r="17">
      <c r="A17" s="4" t="inlineStr">
        <is>
          <t>Unrealized loss (gain) included in earnings</t>
        </is>
      </c>
      <c r="B17" s="6" t="n">
        <v>32400000</v>
      </c>
      <c r="C17" s="6" t="n">
        <v>-92100000</v>
      </c>
    </row>
    <row r="18">
      <c r="A18" s="4" t="inlineStr">
        <is>
          <t>Balance at end of period</t>
        </is>
      </c>
      <c r="B18" s="5" t="n">
        <v>32300000</v>
      </c>
      <c r="C18" s="5" t="n">
        <v>12100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FAIR VALUE MEASUREMENTS (Fair Value and Carrying Value of Debt) (Details) - USD ($)</t>
        </is>
      </c>
      <c r="C1" s="2" t="inlineStr">
        <is>
          <t>Dec. 31, 2021</t>
        </is>
      </c>
      <c r="D1" s="2" t="inlineStr">
        <is>
          <t>Dec. 31, 2020</t>
        </is>
      </c>
      <c r="E1" s="2" t="inlineStr">
        <is>
          <t>Dec. 22, 2016</t>
        </is>
      </c>
    </row>
    <row r="2">
      <c r="A2" s="3" t="inlineStr">
        <is>
          <t>Fair Value, Balance Sheet Grouping, Financial Statement Captions [Line Items]</t>
        </is>
      </c>
    </row>
    <row r="3">
      <c r="A3" s="4" t="inlineStr">
        <is>
          <t>Long-term Debt, Gross</t>
        </is>
      </c>
      <c r="C3" s="5" t="n">
        <v>4329400000</v>
      </c>
      <c r="D3" s="5" t="n">
        <v>4709900000</v>
      </c>
    </row>
    <row r="4">
      <c r="A4" s="4" t="inlineStr">
        <is>
          <t>Less—Current debt</t>
        </is>
      </c>
      <c r="C4" s="6" t="n">
        <v>0</v>
      </c>
      <c r="D4" s="6" t="n">
        <v>-7400000</v>
      </c>
    </row>
    <row r="5">
      <c r="A5" s="4" t="inlineStr">
        <is>
          <t>Unamortized premium</t>
        </is>
      </c>
      <c r="C5" s="6" t="n">
        <v>1400000</v>
      </c>
      <c r="D5" s="6" t="n">
        <v>2200000</v>
      </c>
    </row>
    <row r="6">
      <c r="A6" s="4" t="inlineStr">
        <is>
          <t>Unamortized deferred financing costs</t>
        </is>
      </c>
      <c r="C6" s="6" t="n">
        <v>-35000000</v>
      </c>
      <c r="D6" s="6" t="n">
        <v>-51100000</v>
      </c>
    </row>
    <row r="7">
      <c r="A7" s="4" t="inlineStr">
        <is>
          <t>Long-term debt</t>
        </is>
      </c>
      <c r="C7" s="6" t="n">
        <v>4295800000</v>
      </c>
      <c r="D7" s="6" t="n">
        <v>4653600000</v>
      </c>
    </row>
    <row r="8">
      <c r="A8" s="4" t="inlineStr">
        <is>
          <t>Long-term debt, Fair value</t>
        </is>
      </c>
      <c r="C8" s="6" t="n">
        <v>3761600000</v>
      </c>
      <c r="D8" s="6" t="n">
        <v>3983600000</v>
      </c>
    </row>
    <row r="9">
      <c r="A9" s="4" t="inlineStr">
        <is>
          <t>Less - Current maturities, Fair value</t>
        </is>
      </c>
      <c r="C9" s="6" t="n">
        <v>0</v>
      </c>
      <c r="D9" s="6" t="n">
        <v>-7400000</v>
      </c>
    </row>
    <row r="10">
      <c r="A10" s="4" t="inlineStr">
        <is>
          <t>Long-term debt, Fair value</t>
        </is>
      </c>
      <c r="C10" s="6" t="n">
        <v>3761600000</v>
      </c>
      <c r="D10" s="6" t="n">
        <v>3976200000</v>
      </c>
    </row>
    <row r="11">
      <c r="A11" s="4" t="inlineStr">
        <is>
          <t>2025 Senior Secured Notes [Member]</t>
        </is>
      </c>
    </row>
    <row r="12">
      <c r="A12" s="3" t="inlineStr">
        <is>
          <t>Fair Value, Balance Sheet Grouping, Financial Statement Captions [Line Items]</t>
        </is>
      </c>
    </row>
    <row r="13">
      <c r="A13" s="4" t="inlineStr">
        <is>
          <t>Long-term Debt</t>
        </is>
      </c>
      <c r="C13" s="6" t="n">
        <v>1250000000</v>
      </c>
      <c r="D13" s="6" t="n">
        <v>1250000000</v>
      </c>
    </row>
    <row r="14">
      <c r="A14" s="4" t="inlineStr">
        <is>
          <t>Long-term debt, Fair value</t>
        </is>
      </c>
      <c r="B14" s="4" t="inlineStr">
        <is>
          <t>[1]</t>
        </is>
      </c>
      <c r="C14" s="6" t="n">
        <v>1192700000</v>
      </c>
      <c r="D14" s="6" t="n">
        <v>1232900000</v>
      </c>
    </row>
    <row r="15">
      <c r="A15" s="4" t="inlineStr">
        <is>
          <t>2028 Senior Notes [Member]</t>
        </is>
      </c>
    </row>
    <row r="16">
      <c r="A16" s="3" t="inlineStr">
        <is>
          <t>Fair Value, Balance Sheet Grouping, Financial Statement Captions [Line Items]</t>
        </is>
      </c>
    </row>
    <row r="17">
      <c r="A17" s="4" t="inlineStr">
        <is>
          <t>Long-term Debt</t>
        </is>
      </c>
      <c r="C17" s="6" t="n">
        <v>826500000</v>
      </c>
      <c r="D17" s="6" t="n">
        <v>1000000000</v>
      </c>
    </row>
    <row r="18">
      <c r="A18" s="4" t="inlineStr">
        <is>
          <t>Long-term debt, Fair value</t>
        </is>
      </c>
      <c r="B18" s="4" t="inlineStr">
        <is>
          <t>[1]</t>
        </is>
      </c>
      <c r="C18" s="6" t="n">
        <v>520900000</v>
      </c>
      <c r="D18" s="6" t="n">
        <v>562500000</v>
      </c>
    </row>
    <row r="19">
      <c r="A19" s="4" t="inlineStr">
        <is>
          <t>2025 Senior Notes [Member]</t>
        </is>
      </c>
    </row>
    <row r="20">
      <c r="A20" s="3" t="inlineStr">
        <is>
          <t>Fair Value, Balance Sheet Grouping, Financial Statement Captions [Line Items]</t>
        </is>
      </c>
    </row>
    <row r="21">
      <c r="A21" s="4" t="inlineStr">
        <is>
          <t>Long-term Debt</t>
        </is>
      </c>
      <c r="C21" s="6" t="n">
        <v>669500000</v>
      </c>
      <c r="D21" s="6" t="n">
        <v>725000000</v>
      </c>
    </row>
    <row r="22">
      <c r="A22" s="4" t="inlineStr">
        <is>
          <t>Long-term debt, Fair value</t>
        </is>
      </c>
      <c r="B22" s="4" t="inlineStr">
        <is>
          <t>[1]</t>
        </is>
      </c>
      <c r="C22" s="6" t="n">
        <v>475900000</v>
      </c>
      <c r="D22" s="6" t="n">
        <v>475300000</v>
      </c>
    </row>
    <row r="23">
      <c r="A23" s="4" t="inlineStr">
        <is>
          <t>PBFX 2023 Senior Notes [Member]</t>
        </is>
      </c>
    </row>
    <row r="24">
      <c r="A24" s="3" t="inlineStr">
        <is>
          <t>Fair Value, Balance Sheet Grouping, Financial Statement Captions [Line Items]</t>
        </is>
      </c>
    </row>
    <row r="25">
      <c r="A25" s="4" t="inlineStr">
        <is>
          <t>Long-term Debt</t>
        </is>
      </c>
      <c r="C25" s="6" t="n">
        <v>525000000</v>
      </c>
      <c r="D25" s="6" t="n">
        <v>525000000</v>
      </c>
    </row>
    <row r="26">
      <c r="A26" s="4" t="inlineStr">
        <is>
          <t>Catalyst financing obligations [Member]</t>
        </is>
      </c>
    </row>
    <row r="27">
      <c r="A27" s="3" t="inlineStr">
        <is>
          <t>Fair Value, Balance Sheet Grouping, Financial Statement Captions [Line Items]</t>
        </is>
      </c>
    </row>
    <row r="28">
      <c r="A28" s="4" t="inlineStr">
        <is>
          <t>Long-term Debt</t>
        </is>
      </c>
      <c r="B28" s="4" t="inlineStr">
        <is>
          <t>[2]</t>
        </is>
      </c>
      <c r="C28" s="6" t="n">
        <v>58400000</v>
      </c>
      <c r="D28" s="6" t="n">
        <v>102500000</v>
      </c>
    </row>
    <row r="29">
      <c r="A29" s="4" t="inlineStr">
        <is>
          <t>Long-term debt, Fair value</t>
        </is>
      </c>
      <c r="B29" s="4" t="inlineStr">
        <is>
          <t>[2]</t>
        </is>
      </c>
      <c r="C29" s="6" t="n">
        <v>58400000</v>
      </c>
      <c r="D29" s="6" t="n">
        <v>102500000</v>
      </c>
    </row>
    <row r="30">
      <c r="A30" s="4" t="inlineStr">
        <is>
          <t>PBF Logistics LP [Member] | PBFX 2023 Senior Notes [Member]</t>
        </is>
      </c>
    </row>
    <row r="31">
      <c r="A31" s="3" t="inlineStr">
        <is>
          <t>Fair Value, Balance Sheet Grouping, Financial Statement Captions [Line Items]</t>
        </is>
      </c>
    </row>
    <row r="32">
      <c r="A32" s="4" t="inlineStr">
        <is>
          <t>Long-term Debt</t>
        </is>
      </c>
      <c r="C32" s="6" t="n">
        <v>525000000</v>
      </c>
      <c r="D32" s="6" t="n">
        <v>525000000</v>
      </c>
    </row>
    <row r="33">
      <c r="A33" s="4" t="inlineStr">
        <is>
          <t>Long-term debt, Fair value</t>
        </is>
      </c>
      <c r="B33" s="4" t="inlineStr">
        <is>
          <t>[1]</t>
        </is>
      </c>
      <c r="C33" s="6" t="n">
        <v>513700000</v>
      </c>
      <c r="D33" s="6" t="n">
        <v>503000000</v>
      </c>
    </row>
    <row r="34">
      <c r="A34" s="4" t="inlineStr">
        <is>
          <t>PBF Rail Logistics Company LLC [Member] | Notes Payable to Banks [Member]</t>
        </is>
      </c>
    </row>
    <row r="35">
      <c r="A35" s="3" t="inlineStr">
        <is>
          <t>Fair Value, Balance Sheet Grouping, Financial Statement Captions [Line Items]</t>
        </is>
      </c>
    </row>
    <row r="36">
      <c r="A36" s="4" t="inlineStr">
        <is>
          <t>Long-term Debt</t>
        </is>
      </c>
      <c r="C36" s="6" t="n">
        <v>0</v>
      </c>
      <c r="D36" s="6" t="n">
        <v>7400000</v>
      </c>
      <c r="E36" s="5" t="n">
        <v>35000000</v>
      </c>
    </row>
    <row r="37">
      <c r="A37" s="4" t="inlineStr">
        <is>
          <t>Long-term debt, Fair value</t>
        </is>
      </c>
      <c r="B37" s="4" t="inlineStr">
        <is>
          <t>[3]</t>
        </is>
      </c>
      <c r="C37" s="6" t="n">
        <v>0</v>
      </c>
      <c r="D37" s="6" t="n">
        <v>7400000</v>
      </c>
    </row>
    <row r="38">
      <c r="A38" s="4" t="inlineStr">
        <is>
          <t>Revolving Credit Facility [Member]</t>
        </is>
      </c>
    </row>
    <row r="39">
      <c r="A39" s="3" t="inlineStr">
        <is>
          <t>Fair Value, Balance Sheet Grouping, Financial Statement Captions [Line Items]</t>
        </is>
      </c>
    </row>
    <row r="40">
      <c r="A40" s="4" t="inlineStr">
        <is>
          <t>Long-term Line of Credit</t>
        </is>
      </c>
      <c r="C40" s="6" t="n">
        <v>900000000</v>
      </c>
      <c r="D40" s="6" t="n">
        <v>900000000</v>
      </c>
    </row>
    <row r="41">
      <c r="A41" s="4" t="inlineStr">
        <is>
          <t>Lines of Credit, Fair Value Disclosure</t>
        </is>
      </c>
      <c r="B41" s="4" t="inlineStr">
        <is>
          <t>[3]</t>
        </is>
      </c>
      <c r="C41" s="6" t="n">
        <v>900000000</v>
      </c>
      <c r="D41" s="6" t="n">
        <v>900000000</v>
      </c>
    </row>
    <row r="42">
      <c r="A42" s="4" t="inlineStr">
        <is>
          <t>Revolving Credit Facility [Member] | PBF Logistics LP [Member]</t>
        </is>
      </c>
    </row>
    <row r="43">
      <c r="A43" s="3" t="inlineStr">
        <is>
          <t>Fair Value, Balance Sheet Grouping, Financial Statement Captions [Line Items]</t>
        </is>
      </c>
    </row>
    <row r="44">
      <c r="A44" s="4" t="inlineStr">
        <is>
          <t>Long-term Line of Credit</t>
        </is>
      </c>
      <c r="C44" s="6" t="n">
        <v>100000000</v>
      </c>
      <c r="D44" s="6" t="n">
        <v>200000000</v>
      </c>
    </row>
    <row r="45">
      <c r="A45" s="4" t="inlineStr">
        <is>
          <t>Lines of Credit, Fair Value Disclosure</t>
        </is>
      </c>
      <c r="B45" s="4" t="inlineStr">
        <is>
          <t>[3]</t>
        </is>
      </c>
      <c r="C45" s="5" t="n">
        <v>100000000</v>
      </c>
      <c r="D45" s="5" t="n">
        <v>200000000</v>
      </c>
    </row>
    <row r="46"/>
    <row r="47">
      <c r="A47" s="4" t="inlineStr">
        <is>
          <t>[1]</t>
        </is>
      </c>
      <c r="B47" s="4" t="inlineStr">
        <is>
          <t>The estimated fair value, categorized as a Level 2 measurement, was calculated based on the present value of future expected payments utilizing implied current market interest rates based on quoted prices of the outstanding senior notes.</t>
        </is>
      </c>
    </row>
    <row r="48">
      <c r="A48" s="4" t="inlineStr">
        <is>
          <t>[2]</t>
        </is>
      </c>
      <c r="B48"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row r="49">
      <c r="A49" s="4" t="inlineStr">
        <is>
          <t>[3]</t>
        </is>
      </c>
      <c r="B49" s="4" t="inlineStr">
        <is>
          <t>The estimated fair value approximates carrying value, categorized as a Level 2 measurement, as these borrowings bear interest based upon short-term floating market interest rates.</t>
        </is>
      </c>
    </row>
  </sheetData>
  <mergeCells count="5">
    <mergeCell ref="A1:B1"/>
    <mergeCell ref="A46:D46"/>
    <mergeCell ref="B47:D47"/>
    <mergeCell ref="B48:D48"/>
    <mergeCell ref="B49:D4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s>
  <sheetData>
    <row r="1">
      <c r="A1" s="1" t="inlineStr">
        <is>
          <t>DERIVATIVES (Additional Information) (Details)</t>
        </is>
      </c>
      <c r="B1" s="2" t="inlineStr">
        <is>
          <t>12 Months Ended</t>
        </is>
      </c>
    </row>
    <row r="2">
      <c r="B2" s="2" t="inlineStr">
        <is>
          <t>Dec. 31, 2021USD ($)bbl</t>
        </is>
      </c>
      <c r="C2" s="2" t="inlineStr">
        <is>
          <t>Dec. 31, 2020USD ($)bbl</t>
        </is>
      </c>
      <c r="D2" s="2" t="inlineStr">
        <is>
          <t>Dec. 31, 2019USD ($)</t>
        </is>
      </c>
    </row>
    <row r="3">
      <c r="A3" s="3" t="inlineStr">
        <is>
          <t>Derivative [Line Items]</t>
        </is>
      </c>
    </row>
    <row r="4">
      <c r="A4" s="4" t="inlineStr">
        <is>
          <t>Gain (loss) on fair value hedge ineffectiveness | $</t>
        </is>
      </c>
      <c r="B4" s="5" t="n">
        <v>0</v>
      </c>
      <c r="C4" s="5" t="n">
        <v>0</v>
      </c>
      <c r="D4" s="5" t="n">
        <v>0</v>
      </c>
    </row>
    <row r="5">
      <c r="A5" s="4" t="inlineStr">
        <is>
          <t>Crude Oil and Feedstock Inventory [Member] | Fair Value Hedging [Member] | Designated as Hedging Instrument [Member]</t>
        </is>
      </c>
    </row>
    <row r="6">
      <c r="A6" s="3" t="inlineStr">
        <is>
          <t>Derivative [Line Items]</t>
        </is>
      </c>
    </row>
    <row r="7">
      <c r="A7" s="4" t="inlineStr">
        <is>
          <t>Derivative, Nonmonetary Notional Amount</t>
        </is>
      </c>
      <c r="B7" s="6" t="n">
        <v>2081783</v>
      </c>
      <c r="C7" s="6" t="n">
        <v>0</v>
      </c>
    </row>
    <row r="8">
      <c r="A8" s="4" t="inlineStr">
        <is>
          <t>Intermediates and Refined Products Inventory [Member] | Fair Value Hedging [Member] | Designated as Hedging Instrument [Member]</t>
        </is>
      </c>
    </row>
    <row r="9">
      <c r="A9" s="3" t="inlineStr">
        <is>
          <t>Derivative [Line Items]</t>
        </is>
      </c>
    </row>
    <row r="10">
      <c r="A10" s="4" t="inlineStr">
        <is>
          <t>Derivative, Nonmonetary Notional Amount</t>
        </is>
      </c>
      <c r="B10" s="6" t="n">
        <v>2070550</v>
      </c>
      <c r="C10" s="6" t="n">
        <v>2604736</v>
      </c>
    </row>
    <row r="11">
      <c r="A11" s="4" t="inlineStr">
        <is>
          <t>Crude Oil Commodity Contract [Member] | Not Designated as Hedging Instrument [Member]</t>
        </is>
      </c>
    </row>
    <row r="12">
      <c r="A12" s="3" t="inlineStr">
        <is>
          <t>Derivative [Line Items]</t>
        </is>
      </c>
    </row>
    <row r="13">
      <c r="A13" s="4" t="inlineStr">
        <is>
          <t>Derivative, Nonmonetary Notional Amount</t>
        </is>
      </c>
      <c r="B13" s="6" t="n">
        <v>36246000</v>
      </c>
      <c r="C13" s="6" t="n">
        <v>7183000</v>
      </c>
    </row>
    <row r="14">
      <c r="A14" s="4" t="inlineStr">
        <is>
          <t>Refined Product Commodity Contract [Member] | Not Designated as Hedging Instrument [Member]</t>
        </is>
      </c>
    </row>
    <row r="15">
      <c r="A15" s="3" t="inlineStr">
        <is>
          <t>Derivative [Line Items]</t>
        </is>
      </c>
    </row>
    <row r="16">
      <c r="A16" s="4" t="inlineStr">
        <is>
          <t>Derivative, Nonmonetary Notional Amount</t>
        </is>
      </c>
      <c r="B16" s="6" t="n">
        <v>5819000</v>
      </c>
      <c r="C16" s="6" t="n">
        <v>281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Dec. 31, 2021</t>
        </is>
      </c>
      <c r="C1" s="2" t="inlineStr">
        <is>
          <t>Dec. 31, 2020</t>
        </is>
      </c>
    </row>
    <row r="2">
      <c r="A2" s="4" t="inlineStr">
        <is>
          <t>Designated as Hedging Instrument [Member] | Inventory Intermediation Agreement Obligation [Member] | Accrued Liabilities [Member]</t>
        </is>
      </c>
    </row>
    <row r="3">
      <c r="A3" s="3" t="inlineStr">
        <is>
          <t>Derivatives, Fair Value [Line Items]</t>
        </is>
      </c>
    </row>
    <row r="4">
      <c r="A4" s="4" t="inlineStr">
        <is>
          <t>Fair Value Asset/(Liability)</t>
        </is>
      </c>
      <c r="B4" s="7" t="n">
        <v>19.7</v>
      </c>
      <c r="C4" s="7" t="n">
        <v>11.3</v>
      </c>
    </row>
    <row r="5">
      <c r="A5" s="4" t="inlineStr">
        <is>
          <t>Not Designated as Hedging Instrument [Member] | Commodity Contract [Member] | Accounts Receivable [Member]</t>
        </is>
      </c>
    </row>
    <row r="6">
      <c r="A6" s="3" t="inlineStr">
        <is>
          <t>Derivatives, Fair Value [Line Items]</t>
        </is>
      </c>
    </row>
    <row r="7">
      <c r="A7" s="4" t="inlineStr">
        <is>
          <t>Fair Value Asset/(Liability)</t>
        </is>
      </c>
      <c r="B7" s="5" t="n">
        <v>-12</v>
      </c>
      <c r="C7" s="5" t="n">
        <v>-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 (Loss) Recognized in Income) (Details) - Cost of Sales [Member] - USD ($) $ in Millions</t>
        </is>
      </c>
      <c r="B1" s="2" t="inlineStr">
        <is>
          <t>12 Months Ended</t>
        </is>
      </c>
    </row>
    <row r="2">
      <c r="B2" s="2" t="inlineStr">
        <is>
          <t>Dec. 31, 2021</t>
        </is>
      </c>
      <c r="C2" s="2" t="inlineStr">
        <is>
          <t>Dec. 31, 2020</t>
        </is>
      </c>
      <c r="D2" s="2" t="inlineStr">
        <is>
          <t>Dec. 31, 2019</t>
        </is>
      </c>
    </row>
    <row r="3">
      <c r="A3" s="4" t="inlineStr">
        <is>
          <t>Designated as Hedging Instrument [Member] | Inventory Intermediation Agreement Obligation [Member]</t>
        </is>
      </c>
    </row>
    <row r="4">
      <c r="A4" s="3" t="inlineStr">
        <is>
          <t>Derivative Instruments, Gain (Loss) [Line Items]</t>
        </is>
      </c>
    </row>
    <row r="5">
      <c r="A5" s="4" t="inlineStr">
        <is>
          <t>Gain or (Loss) Recognized in Income on Derivatives</t>
        </is>
      </c>
      <c r="B5" s="7" t="n">
        <v>8.4</v>
      </c>
      <c r="C5" s="7" t="n">
        <v>12.6</v>
      </c>
      <c r="D5" s="7" t="n">
        <v>-25.4</v>
      </c>
    </row>
    <row r="6">
      <c r="A6" s="4" t="inlineStr">
        <is>
          <t>Designated as Hedging Instrument [Member] | Intermediates and Refined Products Inventory [Member] | Fair Value Hedging [Member]</t>
        </is>
      </c>
    </row>
    <row r="7">
      <c r="A7" s="3" t="inlineStr">
        <is>
          <t>Derivative Instruments, Gain (Loss) [Line Items]</t>
        </is>
      </c>
    </row>
    <row r="8">
      <c r="A8" s="4" t="inlineStr">
        <is>
          <t>Gain or (Loss) Recognized in Income on Derivatives</t>
        </is>
      </c>
      <c r="B8" s="8" t="n">
        <v>-8.4</v>
      </c>
      <c r="C8" s="8" t="n">
        <v>-12.6</v>
      </c>
      <c r="D8" s="8" t="n">
        <v>25.4</v>
      </c>
    </row>
    <row r="9">
      <c r="A9" s="4" t="inlineStr">
        <is>
          <t>Not Designated as Hedging Instrument [Member] | Commodity Contract [Member]</t>
        </is>
      </c>
    </row>
    <row r="10">
      <c r="A10" s="3" t="inlineStr">
        <is>
          <t>Derivative Instruments, Gain (Loss) [Line Items]</t>
        </is>
      </c>
    </row>
    <row r="11">
      <c r="A11" s="4" t="inlineStr">
        <is>
          <t>Gain or (Loss) Recognized in Income on Derivatives</t>
        </is>
      </c>
      <c r="B11" s="7" t="n">
        <v>-83.40000000000001</v>
      </c>
      <c r="C11" s="7" t="n">
        <v>44.4</v>
      </c>
      <c r="D11" s="7" t="n">
        <v>36.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SUBSEQUENT EVENTS (Details)</t>
        </is>
      </c>
      <c r="B1" s="2" t="inlineStr">
        <is>
          <t>Feb. 10, 2022$ / shares</t>
        </is>
      </c>
    </row>
    <row r="2">
      <c r="A2" s="4" t="inlineStr">
        <is>
          <t>Subsequent Event [Member] | PBF Logistics LP [Member]</t>
        </is>
      </c>
    </row>
    <row r="3">
      <c r="A3" s="3" t="inlineStr">
        <is>
          <t>Subsequent Event [Line Items]</t>
        </is>
      </c>
    </row>
    <row r="4">
      <c r="A4" s="4" t="inlineStr">
        <is>
          <t>Cash Distribution Per Unit (in dollars per share)</t>
        </is>
      </c>
      <c r="B4" s="10" t="n">
        <v>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BF LLC STATEMENT OF CASH FLOW - USD ($) $ in Million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income (loss)</t>
        </is>
      </c>
      <c r="B4" s="7" t="n">
        <v>315.5</v>
      </c>
      <c r="C4" s="7" t="n">
        <v>-1333.3</v>
      </c>
      <c r="D4" s="7" t="n">
        <v>375.2</v>
      </c>
    </row>
    <row r="5">
      <c r="A5" s="3" t="inlineStr">
        <is>
          <t>Adjustments to Reconcile Net Income (Loss) to Cash Provided by (Used in) Operating Activities [Abstract]</t>
        </is>
      </c>
    </row>
    <row r="6">
      <c r="A6" s="4" t="inlineStr">
        <is>
          <t>Depreciation and amortization</t>
        </is>
      </c>
      <c r="B6" s="8" t="n">
        <v>483.8</v>
      </c>
      <c r="C6" s="8" t="n">
        <v>581.1</v>
      </c>
      <c r="D6" s="8" t="n">
        <v>447.5</v>
      </c>
    </row>
    <row r="7">
      <c r="A7" s="4" t="inlineStr">
        <is>
          <t>Impairment expense</t>
        </is>
      </c>
      <c r="B7" s="6" t="n">
        <v>0</v>
      </c>
      <c r="C7" s="8" t="n">
        <v>98.8</v>
      </c>
      <c r="D7" s="6" t="n">
        <v>0</v>
      </c>
    </row>
    <row r="8">
      <c r="A8" s="4" t="inlineStr">
        <is>
          <t>Stock-based compensation</t>
        </is>
      </c>
      <c r="B8" s="8" t="n">
        <v>35.6</v>
      </c>
      <c r="C8" s="8" t="n">
        <v>34.2</v>
      </c>
      <c r="D8" s="8" t="n">
        <v>37.3</v>
      </c>
    </row>
    <row r="9">
      <c r="A9" s="4" t="inlineStr">
        <is>
          <t>Change in fair value of catalyst obligations</t>
        </is>
      </c>
      <c r="B9" s="8" t="n">
        <v>-8.5</v>
      </c>
      <c r="C9" s="8" t="n">
        <v>11.8</v>
      </c>
      <c r="D9" s="8" t="n">
        <v>9.699999999999999</v>
      </c>
    </row>
    <row r="10">
      <c r="A10" s="4" t="inlineStr">
        <is>
          <t>Deferred income taxes</t>
        </is>
      </c>
      <c r="B10" s="8" t="n">
        <v>11.7</v>
      </c>
      <c r="C10" s="8" t="n">
        <v>1.6</v>
      </c>
      <c r="D10" s="8" t="n">
        <v>103.7</v>
      </c>
    </row>
    <row r="11">
      <c r="A11" s="4" t="inlineStr">
        <is>
          <t>Non-cash change in inventory repurchase obligations</t>
        </is>
      </c>
      <c r="B11" s="8" t="n">
        <v>-8.4</v>
      </c>
      <c r="C11" s="8" t="n">
        <v>-12.6</v>
      </c>
      <c r="D11" s="8" t="n">
        <v>25.4</v>
      </c>
    </row>
    <row r="12">
      <c r="A12" s="4" t="inlineStr">
        <is>
          <t>Non-cash lower of cost or market inventory adjustment</t>
        </is>
      </c>
      <c r="B12" s="8" t="n">
        <v>-669.6</v>
      </c>
      <c r="C12" s="6" t="n">
        <v>268</v>
      </c>
      <c r="D12" s="8" t="n">
        <v>-250.2</v>
      </c>
    </row>
    <row r="13">
      <c r="A13" s="4" t="inlineStr">
        <is>
          <t>Change in fair value of contingent consideration</t>
        </is>
      </c>
      <c r="B13" s="8" t="n">
        <v>32.4</v>
      </c>
      <c r="C13" s="8" t="n">
        <v>-93.7</v>
      </c>
      <c r="D13" s="8" t="n">
        <v>-0.8</v>
      </c>
    </row>
    <row r="14">
      <c r="A14" s="4" t="inlineStr">
        <is>
          <t>(Gain) loss on extinguishment of debt</t>
        </is>
      </c>
      <c r="B14" s="8" t="n">
        <v>-79.90000000000001</v>
      </c>
      <c r="C14" s="8" t="n">
        <v>22.2</v>
      </c>
      <c r="D14" s="6" t="n">
        <v>0</v>
      </c>
    </row>
    <row r="15">
      <c r="A15" s="4" t="inlineStr">
        <is>
          <t>Pension and other post-retirement benefit costs</t>
        </is>
      </c>
      <c r="B15" s="8" t="n">
        <v>50.8</v>
      </c>
      <c r="C15" s="8" t="n">
        <v>55.7</v>
      </c>
      <c r="D15" s="8" t="n">
        <v>44.8</v>
      </c>
    </row>
    <row r="16">
      <c r="A16" s="4" t="inlineStr">
        <is>
          <t>Gain on sale of assets</t>
        </is>
      </c>
      <c r="B16" s="6" t="n">
        <v>-3</v>
      </c>
      <c r="C16" s="8" t="n">
        <v>-477.8</v>
      </c>
      <c r="D16" s="8" t="n">
        <v>-29.9</v>
      </c>
    </row>
    <row r="17">
      <c r="A17" s="3" t="inlineStr">
        <is>
          <t>Changes in operating assets and liabilities:</t>
        </is>
      </c>
    </row>
    <row r="18">
      <c r="A18" s="4" t="inlineStr">
        <is>
          <t>Accounts receivable</t>
        </is>
      </c>
      <c r="B18" s="8" t="n">
        <v>-764.7</v>
      </c>
      <c r="C18" s="8" t="n">
        <v>322.1</v>
      </c>
      <c r="D18" s="8" t="n">
        <v>-116.1</v>
      </c>
    </row>
    <row r="19">
      <c r="A19" s="4" t="inlineStr">
        <is>
          <t>Inventories</t>
        </is>
      </c>
      <c r="B19" s="8" t="n">
        <v>-149.3</v>
      </c>
      <c r="C19" s="8" t="n">
        <v>392.2</v>
      </c>
      <c r="D19" s="8" t="n">
        <v>-6.3</v>
      </c>
    </row>
    <row r="20">
      <c r="A20" s="4" t="inlineStr">
        <is>
          <t>Prepaid and other current assets</t>
        </is>
      </c>
      <c r="B20" s="8" t="n">
        <v>-16.2</v>
      </c>
      <c r="C20" s="8" t="n">
        <v>-1.8</v>
      </c>
      <c r="D20" s="8" t="n">
        <v>2.7</v>
      </c>
    </row>
    <row r="21">
      <c r="A21" s="4" t="inlineStr">
        <is>
          <t>Accounts payable</t>
        </is>
      </c>
      <c r="B21" s="8" t="n">
        <v>480.7</v>
      </c>
      <c r="C21" s="8" t="n">
        <v>-206.6</v>
      </c>
      <c r="D21" s="8" t="n">
        <v>137.5</v>
      </c>
    </row>
    <row r="22">
      <c r="A22" s="4" t="inlineStr">
        <is>
          <t>Accrued expenses</t>
        </is>
      </c>
      <c r="B22" s="8" t="n">
        <v>797.9</v>
      </c>
      <c r="C22" s="6" t="n">
        <v>116</v>
      </c>
      <c r="D22" s="8" t="n">
        <v>208.1</v>
      </c>
    </row>
    <row r="23">
      <c r="A23" s="4" t="inlineStr">
        <is>
          <t>Deferred revenue</t>
        </is>
      </c>
      <c r="B23" s="8" t="n">
        <v>-4.5</v>
      </c>
      <c r="C23" s="8" t="n">
        <v>27.1</v>
      </c>
      <c r="D23" s="8" t="n">
        <v>0.1</v>
      </c>
    </row>
    <row r="24">
      <c r="A24" s="4" t="inlineStr">
        <is>
          <t>Other assets and liabilities</t>
        </is>
      </c>
      <c r="B24" s="8" t="n">
        <v>-75.3</v>
      </c>
      <c r="C24" s="8" t="n">
        <v>-63.1</v>
      </c>
      <c r="D24" s="8" t="n">
        <v>-55.2</v>
      </c>
    </row>
    <row r="25">
      <c r="A25" s="4" t="inlineStr">
        <is>
          <t>Net cash provided by (used in) operating activities</t>
        </is>
      </c>
      <c r="B25" s="8" t="n">
        <v>477.3</v>
      </c>
      <c r="C25" s="8" t="n">
        <v>-631.6</v>
      </c>
      <c r="D25" s="8" t="n">
        <v>933.5</v>
      </c>
    </row>
    <row r="26">
      <c r="A26" s="3" t="inlineStr">
        <is>
          <t>Cash flows from investing activities:</t>
        </is>
      </c>
    </row>
    <row r="27">
      <c r="A27" s="4" t="inlineStr">
        <is>
          <t>Expenditures for property, plant and equipment</t>
        </is>
      </c>
      <c r="B27" s="8" t="n">
        <v>-249.1</v>
      </c>
      <c r="C27" s="8" t="n">
        <v>-196.2</v>
      </c>
      <c r="D27" s="8" t="n">
        <v>-404.9</v>
      </c>
    </row>
    <row r="28">
      <c r="A28" s="4" t="inlineStr">
        <is>
          <t>Expenditures for deferred turnaround costs</t>
        </is>
      </c>
      <c r="B28" s="8" t="n">
        <v>-117.7</v>
      </c>
      <c r="C28" s="8" t="n">
        <v>-188.1</v>
      </c>
      <c r="D28" s="8" t="n">
        <v>-299.3</v>
      </c>
    </row>
    <row r="29">
      <c r="A29" s="4" t="inlineStr">
        <is>
          <t>Expenditures for other assets</t>
        </is>
      </c>
      <c r="B29" s="8" t="n">
        <v>-28.9</v>
      </c>
      <c r="C29" s="8" t="n">
        <v>-9.1</v>
      </c>
      <c r="D29" s="8" t="n">
        <v>-44.7</v>
      </c>
    </row>
    <row r="30">
      <c r="A30" s="4" t="inlineStr">
        <is>
          <t>Acquisition of Martinez refinery</t>
        </is>
      </c>
      <c r="B30" s="6" t="n">
        <v>0</v>
      </c>
      <c r="C30" s="8" t="n">
        <v>-1176.2</v>
      </c>
      <c r="D30" s="6" t="n">
        <v>0</v>
      </c>
    </row>
    <row r="31">
      <c r="A31" s="4" t="inlineStr">
        <is>
          <t>Proceeds from sale of assets</t>
        </is>
      </c>
      <c r="B31" s="8" t="n">
        <v>7.2</v>
      </c>
      <c r="C31" s="8" t="n">
        <v>543.1</v>
      </c>
      <c r="D31" s="8" t="n">
        <v>36.3</v>
      </c>
    </row>
    <row r="32">
      <c r="A32" s="4" t="inlineStr">
        <is>
          <t>Net cash used in investing activities</t>
        </is>
      </c>
      <c r="B32" s="8" t="n">
        <v>-388.5</v>
      </c>
      <c r="C32" s="8" t="n">
        <v>-1026.5</v>
      </c>
      <c r="D32" s="8" t="n">
        <v>-712.6</v>
      </c>
    </row>
    <row r="33">
      <c r="A33" s="3" t="inlineStr">
        <is>
          <t>Cash flows from financing activities:</t>
        </is>
      </c>
    </row>
    <row r="34">
      <c r="A34" s="4" t="inlineStr">
        <is>
          <t>Net proceeds from issuance of PBFX common units</t>
        </is>
      </c>
      <c r="B34" s="6" t="n">
        <v>0</v>
      </c>
      <c r="C34" s="6" t="n">
        <v>0</v>
      </c>
      <c r="D34" s="8" t="n">
        <v>132.5</v>
      </c>
    </row>
    <row r="35">
      <c r="A35" s="4" t="inlineStr">
        <is>
          <t>Dividend payments</t>
        </is>
      </c>
      <c r="B35" s="6" t="n">
        <v>0</v>
      </c>
      <c r="C35" s="8" t="n">
        <v>-35.9</v>
      </c>
      <c r="D35" s="8" t="n">
        <v>-143.5</v>
      </c>
    </row>
    <row r="36">
      <c r="A36" s="4" t="inlineStr">
        <is>
          <t>Distributions to PBFX public unitholders</t>
        </is>
      </c>
      <c r="B36" s="6" t="n">
        <v>-39</v>
      </c>
      <c r="C36" s="8" t="n">
        <v>-45.9</v>
      </c>
      <c r="D36" s="8" t="n">
        <v>-62.5</v>
      </c>
    </row>
    <row r="37">
      <c r="A37" s="4" t="inlineStr">
        <is>
          <t>Payments of Capital Distribution</t>
        </is>
      </c>
      <c r="B37" s="6" t="n">
        <v>0</v>
      </c>
      <c r="C37" s="8" t="n">
        <v>-0.4</v>
      </c>
      <c r="D37" s="8" t="n">
        <v>-3.2</v>
      </c>
    </row>
    <row r="38">
      <c r="A38" s="4" t="inlineStr">
        <is>
          <t>Proceeds from Lines of Credit</t>
        </is>
      </c>
      <c r="B38" s="6" t="n">
        <v>0</v>
      </c>
      <c r="C38" s="6" t="n">
        <v>1450</v>
      </c>
      <c r="D38" s="6" t="n">
        <v>1350</v>
      </c>
    </row>
    <row r="39">
      <c r="A39" s="4" t="inlineStr">
        <is>
          <t>Repayments of Lines of Credit</t>
        </is>
      </c>
      <c r="B39" s="6" t="n">
        <v>0</v>
      </c>
      <c r="C39" s="6" t="n">
        <v>-550</v>
      </c>
      <c r="D39" s="6" t="n">
        <v>-1350</v>
      </c>
    </row>
    <row r="40">
      <c r="A40" s="4" t="inlineStr">
        <is>
          <t>Deferred payment for the East Coast Storage Assets Acquisition</t>
        </is>
      </c>
      <c r="B40" s="6" t="n">
        <v>0</v>
      </c>
      <c r="C40" s="6" t="n">
        <v>0</v>
      </c>
      <c r="D40" s="6" t="n">
        <v>-32</v>
      </c>
    </row>
    <row r="41">
      <c r="A41" s="4" t="inlineStr">
        <is>
          <t>Settlements of precious metal catalyst obligations</t>
        </is>
      </c>
      <c r="B41" s="8" t="n">
        <v>-31.7</v>
      </c>
      <c r="C41" s="8" t="n">
        <v>-8.800000000000001</v>
      </c>
      <c r="D41" s="8" t="n">
        <v>-6.5</v>
      </c>
    </row>
    <row r="42">
      <c r="A42" s="4" t="inlineStr">
        <is>
          <t>Proceeds from catalyst financing arrangements</t>
        </is>
      </c>
      <c r="B42" s="6" t="n">
        <v>0</v>
      </c>
      <c r="C42" s="8" t="n">
        <v>51.9</v>
      </c>
      <c r="D42" s="6" t="n">
        <v>0</v>
      </c>
    </row>
    <row r="43">
      <c r="A43" s="4" t="inlineStr">
        <is>
          <t>Payments on financing leases</t>
        </is>
      </c>
      <c r="B43" s="8" t="n">
        <v>-17.8</v>
      </c>
      <c r="C43" s="8" t="n">
        <v>-12.4</v>
      </c>
      <c r="D43" s="6" t="n">
        <v>0</v>
      </c>
    </row>
    <row r="44">
      <c r="A44" s="4" t="inlineStr">
        <is>
          <t>Taxes paid for net settlement of equity-based compensation</t>
        </is>
      </c>
      <c r="B44" s="6" t="n">
        <v>0</v>
      </c>
      <c r="C44" s="8" t="n">
        <v>-2.1</v>
      </c>
      <c r="D44" s="8" t="n">
        <v>-4.8</v>
      </c>
    </row>
    <row r="45">
      <c r="A45" s="4" t="inlineStr">
        <is>
          <t>Payments of contingent consideration</t>
        </is>
      </c>
      <c r="B45" s="8" t="n">
        <v>-12.2</v>
      </c>
      <c r="C45" s="6" t="n">
        <v>0</v>
      </c>
      <c r="D45" s="6" t="n">
        <v>0</v>
      </c>
    </row>
    <row r="46">
      <c r="A46" s="4" t="inlineStr">
        <is>
          <t>Purchases of treasury stock</t>
        </is>
      </c>
      <c r="B46" s="6" t="n">
        <v>0</v>
      </c>
      <c r="C46" s="8" t="n">
        <v>-1.6</v>
      </c>
      <c r="D46" s="8" t="n">
        <v>-4.9</v>
      </c>
    </row>
    <row r="47">
      <c r="A47" s="4" t="inlineStr">
        <is>
          <t>Deferred financing costs and other</t>
        </is>
      </c>
      <c r="B47" s="8" t="n">
        <v>-1.2</v>
      </c>
      <c r="C47" s="6" t="n">
        <v>-35</v>
      </c>
      <c r="D47" s="8" t="n">
        <v>1.6</v>
      </c>
    </row>
    <row r="48">
      <c r="A48" s="4" t="inlineStr">
        <is>
          <t>Net cash (used in) provided by financing activities</t>
        </is>
      </c>
      <c r="B48" s="8" t="n">
        <v>-356.8</v>
      </c>
      <c r="C48" s="8" t="n">
        <v>2452.7</v>
      </c>
      <c r="D48" s="8" t="n">
        <v>-3.3</v>
      </c>
    </row>
    <row r="49">
      <c r="A49" s="4" t="inlineStr">
        <is>
          <t>Net change in cash and cash equivalents</t>
        </is>
      </c>
      <c r="B49" s="6" t="n">
        <v>-268</v>
      </c>
      <c r="C49" s="8" t="n">
        <v>794.6</v>
      </c>
      <c r="D49" s="8" t="n">
        <v>217.6</v>
      </c>
    </row>
    <row r="50">
      <c r="A50" s="4" t="inlineStr">
        <is>
          <t>Cash and cash equivalents, beginning of period</t>
        </is>
      </c>
      <c r="B50" s="8" t="n">
        <v>1609.5</v>
      </c>
      <c r="C50" s="8" t="n">
        <v>814.9</v>
      </c>
      <c r="D50" s="8" t="n">
        <v>597.3</v>
      </c>
    </row>
    <row r="51">
      <c r="A51" s="4" t="inlineStr">
        <is>
          <t>Cash and cash equivalents, end of period</t>
        </is>
      </c>
      <c r="B51" s="8" t="n">
        <v>1341.5</v>
      </c>
      <c r="C51" s="8" t="n">
        <v>1609.5</v>
      </c>
      <c r="D51" s="8" t="n">
        <v>814.9</v>
      </c>
    </row>
    <row r="52">
      <c r="A52" s="3" t="inlineStr">
        <is>
          <t>Non-cash activities:</t>
        </is>
      </c>
    </row>
    <row r="53">
      <c r="A53" s="4" t="inlineStr">
        <is>
          <t>Accrued and unpaid capital expenditures</t>
        </is>
      </c>
      <c r="B53" s="6" t="n">
        <v>104</v>
      </c>
      <c r="C53" s="8" t="n">
        <v>32.1</v>
      </c>
      <c r="D53" s="8" t="n">
        <v>37.2</v>
      </c>
    </row>
    <row r="54">
      <c r="A54" s="4" t="inlineStr">
        <is>
          <t>Assets acquired or remeasured under operating and financing leases</t>
        </is>
      </c>
      <c r="B54" s="8" t="n">
        <v>-106.6</v>
      </c>
      <c r="C54" s="6" t="n">
        <v>702</v>
      </c>
      <c r="D54" s="8" t="n">
        <v>434.9</v>
      </c>
    </row>
    <row r="55">
      <c r="A55" s="4" t="inlineStr">
        <is>
          <t>Fair value of the Martinez Contingent Consideration at acquisition</t>
        </is>
      </c>
      <c r="B55" s="6" t="n">
        <v>0</v>
      </c>
      <c r="C55" s="8" t="n">
        <v>77.3</v>
      </c>
      <c r="D55" s="6" t="n">
        <v>0</v>
      </c>
    </row>
    <row r="56">
      <c r="A56" s="3" t="inlineStr">
        <is>
          <t>Cash paid during year for:</t>
        </is>
      </c>
    </row>
    <row r="57">
      <c r="A57" s="4" t="inlineStr">
        <is>
          <t>Interest, net of capitalized interest of $9.1, $12.6 and $18.1 in 2021, 2020 and 2019, respectively</t>
        </is>
      </c>
      <c r="B57" s="6" t="n">
        <v>307</v>
      </c>
      <c r="C57" s="8" t="n">
        <v>206.9</v>
      </c>
      <c r="D57" s="6" t="n">
        <v>154</v>
      </c>
    </row>
    <row r="58">
      <c r="A58" s="4" t="inlineStr">
        <is>
          <t>Capitalized interest</t>
        </is>
      </c>
      <c r="B58" s="8" t="n">
        <v>9.1</v>
      </c>
      <c r="C58" s="8" t="n">
        <v>12.6</v>
      </c>
      <c r="D58" s="8" t="n">
        <v>18.1</v>
      </c>
    </row>
    <row r="59">
      <c r="A59" s="4" t="inlineStr">
        <is>
          <t>Income taxes</t>
        </is>
      </c>
      <c r="B59" s="8" t="n">
        <v>5.7</v>
      </c>
      <c r="C59" s="8" t="n">
        <v>2.1</v>
      </c>
      <c r="D59" s="8" t="n">
        <v>2.7</v>
      </c>
    </row>
    <row r="60">
      <c r="A60" s="4" t="inlineStr">
        <is>
          <t>PBF LLC [Member]</t>
        </is>
      </c>
    </row>
    <row r="61">
      <c r="A61" s="3" t="inlineStr">
        <is>
          <t>Net Cash Provided by (Used in) Operating Activities [Abstract]</t>
        </is>
      </c>
    </row>
    <row r="62">
      <c r="A62" s="4" t="inlineStr">
        <is>
          <t>Net income (loss)</t>
        </is>
      </c>
      <c r="B62" s="8" t="n">
        <v>381.7</v>
      </c>
      <c r="C62" s="8" t="n">
        <v>-1720.3</v>
      </c>
      <c r="D62" s="6" t="n">
        <v>480</v>
      </c>
    </row>
    <row r="63">
      <c r="A63" s="3" t="inlineStr">
        <is>
          <t>Adjustments to Reconcile Net Income (Loss) to Cash Provided by (Used in) Operating Activities [Abstract]</t>
        </is>
      </c>
    </row>
    <row r="64">
      <c r="A64" s="4" t="inlineStr">
        <is>
          <t>Depreciation and amortization</t>
        </is>
      </c>
      <c r="B64" s="8" t="n">
        <v>483.8</v>
      </c>
      <c r="C64" s="8" t="n">
        <v>581.1</v>
      </c>
      <c r="D64" s="8" t="n">
        <v>447.5</v>
      </c>
    </row>
    <row r="65">
      <c r="A65" s="4" t="inlineStr">
        <is>
          <t>Impairment expense</t>
        </is>
      </c>
      <c r="B65" s="6" t="n">
        <v>0</v>
      </c>
      <c r="C65" s="8" t="n">
        <v>98.8</v>
      </c>
      <c r="D65" s="6" t="n">
        <v>0</v>
      </c>
    </row>
    <row r="66">
      <c r="A66" s="4" t="inlineStr">
        <is>
          <t>Stock-based compensation</t>
        </is>
      </c>
      <c r="B66" s="8" t="n">
        <v>35.6</v>
      </c>
      <c r="C66" s="8" t="n">
        <v>34.2</v>
      </c>
      <c r="D66" s="8" t="n">
        <v>37.3</v>
      </c>
    </row>
    <row r="67">
      <c r="A67" s="4" t="inlineStr">
        <is>
          <t>Change in fair value of catalyst obligations</t>
        </is>
      </c>
      <c r="B67" s="8" t="n">
        <v>-8.5</v>
      </c>
      <c r="C67" s="8" t="n">
        <v>11.8</v>
      </c>
      <c r="D67" s="8" t="n">
        <v>9.699999999999999</v>
      </c>
    </row>
    <row r="68">
      <c r="A68" s="4" t="inlineStr">
        <is>
          <t>Deferred income taxes</t>
        </is>
      </c>
      <c r="B68" s="8" t="n">
        <v>-14.5</v>
      </c>
      <c r="C68" s="8" t="n">
        <v>7.3</v>
      </c>
      <c r="D68" s="8" t="n">
        <v>-8.800000000000001</v>
      </c>
    </row>
    <row r="69">
      <c r="A69" s="4" t="inlineStr">
        <is>
          <t>Non-cash change in inventory repurchase obligations</t>
        </is>
      </c>
      <c r="B69" s="8" t="n">
        <v>-8.4</v>
      </c>
      <c r="C69" s="8" t="n">
        <v>-12.6</v>
      </c>
      <c r="D69" s="8" t="n">
        <v>25.4</v>
      </c>
    </row>
    <row r="70">
      <c r="A70" s="4" t="inlineStr">
        <is>
          <t>Non-cash lower of cost or market inventory adjustment</t>
        </is>
      </c>
      <c r="B70" s="8" t="n">
        <v>-669.6</v>
      </c>
      <c r="C70" s="6" t="n">
        <v>268</v>
      </c>
      <c r="D70" s="8" t="n">
        <v>-250.2</v>
      </c>
    </row>
    <row r="71">
      <c r="A71" s="4" t="inlineStr">
        <is>
          <t>Change in fair value of contingent consideration</t>
        </is>
      </c>
      <c r="B71" s="8" t="n">
        <v>32.4</v>
      </c>
      <c r="C71" s="8" t="n">
        <v>-93.7</v>
      </c>
      <c r="D71" s="8" t="n">
        <v>-0.8</v>
      </c>
    </row>
    <row r="72">
      <c r="A72" s="4" t="inlineStr">
        <is>
          <t>(Gain) loss on extinguishment of debt</t>
        </is>
      </c>
      <c r="B72" s="8" t="n">
        <v>-79.90000000000001</v>
      </c>
      <c r="C72" s="8" t="n">
        <v>22.2</v>
      </c>
      <c r="D72" s="6" t="n">
        <v>0</v>
      </c>
    </row>
    <row r="73">
      <c r="A73" s="4" t="inlineStr">
        <is>
          <t>Pension and other post-retirement benefit costs</t>
        </is>
      </c>
      <c r="B73" s="8" t="n">
        <v>50.8</v>
      </c>
      <c r="C73" s="8" t="n">
        <v>55.7</v>
      </c>
      <c r="D73" s="8" t="n">
        <v>44.8</v>
      </c>
    </row>
    <row r="74">
      <c r="A74" s="4" t="inlineStr">
        <is>
          <t>Gain on sale of assets</t>
        </is>
      </c>
      <c r="B74" s="6" t="n">
        <v>-3</v>
      </c>
      <c r="C74" s="8" t="n">
        <v>-477.8</v>
      </c>
      <c r="D74" s="8" t="n">
        <v>-29.9</v>
      </c>
    </row>
    <row r="75">
      <c r="A75" s="3" t="inlineStr">
        <is>
          <t>Changes in operating assets and liabilities:</t>
        </is>
      </c>
    </row>
    <row r="76">
      <c r="A76" s="4" t="inlineStr">
        <is>
          <t>Accounts receivable</t>
        </is>
      </c>
      <c r="B76" s="8" t="n">
        <v>-764.7</v>
      </c>
      <c r="C76" s="6" t="n">
        <v>321</v>
      </c>
      <c r="D76" s="8" t="n">
        <v>-115.1</v>
      </c>
    </row>
    <row r="77">
      <c r="A77" s="4" t="inlineStr">
        <is>
          <t>Inventories</t>
        </is>
      </c>
      <c r="B77" s="8" t="n">
        <v>-149.3</v>
      </c>
      <c r="C77" s="8" t="n">
        <v>392.2</v>
      </c>
      <c r="D77" s="8" t="n">
        <v>-6.3</v>
      </c>
    </row>
    <row r="78">
      <c r="A78" s="4" t="inlineStr">
        <is>
          <t>Prepaid and other current assets</t>
        </is>
      </c>
      <c r="B78" s="8" t="n">
        <v>-16.2</v>
      </c>
      <c r="C78" s="8" t="n">
        <v>-1.8</v>
      </c>
      <c r="D78" s="8" t="n">
        <v>2.2</v>
      </c>
    </row>
    <row r="79">
      <c r="A79" s="4" t="inlineStr">
        <is>
          <t>Accounts payable</t>
        </is>
      </c>
      <c r="B79" s="8" t="n">
        <v>480.7</v>
      </c>
      <c r="C79" s="8" t="n">
        <v>-206.6</v>
      </c>
      <c r="D79" s="8" t="n">
        <v>137.5</v>
      </c>
    </row>
    <row r="80">
      <c r="A80" s="4" t="inlineStr">
        <is>
          <t>Accrued expenses</t>
        </is>
      </c>
      <c r="B80" s="8" t="n">
        <v>810.6</v>
      </c>
      <c r="C80" s="8" t="n">
        <v>124.9</v>
      </c>
      <c r="D80" s="8" t="n">
        <v>219.5</v>
      </c>
    </row>
    <row r="81">
      <c r="A81" s="4" t="inlineStr">
        <is>
          <t>Deferred revenue</t>
        </is>
      </c>
      <c r="B81" s="8" t="n">
        <v>-4.5</v>
      </c>
      <c r="C81" s="8" t="n">
        <v>27.1</v>
      </c>
      <c r="D81" s="8" t="n">
        <v>0.1</v>
      </c>
    </row>
    <row r="82">
      <c r="A82" s="4" t="inlineStr">
        <is>
          <t>Other assets and liabilities</t>
        </is>
      </c>
      <c r="B82" s="8" t="n">
        <v>-75.3</v>
      </c>
      <c r="C82" s="8" t="n">
        <v>-63.7</v>
      </c>
      <c r="D82" s="6" t="n">
        <v>-56</v>
      </c>
    </row>
    <row r="83">
      <c r="A83" s="4" t="inlineStr">
        <is>
          <t>Net cash provided by (used in) operating activities</t>
        </is>
      </c>
      <c r="B83" s="8" t="n">
        <v>481.7</v>
      </c>
      <c r="C83" s="8" t="n">
        <v>-632.2</v>
      </c>
      <c r="D83" s="8" t="n">
        <v>936.9</v>
      </c>
    </row>
    <row r="84">
      <c r="A84" s="3" t="inlineStr">
        <is>
          <t>Cash flows from investing activities:</t>
        </is>
      </c>
    </row>
    <row r="85">
      <c r="A85" s="4" t="inlineStr">
        <is>
          <t>Expenditures for property, plant and equipment</t>
        </is>
      </c>
      <c r="B85" s="8" t="n">
        <v>-249.1</v>
      </c>
      <c r="C85" s="8" t="n">
        <v>-196.2</v>
      </c>
      <c r="D85" s="8" t="n">
        <v>-404.9</v>
      </c>
    </row>
    <row r="86">
      <c r="A86" s="4" t="inlineStr">
        <is>
          <t>Expenditures for deferred turnaround costs</t>
        </is>
      </c>
      <c r="B86" s="8" t="n">
        <v>-117.7</v>
      </c>
      <c r="C86" s="8" t="n">
        <v>-188.1</v>
      </c>
      <c r="D86" s="8" t="n">
        <v>-299.3</v>
      </c>
    </row>
    <row r="87">
      <c r="A87" s="4" t="inlineStr">
        <is>
          <t>Expenditures for other assets</t>
        </is>
      </c>
      <c r="B87" s="8" t="n">
        <v>-28.9</v>
      </c>
      <c r="C87" s="8" t="n">
        <v>-9.1</v>
      </c>
      <c r="D87" s="8" t="n">
        <v>-44.7</v>
      </c>
    </row>
    <row r="88">
      <c r="A88" s="4" t="inlineStr">
        <is>
          <t>Acquisition of Martinez refinery</t>
        </is>
      </c>
      <c r="B88" s="6" t="n">
        <v>0</v>
      </c>
      <c r="C88" s="8" t="n">
        <v>-1176.2</v>
      </c>
      <c r="D88" s="6" t="n">
        <v>0</v>
      </c>
    </row>
    <row r="89">
      <c r="A89" s="4" t="inlineStr">
        <is>
          <t>Proceeds from sale of assets</t>
        </is>
      </c>
      <c r="B89" s="8" t="n">
        <v>7.2</v>
      </c>
      <c r="C89" s="8" t="n">
        <v>543.1</v>
      </c>
      <c r="D89" s="8" t="n">
        <v>36.3</v>
      </c>
    </row>
    <row r="90">
      <c r="A90" s="4" t="inlineStr">
        <is>
          <t>Net cash used in investing activities</t>
        </is>
      </c>
      <c r="B90" s="8" t="n">
        <v>-388.5</v>
      </c>
      <c r="C90" s="8" t="n">
        <v>-1026.5</v>
      </c>
      <c r="D90" s="8" t="n">
        <v>-712.6</v>
      </c>
    </row>
    <row r="91">
      <c r="A91" s="3" t="inlineStr">
        <is>
          <t>Cash flows from financing activities:</t>
        </is>
      </c>
    </row>
    <row r="92">
      <c r="A92" s="4" t="inlineStr">
        <is>
          <t>Proceeds from Issuance of Common Stock</t>
        </is>
      </c>
      <c r="B92" s="6" t="n">
        <v>0</v>
      </c>
      <c r="C92" s="6" t="n">
        <v>0</v>
      </c>
      <c r="D92" s="6" t="n">
        <v>0</v>
      </c>
    </row>
    <row r="93">
      <c r="A93" s="4" t="inlineStr">
        <is>
          <t>Net proceeds from issuance of PBFX common units</t>
        </is>
      </c>
      <c r="B93" s="6" t="n">
        <v>0</v>
      </c>
      <c r="C93" s="6" t="n">
        <v>0</v>
      </c>
      <c r="D93" s="8" t="n">
        <v>132.5</v>
      </c>
    </row>
    <row r="94">
      <c r="A94" s="4" t="inlineStr">
        <is>
          <t>Dividend payments</t>
        </is>
      </c>
      <c r="B94" s="6" t="n">
        <v>0</v>
      </c>
      <c r="C94" s="8" t="n">
        <v>-36.3</v>
      </c>
      <c r="D94" s="8" t="n">
        <v>-146.7</v>
      </c>
    </row>
    <row r="95">
      <c r="A95" s="4" t="inlineStr">
        <is>
          <t>Distributions to PBFX public unitholders</t>
        </is>
      </c>
      <c r="B95" s="6" t="n">
        <v>-39</v>
      </c>
      <c r="C95" s="8" t="n">
        <v>-45.9</v>
      </c>
      <c r="D95" s="8" t="n">
        <v>-62.5</v>
      </c>
    </row>
    <row r="96">
      <c r="A96" s="4" t="inlineStr">
        <is>
          <t>Proceeds from Lines of Credit</t>
        </is>
      </c>
      <c r="B96" s="6" t="n">
        <v>0</v>
      </c>
      <c r="C96" s="6" t="n">
        <v>1450</v>
      </c>
      <c r="D96" s="6" t="n">
        <v>1350</v>
      </c>
    </row>
    <row r="97">
      <c r="A97" s="4" t="inlineStr">
        <is>
          <t>Affiliate note payable with PBF Energy Inc.</t>
        </is>
      </c>
      <c r="B97" s="8" t="n">
        <v>-1.1</v>
      </c>
      <c r="C97" s="8" t="n">
        <v>-0.1</v>
      </c>
      <c r="D97" s="8" t="n">
        <v>-3.1</v>
      </c>
    </row>
    <row r="98">
      <c r="A98" s="4" t="inlineStr">
        <is>
          <t>Deferred payment for the East Coast Storage Assets Acquisition</t>
        </is>
      </c>
      <c r="B98" s="6" t="n">
        <v>0</v>
      </c>
      <c r="C98" s="6" t="n">
        <v>0</v>
      </c>
      <c r="D98" s="6" t="n">
        <v>-32</v>
      </c>
    </row>
    <row r="99">
      <c r="A99" s="4" t="inlineStr">
        <is>
          <t>Settlements of precious metal catalyst obligations</t>
        </is>
      </c>
      <c r="B99" s="8" t="n">
        <v>-31.7</v>
      </c>
      <c r="C99" s="8" t="n">
        <v>-8.800000000000001</v>
      </c>
      <c r="D99" s="8" t="n">
        <v>-6.5</v>
      </c>
    </row>
    <row r="100">
      <c r="A100" s="4" t="inlineStr">
        <is>
          <t>Proceeds from catalyst financing arrangements</t>
        </is>
      </c>
      <c r="B100" s="6" t="n">
        <v>0</v>
      </c>
      <c r="C100" s="8" t="n">
        <v>51.9</v>
      </c>
      <c r="D100" s="6" t="n">
        <v>0</v>
      </c>
    </row>
    <row r="101">
      <c r="A101" s="4" t="inlineStr">
        <is>
          <t>Payments on financing leases</t>
        </is>
      </c>
      <c r="B101" s="8" t="n">
        <v>-17.8</v>
      </c>
      <c r="C101" s="8" t="n">
        <v>-12.4</v>
      </c>
      <c r="D101" s="6" t="n">
        <v>0</v>
      </c>
    </row>
    <row r="102">
      <c r="A102" s="4" t="inlineStr">
        <is>
          <t>Taxes paid for net settlement of equity-based compensation</t>
        </is>
      </c>
      <c r="B102" s="6" t="n">
        <v>0</v>
      </c>
      <c r="C102" s="8" t="n">
        <v>-2.1</v>
      </c>
      <c r="D102" s="8" t="n">
        <v>-4.8</v>
      </c>
    </row>
    <row r="103">
      <c r="A103" s="4" t="inlineStr">
        <is>
          <t>Payments of contingent consideration</t>
        </is>
      </c>
      <c r="B103" s="8" t="n">
        <v>-12.2</v>
      </c>
      <c r="C103" s="6" t="n">
        <v>0</v>
      </c>
      <c r="D103" s="6" t="n">
        <v>0</v>
      </c>
    </row>
    <row r="104">
      <c r="A104" s="4" t="inlineStr">
        <is>
          <t>Purchases of treasury stock</t>
        </is>
      </c>
      <c r="B104" s="6" t="n">
        <v>0</v>
      </c>
      <c r="C104" s="8" t="n">
        <v>-1.6</v>
      </c>
      <c r="D104" s="8" t="n">
        <v>-4.9</v>
      </c>
    </row>
    <row r="105">
      <c r="A105" s="4" t="inlineStr">
        <is>
          <t>Deferred financing costs and other</t>
        </is>
      </c>
      <c r="B105" s="6" t="n">
        <v>-4</v>
      </c>
      <c r="C105" s="8" t="n">
        <v>-35.3</v>
      </c>
      <c r="D105" s="8" t="n">
        <v>1.4</v>
      </c>
    </row>
    <row r="106">
      <c r="A106" s="4" t="inlineStr">
        <is>
          <t>Net cash (used in) provided by financing activities</t>
        </is>
      </c>
      <c r="B106" s="8" t="n">
        <v>-360.7</v>
      </c>
      <c r="C106" s="8" t="n">
        <v>2452.3</v>
      </c>
      <c r="D106" s="8" t="n">
        <v>-6.6</v>
      </c>
    </row>
    <row r="107">
      <c r="A107" s="4" t="inlineStr">
        <is>
          <t>Net change in cash and cash equivalents</t>
        </is>
      </c>
      <c r="B107" s="8" t="n">
        <v>-267.5</v>
      </c>
      <c r="C107" s="8" t="n">
        <v>793.6</v>
      </c>
      <c r="D107" s="8" t="n">
        <v>217.7</v>
      </c>
    </row>
    <row r="108">
      <c r="A108" s="4" t="inlineStr">
        <is>
          <t>Cash and cash equivalents, beginning of period</t>
        </is>
      </c>
      <c r="B108" s="8" t="n">
        <v>1607.3</v>
      </c>
      <c r="C108" s="8" t="n">
        <v>813.7</v>
      </c>
      <c r="D108" s="6" t="n">
        <v>596</v>
      </c>
    </row>
    <row r="109">
      <c r="A109" s="4" t="inlineStr">
        <is>
          <t>Cash and cash equivalents, end of period</t>
        </is>
      </c>
      <c r="B109" s="8" t="n">
        <v>1339.8</v>
      </c>
      <c r="C109" s="8" t="n">
        <v>1607.3</v>
      </c>
      <c r="D109" s="8" t="n">
        <v>813.7</v>
      </c>
    </row>
    <row r="110">
      <c r="A110" s="3" t="inlineStr">
        <is>
          <t>Non-cash activities:</t>
        </is>
      </c>
    </row>
    <row r="111">
      <c r="A111" s="4" t="inlineStr">
        <is>
          <t>Accrued and unpaid capital expenditures</t>
        </is>
      </c>
      <c r="B111" s="6" t="n">
        <v>104</v>
      </c>
      <c r="C111" s="8" t="n">
        <v>32.1</v>
      </c>
      <c r="D111" s="8" t="n">
        <v>37.2</v>
      </c>
    </row>
    <row r="112">
      <c r="A112" s="4" t="inlineStr">
        <is>
          <t>Assets acquired or remeasured under operating and financing leases</t>
        </is>
      </c>
      <c r="B112" s="8" t="n">
        <v>-106.6</v>
      </c>
      <c r="C112" s="6" t="n">
        <v>702</v>
      </c>
      <c r="D112" s="8" t="n">
        <v>434.9</v>
      </c>
    </row>
    <row r="113">
      <c r="A113" s="4" t="inlineStr">
        <is>
          <t>Fair value of the Martinez Contingent Consideration at acquisition</t>
        </is>
      </c>
      <c r="B113" s="6" t="n">
        <v>0</v>
      </c>
      <c r="C113" s="8" t="n">
        <v>77.3</v>
      </c>
      <c r="D113" s="6" t="n">
        <v>0</v>
      </c>
    </row>
    <row r="114">
      <c r="A114" s="3" t="inlineStr">
        <is>
          <t>Cash paid during year for:</t>
        </is>
      </c>
    </row>
    <row r="115">
      <c r="A115" s="4" t="inlineStr">
        <is>
          <t>Interest, net of capitalized interest of $9.1, $12.6 and $18.1 in 2021, 2020 and 2019, respectively</t>
        </is>
      </c>
      <c r="B115" s="6" t="n">
        <v>307</v>
      </c>
      <c r="C115" s="8" t="n">
        <v>206.9</v>
      </c>
      <c r="D115" s="6" t="n">
        <v>154</v>
      </c>
    </row>
    <row r="116">
      <c r="A116" s="4" t="inlineStr">
        <is>
          <t>Capitalized interest</t>
        </is>
      </c>
      <c r="B116" s="8" t="n">
        <v>9.1</v>
      </c>
      <c r="C116" s="8" t="n">
        <v>12.6</v>
      </c>
      <c r="D116" s="8" t="n">
        <v>18.1</v>
      </c>
    </row>
    <row r="117">
      <c r="A117" s="4" t="inlineStr">
        <is>
          <t>Income taxes</t>
        </is>
      </c>
      <c r="B117" s="8" t="n">
        <v>2.1</v>
      </c>
      <c r="C117" s="6" t="n">
        <v>1</v>
      </c>
      <c r="D117" s="8" t="n">
        <v>1.2</v>
      </c>
    </row>
    <row r="118">
      <c r="A118" s="4" t="inlineStr">
        <is>
          <t>PBF LLC [Member] | Collins Pipeline Company And T&amp;M Terminal Company [Member]</t>
        </is>
      </c>
    </row>
    <row r="119">
      <c r="A119" s="3" t="inlineStr">
        <is>
          <t>Cash flows from financing activities:</t>
        </is>
      </c>
    </row>
    <row r="120">
      <c r="A120" s="4" t="inlineStr">
        <is>
          <t>Payments of Capital Distribution</t>
        </is>
      </c>
      <c r="B120" s="8" t="n">
        <v>-0.7</v>
      </c>
      <c r="C120" s="6" t="n">
        <v>0</v>
      </c>
      <c r="D120" s="6" t="n">
        <v>0</v>
      </c>
    </row>
    <row r="121">
      <c r="A121" s="4" t="inlineStr">
        <is>
          <t>Rail Term Loan [Member]</t>
        </is>
      </c>
    </row>
    <row r="122">
      <c r="A122" s="3" t="inlineStr">
        <is>
          <t>Cash flows from financing activities:</t>
        </is>
      </c>
    </row>
    <row r="123">
      <c r="A123" s="4" t="inlineStr">
        <is>
          <t>Repayments of Long-term Debt</t>
        </is>
      </c>
      <c r="B123" s="8" t="n">
        <v>-7.4</v>
      </c>
      <c r="C123" s="8" t="n">
        <v>-7.2</v>
      </c>
      <c r="D123" s="6" t="n">
        <v>-7</v>
      </c>
    </row>
    <row r="124">
      <c r="A124" s="4" t="inlineStr">
        <is>
          <t>Rail Term Loan [Member] | PBF LLC [Member]</t>
        </is>
      </c>
    </row>
    <row r="125">
      <c r="A125" s="3" t="inlineStr">
        <is>
          <t>Cash flows from financing activities:</t>
        </is>
      </c>
    </row>
    <row r="126">
      <c r="A126" s="4" t="inlineStr">
        <is>
          <t>Repayments of Long-term Debt</t>
        </is>
      </c>
      <c r="B126" s="8" t="n">
        <v>-7.4</v>
      </c>
      <c r="C126" s="8" t="n">
        <v>-7.2</v>
      </c>
      <c r="D126" s="6" t="n">
        <v>-7</v>
      </c>
    </row>
    <row r="127">
      <c r="A127" s="4" t="inlineStr">
        <is>
          <t>PBFX Revolving Credit Facility [Member]</t>
        </is>
      </c>
    </row>
    <row r="128">
      <c r="A128" s="3" t="inlineStr">
        <is>
          <t>Cash flows from financing activities:</t>
        </is>
      </c>
    </row>
    <row r="129">
      <c r="A129" s="4" t="inlineStr">
        <is>
          <t>Proceeds from Lines of Credit</t>
        </is>
      </c>
      <c r="B129" s="6" t="n">
        <v>0</v>
      </c>
      <c r="C129" s="6" t="n">
        <v>100</v>
      </c>
      <c r="D129" s="6" t="n">
        <v>228</v>
      </c>
    </row>
    <row r="130">
      <c r="A130" s="4" t="inlineStr">
        <is>
          <t>Repayments of Lines of Credit</t>
        </is>
      </c>
      <c r="B130" s="6" t="n">
        <v>-100</v>
      </c>
      <c r="C130" s="6" t="n">
        <v>-183</v>
      </c>
      <c r="D130" s="6" t="n">
        <v>-101</v>
      </c>
    </row>
    <row r="131">
      <c r="A131" s="4" t="inlineStr">
        <is>
          <t>PBFX Revolving Credit Facility [Member] | PBF LLC [Member]</t>
        </is>
      </c>
    </row>
    <row r="132">
      <c r="A132" s="3" t="inlineStr">
        <is>
          <t>Cash flows from financing activities:</t>
        </is>
      </c>
    </row>
    <row r="133">
      <c r="A133" s="4" t="inlineStr">
        <is>
          <t>Proceeds from Lines of Credit</t>
        </is>
      </c>
      <c r="B133" s="6" t="n">
        <v>0</v>
      </c>
      <c r="C133" s="6" t="n">
        <v>100</v>
      </c>
      <c r="D133" s="6" t="n">
        <v>228</v>
      </c>
    </row>
    <row r="134">
      <c r="A134" s="4" t="inlineStr">
        <is>
          <t>Repayments of Lines of Credit</t>
        </is>
      </c>
      <c r="B134" s="6" t="n">
        <v>-100</v>
      </c>
      <c r="C134" s="6" t="n">
        <v>-183</v>
      </c>
      <c r="D134" s="6" t="n">
        <v>-101</v>
      </c>
    </row>
    <row r="135">
      <c r="A135" s="4" t="inlineStr">
        <is>
          <t>2025 Senior Secured Notes [Member]</t>
        </is>
      </c>
    </row>
    <row r="136">
      <c r="A136" s="3" t="inlineStr">
        <is>
          <t>Cash flows from financing activities:</t>
        </is>
      </c>
    </row>
    <row r="137">
      <c r="A137" s="4" t="inlineStr">
        <is>
          <t>Proceeds from Issuance of Long-term Debt</t>
        </is>
      </c>
      <c r="B137" s="6" t="n">
        <v>0</v>
      </c>
      <c r="C137" s="8" t="n">
        <v>1250.6</v>
      </c>
      <c r="D137" s="6" t="n">
        <v>0</v>
      </c>
    </row>
    <row r="138">
      <c r="A138" s="4" t="inlineStr">
        <is>
          <t>2025 Senior Secured Notes [Member] | PBF LLC [Member]</t>
        </is>
      </c>
    </row>
    <row r="139">
      <c r="A139" s="3" t="inlineStr">
        <is>
          <t>Cash flows from financing activities:</t>
        </is>
      </c>
    </row>
    <row r="140">
      <c r="A140" s="4" t="inlineStr">
        <is>
          <t>Proceeds from Issuance of Long-term Debt</t>
        </is>
      </c>
      <c r="B140" s="6" t="n">
        <v>0</v>
      </c>
      <c r="C140" s="8" t="n">
        <v>1250.6</v>
      </c>
      <c r="D140" s="6" t="n">
        <v>0</v>
      </c>
    </row>
    <row r="141">
      <c r="A141" s="4" t="inlineStr">
        <is>
          <t>2028 Senior Notes [Member]</t>
        </is>
      </c>
    </row>
    <row r="142">
      <c r="A142" s="3" t="inlineStr">
        <is>
          <t>Cash flows from financing activities:</t>
        </is>
      </c>
    </row>
    <row r="143">
      <c r="A143" s="4" t="inlineStr">
        <is>
          <t>Proceeds from Issuance of Long-term Debt</t>
        </is>
      </c>
      <c r="B143" s="6" t="n">
        <v>0</v>
      </c>
      <c r="C143" s="6" t="n">
        <v>1000</v>
      </c>
      <c r="D143" s="6" t="n">
        <v>0</v>
      </c>
    </row>
    <row r="144">
      <c r="A144" s="4" t="inlineStr">
        <is>
          <t>Repayments of Long-term Debt</t>
        </is>
      </c>
      <c r="B144" s="8" t="n">
        <v>-109.3</v>
      </c>
      <c r="C144" s="6" t="n">
        <v>0</v>
      </c>
      <c r="D144" s="6" t="n">
        <v>0</v>
      </c>
    </row>
    <row r="145">
      <c r="A145" s="4" t="inlineStr">
        <is>
          <t>2028 Senior Notes [Member] | PBF LLC [Member]</t>
        </is>
      </c>
    </row>
    <row r="146">
      <c r="A146" s="3" t="inlineStr">
        <is>
          <t>Cash flows from financing activities:</t>
        </is>
      </c>
    </row>
    <row r="147">
      <c r="A147" s="4" t="inlineStr">
        <is>
          <t>Proceeds from Issuance of Long-term Debt</t>
        </is>
      </c>
      <c r="B147" s="6" t="n">
        <v>0</v>
      </c>
      <c r="C147" s="6" t="n">
        <v>1000</v>
      </c>
      <c r="D147" s="6" t="n">
        <v>0</v>
      </c>
    </row>
    <row r="148">
      <c r="A148" s="4" t="inlineStr">
        <is>
          <t>Repayments of Long-term Debt</t>
        </is>
      </c>
      <c r="B148" s="8" t="n">
        <v>-109.3</v>
      </c>
      <c r="C148" s="6" t="n">
        <v>0</v>
      </c>
      <c r="D148" s="6" t="n">
        <v>0</v>
      </c>
    </row>
    <row r="149">
      <c r="A149" s="4" t="inlineStr">
        <is>
          <t>2023 Senior Notes [Member]</t>
        </is>
      </c>
    </row>
    <row r="150">
      <c r="A150" s="3" t="inlineStr">
        <is>
          <t>Cash flows from financing activities:</t>
        </is>
      </c>
    </row>
    <row r="151">
      <c r="A151" s="4" t="inlineStr">
        <is>
          <t>Repayments of Long-term Debt</t>
        </is>
      </c>
      <c r="B151" s="6" t="n">
        <v>0</v>
      </c>
      <c r="C151" s="8" t="n">
        <v>-517.5</v>
      </c>
      <c r="D151" s="6" t="n">
        <v>0</v>
      </c>
    </row>
    <row r="152">
      <c r="A152" s="4" t="inlineStr">
        <is>
          <t>2023 Senior Notes [Member] | PBF LLC [Member]</t>
        </is>
      </c>
    </row>
    <row r="153">
      <c r="A153" s="3" t="inlineStr">
        <is>
          <t>Cash flows from financing activities:</t>
        </is>
      </c>
    </row>
    <row r="154">
      <c r="A154" s="4" t="inlineStr">
        <is>
          <t>Repayments of Long-term Debt</t>
        </is>
      </c>
      <c r="B154" s="6" t="n">
        <v>0</v>
      </c>
      <c r="C154" s="8" t="n">
        <v>-517.5</v>
      </c>
      <c r="D154" s="6" t="n">
        <v>0</v>
      </c>
    </row>
    <row r="155">
      <c r="A155" s="4" t="inlineStr">
        <is>
          <t>2025 Senior Notes [Member]</t>
        </is>
      </c>
    </row>
    <row r="156">
      <c r="A156" s="3" t="inlineStr">
        <is>
          <t>Cash flows from financing activities:</t>
        </is>
      </c>
    </row>
    <row r="157">
      <c r="A157" s="4" t="inlineStr">
        <is>
          <t>Repayments of Long-term Debt</t>
        </is>
      </c>
      <c r="B157" s="8" t="n">
        <v>-37.5</v>
      </c>
      <c r="C157" s="6" t="n">
        <v>0</v>
      </c>
      <c r="D157" s="6" t="n">
        <v>0</v>
      </c>
    </row>
    <row r="158">
      <c r="A158" s="4" t="inlineStr">
        <is>
          <t>2025 Senior Notes [Member] | PBF LLC [Member]</t>
        </is>
      </c>
    </row>
    <row r="159">
      <c r="A159" s="3" t="inlineStr">
        <is>
          <t>Cash flows from financing activities:</t>
        </is>
      </c>
    </row>
    <row r="160">
      <c r="A160" s="4" t="inlineStr">
        <is>
          <t>Repayments of Long-term Debt</t>
        </is>
      </c>
      <c r="B160" s="8" t="n">
        <v>-37.5</v>
      </c>
      <c r="C160" s="6" t="n">
        <v>0</v>
      </c>
      <c r="D160" s="6" t="n">
        <v>0</v>
      </c>
    </row>
    <row r="161">
      <c r="A161" s="4" t="inlineStr">
        <is>
          <t>Revolving Credit Facility [Member] | PBF LLC [Member]</t>
        </is>
      </c>
    </row>
    <row r="162">
      <c r="A162" s="3" t="inlineStr">
        <is>
          <t>Cash flows from financing activities:</t>
        </is>
      </c>
    </row>
    <row r="163">
      <c r="A163" s="4" t="inlineStr">
        <is>
          <t>Repayments of Lines of Credit</t>
        </is>
      </c>
      <c r="B163" s="5" t="n">
        <v>0</v>
      </c>
      <c r="C163" s="5" t="n">
        <v>-550</v>
      </c>
      <c r="D163" s="5" t="n">
        <v>-13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PBF Energy Inc. (“PBF Energy”) is the sole managing member of PBF Energy Company LLC (“PBF LLC”), with a controlling interest in PBF LLC and its subsidiaries. PBF Energy consolidates the financial results of PBF LLC and its subsidiaries and records a noncontrolling interest in its Consolidated Financial Statements representing the economic interests of PBF LLC’s members other than PBF Energy (refer to “Note 17 - Noncontrolling Interests”). PBF Energy holds a 99.2% economic interest in PBF LLC as of December 31, 2021 through its ownership of PBF LLC Series C Units, which are held solely by PBF Energy. Holders of PBF LLC Series A Units, which are held by parties other than PBF Energy (“the members of PBF LLC other than PBF Energy”), hold the remaining 0.8% economic interest in PBF LLC. In addition, the amended and restated limited liability company agreement of PBF LLC provides that any PBF LLC Series A Units acquired by PBF Energy will automatically be reclassified as PBF LLC Series C Units in connection with such acquisition. PBF LLC, together with its consolidated subsidiaries, owns and operates oil refineries and related facilities in North America. As of December 31, 2021, PBF LLC also held a 47.9% limited partner interest in PBF Logistics LP (“PBFX”), a publicly-traded master limited partnership (“MLP”) (refer to “Note 3 - PBF Logistics LP”). PBF Logistics GP LLC (“PBF GP”) owns the noneconomic general partner interest and serves as the general partner of PBFX and is wholly owned by PBF LLC. PBF Energy, through its ownership of PBF LLC, consolidates the financial results of PBFX and its subsidiaries and records a noncontrolling interest in its consolidated financial statements representing the economic interests of PBFX’s unitholders other than PBF LLC (refer to “Note 17 - Noncontrolling Interests”). Collectively, PBF Energy and its consolidated subsidiaries, are referred to hereinafter as the “Company” unless the context otherwise requires. Discussions or areas of the Notes to Consolidated Financial Statements that either apply only to PBF Energy or PBF LLC are clearly noted. Substantially all of the Company’s operations are in the United States. The Company operates in two reportable business segments: Refining and Logistics. The Company’s oil refineries are all engaged in the refining of crude oil and other feedstocks into petroleum products and are aggregated into the Refining segment. PBFX operates logistics assets such as crude oil and refined products terminals, pipelines and storage facilities. The Logistics segment consists solely of PBFX’s operations. COVID-19 and Market Developments The impact of the unprecedented global health and economic crisis sparked by the coronavirus (“COVID-19”) pandemic, and variants thereof, and related adverse impact on economic and commercial activity resulted in a significant reduction in demand for refined petroleum and petrochemical products starting in the first quarter of 2020. This significant demand reduction has had an adverse impact on the Company’s results of operations and liquidity position. Demand for these products, however, started to recover throughout the year ended December 31, 2021 in connection with the lifting or easing of restrictions by many governmental authorities and the distribution of COVID-19 vaccines and other protective measures. The Company has adjusted throughput rates across its entire refining system to correlate with the gradual increases in demand, while still running below historic levels. It is impossible to estimate the duration or significance of the financial impact that will result from the COVID-19 pandemic. However, the extent of the impact of the COVID-19 pandemic on the Company’s business, financial condition, results of operations and liquidity will depend largely on future developments, including the duration and severity of the pandemic and variants thereof, particularly within the geographic areas where the Company operates, the effectiveness of vaccine programs, and the related impact on overall economic activity, all of which cannot be predicted with certainty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Presentation These Consolidated Financial Statements include the accounts of PBF Energy and subsidiaries in which PBF Energy has a controlling interest. All intercompany accounts and transactions have been eliminated in consolidation.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our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Reclassification As of December 31, 2021, Transactions in connection with stock-based compensation plans, previously disclosed as either Exercise of warrants and options or Taxes paid for net settlement of equity-based compensation, in the Consolidated Statements of Changes in Equity, are now disclosed together within one line item in the Consolidated Statements of Changes in Equity. Certain of these amounts previously reported in the Company's Consolidated Financial Statements and the respective notes for prior periods have been reclassified to conform to the 2021 presentation. 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 Impairment Assessment of Long-Lived Assets and Definite-Lived Intangibles 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provisions or other forms of contingent consideration. As of the acquisition date, the Company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 ended December 31, 2021 and December 31, 2020, only one customer, Shell plc (“Shell”), accounted for 10% or more of the Company’s revenues (approximately 15% and 13%, respectively). For the year ended December 31, 2019 no single customer amounted to greater than or equal to 10% of the Company’s revenues. As of December 31, 2021 and December 31, 2020, only one customer, Shell, accounted for 10% or more of the Company’s total trade accounts receivable (approximately 26% and 16%, respectively). 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20 - Revenues” for further discussion of the Company’s revenue recognition policy. Accounts Receivable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RINs The Company is subject to obligations to purchase Renewable Identification Numbers (“RINs”) required to comply with the the renewable fuel standard implemented by Environmental Protection Agency (“EPA”), which sets annual quotas for the quantity of renewable fuels (such as ethanol) that must be blended into motor fuels consumed in the United States (the “Renewable Fuel Standard”).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 (generally 1 to 8 years). Intangible assets with finite lives primarily consist of emission credits, permits and customer relationships and are amortized over their estimated useful lives (generally 1 to 10 year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Additionally, stock-based compensation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with forfeitures recognized in the period they occur. PBF Energy grants performance share unit awards and performance unit awards to certain key employees. Performance awards granted to employees prior to November 1, 2020 are based on a three-year performance cycle with four measurement periods and performance awards granted to employees after November 1, 2020 are based on a three-year performance cycle having a single measurement period. The payout for each, which ranges from 0% to 200%, is based on the relative ranking of the total shareholder return (“TSR”) of PBF Energy’s common stock as compared to the TSR of a selected group of industry peer companies over an average of four measurement periods. The performance share unit awards and performance unit awards are each measured at fair value based on Monte Carlo simulation models. The performance share unit awards will be settled in PBF Energy Class A common stock and are accounted for as equity awards and the performance unit awards will be settled in cash and are accounted for as liability awards. 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a tax receivable agreement with the PBF LLC Series A and PBF LLC Series B unitholders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141.2 million as of December 31, 2021. Deferred taxes are calculated using a liability method, whereby deferred tax assets are recognized for deductible temporary differences and deferred tax liabilities are recognized for taxable temporary differences. Temporary differences represent the differences between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a result of management’s assessment of the available positive and negative evidence to estimate whether sufficient future taxable income will be generated to permit use of the existing deferred tax assets as of December 31, 2021, a valuation allowance of $308.5 million was recorded to recognize only the portion of deferred tax assets that are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future taxable income. As a result of the valuation allowance, the liability associated with the Tax Receivable Agreement was $48.3 million as of December 31, 2021. The Federal tax returns for all years since 2018 and state tax returns for all years since 2016 (see “Note 21 - Income Taxes”) are subject to examination by the respective tax authorities. Net Income Per Share 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performance share awards and options and warrants to purchase PBF LLC Series A Units, subject to forfeiture utilizing the treasury stock method.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Issued Accounting Pronouncements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 and other transactions affected by the expected market transition from London Interbank Offered Rate (“LIBOR”) and other interbank rates. The amendments in this ASU are effective for all entities at any time beginning on March 12, 2020 through December 31, 2022 and may be applied from the beginning of an interim period that includes the issuance date of the ASU. The Company does not expect that the adoption of this guidance will have a material impact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BF LOGISTICS LP</t>
        </is>
      </c>
      <c r="B1" s="2" t="inlineStr">
        <is>
          <t>12 Months Ended</t>
        </is>
      </c>
    </row>
    <row r="2">
      <c r="B2" s="2" t="inlineStr">
        <is>
          <t>Dec. 31, 2021</t>
        </is>
      </c>
    </row>
    <row r="3">
      <c r="A3" s="3" t="inlineStr">
        <is>
          <t>PBF LOGISTICS LP [Abstract]</t>
        </is>
      </c>
    </row>
    <row r="4">
      <c r="A4" s="4" t="inlineStr">
        <is>
          <t>PBF LOGISTICS LP</t>
        </is>
      </c>
      <c r="B4" s="4" t="inlineStr">
        <is>
          <t>PBF LOGISTICS LP PBFX is a fee-based, growth-oriented, publicly-traded MLP that owns and operates crude oil and refined products terminals, pipelines, storage facilities and similar logistics assets. PBFX engages in the processing of crude oil and the receiving, handling, storage and transferring of crude oil, refined products, natural gas and intermediates from sources located throughout the United States and Canada for PBF Energy in support of its refineries, as well as for third-party customers. As of December 31, 2021, a substantial majority of PBFX’s revenues are derived from long-term, fee-based commercial agreements with PBF Holding Company LLC (“PBF Holding”), a wholly owned subsidiary of PBF LLC,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and PBF LLC in consolidation. PBFX, a variable interest entity, is consolidated by PBF Energy through its ownership of PBF LLC. PBF LLC, through its ownership of PBF GP, has the sole ability to direct the activities of PBFX that most significantly impact its economic performance. PBF LLC is considered to be the primary beneficiary of PBFX for accounting purposes. As of December 31, 2021, PBF LLC held a 47.9% limited partner interest in PBFX (consisting of 29,953,631 common units), with the remaining 52.1% limited partner interest held by the public unit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Martinez Acquisition On February 1, 2020, the Company acquired from Equilon Enterprises LLC d/b/a Shell Oil Products US (the "Seller"), the Martinez refinery and related logistics assets (collectively, the "Martinez Acquisition"), pursuant to a sale and purchase agreement dated June 11, 2019 (the “Sale and Purchase Agreement”). The Martinez refinery, located in Martinez, California, is a high-conversion, dual-coking facility that is strategically positioned in Northern California and provides for operating and commercial synergies with the Torrance refinery located in Southern California. In addition to refining assets, the Martinez Acquisition includes a number of onsite logistics assets, including a deep-water marine facility, product distribution terminals and refinery crude and product storage facilities. The aggregate purchase price for the Martinez Acquisition was $1,253.4 million, including final working capital of $216.1 million and the Martinez Contingent Consideration, as defined below. The transaction was financed through a combination of cash on hand, including proceeds from the $1.0 billion in aggregate principal amount of 6.0% senior unsecured notes due 2028 (the “2028 Senior Notes”), and borrowings under PBF Holding’s asset-based revolving credit facility (the “Revolving Credit Facility”). The Company accounted for the Martinez Acquisition as a business combination under GAAP whereby it recognizes assets acquired and liabilities assumed in an acquisition at their estimated fair values as of the date of acquisition. The total purchase consideration and the fair values of the assets and liabilities at the acquisition date were as follows: (in millions) Purchase Price Gross purchase price $ 960.0 Working capital, including post close adjustments 216.1 Contingent consideration (a) 77.3 Total consideration $ 1,253.4 _________________________ (a) The Martinez Acquisition included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solidated Balance Sheets. Subsequent changes in the fair value of the Martinez Contingent Consideration are recorded in the Consolidated Statements of Operations. The following table summarizes the final amounts recognized for assets acquired and liabilities assumed as of the acquisition date: (in millions) Fair Value Allocation Inventories $ 224.1 Prepaid and other current assets 5.4 Property, plant and equipment 987.9 Operating lease right of use assets (a) 7.8 Financing lease right of use assets (a) 63.5 Deferred charges and other assets, net 63.7 Accrued expenses (1.4) Current operating lease liabilities (1.9) Current financing lease liabilities (b) (6.0) Long-term operating lease liabilities (5.9) Long-term financing lease liabilities (57.5) Other long-term liabilities - environmental obligation (26.3) Fair value of net assets acquired $ 1,253.4 ________________________ (a) Operating and Financing lease right of use assets are recorded in Lease right of use assets within the Consolidated Balance Sheets. (b) Current financing lease liabilities are recorded in Accrued expenses within the Consolidated Balance Sheets. The Company’s Consolidated Financial Statements for the year ended December 31, 2021 include the results of operations of the Martinez refinery and related logistics assets subsequent to the Martinez Acquisition whereas the same period in 2020 includes the results of operations of such assets from the date of the Martinez Acquisition on February 1, 2020 to December 31, 2020. On an unaudited pro-forma basis, the revenues and net income (loss) of the Company, assuming the acquisition had occurred on January 1, 2019, are shown below. The unaudited pro-forma information does not purport to present what the Company’s actual results would have been had the Martinez Acquisition occurred on January 1, 2019, nor is the financial information indicative of the results of future operations. The unaudited pro-forma financial information includes the depreciation and amortization expense related to the Martinez Acquisition and interest expense associated with the related financing. December 31, (Unaudited, in millions) PBF Energy Pro-forma revenues $ 15,479.7 Pro-forma net loss attributable to PBF Energy Inc. stockholders (1,423.4) Pro forma net income (loss) available to PBF Energy Class A common stock per share: Basic: $ (11.90) Diluted: $ (11.90) PBF LLC Pro-forma revenues $ 15,479.7 Pro-forma net loss attributable to PBF LLC (1,82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1</t>
        </is>
      </c>
    </row>
    <row r="3">
      <c r="A3" s="3" t="inlineStr">
        <is>
          <t>Credit Loss [Abstract]</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Following the widespread market disruption that has resulted from the COVID-19 pandemic, including resurgences and variants of the virus and related governmental responses, the Company has been performing ongoing credit reviews of its customers including monitoring for any negative credit events such as customer bankruptcy or insolvency events. As a result, the Company has adjusted payment terms or limited available trade credit for certain customers, as well as for customers within industries that are deemed to be at higher risk.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December 31, 2021 and December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December 31, 2021 (in millions) Titled Inventory Inventory Intermediation Agreement Total Crude oil and feedstocks $ 953.5 $ 151.4 $ 1,104.9 Refined products and blendstocks 964.6 293.8 1,258.4 Warehouse stock and other 141.8 — 141.8 $ 2,059.9 $ 445.2 $ 2,505.1 Lower of cost or market adjustment — — — Total inventories $ 2,059.9 $ 445.2 $ 2,505.1 December 31, 2020 (in millions) Titled Inventory Inventory Intermediation Agreements Total Crude oil and feedstocks $ 1,018.9 $ — $ 1,018.9 Refined products and blendstocks 933.7 266.5 1,200.2 Warehouse stock and other 136.7 — 136.7 $ 2,089.3 $ 266.5 $ 2,355.8 Lower of cost or market adjustment (572.4) (97.2) (669.6) Total inventories $ 1,516.9 $ 169.3 $ 1,686.2 On October 25, 2021, PBF Holding and its subsidiaries, Delaware City Refining Company LLC, Paulsboro Refining Company LLC and Chalmette Refining, L.L.C. (“Chalmette Refining”) (collectively, the “PBF Entities”), entered into a third amended and restated inventory intermediation agreement (the “Third Inventory Intermediation Agreement”) with J. Aron &amp; Company, a subsidiary of The Goldman Sachs Group, Inc. (“J. Aron”), pursuant to which the terms of the existing inventory intermediation agreements were amended and restated in their entirety, including, among other things, pricing and an extension of terms. The Third Inventory Intermediation Agreement extends the term to December 31, 2024, which term may be further extended by mutual consent of the parties to December 31, 2025. Pursuant to the Third Inventory Intermediation Agreement, J. Aron will continue to purchase and hold title to certain inventory, including crude oil, intermediate and certain finished products (the “J. Aron Products”) purchased or produced by the Paulsboro and Delaware City refineries (and, at the election of the PBF Entities, the Chalmette refinery) (the "Refineries") and delivered into storage tanks at the Refineries (the "Storage Tanks"). The J. Aron Products are sold back to the Company as the J. Aron Products are discharged out of the Storage Tanks. These purchases and sales are settled monthly at the daily market prices related to those J. Aron Products. These transactions are considered to be made in contemplation of each other and, accordingly, do not result in the recognition of a sale when title passes from the Refineries to J. Aron. Additionally, J. Aron has the right to store the J. Aron Products purchased in Storage Tanks under the Third Inventory Intermediation Agreement and will retain these storage rights for the term of the agreement. PBF Holding continues to market and sell the J. Aron Products independently to thir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Parsippany,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in millions) December 31, December 31, Land $ 533.6 $ 534.7 Processing units, pipelines and equipment 5,166.1 5,026.2 Buildings and leasehold improvements 128.1 127.0 Computers, furniture and fixtures 176.8 164.3 Construction in progress 331.1 199.2 6,335.7 6,051.4 Less—Accumulated depreciation (1,433.5) (1,208.1) Total property, plant and equipment, net $ 4,902.2 $ 4,843.3 Depreciation expense for the years ended December 31, 2021, 2020 and 2019 was $229.6 million, $223.0 million and $178.0 million, respectively. The Company capitalized $9.1 million and $12.6 million in interest during 2021 and 2020, respectively, in connection with construction in progress. East Coast Refining Reconfiguration On December 31, 2020, the Company reconfigured the Delaware and Paulsboro refineries (the “East Coast Refining Reconfiguration”) temporarily idling certain of its major processing units at the Paulsboro refinery, in order to operate the two refineries as one functional unit referred to as the East Coast Refining System. The reconfiguration process resulted in lower overall throughput and inventory levels in addition to decreases in capital and operating costs. The Company abandoned certain projects related to assets under construction related to these idled assets, resulting in an impairment charge of approximately $11.9 million and a corresponding decrease to its construction in progress account in the fourth quarter of 2020. Capital Project Abandonments In connection with the Company’s ongoing strategic response plan to deal with the COVID-19 pandemic and its East Coast Refining Reconfiguration, it assessed its refinery wide slate of capital projects that were either in process or not yet placed into service as of December 31, 2020. Based on this assessment and the Company’s strategic plan to reduce capital expenditures, it decided to abandon various capital projects across the refinery system, resulting in an impairment charge of approximately $79.9 million in the fourth quarter of 2020. Sale of Hydrogen Plants On April 17, 2020, the Company closed on the sale of five hydrogen plants to Air Products and Chemicals, Inc. (“Air Products”) in a sale-leaseback transaction for gross cash proceeds of $530.0 million and recognized a gain of $471.1 million. In connection with the sale, the Company entered into a transition services agreement which was followed by the execution of long-term supply agreements in August 2020. Refer to “Note 15 - Leases” for further information. Torrance Land Sales On December 30, 2020 and August 1, 2019, the Company closed on third-party sales of parcels of real property acquired as part of the Torrance refinery, but not part of the refinery itself. The sales resulted in a gain of approximately $8.1 million and $33.1 million in the fourth quarter of 2020 and the third quarter of 2019, respectively, included within (Gain) loss on sale of assets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1</t>
        </is>
      </c>
    </row>
    <row r="3">
      <c r="A3" s="3" t="inlineStr">
        <is>
          <t>Deferred Costs, Capitalized, Prepaid, and Other Assets Disclosure [Abstract]</t>
        </is>
      </c>
    </row>
    <row r="4">
      <c r="A4" s="4" t="inlineStr">
        <is>
          <t>DEFERRED CHARGES AND OTHER ASSETS, NET</t>
        </is>
      </c>
      <c r="B4" s="4" t="inlineStr">
        <is>
          <t xml:space="preserve">DEFERRED CHARGES AND OTHER ASSETS, NET Deferred charges and other assets, net consisted of the following: PBF Energy (in millions) December 31, December 31, Deferred turnaround costs, net $ 537.0 $ 598.2 Catalyst, net (a) 166.8 155.2 Environmental credits 41.3 39.6 Linefill 27.4 27.4 Pension plan assets 20.7 21.2 Intangible assets, net 9.6 10.1 Other 20.1 20.5 Total deferred charges and other assets, net $ 822.9 $ 872.2 PBF LLC (in millions) December 31, December 31, Deferred turnaround costs, net $ 537.0 $ 598.2 Catalyst, net (a) 166.8 155.2 Environmental credits 41.3 39.6 Linefill 27.4 27.4 Pension plan assets 20.7 21.2 Intangible assets, net 9.6 10.1 Other 20.1 20.6 Total deferred charges and other assets, net $ 822.9 $ 872.3 (a) Catalyst, net includes $113.0 million and $115.2 million of indefinite-lived precious metal catalysts (both owned or financed as part of existing catalyst financing arrangements) as of December 31, 2021 and December 31, 2020, respectively. The Company recorded amortization expense related to deferred turnaround costs, catalyst and intangible assets of $221.1 million, $325.9 million and $258.1 million for the years ended December 31, 2021, 2020 and 2019, respectively. Included in the year 2020 amortization expense is approximately $56.2 million of accelerated unamortized deferred turnaround costs associated with assets that were idled as part of the East Coast Refining Reconfiguration. Intangible assets, net primarily consists of customer relationships, permits and emission credits. Our net balance as of December 31, 2021 and December 31, 2020 is shown below: (in millions) December 31, December 31, Intangible assets - gross $ 25.5 $ 25.5 Accumulated amortization (15.9) (15.4) Intangible assets - net $ 9.6 $ 1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ed of the following: PBF Energy (in millions) December 31, December 31, Inventory-related accruals $ 959.9 $ 695.0 Renewable energy credit and emissions obligations (a) 953.9 528.1 Inventory intermediation agreements (b) 280.1 225.8 Excise and sales tax payable 112.7 120.1 Accrued transportation costs 91.0 72.1 Accrued utilities 73.0 58.6 Accrued capital expenditures 62.8 15.0 Accrued salaries and benefits 59.5 42.2 Accrued refinery maintenance and support costs 55.8 35.7 Accrued interest 37.7 46.1 Environmental liabilities 14.9 11.8 Current finance lease liabilities 11.1 14.4 Customer deposits 3.5 4.0 Contingent consideration 2.9 12.1 Other 21.6 30.5 Total accrued expenses $ 2,740.4 $ 1,911.5 PBF LLC (in millions) December 31, December 31, Inventory-related accruals $ 959.9 $ 695.0 Renewable energy credit and emissions obligations (a) 953.9 528.1 Inventory intermediation agreements (b) 280.1 225.8 Excise and sales tax payable 112.7 120.1 Accrued transportation costs 91.0 72.1 Accrued interest 86.0 83.8 Accrued utilities 73.0 58.6 Accrued capital expenditures 62.8 15.0 Accrued salaries and benefits 59.5 42.2 Accrued refinery maintenance and support costs 55.8 35.7 Environmental liabilities 14.9 11.8 Current finance lease liabilities 11.1 14.4 Customer deposits 3.5 4.0 Contingent consideration 2.9 12.1 Other 25.5 32.5 Total accrued expenses $ 2,792.6 $ 1,951.2 (a) The Company is subject to obligations to purchase RINs required to comply with the Renewable Fuel Standard.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December 31, 2021, the Company had entered into $520.0 million of such forward purchase commitments with respect to its total accrued renewable energy and emissions obligations. Final settlement of the Company’s RINs obligation for annual compliance years 2020 through 2022 are subject to final rule making by EPA. Currently, the 2020 obligation is anticipated to require settlement in 2022 and the 2021 and 2022 obligations are anticipated to require settlement in 2023. The Company’s AB 32 liability is part of a triennial period program which will be settled through 2024. (b) The Company has the obligation to repurchase the J. Aron Products that are held in its Storage Tanks in accordance with the inventory intermediation agreements with J. Aron. As of December 31, 2021 and December 31, 2020, a liability is recognized for the inventory intermediation agreements and is recorded at market price for the J. Aron owned inventory held in the Company’s Storage Tanks, with any change in the market price being recorded in Cost of products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1</t>
        </is>
      </c>
    </row>
    <row r="3">
      <c r="A3" s="3" t="inlineStr">
        <is>
          <t>Debt Disclosure [Abstract]</t>
        </is>
      </c>
    </row>
    <row r="4">
      <c r="A4" s="4" t="inlineStr">
        <is>
          <t>CREDIT FACILITIES AND DEBT</t>
        </is>
      </c>
      <c r="B4" s="4" t="inlineStr">
        <is>
          <t xml:space="preserve">CREDIT FACILITIES AND DEBT Long-term debt outstanding consisted of the following: (in millions) December 31, December 31, 2025 Senior Secured Notes $ 1,250.0 $ 1,250.0 2028 Senior Notes 826.5 1,000.0 2025 Senior Notes 669.5 725.0 PBFX 2023 Senior Notes 525.0 525.0 Revolving Credit Facility 900.0 900.0 PBFX Revolving Credit Facility 100.0 200.0 PBF Rail Term Loan — 7.4 Catalyst financing arrangements 58.4 102.5 4,329.4 4,709.9 Less—Current debt — (7.4) Unamortized premium 1.4 2.2 Unamortized deferred financing costs (35.0) (51.1) Long-term debt $ 4,295.8 $ 4,653.6 2025 Senior Secured Notes On May 13, 2020, PBF Holding entered into an indenture among PBF Holding and PBF Holding’s wholly-owned subsidiary, PBF Finance Corporation (together with PBF Holding, the “Issuers”), the guarantors named therein (collectively the “Guarantors”), and Wilmington Trust, National Association, as Trustee, Paying Agent, Registrar, Transfer Agent, Authenticating Agent and Notes Collateral Agent, under which the Issuers issued $1.0 billion in aggregate principal amount of 9.25% senior secured notes due 2025 (the “initial 2025 Senior Secured Notes”). The Issuers received net proceeds of approximately $982.9 million from the offering after deducting the initial purchasers’ discount and offering expenses. On December 21, 2020 PBF Holding issued an additional $250.0 million in aggregate principal amount of tack on 9.25% senior secured notes due 2025 (the “additional 2025 Senior Secured Notes”). The additional 2025 Senior Secured Notes were issued at an offering price of 100.25% plus accrued and unpaid interest from and including, November 15, 2020. The additional 2025 Senior Secured Notes were issued under the indenture governing the initial 2025 Senior Secured Notes and, together with the additional 2025 Senior Secured Notes, the (“2025 Senior Secured Notes”). The additional 2025 Senior Secured Notes are treated as a single series with the initial 2025 Senior Secured Notes and have the same terms except that a portion of the additional 2025 Senior Secured Notes were issued initially under a new temporary CUSIP number to be used during the 40-day distribution compliance period. The Issuers received net proceeds of approximately $245.7 million from the offering after deducting the initial purchasers’ discount and offering expenses. The 2025 Senior Secured Notes are guaranteed on a senior secured basis by substantially all of PBF Holding’s subsidiaries. The 2025 Senior Secured Notes and guarantees are senior obligations and secured, subject to certain exceptions and permitted liens, on a first-priority basis, by substantially all of PBF Holding's and the guarantors’ present and future assets (other than assets securing the Revolving Credit Facility), which may also constitute collateral securing certain hedging obligations and any existing or future indebtedness that is permitted to be secured on a pari passu basis with the 2025 Senior Secured Notes. The 2025 Senior Secured Notes and guarantees are senior secured obligations and rank equal in right of payment with all of the Issuers’ and the Guarantors’ existing and future senior indebtedness, including the Revolving Credit Facility, the 2028 Senior Notes and the 7.25% senior unsecured notes due 2025 (the “2025 Senior Notes”). The 2025 Senior Secured Notes and guarantees rank effectively senior to all of the Issuers’ and the Guarantors’ existing and future indebtedness that is not secured by the collateral (including the Revolving Credit Facility, the 2028 Senior Notes and the 2025 Senior Notes), subject to permitted liens on such collateral and certain other exceptions, and senior in right of payment to the Issuers’ and the Guarantors’ existing and future indebtedness that is expressly subordinated in right of payment thereto. The 2025 Senior Secured Notes and the guarantees are effectively subordinated to any of the Issuers’ and the Guarantors’ existing or future secured indebtedness that is secured by liens on assets owned by the Company that do not constitute part of the collateral securing the 2025 Senior Secured Notes and the guarantees (including the assets securing the Revolving Credit Facility) to the extent of the value of the collateral securing such indebtedness. The 2025 Senior Secured Notes and the guarantees are structurally subordinated to any existing or future indebtedness and other obligations of the Issuers’ non-guarantor subsidiaries. In addition, the 2025 Senior Secured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25 Senior Secured Notes are rated investment grade. At any time prior to May 15, 2022, the Issuers may on any one or more occasions redeem up to 35% of the aggregate principal amount of the 2025 Senior Secured Notes in an amount not greater than the net cash proceeds of certain equity offerings at a redemption price equal to 109.250% of the principal amount of the 2025 Senior Secured Notes, plus any accrued and unpaid interest through the date of redemption. On or after May 15, 2022, the Issuers may redeem all or part of the 2025 Senior Secured Notes, in each case at the redemption prices described in the indenture, together with any accrued and unpaid interest through the date of redemption. In addition, prior to May 15, 2022, the Issuers may redeem all or part of the 2025 Senior Secured Notes at a “make-whole” redemption price described in the indenture, together with any accrued and unpaid interest to the date of redemption. In addition, the Issuers may redeem in the aggregate up to 35% of the original aggregate principal amount of the 2025 Senior Secured Notes using net proceeds of any loan received pursuant to a Regulatory Debt Facility (as defined in the indenture) at a redemption price equal to 104.625% of the principal amount of the notes redeemed, plus accrued and unpaid interest to the redemption date as long as any such redemption occurs on or prior to 120 days after receipt of such net proceeds. 2028 Senior Notes On January 24, 2020, PBF Holding entered into an indenture among the Issuers, the Guarantors, Wilmington Trust, National Association, as Trustee and Deutsche Bank Trust Company Americas, as Paying Agent, Registrar, Transfer Agent and Authenticating Agent, under which the Issuers issued $1.0 billion in aggregate principal amount of the 6.00% 2028 Senior Notes. The Issuers received net proceeds of approximately $987.0 million from the offering after deducting the initial purchasers’ discount and offering expenses. The Company primarily used the net proceeds to fully redeem the 7.00% senior notes due 2023 (the “2023 Senior Notes”), including accrued and unpaid interest, on February 14, 2020, and to fund a portion of the cash consideration for the Martinez Acquisition. The difference between the carrying value of the 2023 Senior Notes on the date they were reacquired and the amount for which they were reacquired has been classified as loss on extinguishment of debt in the Consolidated Statements of Operations. The 2028 Senior Notes included a registration rights arrangement whereby the Issuer and the Guarantors agreed to file with the U.S. Securities and Exchange Commission and use commercially reasonable efforts to consummate an offer to exchange the 2028 Senior Notes for an issue of registered notes with terms substantially identical to the notes not later than 365 days after the date of the original issuance of the notes. This registration statement was declared effective on October 14, 2020 and the exchange was consummated during the fourth quarter of 2020. As such, the Company did not have to transfer any consideration as a result of the registration rights agreement and thus no loss contingency was recorded. The 2028 Senior Notes are guaranteed on a senior unsecured basis by substantially all of PBF Holding’s subsidiaries. The 2028 Senior Notes and guarantees are senior unsecured obligations and rank equal in right of payment with all of the Issuers’ and the Guarantors’ existing and future indebtedness, including PBF Holding’s Revolving Credit Facility, the 2025 Senior Notes and the 2025 Senior Secured Notes. The 2028 Senior Notes and the guarantees rank senior in right of payment to the Issuers’ and the Guarantors’ existing and future indebtedness that is expressly subordinated in right of payment thereto. The 2028 Senior Notes and the guarantees are effectively subordinated to any of the Issuers’ and the Guarantors’ existing or future secured indebtedness (including the Revolving Credit Facility) to the extent of the value of the collateral securing such indebtedness. The 2028 Senior Notes and the guarantees are structurally subordinated to any existing or future indebtedness and other obligations of the Issuers’ non-guarantor subsidiaries. In addition, the 2028 Senior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28 Senior Notes are rated investment grade. At any time prior to February 15, 2023, the Issuers may on any one or more occasions redeem up to 35% of the aggregate principal amount of the 2028 Senior Notes in an amount not greater than the net cash proceeds of certain equity offerings at a redemption price equal to 106.000% of the principal amount of the 2028 Senior Notes, plus any accrued and unpaid interest through the date of redemption. On or after February 15, 2023, the Issuers may redeem all or part of the 2028 Senior Notes, in each case at the redemption prices described in the indenture, together with any accrued and unpaid interest through the date of redemption. In addition, prior to February 15, 2023, the Issuers may redeem all or part of the 2028 Senior Notes at a “make-whole” redemption price described in the indenture, together with any accrued and unpaid interest through the date of redemption. During 2021, the Company made a number of open market repurchases of its 2028 Senior Notes that resulted in the extinguishment of $173.5 million in principal. Total cash consideration paid to repurchase the principal amount outstanding of the 2028 Senior Notes, excluding accrued interest, totaled $109.3 million and the Company recognized a $62.4 million gain on the extinguishment of debt during the year ended December 31, 2021. 2025 Senior Notes On May 30, 2017, PBF Holding entered into an indenture among Issuers, the Guarantors, Wilmington Trust, National Association, as Trustee, and Deutsche Bank Trust Company Americas, as Paying Agent, Registrar, Transfer Agent and Authenticating Agent, under which the Issuers issued $725.0 million in aggregate principal amount of 7.25% 2025 Senior Notes. The Issuers received net proceeds of approximately $711.6 million from the offering after deducting the initial purchasers’ discount and offering expenses, all of which was used to fund the cash tender offer (the “Tender Offer”) for any and all of its outstanding 8.25% Senior Secured Notes due 2020 (the “2020 Senior Secured Notes”), to pay the related redemption price and accrued and unpaid interest for any 2020 Senior Secured Notes which remained outstanding after the completion of the Tender Offer, and for general corporate purposes. The 2025 Senior Notes are guaranteed by substantially all of PBF Holding’s subsidiaries. The 2025 Senior Notes and guarantees are senior unsecured obligations which rank equal in right of payment with all of the Issuers’ and the Guarantors’ existing and future senior indebtedness, including the Revolving Credit Facility, the 2028 Senior Notes and the 2025 Senior Secured Notes. The 2025 Senior Notes and the guarantees rank senior in right of payment to the Issuers’ and the Guarantors’ existing and future indebtedness that is expressly subordinated in right of payment thereto. The 2025 Senior Notes and the guarantees are effectively subordinated to any of the Issuers’ and the Guarantors’ existing or future secured indebtedness (including the Revolving Credit Facility) to the extent of the value of the collateral securing such indebtedness. The 2025 Senior Notes and the guarantees are structurally subordinated to any existing or future indebtedness and other obligations of the Issuers’ non-guarantor subsidiaries. PBF Holding has optional redemption rights to repurchase all or a portion of the 2025 Senior Notes at varying prices which are no less than 100% of the principal amount plus accrued and unpaid interest. The holders of the 2025 Senior Notes have repurchase options exercisable only upon a change in control, certain asset sale transactions, or in event of a default as defined in the indenture. In addition, the 2025 Senior Notes contain customary terms, events of default and covenants for an issuer of non-investment grade debt securities that limit certain types of additional debt, equity issuances, and payments. Many of these covenants will cease to apply or will be modified if the 2025 Senior Notes are rated investment grade. During 2021, the Company made a number of open market repurchases of its 2025 Senior Notes that resulted in the extinguishment of $55.5 million in principal. Total cash consideration paid to repurchase the principal amount outstanding of the 2025 Senior Notes, excluding accrued interest, totaled $37.5 million and the Company recognized a $17.5 million gain on the extinguishment of debt during the year ended December 31, 2021. PBFX 2023 Senior Notes On May 12, 2015, PBFX entered into an indenture among PBFX and PBF Logistics Finance Corporation, a Delaware corporation and wholly-owned subsidiary of PBFX (together with PBFX, the “PBFX Issuers”), the Guarantors named therein and Deutsche Bank Trust Company Americas, as Trustee, under which the PBFX Issuers issued $350.0 million in aggregate principal amount of 6.875% Senior Notes due 2023. On October 6, 2017, PBFX entered into a supplemental indenture for the purpose of issuing an additional $175.0 million in aggregate principal amount of 6.875% Senior Notes due 2023 (together with the initially issued notes, the “PBFX 2023 Senior Notes”). The additional amount of the PBFX 2023 Senior Notes were issued at 102% of face value, or an effective interest rate of 6.442%. The additional amount of the PBFX 2023 Senior Notes are treated as a single series with the initially issued PBFX 2023 Senior Notes and have the same terms as those of the initially issued PBFX 2023 Senior Notes, except that (i) the additional amount of PBFX 2023 Senior Notes are subject to a separate registration rights agreement, and (ii) the additional amount of PBFX 2023 Senior Notes were issued initially under CUSIP numbers different from the initially issued PBFX 2023 Senior Notes. PBF LLC agreed to a limited guarantee of collection of the principal amount of the PBFX 2023 Senior Notes, but is not otherwise subject to the covenants of the indenture. The PBFX 2023 Senior Notes are general senior unsecured obligations of the PBFX Issuers and are equal in right of payment with all of the PBFX Issuers’ existing and future senior indebtedness, including amounts outstanding under the PBFX Revolving Credit Facility (as defined below). The PBFX 2023 Senior Notes are effectively subordinated to all of the PBFX Issuers’ and the Guarantors’ existing and future secured debt, including the PBFX Revolving Credit Facility(as defined below), to the extent of the value of the assets securing that secured debt and will be structurally subordinated to all indebtedness of PBFX’s subsidiaries that do not guarantee the PBFX 2023 Senior Notes. The PBFX 2023 Senior Notes will be senior to any future subordinated indebtedness the PBFX Issuers may incur. The PBFX indenture contains customary terms, events of default and covenants for transactions of this nature. These covenants include limitations on PBFX’s and its restricted subsidiaries’ ability to, among other things: (i) make investments; (ii) incur additional indebtedness or issue preferred units; (iii) pay dividends or make distributions on units or redeem or repurchase its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PBFX has optional redemption rights to repurchase all or a portion of the PBFX 2023 Senior Notes at varying prices which are no less than 100% of the principal amount, plus accrued and unpaid interest. The holders of the PBFX 2023 Senior Notes have repurchase options exercisable only upon a change in control, certain asset dispositions, or in event of default as defined in the indenture. PBF Holding Revolving Credit Facility On May 2, 2018, PBF Holding and certain of its wholly-owned subsidiaries, as borrowers or subsidiary guarantors, replaced the existing asset-based revolving credit facility dated as of August 15, 2014 with the new Revolving Credit Facility. The Revolving Credit Facility has a maximum commitment of $3.4 billion, a maturity date of May 2023 and redefines certain components of the Borrowing Base, as defined in the agreement governing the Revolving Credit Facility (the “Revolving Credit Agreement”), to make more funding available for working capital needs and other general corporate purposes. An accordion feature allows for commitments of up to $3.5 billion. Borrowings under the Revolving Credit Facility bear interest at the Alternative Base Rate plus the Applicable Margin or at the Adjusted LIBOR plus the Applicable Margin (all as defined in the Revolving Credit Agreement). The Applicable Margin ranges from 0.25% to 1.00% for Alternative Base Rate Loans and from 1.25% to 2.00% for Adjusted LIBOR Loans, in each case depending on the Company’s corporate credit rating. In addition, the LC Participation Fee ranges from 1.00% to 1.75% depending on the Company’s corporate credit rating and the Fronting Fee is capped at 0.25%.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 million, and until such time as Excess Availability is greater than the Financial Covenant Testing Amount and $100.0 million for a period of 12 or more consecutive days, PBF Holding will not permit the Consolidated Fixed Charge Coverage Ratio, as defined in the Revolving Credit Agreement and determined as of the last day of the most recently completed quarter, to be less than 1 to 1.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the J. Aron Products owned by J. Aron pursuant to the Third Inventory Intermediation Agreement) and to the extent evidencing, governing, securing or otherwise related to the foregoing, all general intangibles, chattel paper, instruments, documents, letter of credit rights and supporting obligations; and all products and proceeds of the foregoing. On February 18, 2020, in connection with its entry into a $300.0 million uncommitted receivables purchase facility (the “Receivables Facility”), the Company amended the Revolving Credit Agreement and entered into a related intercreditor agreement to allow it to sell certain Eligible Receivables (as defined in the Revolving Credit Agreement) derived from the sale of refined product over truck racks. Under the Receivables Facility, the Company sells such receivables to a bank subject to bank approval and certain conditions. The sales of receivables under the Receivables Facility are absolute and irrevocable but subject to certain repurchase obligations under certain circumstances. On May 7, 2020, the Company further amended the Revolving Credit Facility, to increase PBF Holding’s ability to incur certain secured debt from an amount equal to 10% of its total assets to 20% of its total assets. Outstanding borrowings under the Revolving Credit Facility as of December 31, 2021 and 2020 were $900.0 million. Issued letters of credit were $380.1 million and $184.4 million as of December 31, 2021 and 2020, respectively. PBFX Credit Facilities On May 14, 2014, in connection with the PBFX initial public offering (the “PBFX Offering”), PBFX entered into a five-year, $275.0 million senior secured revolving credit facility (the “2014 PBFX Revolving Credit Facility”) with the administrative agent and a syndicate of lenders. On July 30, 2018, PBFX replaced the 2014 PBFX Revolving Credit Facility with the $500.0 million amended and restated revolving credit facility (the “PBFX Revolving Credit Facility”). The PBFX Revolving Credit Facility is available to fund working capital, acquisitions, distributions, capital expenditures, and other general partnership purposes and is guaranteed by a guaranty of collection from PBF LLC. PBFX has the ability to increase the maximum amount of the PBFX Revolving Credit Facility by up to $250.0 million to a total facility size of $750.0 million, subject to receiving increased commitments from the lenders or other financial institutions and satisfaction of certain conditions. The PBFX Revolving Credit Facility includes a $75.0 million sublimit for standby letters of credit and a $25.0 million sublimit for swingline loans. Obligations under the PBFX Revolving Credit Facility are guaranteed by PBFX’s restricted subsidiaries, and are secured by a first priority lien on PBFX’s assets and those of PBFX’s restricted subsidiaries. The maturity date of the PBFX Revolving Credit Facility is July 30, 2023, but may be extended for one year on up to two occasions, subject to certain customary terms and conditions. Borrowings under the PBFX Revolving Credit Facility bear interest at the Alternative Base Rate plus the Applicable Margin or the Adjusted LIBOR Rate plus an Applicable Margin, all as defined in the agreement governing the PBFX Revolving Credit Facility (the “PBFX Revolving Credit Agreement”). The Applicable Margin ranges from 0.75% to 1.75% for Alternative Base Rate Loans and from 1.75% to 2.75% for Adjusted LIBOR Rate Loans in each case depending on PBFX’s Consolidated Total Leverage Ratio, as defined in the PBFX Revolving Credit Agreement. The PBFX Revolving Credit Agreement contains affirmative and negative covenants customary for revolving credit facilities of this nature which, among other things, limit or restrict PBFX’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PBFX is required to maintain (a) Consolidated Interest Coverage Ratio of at least 2.50 to 1.00; (b) Consolidated Total Leverage Ratio of not greater than 4.50 to 1.00; and (c) Consolidated Senior Secured Leverage Ratio of not greater than 3.50 to 1.00 (all terms as defined in the PBFX Revolving Credit Agreement). The PBFX Revolving Credit Agreement contains events of default customary for transactions of their nature, including, but not limited to (and subject to any applicable grace periods when applicable), the failure to pay any principal, interest or fees when due, failure to perform or observe any covenant contained in the PBFX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PBFX’s ownership or the ownership or board composition of PBF GP and material judgments or orders. Upon the occurrence and during the continuation of an event of default under the PBFX Revolving Credit Agreement, the lenders may, among other things, terminate their commitments, declare any outstanding loans to be immediately due and payable and/or exercise remedies against PBFX and the collateral as may be available to the lenders under the PBFX Revolving Credit Agreement and related documentation or applicable law. PBFX made net repayments of $100.0 million during the year ended December 31, 2021. The PBFX Revolving Credit Facility may be repaid, from time-to-time, without penalty. As of December 31, 2021, there were $100.0 million of borrowings and $3.5 million of letters of credit outstanding. At December 31, 2020, there were $200.0 million of borrowings and $4.9 million of letters of credit outstanding under the PBFX Revolving Credit Facility. PBF Rail Term Loan On December 22, 2016, PBF Rail Logistics Company LLC (“PBF Rail”) entered into a $35.0 million term loan (the “PBF Rail Term Loan”). The PBF Rail Term Loan amortized monthly over its five year term and bore interest at a rate equal to one month LIBOR plus the margin as defined in the agreement governing the PBF Rail Term Loan (the “Rail Credit Agreement”). As security for the PBF Rail Term Loan, PBF Rail pledged, among other things: (i) certain Eligible Railcars; (ii) the Debt Service Reserve Account (as defined in the Rail Credit Agreement); and (iii) PBF Holding’s membership interest in PBF Rail. Additionally, the Rail Credit Agreement contained customary terms, events of default and covenants for transactions of this nature. PBF Rail may at any time repay the PBF Rail Term Loan without penalty in the event that railcars securing the loan are sold, scrapped or otherwise removed from the collateral pool. The PBF Rail Term Loan was repaid in full as of December 31, 2021. Precious Metal Catalyst Financing Arrangements Certain subsidiaries of the Company have entered into agreements whereby such subsidiary sold a portion of its precious metal catalysts to a major commercial bank and subsequently refinanced the precious metal catalysts under contractual arrangements. The volume of the precious metal catalysts and the interest rate are fixed over the term of each financing arrangement. At maturity, the Company must repurchase the applicable precious metal catalysts, or otherwise settle its obligation with the counterparty, at its then fair market value. The Company believes that there is a substantial market for precious metal catalysts and that it will be able to release such catalysts at maturity. The Company treated these transactions as financing arrangements, and the related payments are recorded as interest expense over the agreements’ terms. The Company has elected the fair value option for accounting for its catalyst repurchase obligations as the Company’s liability is directly impacted by the change in value of the underlying precious metal catalysts. The fair value of these repurchase obligations as reflected in the fair value of long-term debt outstanding table below is measured using Level 2 inputs. Details of the catalyst financing arrangements at each of the Company’s refineries as of December 31, 2021 are included in the following table: Refinery Metal Annual interest rate Expiration date (1) Paulsboro Platinum 1.47 % December 2022 Delaware City Palladium 3.70 % September 2022 Toledo Platinum 5.05 % September 2022 Chalmette Platinum 5.10 % November 2022 Chalmette Platinum 1.80 % November 2022 Torrance Platinum 1.78 % July 2022 Martinez Palladium 3.70 % September 2022 __________________ (1) These catalyst financing arrangements are included in Long-term debt as of December 31, 2021 as the Company has the ability and intent to finance this debt through availability under other credit facilities if the catalyst financing arrangements are not renewed at maturity. In total, aggregate annual catalyst financing fees were approximately $2.0 million and $2.7 million as of December 31, 2021 and 2020, respectively. Debt Maturities Debt maturing in the next five years and thereafter is as follows (in millions): Year Ending December 31, 2022 $ 58.4 2023 1,525.0 2024 — 2025 1,919.5 2026 — Thereafter 826.5 Total debt outstanding $ 4,3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FFILIATE NOTE PAYABLE - PBF LLC</t>
        </is>
      </c>
      <c r="B1" s="2" t="inlineStr">
        <is>
          <t>12 Months Ended</t>
        </is>
      </c>
    </row>
    <row r="2">
      <c r="B2" s="2" t="inlineStr">
        <is>
          <t>Dec. 31, 2021</t>
        </is>
      </c>
    </row>
    <row r="3">
      <c r="A3" s="3" t="inlineStr">
        <is>
          <t>Marketable Securities [Abstract]</t>
        </is>
      </c>
    </row>
    <row r="4">
      <c r="A4" s="4" t="inlineStr">
        <is>
          <t>AFFILIATE NOTE PAYABLE - PBF LLC</t>
        </is>
      </c>
      <c r="B4" s="4" t="inlineStr">
        <is>
          <t>AFFILIATE NOTE PAYABLE - PBF LLC As of December 31, 2021 and December 31, 2020, PBF LLC had an outstanding note payable with PBF Energy for an aggregate principal amount of $375.2 million and $376.3 million, respectively. The note payable has a maturity date of April 2030, an annual interest rate of 2.5% and may be prepaid in whole or in part at any time, at the option of PBF LLC without penalty or premi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Other long-term liabilities consisted of the following: (in millions) December 31, December 31, Environmental liabilities $ 142.1 $ 141.9 Defined benefit pension plan liabilities 47.0 73.5 Contingent consideration 29.4 — Post-retirement medical plan liabilities 18.2 22.0 Early railcar return liability 6.0 13.9 Other 9.7 17.2 Total other long-term liabilities $ 252.4 $ 2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ursuant to the amended and restated limited liability company agreement of PBF LLC, the holders of PBF LLC Series B Units are entitled to an interest in the amounts received by the investment funds associated with the initial investors in PBF LLC in excess of their original investment in the form of PBF LLC distributions and from the shares of PBF Energy Class A common stock issuable to such investment funds (for their own account and on behalf of the holders of PBF LLC Series B Units) upon an exchange, and the proceeds from the sale of such shares. Such proceeds received by the investment funds associated with the initial investors in PBF LLC are distributed to the holders of the PBF LLC Series B Units in accordance with the distribution percentages specified in the PBF LLC amended and restated limited liability company agreement. There were no distributions to PBF LLC Series B unitholders for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ther Commitments In addition to commitments related to lease obligations accounted for in accordance with ASC 842 and disclosed in “Note 15 - Leases”, the Company is party to agreements which provide for the treatment of wastewater and the supply of hydrogen, nitrogen, oxygen, chemical and steam for certain of its refineries. The Company made purchases of $76.0 million, $69.0 million and $65.0 million under these supply agreements for the years ended December 31, 2021, 2020 and 2019, respectively. The fixed and determinable amounts related to obligations under these agreements are as follows (in millions): Year Ending December 31, 2022 $ 54.4 2023 36.1 2024 24.8 2025 21.4 2026 21.4 Thereafter 205.0 Total obligations 363.1 Employment Agreements The Company has entered into various employment agreements with members of executive management and certain other key personnel that include automatic annual renewals, unless canceled. Under some of the agreements, certain of the executives would receive a lump sum payment of between 1.50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8.5 million as of December 31, 2021 ($113.7 million as of December 31, 2020) and related primarily to remediation obligations to address existing soil and groundwater contamination and the related monitoring and clean-up activities. Costs related to these obligations are reassessed periodically or when changes to our remediation approach are identified. The current portion of the environmental liability is recorded in Accrued expenses and the non-current portion is recorded in Other long-term liabilities. The Company expects to make aggregate payments for this liability of approximately $49.2 million over the next five years. The aggregate environmental liability reflected in the Company’s Consolidated Balance Sheets was $157.0 million and $153.7 million at December 31, 2021 and December 31, 2020, respectively, of which $142.1 million and $141.9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The Company is required to comply with the Renewable Fuel Standard. Pursuant to the Energy Policy Act of 2005 and the Energy Independence and Security Act of 2007, EPA has issued the Renewable Fuel Standard, implementing mandates to blend renewable fuels into the petroleum fuels produced and sold in the United States. Under the Renewable Fuel Standard, the volume of renewable fuels that obligated refineries must blend into their finished petroleum fuels historically has increased on an annual basis. In addition, certain states have passed legislation that requires minimum biodiesel blending in finished distillates. On October 13, 2010, EPA raised the maximum amount of ethanol allowed under federal law from 10% to 15% for cars and light trucks manufactured since 2007. The maximum amount allowed under federal law currently remains at 10% ethanol for all other vehicles. Existing laws and regulations could change, and the minimum volumes of renewable fuels that must be blended with refined petroleum fuels may increase. Because we do not produce renewable fuels, increasing the volume of renewable fuels that must be blended into our products displaces an increasing volume of our refinery’s product pool, potentially resulting in lower earnings and profitability. In addition, in order to meet certain of these and future EPA requirements, we may be required to purchase RINs, which may have fluctuating costs based on market conditions. Our RINs purchase obligation is dependent on our actual shipment of on-road transportation fuels domestically and the amount of blending achieved which can cause variability in our profitability. EPA’s proposed volumes of renewable fuels that obligated refineries must blend into their final petroleum fuels are expected to be finalized by the end of the first quarter of 2022. As a result, we could also experience fluctuating compliance costs in the future if the volumes finalized by EPA differ from what has been proposed. EPA published a Final Rule to the Clean Water Act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as soon as possible, but state agencies have the discretion to establish implementation time lines. The Company has evaluated, and continues to evaluate, the impact of this regulation, and at this time does not expect this regulation to materially impact the Company’s financial position, results of operations or cash flows. The Company is subject to greenhouse gas emission control regulations in the state of California pursuant to AB 32. AB 32 imposes a statewide cap on greenhouse gas emissions, including emissions from transportation fuels, with the aim of returning the state to 1990 emission levels by 2020. AB 32 is implemented through two market mechanisms including the Low Carbon Fuel Standard and Cap and Trade. The Company is responsible for the AB 32 obligations related to the Torrance refinery beginning on July 1, 2016 and the Martinez refinery beginning on February 1, 2020 and must purchase emission credits to comply with these obligations. Additionally, in September 2016, the state of California enacted Senate Bill 32 (“SB32”) which further reduces greenhouse gas emissions targets to 40 percent below 1990 levels by 2030. California Air Resources Board also amended the LCFS in 2018 to require a 20% reduction by 2030. The Company recovers the majority of these costs from its customers, and does not expect these obligations to materially impact the Company’s financial position, results of operations, or cash flows. To the degree there are unfavorable changes to AB 32 or SB 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when necessary. The Company may implement capital projects to reduce the amount of benzene credits that the Company needs to purchase. In additions, the Renewable Fuel Standard mandate the blending of prescribed percentages of renewable fuels (e.g., ethanol and biofuels) into the Company’s produced gasoline and diesel. These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it is unlikely that future costs related to any of these other known contingent liability exposures would have a material impact on its financial position, results of operations or cash flows. Contingent Consideration In connection with the Martinez Acquisition, the Sale and Purchase Agreement includes an earn-out provision based on certain earnings thresholds of the Martinez refinery. Pursuant to the agreement, the Company will make payments to the Seller based on future earnings at the Martinez refinery in excess of certain thresholds, as defined in the agreement, for a period of up to four years following the acquisition closing date. The Company recorded the acquisition date fair value of the earn-out provision as contingent consideration of $77.3 million within “Other long-term liabilities” within the Company’s Consolidated Balance Sheets. Subsequent changes in the fair value of the Martinez Contingent Consideration are recorded in the Consolidated Statements of Operations. The value of the Martinez Contingent Consideration was estimated to be $29.4 million as of December 31, 2021 and zero as of December 31, 2020. In connection with the acquisition of CPI Operations LLC, the purchase and sale agreement between PBFX and Crown Point International LLC (“Crown Point”) included an earn-out provision related to an existing commercial agreement with a third-party, based on the future results of certain of the acquired idled assets (the “PBFX Contingent Consideration”). PBFX and Crown Point will share equally in the future operating profits of the restarted assets, as defined in the purchase and sale agreement, over a contractual term of up to three years starting in 2019. The PBFX Contingent Consideration recorded was $2.9 million and $12.1 million as of December 31, 2021 and December 31, 2020, respectively, representing the present value of expected future payments. The short-term PBFX Contingent Consideration is included in “Accrued expenses” within the Company’s Consolidated Balance Sheets. In the third quarter of 2020, the counterparty subject to the processing agreement with PBFX exercised its right to terminate the contract at the conclusion of the initial contract year, resulting in an adjustment in the fair value of the PBFX Contingent Consideration for the year ended December 31, 2020 of $16.4 million, reflecting the elimination of the estimated earn-out for years two and three of the performance period. There were no material changes in the fair value of the PBFX Contingent Consideration for the year ended December 31, 2021. Tax Receivable Agreement PBF Energy entered into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9.2% interest in PBF LLC as of December 31, 2021 (99.2% as of December 31, 2020). PBF LLC generally obtains funding to pay its tax distributions by causing PBF Holding to distribute cash to PBF LLC and from distributions it receives from PBFX. As of December 31, 2021, the Company recognized $48.3 million liability for the Tax Receivable Agreement, reflecting the estimate of the undiscounted amounts that PBF Energy expects to pay under the agreement, net of the impact of a deferred tax asset valuation allowance recognized in accordance with ASC 740, Income Taxes . As future taxable income is recognized, increases in our Tax Receivable Agreement liability may be necessary in conjunction with the revaluation of deferred tax assets. There was no liability for the Tax Receivable Agreement recognized of as of December 31, 2020. Refer to “Note 21 - Income Taxes” for more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LEASES Lease Position as of December 31, 2021 and December 31, 2020 The table below presents the lease related assets and liabilities recorded on the Company’s Consolidated Balance Sheets as of December 31, 2021 and December 31, 2020: (in millions) Classification on the Balance Sheet December 31, 2021 December 31, Assets Operating lease assets Lease right of use assets $ 636.0 $ 836.5 Finance lease assets Lease right of use assets 81.1 80.4 Total lease right of use assets $ 717.1 $ 916.9 Liabilities Current liabilities: Operating lease liabilities Current operating lease liabilities $ 64.9 $ 78.4 Finance lease liabilities Accrued expenses 11.1 14.4 Noncurrent liabilities: Operating lease liabilities Long-term operating lease liabilities 570.4 756.0 Finance lease liabilities Long-term financing lease liabilities 70.6 68.3 Total lease liabilities $ 717.0 $ 917.1 Lease Costs The table below presents certain information related to costs for the Company’s leases for the year ended December 31, 2021 and December 31, 2020: Lease Costs (in millions) December 31, 2021 December 31, Components of total lease costs: Finance lease costs Amortization of right of use assets $ 16.1 $ 14.0 Interest on lease liabilities 4.6 4.3 Operating lease costs 170.2 162.3 Short-term lease costs 59.3 92.3 Variable lease costs 10.2 11.6 Total lease costs $ 260.4 $ 284.5 Sale-leaseback Transactions On April 17, 2020, the Company closed on the sale of five hydrogen plants to Air Products in a sale-leaseback transaction for gross cash proceeds of $530.0 million and recognized a gain of $471.1 million. In connection with the sale, the Company entered into a transition services agreement through which Air Products will exclusively supply hydrogen, steam, carbon dioxide and other products (the “Products”) to the Martinez, Torrance and Delaware City refineries for a specified period (not expected to exceed 18 months). The transition services agreement also requires certain maintenance and operating activities to be provided by PBF Holding, for which the Company will be reimbursed, during the term of the agreement. In August 2020, the parties executed long-term supply agreements through which Air Products will supply the Products for a term of fifteen years at these same refineries. As a result of these transactions, the Company recorded lease right of use assets and corresponding operating lease liabilities of approximately $504.0 million. There were no net gains or losses on any sale-leaseback transactions for the year ended December 31, 2021. Other Information The table below presents supplemental cash flow information related to leases for the year ended December 31, 2021 and December 31, 2020 (in millions): Year Ended December 31, 2021 2021 2020 Cash paid for amounts included in the measurement of lease liabilities: Operating cash flows for operating leases $ 168.8 $ 163.1 Operating cash flows for finance leases 4.6 4.3 Financing cash flows for finance leases 17.8 12.4 Supplemental non-cash amounts of lease liabilities arising from obtaining or remeasuring right-of-use assets (106.6) 702.0 Lease Term and Discount Rate The table below presents certain information related to the weighted average remaining lease term and weighted average discount rate for the Company’s leases as of December 31, 2021: Weighted average remaining lease term - operating leases 13.4 years Weighted average remaining lease term - finance leases 6.5 years Weighted average discount rate - operating leases 15.5 % Weighted average discount rate - finance leases 7.4 % Undiscounted Cash Flows The table below reconciles the fixed component of the undiscounted cash flows for each of the periods presented to the lease liabilities recorded on the Consolidated Balance Sheets as of December 31, 2021: Amounts due in the year ended December 31, (in millions) Finance Leases Operating Leases 2022 $ 16.5 $ 153.4 2023 16.4 125.2 2024 15.7 116.6 2025 14.2 103.0 2026 13.8 97.0 Thereafter 25.6 852.7 Total minimum lease payments 102.2 1,447.9 Less: effect of discounting 20.5 812.6 Present value of future minimum lease payments 81.7 635.3 Less: current obligations under leases 11.1 64.9 Long-term lease obligations $ 70.6 $ 570.4 As of December 31, 2021, the Company has entered into certain leases that have not yet commenced. Such leases include a 15-year lease for water treatment equipment, with future lease payments estimated to total approximately $34.1 million. No other such pending leases, either individually or in the aggregate, are material. There are no material lease arrangements in which the Company is the lessor.</t>
        </is>
      </c>
    </row>
    <row r="5">
      <c r="A5" s="4" t="inlineStr">
        <is>
          <t>LEASES</t>
        </is>
      </c>
      <c r="B5" s="4" t="inlineStr">
        <is>
          <t>LEASES Lease Position as of December 31, 2021 and December 31, 2020 The table below presents the lease related assets and liabilities recorded on the Company’s Consolidated Balance Sheets as of December 31, 2021 and December 31, 2020: (in millions) Classification on the Balance Sheet December 31, 2021 December 31, Assets Operating lease assets Lease right of use assets $ 636.0 $ 836.5 Finance lease assets Lease right of use assets 81.1 80.4 Total lease right of use assets $ 717.1 $ 916.9 Liabilities Current liabilities: Operating lease liabilities Current operating lease liabilities $ 64.9 $ 78.4 Finance lease liabilities Accrued expenses 11.1 14.4 Noncurrent liabilities: Operating lease liabilities Long-term operating lease liabilities 570.4 756.0 Finance lease liabilities Long-term financing lease liabilities 70.6 68.3 Total lease liabilities $ 717.0 $ 917.1 Lease Costs The table below presents certain information related to costs for the Company’s leases for the year ended December 31, 2021 and December 31, 2020: Lease Costs (in millions) December 31, 2021 December 31, Components of total lease costs: Finance lease costs Amortization of right of use assets $ 16.1 $ 14.0 Interest on lease liabilities 4.6 4.3 Operating lease costs 170.2 162.3 Short-term lease costs 59.3 92.3 Variable lease costs 10.2 11.6 Total lease costs $ 260.4 $ 284.5 Sale-leaseback Transactions On April 17, 2020, the Company closed on the sale of five hydrogen plants to Air Products in a sale-leaseback transaction for gross cash proceeds of $530.0 million and recognized a gain of $471.1 million. In connection with the sale, the Company entered into a transition services agreement through which Air Products will exclusively supply hydrogen, steam, carbon dioxide and other products (the “Products”) to the Martinez, Torrance and Delaware City refineries for a specified period (not expected to exceed 18 months). The transition services agreement also requires certain maintenance and operating activities to be provided by PBF Holding, for which the Company will be reimbursed, during the term of the agreement. In August 2020, the parties executed long-term supply agreements through which Air Products will supply the Products for a term of fifteen years at these same refineries. As a result of these transactions, the Company recorded lease right of use assets and corresponding operating lease liabilities of approximately $504.0 million. There were no net gains or losses on any sale-leaseback transactions for the year ended December 31, 2021. Other Information The table below presents supplemental cash flow information related to leases for the year ended December 31, 2021 and December 31, 2020 (in millions): Year Ended December 31, 2021 2021 2020 Cash paid for amounts included in the measurement of lease liabilities: Operating cash flows for operating leases $ 168.8 $ 163.1 Operating cash flows for finance leases 4.6 4.3 Financing cash flows for finance leases 17.8 12.4 Supplemental non-cash amounts of lease liabilities arising from obtaining or remeasuring right-of-use assets (106.6) 702.0 Lease Term and Discount Rate The table below presents certain information related to the weighted average remaining lease term and weighted average discount rate for the Company’s leases as of December 31, 2021: Weighted average remaining lease term - operating leases 13.4 years Weighted average remaining lease term - finance leases 6.5 years Weighted average discount rate - operating leases 15.5 % Weighted average discount rate - finance leases 7.4 % Undiscounted Cash Flows The table below reconciles the fixed component of the undiscounted cash flows for each of the periods presented to the lease liabilities recorded on the Consolidated Balance Sheets as of December 31, 2021: Amounts due in the year ended December 31, (in millions) Finance Leases Operating Leases 2022 $ 16.5 $ 153.4 2023 16.4 125.2 2024 15.7 116.6 2025 14.2 103.0 2026 13.8 97.0 Thereafter 25.6 852.7 Total minimum lease payments 102.2 1,447.9 Less: effect of discounting 20.5 812.6 Present value of future minimum lease payments 81.7 635.3 Less: current obligations under leases 11.1 64.9 Long-term lease obligations $ 70.6 $ 570.4 As of December 31, 2021, the Company has entered into certain leases that have not yet commenced. Such leases include a 15-year lease for water treatment equipment, with future lease payments estimated to total approximately $34.1 million. No other such pending leases, either individually or in the aggregate, are material. There are no material lease arrangements in which the Company is the less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AND MEMBERS' EQUITY STRUCTURE</t>
        </is>
      </c>
      <c r="B1" s="2" t="inlineStr">
        <is>
          <t>12 Months Ended</t>
        </is>
      </c>
    </row>
    <row r="2">
      <c r="B2" s="2" t="inlineStr">
        <is>
          <t>Dec. 31, 2021</t>
        </is>
      </c>
    </row>
    <row r="3">
      <c r="A3" s="3" t="inlineStr">
        <is>
          <t>Equity [Abstract]</t>
        </is>
      </c>
    </row>
    <row r="4">
      <c r="A4" s="4" t="inlineStr">
        <is>
          <t>STOCKHOLDERS’ AND MEMBERS’ EQUITY STRUCTURE</t>
        </is>
      </c>
      <c r="B4" s="4" t="inlineStr">
        <is>
          <t>STOCKHOLDERS’ AND MEMBERS’ EQUITY STRUCTURE PBF Energy Capital Structure Class A Common Stock Holders of Class A common stock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mpan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IRS”)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the Company’s Class A common stock or any other holder of PBF LLC Series A Units. The maximum number of PBF LLC Series B Units authorized to be issued is 1,000,000. PBF LLC Series C Units The PBF LLC Series C Units rank on a parity with the PBF LLC Series A Units as to distribution rights, voting rights and rights upon liquidation, winding up or dissolution. PBF LLC Series C Units are held solely by PBF Energy. Treasury Stock The Company records PBF Energy Class A common stock surrendered to cover income tax withholdings for certain directors and employees and others pursuant to the vesting of certain awards under the Company’s equity-based compensation plans as treasury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341.5</v>
      </c>
      <c r="C3" s="7" t="n">
        <v>1609.5</v>
      </c>
    </row>
    <row r="4">
      <c r="A4" s="4" t="inlineStr">
        <is>
          <t>Accounts receivable</t>
        </is>
      </c>
      <c r="B4" s="8" t="n">
        <v>1277.6</v>
      </c>
      <c r="C4" s="8" t="n">
        <v>512.9</v>
      </c>
    </row>
    <row r="5">
      <c r="A5" s="4" t="inlineStr">
        <is>
          <t>Inventories</t>
        </is>
      </c>
      <c r="B5" s="8" t="n">
        <v>2505.1</v>
      </c>
      <c r="C5" s="8" t="n">
        <v>1686.2</v>
      </c>
    </row>
    <row r="6">
      <c r="A6" s="4" t="inlineStr">
        <is>
          <t>Prepaid and other current assets</t>
        </is>
      </c>
      <c r="B6" s="6" t="n">
        <v>75</v>
      </c>
      <c r="C6" s="8" t="n">
        <v>58.8</v>
      </c>
    </row>
    <row r="7">
      <c r="A7" s="4" t="inlineStr">
        <is>
          <t>Total current assets</t>
        </is>
      </c>
      <c r="B7" s="8" t="n">
        <v>5199.2</v>
      </c>
      <c r="C7" s="8" t="n">
        <v>3867.4</v>
      </c>
    </row>
    <row r="8">
      <c r="A8" s="4" t="inlineStr">
        <is>
          <t>Property, plant and equipment, net</t>
        </is>
      </c>
      <c r="B8" s="8" t="n">
        <v>4902.2</v>
      </c>
      <c r="C8" s="8" t="n">
        <v>4843.3</v>
      </c>
    </row>
    <row r="9">
      <c r="A9" s="4" t="inlineStr">
        <is>
          <t>Lease right of use assets</t>
        </is>
      </c>
      <c r="B9" s="8" t="n">
        <v>717.1</v>
      </c>
      <c r="C9" s="8" t="n">
        <v>916.9</v>
      </c>
    </row>
    <row r="10">
      <c r="A10" s="4" t="inlineStr">
        <is>
          <t>Deferred charges and other assets, net</t>
        </is>
      </c>
      <c r="B10" s="8" t="n">
        <v>822.9</v>
      </c>
      <c r="C10" s="8" t="n">
        <v>872.2</v>
      </c>
    </row>
    <row r="11">
      <c r="A11" s="4" t="inlineStr">
        <is>
          <t>Total assets</t>
        </is>
      </c>
      <c r="B11" s="8" t="n">
        <v>11641.4</v>
      </c>
      <c r="C11" s="8" t="n">
        <v>10499.8</v>
      </c>
    </row>
    <row r="12">
      <c r="A12" s="3" t="inlineStr">
        <is>
          <t>Current liabilities:</t>
        </is>
      </c>
    </row>
    <row r="13">
      <c r="A13" s="4" t="inlineStr">
        <is>
          <t>Accounts payable</t>
        </is>
      </c>
      <c r="B13" s="8" t="n">
        <v>911.7</v>
      </c>
      <c r="C13" s="6" t="n">
        <v>407</v>
      </c>
    </row>
    <row r="14">
      <c r="A14" s="4" t="inlineStr">
        <is>
          <t>Accrued expenses</t>
        </is>
      </c>
      <c r="B14" s="8" t="n">
        <v>2740.4</v>
      </c>
      <c r="C14" s="8" t="n">
        <v>1911.5</v>
      </c>
    </row>
    <row r="15">
      <c r="A15" s="4" t="inlineStr">
        <is>
          <t>Deferred revenue</t>
        </is>
      </c>
      <c r="B15" s="8" t="n">
        <v>42.7</v>
      </c>
      <c r="C15" s="8" t="n">
        <v>47.2</v>
      </c>
    </row>
    <row r="16">
      <c r="A16" s="4" t="inlineStr">
        <is>
          <t>Current operating lease liabilities</t>
        </is>
      </c>
      <c r="B16" s="8" t="n">
        <v>64.90000000000001</v>
      </c>
      <c r="C16" s="8" t="n">
        <v>78.40000000000001</v>
      </c>
    </row>
    <row r="17">
      <c r="A17" s="4" t="inlineStr">
        <is>
          <t>Current debt</t>
        </is>
      </c>
      <c r="B17" s="6" t="n">
        <v>0</v>
      </c>
      <c r="C17" s="8" t="n">
        <v>7.4</v>
      </c>
    </row>
    <row r="18">
      <c r="A18" s="4" t="inlineStr">
        <is>
          <t>Total current liabilities</t>
        </is>
      </c>
      <c r="B18" s="8" t="n">
        <v>3759.7</v>
      </c>
      <c r="C18" s="8" t="n">
        <v>2451.5</v>
      </c>
    </row>
    <row r="19">
      <c r="A19" s="4" t="inlineStr">
        <is>
          <t>Long-term debt</t>
        </is>
      </c>
      <c r="B19" s="8" t="n">
        <v>4295.8</v>
      </c>
      <c r="C19" s="8" t="n">
        <v>4653.6</v>
      </c>
    </row>
    <row r="20">
      <c r="A20" s="4" t="inlineStr">
        <is>
          <t>Payable to related parties pursuant to Tax Receivable Agreement</t>
        </is>
      </c>
      <c r="B20" s="8" t="n">
        <v>48.3</v>
      </c>
      <c r="C20" s="6" t="n">
        <v>0</v>
      </c>
    </row>
    <row r="21">
      <c r="A21" s="4" t="inlineStr">
        <is>
          <t>Deferred tax liabilities</t>
        </is>
      </c>
      <c r="B21" s="8" t="n">
        <v>111.4</v>
      </c>
      <c r="C21" s="8" t="n">
        <v>99.59999999999999</v>
      </c>
    </row>
    <row r="22">
      <c r="A22" s="4" t="inlineStr">
        <is>
          <t>Long-term operating lease liabilities</t>
        </is>
      </c>
      <c r="B22" s="8" t="n">
        <v>570.4</v>
      </c>
      <c r="C22" s="6" t="n">
        <v>756</v>
      </c>
    </row>
    <row r="23">
      <c r="A23" s="4" t="inlineStr">
        <is>
          <t>Long-term financing lease liabilities</t>
        </is>
      </c>
      <c r="B23" s="8" t="n">
        <v>70.59999999999999</v>
      </c>
      <c r="C23" s="8" t="n">
        <v>68.3</v>
      </c>
    </row>
    <row r="24">
      <c r="A24" s="4" t="inlineStr">
        <is>
          <t>Other long-term liabilities</t>
        </is>
      </c>
      <c r="B24" s="8" t="n">
        <v>252.4</v>
      </c>
      <c r="C24" s="8" t="n">
        <v>268.5</v>
      </c>
    </row>
    <row r="25">
      <c r="A25" s="4" t="inlineStr">
        <is>
          <t>Total liabilities</t>
        </is>
      </c>
      <c r="B25" s="8" t="n">
        <v>9108.6</v>
      </c>
      <c r="C25" s="8" t="n">
        <v>8297.5</v>
      </c>
    </row>
    <row r="26">
      <c r="A26" s="4" t="inlineStr">
        <is>
          <t>Commitments and contingencies (Note 14)</t>
        </is>
      </c>
      <c r="B26" s="4" t="inlineStr">
        <is>
          <t xml:space="preserve"> </t>
        </is>
      </c>
      <c r="C26" s="4" t="inlineStr">
        <is>
          <t xml:space="preserve"> </t>
        </is>
      </c>
    </row>
    <row r="27">
      <c r="A27" s="3" t="inlineStr">
        <is>
          <t>Equity:</t>
        </is>
      </c>
    </row>
    <row r="28">
      <c r="A28" s="4" t="inlineStr">
        <is>
          <t>Preferred stock, $0.001 par value, 100,000,000 shares authorized, no shares outstanding at December 31, 2021 and December 31, 2020</t>
        </is>
      </c>
      <c r="B28" s="6" t="n">
        <v>0</v>
      </c>
      <c r="C28" s="6" t="n">
        <v>0</v>
      </c>
    </row>
    <row r="29">
      <c r="A29" s="4" t="inlineStr">
        <is>
          <t>Treasury stock, at cost, 6,676,809 shares outstanding at December 31, 2021 and 6,549,449 shares outstanding at December 31, 2020</t>
        </is>
      </c>
      <c r="B29" s="8" t="n">
        <v>-169.1</v>
      </c>
      <c r="C29" s="8" t="n">
        <v>-167.3</v>
      </c>
    </row>
    <row r="30">
      <c r="A30" s="4" t="inlineStr">
        <is>
          <t>Additional paid in capital</t>
        </is>
      </c>
      <c r="B30" s="6" t="n">
        <v>2874</v>
      </c>
      <c r="C30" s="8" t="n">
        <v>2846.2</v>
      </c>
    </row>
    <row r="31">
      <c r="A31" s="4" t="inlineStr">
        <is>
          <t>Retained earnings (accumulated deficit)</t>
        </is>
      </c>
      <c r="B31" s="8" t="n">
        <v>-796.1</v>
      </c>
      <c r="C31" s="8" t="n">
        <v>-1027.1</v>
      </c>
    </row>
    <row r="32">
      <c r="A32" s="4" t="inlineStr">
        <is>
          <t>Accumulated other comprehensive income (loss)</t>
        </is>
      </c>
      <c r="B32" s="8" t="n">
        <v>17.3</v>
      </c>
      <c r="C32" s="8" t="n">
        <v>-9.1</v>
      </c>
    </row>
    <row r="33">
      <c r="A33" s="4" t="inlineStr">
        <is>
          <t>Total PBF Energy Inc. equity</t>
        </is>
      </c>
      <c r="B33" s="8" t="n">
        <v>1926.2</v>
      </c>
      <c r="C33" s="8" t="n">
        <v>1642.8</v>
      </c>
    </row>
    <row r="34">
      <c r="A34" s="4" t="inlineStr">
        <is>
          <t>Noncontrolling interest</t>
        </is>
      </c>
      <c r="B34" s="8" t="n">
        <v>606.6</v>
      </c>
      <c r="C34" s="8" t="n">
        <v>559.5</v>
      </c>
    </row>
    <row r="35">
      <c r="A35" s="4" t="inlineStr">
        <is>
          <t>Total equity</t>
        </is>
      </c>
      <c r="B35" s="8" t="n">
        <v>2532.8</v>
      </c>
      <c r="C35" s="8" t="n">
        <v>2202.3</v>
      </c>
    </row>
    <row r="36">
      <c r="A36" s="4" t="inlineStr">
        <is>
          <t>Total liabilities and equity</t>
        </is>
      </c>
      <c r="B36" s="8" t="n">
        <v>11641.4</v>
      </c>
      <c r="C36" s="8" t="n">
        <v>10499.8</v>
      </c>
    </row>
    <row r="37">
      <c r="A37" s="4" t="inlineStr">
        <is>
          <t>Variable Interest Entity, Primary Beneficiary, PBF Logistics LP</t>
        </is>
      </c>
    </row>
    <row r="38">
      <c r="A38" s="3" t="inlineStr">
        <is>
          <t>Current assets:</t>
        </is>
      </c>
    </row>
    <row r="39">
      <c r="A39" s="4" t="inlineStr">
        <is>
          <t>Cash and cash equivalents</t>
        </is>
      </c>
      <c r="B39" s="8" t="n">
        <v>33.9</v>
      </c>
      <c r="C39" s="8" t="n">
        <v>36.3</v>
      </c>
    </row>
    <row r="40">
      <c r="A40" s="4" t="inlineStr">
        <is>
          <t>Property, plant and equipment, net</t>
        </is>
      </c>
      <c r="B40" s="8" t="n">
        <v>787.3</v>
      </c>
      <c r="C40" s="8" t="n">
        <v>820.2</v>
      </c>
    </row>
    <row r="41">
      <c r="A41" s="3" t="inlineStr">
        <is>
          <t>Current liabilities:</t>
        </is>
      </c>
    </row>
    <row r="42">
      <c r="A42" s="4" t="inlineStr">
        <is>
          <t>Long-term debt</t>
        </is>
      </c>
      <c r="B42" s="8" t="n">
        <v>622.5</v>
      </c>
      <c r="C42" s="8" t="n">
        <v>720.8</v>
      </c>
    </row>
    <row r="43">
      <c r="A43" s="4" t="inlineStr">
        <is>
          <t>Class A Common Stock [Member]</t>
        </is>
      </c>
    </row>
    <row r="44">
      <c r="A44" s="3" t="inlineStr">
        <is>
          <t>Equity:</t>
        </is>
      </c>
    </row>
    <row r="45">
      <c r="A45" s="4" t="inlineStr">
        <is>
          <t>Common stock, value, issued</t>
        </is>
      </c>
      <c r="B45" s="8" t="n">
        <v>0.1</v>
      </c>
      <c r="C45" s="8" t="n">
        <v>0.1</v>
      </c>
    </row>
    <row r="46">
      <c r="A46" s="4" t="inlineStr">
        <is>
          <t>Class B Common Stock [Member]</t>
        </is>
      </c>
    </row>
    <row r="47">
      <c r="A47" s="3" t="inlineStr">
        <is>
          <t>Equity:</t>
        </is>
      </c>
    </row>
    <row r="48">
      <c r="A48" s="4" t="inlineStr">
        <is>
          <t>Common stock, value, issued</t>
        </is>
      </c>
      <c r="B48" s="5" t="n">
        <v>0</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NONCONTROLLING INTERESTS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2% as of December 31, 2021 and 2020, respectively. PBF Energy consolidates the financial results of PBF LLC and its subsidiaries, and records a noncontrolling interest for the economic interest in PBF Energy held by the members of PBF LLC other than PBF Energy. Noncontrolling interest on the Consolidated Statements of Operations includes the portion of net income or loss attributable to the economic interest in PBF Energy held by the members of PBF LLC other than PBF Energy. Noncontrolling interest on the Consolidated Balance Sheets reflects the portion of net assets of PBF Energy attributable to the members of PBF LLC other than PBF Energy. The noncontrolling interest ownership percentages in PBF LLC as of the completion dates of each of the equity offerings and as of the years ended December 31, 2021, 2020 and 2019 are calculated as follows: Holders of Outstanding Shares Total December 31, 2019 1,215,317 119,804,971 121,020,288 1.0 % 99.0 % 100.0 % December 31, 2020 970,647 120,101,641 121,072,288 0.8 % 99.2 % 100.0 % December 31, 2021 927,990 120,319,577 121,247,567 0.8 % 99.2 % 100.0 % Noncontrolling Interest in PBFX PBF LLC held a 47.9% limited partner interest in PBFX, with the remaining 52.1% limited partner interest owned by the public common unitholders as of December 31, 2021. PBF LLC is also the sole member of PBF GP, the general partner of PBFX. PBF Energy, through its ownership of PBF LLC, consolidates the financial results of PBFX, and records a noncontrolling interest for the economic interest in PBFX held by the public common unitholders. Noncontrolling interest on the Consolidated Statements of Operations includes the portion of net income or loss attributable to the economic interest in PBFX held by the public common unitholders of PBFX other than PBF Energy (through its ownership in PBF LLC). Noncontrolling interest on the Consolidated Balance Sheets includes the portion of net assets of PBFX attributable to the public common unitholders of PBFX. The noncontrolling interest ownership percentages in PBFX as of the 2019 Registered Direct Offering and the years ended December 31, 2021, 2020 and 2019 are calculated as follows: Units of PBFX Held by the Public Units of PBFX Held by PBF LLC (Including Subordinated Units) Total January 1, 2019 25,395,032 19,953,631 45,348,663 56.0 % 44.0 % 100.0 % April 29, 2019 - Registered Direct Offering 32,047,718 29,953,631 62,001,349 51.7 % 48.3 % 100.0 % December 31, 2019 32,176,404 29,953,631 62,130,035 51.8 % 48.2 % 100.0 % December 31, 2020 32,411,207 29,953,631 62,364,838 52.0 % 48.0 % 100.0 % December 31, 2021 32,621,013 29,953,631 62,574,644 52.1 % 47.9 % 100.0 % Noncontrolling Interest in PBF Holding In connection with the acquisition of the Chalmette refinery, PBF Holding records noncontrolling interest in two subsidiaries of Chalmette Refining. PBF Holding, through Chalmette Refining, owns an 80% ownership interest in both Collins Pipeline Company and T&amp;M Terminal Company. For the year ended December 31, 2021 the Company recorded a noncontrolling interest in the earnings of these subsidiaries of $2.3 million. For the year ended December 31, 2020 the Company recorded a noncontrolling interest in the earnings of these subsidiaries of $0.3 million. Changes in Equity and Noncontrolling Interests The following tables summarize the changes in equity for the controlling and noncontrolling interests of PBF Energy for the years ended December 31, 2021, 2020 and 2019: PBF Energy (in millions) PBF Energy Noncontrolling Noncontrolling Interest in PBF Holding Noncontrolling Total Equity Balance at January 1, 2021 $ 1,642.8 $ 93.4 $ 10.6 $ 455.5 $ 2,202.3 Comprehensive income 257.4 2.4 2.3 79.8 341.9 Dividends and distributions — — (0.7) (40.0) (40.7) Stock-based compensation 23.9 — — 5.3 29.2 Transactions in connection with stock-based compensation plans (1.1) — — (1.6) (2.7) Exchanges of PBF Energy Company LLC Series A Units for PBF Energy Class A common stock 0.4 (0.4) — — — Other 2.8 — — — 2.8 Balance at December 31, 2021 $ 1,926.2 $ 95.4 $ 12.2 $ 499.0 $ 2,532.8 PBF Energy (in millions) PBF Energy Noncontrolling Noncontrolling Interest in PBF Holding Noncontrolling Total Equity Balance at January 1, 2020 $ 3,039.6 $ 113.2 $ 10.9 $ 421.8 $ 3,585.5 Comprehensive income (loss) (1,393.2) (17.1) (0.3) 76.5 (1,334.1) Dividends and distributions (35.9) (0.4) — (46.8) (83.1) Effects of changes in PBFX ownership interest on deferred tax assets and liabilities (2.1) — — — (2.1) Stock-based compensation 28.2 — — 4.9 33.1 Transactions in connection with stock-based compensation plans (1.0) — — (0.9) (1.9) Exchanges of PBF Energy Company LLC Series A Units for PBF Energy Class A common stock 2.3 (2.3) — — — Other 4.9 — — — 4.9 Balance at December 31, 2020 $ 1,642.8 $ 93.4 $ 10.6 $ 455.5 $ 2,202.3 PBF Energy (in millions) PBF Energy Noncontrolling Noncontrolling Interest in PBF Holding Noncontrolling Total Equity Balance at January 1, 2019 $ 2,676.5 $ 112.2 $ 10.9 $ 448.9 $ 3,248.5 Comprehensive income 333.5 4.4 — 51.5 389.4 Dividends and distributions (143.8) (3.2) — (64.1) (211.1) Effects of changes in PBFX ownership interest on deferred tax assets and liabilities (1.3) — — — (1.3) Issuance of additional PBFX common units 152.0 — — (19.5) 132.5 Stock-based compensation 27.2 — — 6.8 34.0 Transactions in connection with stock-based compensation plans (4.3) (0.2) — — (4.5) Other (0.2) — — (1.8) (2.0) Balance at December 31, 2019 $ 3,039.6 $ 113.2 $ 10.9 $ 421.8 $ 3,585.5 The following tables summarize the changes in equity for the controlling and noncontrolling interests of PBF LLC for the years ended December 31, 2021, 2020, and 2019 respectively: PBF LLC (in millions) PBF Energy Company LLC Equity Noncontrolling Interest in PBF Holding Noncontrolling Total Equity Balance at January 1, 2021 $ 1,374.0 $ 10.6 $ 455.5 $ 1,840.1 Comprehensive income 326.0 2.3 79.8 408.1 Dividends and distributions — (0.7) (40.0) (40.7) Stock-based compensation 23.9 — 5.3 29.2 Transactions in connection with stock-based compensation plans (1.0) — (1.6) (2.6) Balance at December 31, 2021 $ 1,722.9 $ 12.2 $ 499.0 $ 2,234.1 PBF LLC (in millions) PBF Energy Company LLC Equity Noncontrolling Interest in PBF Holding Noncontrolling Total Equity Balance at January 1, 2020 $ 3,176.4 $ 10.9 $ 421.8 $ 3,609.1 Comprehensive income (loss) (1,792.9) (0.3) 76.5 (1,716.7) Dividends and distributions (36.3) — (46.8) (83.1) Stock-based compensation 28.2 — 4.9 33.1 Transactions in connection with stock-based compensation plans (1.3) — — (1.3) Other (0.1) — (0.9) (1.0) Balance at December 31, 2020 $ 1,374.0 $ 10.6 $ 455.5 $ 1,840.1 PBF LLC (in millions) PBF Energy Company LLC Equity Noncontrolling Interest in PBF Holding Noncontrolling Total Equity Balance at January 1, 2019 $ 2,759.6 $ 10.9 $ 448.9 $ 3,219.4 Comprehensive income 442.7 — 51.5 494.2 Dividends and distributions (200.4) — (64.1) (264.5) Issuance of additional PBFX common units 152.0 — (19.5) 132.5 Stock-based compensation 27.2 — 6.8 34.0 Transactions in connection with stock-based compensation plans (4.7) — — (4.7) Other — — (1.8) (1.8) Balance at December 31, 2019 $ 3,176.4 $ 10.9 $ 421.8 $ 3,609.1 Comprehensive Income (Loss) Comprehensive income (loss) includes net income (loss) and other comprehensive income (loss) arising from activity related to the Company’s defined employee benefit plan and unrealized gain (loss) on available-for-sale securities. The following table summarizes the allocation of total comprehensive income of PBF Energy between the controlling and noncontrolling interests for the year ended December 31, 2021: PBF Energy (in millions) Attributable to Noncontrolling Total Net income $ 231.0 $ 84.5 $ 315.5 Other comprehensive income (loss): Unrealized loss on available for sale securities (0.7) — (0.7) Amortization of defined benefit plans unrecognized net gain 27.1 — 27.1 Total other comprehensive income 26.4 — 26.4 Total comprehensive income $ 257.4 $ 84.5 $ 341.9 The following table summarizes the allocation of total comprehensive income (loss) of PBF Energy between the controlling and noncontrolling interests for the year ended December 31, 2020: PBF Energy (in millions) Attributable to Noncontrolling Total Net income (loss) $ (1,392.4) $ 59.1 $ (1,333.3) Other comprehensive income (loss): Unrealized loss on available for sale securities (0.1) — (0.1) Amortization of defined benefit plans unrecognized net loss (0.7) — (0.7) Total other comprehensive income (loss) (0.8) — (0.8) Total comprehensive income (loss) $ (1,393.2) $ 59.1 $ (1,334.1) The following table summarizes the allocation of total comprehensive income of PBF Energy between the controlling and noncontrolling interests for the year ended December 31, 2019: PBF Energy (in millions) Attributable to Noncontrolling Total Net income $ 319.4 $ 55.8 $ 375.2 Other comprehensive income: Unrealized gain on available for sale securities 0.4 — 0.4 Amortization of defined benefit plans unrecognized net gain 13.7 0.1 13.8 Total other comprehensive income 14.1 0.1 14.2 Total comprehensive income $ 333.5 $ 55.9 $ 389.4 The following table summarizes the allocation of total comprehensive income of PBF LLC between the controlling and noncontrolling interests for the year ended December 31, 2021: PBF LLC (in millions) Attributable to Noncontrolling Total Net income $ 299.6 $ 82.1 $ 381.7 Other comprehensive income (loss): Unrealized loss on available for sale securities (0.7) — (0.7) Amortization of defined benefit plans unrecognized net gain 27.1 — 27.1 Total other comprehensive income 26.4 — 26.4 Total comprehensive income $ 326.0 $ 82.1 $ 408.1 The following table summarizes the allocation of total comprehensive income (loss) of PBF LLC between the controlling and noncontrolling interests for the year ended December 31, 2020: PBF LLC (in millions) Attributable to Noncontrolling Total Net income (loss) $ (1,796.5) $ 76.2 $ (1,720.3) Other comprehensive income (loss): Unrealized loss on available for sale securities (0.1) — (0.1) Amortization of defined benefit plans unrecognized net gain 3.7 — 3.7 Total other comprehensive income 3.6 — 3.6 Total comprehensive income (loss) $ (1,792.9) $ 76.2 $ (1,716.7) The following table summarizes the allocation of total comprehensive income of PBF LLC between the controlling and noncontrolling interests for the year ended December 31, 2019: PBF LLC (in millions) Attributable to Noncontrolling Total Net income $ 428.5 $ 51.5 $ 480.0 Other comprehensive income: Unrealized gain on available for sale securities 0.4 — 0.4 Amortization of defined benefit plans unrecognized net gain 13.8 — 13.8 Total other comprehensive income 14.2 — 14.2 Total comprehensive income $ 442.7 $ 51.5 $ 4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The Company grants awards of PBF Energy Class A common stock and PBFX phantom units under its equity incentive plans which authorize the granting of various stock and stock-related awards to directors, employees, prospective employees and non-employees. Awards include non-qualified or incentive stock options, stock appreciation rights, stock awards (including restricted stock) and phantom unit awards, cash awards and performance awards that vest over a period determined by the plans. Stock-based compensation expense included in general and administrative expenses consisted of the following: Years Ended December 31, (in millions) 2021 2020 2019 PBF Energy options $ 17.3 $ 16.1 $ 15.8 PBF Energy restricted shares 2.8 5.3 6.5 PBF Energy performance awards 10.2 7.9 8.2 PBFX phantom units 5.3 4.9 6.8 $ 35.6 $ 34.2 $ 37.3 PBF Energy options PBF Energy grants stock options which represent the right to purchase share of the Company’s common stock at its fair market value, which is the closing price of PBF Energy’s common stock on the date of grant. Stock options have a maximum term of ten years from the date they are granted, and vest over a requisite service period of three years, or four years for grants prior to November 2020, subject to acceleration in certain circumstances. The Company uses the Black-Scholes option-pricing model to estimate the fair value of stock options granted, which requires the input of subjective assumptions. The Black-Scholes option-pricing model values used to value stock option awards granted were determined based on the following weighted average assumptions: December 31, 2021 December 31, 2020 December 31, 2019 Expected life (in years) 6.00 6.08 6.25 Expected volatility 83.8 % 69.1 % 38.6 % Dividend yield 0.00 % 1.41 % 3.54 % Risk-free rate of return 1.37 % 0.81 % 2.16 % Exercise price $ 13.91 $ 13.58 $ 34.11 Weighted average fair value per option granted $ 9.84 $ 5.49 $ 9.43 The following table summarizes activity for PBF Energy options for 2021: Number of Weighted Weighted Stock-based awards, outstanding at January 1, 2021 13,790,777 $ 25.69 7.12 Granted 1,700,621 13.91 10.00 Exercised (52,400) 6.72 — Forfeited (389,239) 23.70 — Outstanding at December 31, 2021 15,049,759 $ 24.48 6.51 Exercisable and vested at December 31, 2021 9,397,483 $ 27.72 5.26 Expected to vest at December 31, 2021 15,049,759 $ 24.48 6.51 At December 31, 2021, the total intrinsic value of stock options outstanding and exercisable were $15.6 million and $5.0 million, respectively. The total intrinsic value of stock options exercised during the years ended December 31, 2021, 2020 and 2019 was $0.4 million, $0.0 million and $0.3 million, respectively. Unrecognized compensation expense related to PBF Energy options at December 31, 2021 was $36.7 million, which will be recognized from 2022 through 2024. Restricted Stock Awards The Company grants restricted stock to employees and non-employee directors. In general, restricted stock granted to our employees vest over a requisite services period of four years, subject to acceleration in certain circumstances. Restricted stock recipients who received grants subsequent to May 2017 have voting rights; however, dividends are accrued and will be paid upon vesting. Restricted stock units granted to non-employee directors are considered to vest immediately at the time of the grant for accounting purposes, as they are non-forfeitable, but are issued in equal annual installments on each of the first three anniversaries of the grant date. The non-vested shares are not transferable and are held by our transfer agent. The fair values of restricted stock are equal to the market price of our common stock on the grant date. The following table summarizes activity for PBF Energy restricted stock: Number of Weighted Average Nonvested at January 1, 2021 303,555 $ 22.32 Granted 81,840 16.13 Vested (229,462) 24.34 Forfeited (246) 24.18 Nonvested at December 31, 2021 155,687 $ 16.09 Unrecognized compensation expense related to PBF Energy Restricted Class A common stock at December 31, 2021 was $0.1 million, which will be recognized from 2022 through 2023. The following table reflects activity related to our restricted stock: December 31, 2021 December 31, 2020 December 31, 2019 Weighted-average grant-date fair value per share of restricted stock granted $ 16.13 $ 9.82 $ 28.20 Fair value of restricted stock vested (in millions) $ 3.1 $ 4.2 $ 11.6 Performance Awards The Company grants performance share awards, which are paid in stock, and performance share unit awards, which are paid in cash, (collectively, the “performance awards”) to certain key employees. Performance awards granted to employees prior to November 1, 2020 are based on a three-year performance cycle (the "performance cycle") with four measurement periods and performance awards granted to employees after November 1, 2020 are based on a three-year performance cycle having a single measurement period. The performance awards will vest on the last day of the performance cycle, subject to forfeiture or acceleration under certain circumstances set forth in the award agreement. The number of performance awards that will ultimately vest is based on the Company’s total shareholder return over the performance cycle. The number of shares ultimately issued or cash paid under these awards can range from zero to 200% of target award amounts. Performance Share Unit Awards The performance share unit awards are accounted for as equity awards, for which the fair value was determined on the grant date by application of a Monte Carlo valuation model. The grant date fair value was calculated using a Monte Carlo valuation model with the following assumptions: December 31, 2021 December 31, 2020 December 31, 2019 Expected life (in years) 3.12 2.89 - 3.14 2.17 - 2.88 Expected volatility 83.78 % 39.88% - 82.63% 37.19% - 41.70% Dividend yield 0.00 % 0.00% - 4.28% 3.40% - 3.67% Risk-free rate of return 0.87 % 0.26% - 1.34% 1.66% - 2.51% Weighted average grant-date fair value per PSU $ 18.73 $ 10.77 $ 27.99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The following table summarizes activity for PBF Energy performance share awards: Number of Weighted Average Nonvested at January 1, 2021 623,160 $ 15.62 Granted 301,965 18.73 Vested (179,600) 27.85 Nonvested at December 31, 2021 745,525 $ 13.93 In 2021 and 2020, PSU’s with a fair value of $1.8 million and $0.8 million, respectively, were vested. As of December 31, 2021, unrecognized compensation cost related to performance share unit awards was $8.2 million, which is expected to be recognized over a weighted average period of 2.63 years. Performance Unit awards The performance unit awards are dollar denominated with a target value of $1.00,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The following table summarizes activity for PBF Energy performance unit awards: Number of Nonvested at January 1, 2021 16,071,745 Granted 11,782,926 Vested (7,676,658) Nonvested at December 31, 2021 20,178,013 In 2021 and 2020, Performance Units with a fair value of $5.2 million and $3.2 million, respectively, were vested. As of December 31, 2021, unrecognized compensation cost related to performance unit awards was $9.2 million, which is expected to be recognized over a weighted average period of 2.54 years. PBFX Phantom Units PBF GP’s Board of Directors adopted the PBF Logistics LP 2014 Long-Term Incentive Plan (the “PBFX LTIP”) in connection with the completion of the PBFX Offering. The PBFX LTIP is for the benefit of employees, consultants, service providers and non-employee directors of the general partner and its affiliates. In the years ended December 31, 2021, 2020 and 2019, PBFX issued phantom unit awards under the PBFX LTIP to certain directors, officers and employees of our general partner or its affiliates as compensation. The fair value of each phantom unit on the grant date is equal to the market price of PBFX’s common unit on that date. The estimated fair value of PBFX’s phantom units is amortized using the straight-line method over the vesting period of four years, subject to acceleration if certain conditions are met. Total unrecognized compensation cost related to PBFX’s nonvested phantom units totaled $4.7 million as of December 31, 2021, which will be recognized from 2022 through 2025. The fair value of nonvested phantom units outstanding as of December 31, 2021 totaled $11.3 million. A summary of PBFX’s unit award activity for the years ended December 31, 2021, 2020 and 2019 is set forth below: Number of Phantom Units Weighted Average Nonvested at January 1, 2021 769,688 $ 15.29 Granted 344,546 14.50 Vested (308,427) 17.07 Forfeited (15,125) 12.81 Nonvested at December 31, 2021 790,682 $ 14.30 The following table reflects activity related to our phantom units: December 31, 2021 December 31, 2020 December 31, 2019 Weighted-average grant-date fair value per phantom unit granted $ 14.50 $ 8.14 $ 21.39 Fair value of phantom unit vested (in millions) $ 4.6 $ 3.2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RS limits. The Company matches participants’ contributions at the rate of 200 percent of the first 3 percent of each participant’s total basic contribution based on the participant’s total annual salary. The Company’s contribution to the qualified defined contribution plans was $27.8 million, $32.7 million and $27.5 million for the years ended December 31, 2021, 2020 and 2019,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s. The plan assets and benefit obligations are measured as of the Consolidated Balance Sheet date. The non-union Delaware City employees and all Paulsboro, Toledo, Chalmette, Torrance and Martinez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Energy Corporation which resulted in the recognition of a liability for the projected benefit obligation. The Post-Retirement Medical Plan includes all corporate and refinery employees. The changes in the benefit obligation, the changes in fair value of plan assets, and the funded status of the Company’s Pension and Post-Retirement Medical Plans as of and for the years ended December 31, 2021 and 2020 were as follows: Pension Plans Post-Retirement (in millions) 2021 2020 2021 2020 Change in benefit obligation: Benefit obligation at beginning of year $ 329.3 $ 271.2 $ 22.0 $ 17.5 Service cost 57.5 59.0 1.1 1.0 Interest cost 5.3 6.9 0.3 0.4 Plan amendments — — — 1.8 Benefit payments (31.2) (18.0) (1.2) (0.6) Actuarial (gain) loss (7.6) 10.2 (4.0) 1.9 Projected benefit obligation at end of year $ 353.3 $ 329.3 $ 18.2 $ 22.0 Change in plan assets: Fair value of plan assets at beginning of year $ 255.8 $ 197.4 $ — $ — Actual return on plan assets 27.7 28.6 — — Benefits paid (31.2) (18.0) (1.2) (0.6) Employer contributions 54.0 47.8 1.2 0.6 Fair value of plan assets at end of year $ 306.3 $ 255.8 $ — $ — Reconciliation of funded status: Fair value of plan assets at end of year $ 306.3 $ 255.8 $ — $ — Less benefit obligations at end of year 353.3 329.3 18.2 22.0 Funded status at end of year $ (47.0) $ (73.5) $ (18.2) $ (22.0) The accumulated benefit obligation for the defined benefit plans approximated $298.9 million and $281.5 million at December 31, 2021 and 2020, respectively. Benefit payments, which reflect expected future services that the Company expects to pay are as follows for the years ended December 31: (in millions) Pension Benefits Post-Retirement 2022 $ 24.8 $ 1.8 2023 18.1 1.7 2024 20.1 1.6 2025 23.7 1.5 2026 27.1 1.5 Years 2027-2031 168.6 6.8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5.6 million to the Company’s Pension Plans during 2022. The components of net periodic benefit cost were as follows for the years ended December 31, 2021, 2020 and 2019: Pension Benefits Post-Retirement (in millions) 2021 2020 2019 2021 2020 2019 Components of net periodic benefit cost: Service cost $ 57.5 $ 59.0 $ 43.6 $ 1.1 $ 1.0 $ 1.0 Interest cost 5.3 6.9 8.3 0.3 0.4 0.7 Expected return on plan assets (14.2) (12.5) (9.6) — — — Amortization of prior service cost and actuarial loss 0.1 0.3 0.3 0.7 0.6 0.5 Net periodic benefit cost $ 48.7 $ 53.7 $ 42.6 $ 2.1 $ 2.0 $ 2.2 Lump sum payments made by the Supplemental Plan to employees retiring in 2021, 2020 and 2019 did not exceed the Plan’s total service and interest costs expected for those years. The pre-tax amounts recognized in other comprehensive (income) loss for the years ended December 31, 2021, 2020 and 2019 were as follows: Pension Benefits Post-Retirement (in millions) 2021 2020 2019 2021 2020 2019 Prior service costs $ — $ — $ — $ — $ 1.8 $ — Net actuarial (gain) loss (21.1) (5.9) (10.7) (4.0) 1.9 (2.3) Amortization of losses and prior service cost (0.1) (0.3) (0.3) (0.7) (0.6) (0.5) Total changes in other comprehensive (income) loss $ (21.2) $ (6.2) $ (11.0) $ (4.7) $ 3.1 $ (2.8) The pre-tax amounts in accumulated other comprehensive income (loss) as of December 31, 2021, and 2020 that have not yet been recognized as components of net periodic costs were as follows: Pension Benefits Post-Retirement (in millions) 2021 2020 2021 2020 Prior service costs $ (0.5) $ (0.6) $ (4.3) $ (5.0) Net actuarial gain (loss) 12.7 (8.4) 7.8 3.9 Total $ 12.2 $ (9.0) $ 3.5 $ (1.1) The weighted average assumptions used to determine the benefit obligations as of December 31, 2021, and 2020 were as follows: Qualified Plan Supplemental Plan Post-Retirement Medical Plan 2021 2020 2021 2020 2021 2020 Discount rate - benefit obligations 2.78 % 2.36 % 2.73 % 2.21 % 2.46 % 1.90 % Rate of compensation increase 4.26 % 4.28 % 4.50 % 4.50 % — — The weighted average assumptions used to determine the net periodic benefit costs for the years ended December 31, 2021, 2020 and 2019 were as follows: Qualified Plan Supplemental Plan Post-Retirement Medical Plan 2021 2020 2019 2021 2020 2019 2021 2020 2019 Discount rates: Effective rate for service cost 2.40% 2.94% 4.24% 2.26% 2.79% 4.19% 2.35% 2.86% 4.21% Effective rate for interest cost 1.74% 2.50% 3.92% 1.53% 2.33% 3.83% 1.28% 2.21% 3.69% Effective rate for interest on service cost 1.92% 2.59% 4.00% 1.75% 2.42% 3.90% 2.11% 2.68% 4.09% Cash balance interest credit rate 1.57% 2.19% 3.34% 1.57% 2.19% 3.34% N/A N/A N/A Expected long-term rate of return on plan assets 5.25% 5.75% 6.00% N/A N/A N/A N/A N/A N/A Rate of compensation increase 4.28% 4.28% 4.55% 4.50% 4.50% 5.00% N/A N/A N/A The assumed health care cost trend rates as of December 31, 2021 and 2020 were as follows: Post-Retirement 2021 2020 Health care cost trend rate assumed for next year 5.2 % 5.4 % Rate to which the cost trend rate was assumed to decline (the ultimate trend rate) 4.0 % 4.5 % Year that the rate reaches the ultimate trend rate 2046 2038 The table below presents the fair values of the assets of the Company’s Qualified Plan as of December 31, 2021 and 2020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December 31, (in millions) 2021 2020 Equities: Domestic equities $ 73.9 $ 64.4 Developed international equities 37.7 38.2 Global low volatility equities 24.1 22.5 Emerging market equities 24.8 20.7 Fixed-income 121.6 95.7 Real Estate 23.2 13.3 Cash and cash equivalents 1.0 1.0 Total $ 306.3 $ 255.8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21, the plan’s target allocations for plan assets are 54% invested in equity securities, 40%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1</t>
        </is>
      </c>
    </row>
    <row r="3">
      <c r="A3" s="3" t="inlineStr">
        <is>
          <t>REVENUE [Abstract]</t>
        </is>
      </c>
    </row>
    <row r="4">
      <c r="A4" s="4" t="inlineStr">
        <is>
          <t>REVENUES</t>
        </is>
      </c>
      <c r="B4" s="4" t="inlineStr">
        <is>
          <t>REVENUES Revenue Recognition In accordance with FASB ASC Topic 606, Revenue from Contracts with Customer (“ASC 606”), revenue is recognized when control of the promised goods or services is transferred to the Company’s customers, in an amount that reflects the consideration to which the Company expects to be entitled in exchange for those goods or services. As described in “Note 22 - Segment Information”, the Company’s business consists of the Refining Segment and Logistics Segment. The following table provides information relating to the Company’s revenues for each product or group of similar products or services by segment for the periods presented. Year Ended December 31, (in millions) 2021 2020 2019 Refining Segment: Gasoline and distillates $ 23,489.5 $ 12,799.4 $ 21,278.4 Feedstocks and other 1,310.1 935.5 806.9 Asphalt and blackoils 1,217.8 777.9 1,426.4 Chemicals 889.8 351.5 682.3 Lubricants 294.8 180.7 274.9 Total Revenues $ 27,202.0 $ 15,045.0 $ 24,468.9 Logistics Segment: Logistics 355.5 360.3 340.2 Total revenue prior to eliminations $ 27,557.5 $ 15,405.3 $ 24,809.1 Elimination of intercompany revenue (304.1) (289.4) (300.9) Total Revenues $ 27,253.4 $ 15,115.9 $ 24,508.2 The majority of the Company’s revenues are generated from the sale of refined products reported in the Refining segment.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Refining segment also has contracts which contain fixed pricing, tiered pricing, minimum volume features with makeup periods, or other factors that have not materially been affected by ASC 606.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 The Company records deferred revenue when cash payments are received or are due in advance of performance, including amounts which are refundable. Deferred revenue was $42.7 million and $47.2 million as of December 31, 2021 and December 31, 2020,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BF Energy is required to file federal and applicable state corporate income tax returns and recognizes income taxes on its pre-tax income (loss), which to-date has consisted primarily of its share of PBF LLC’s pre-tax income (see “Note 16 - Stockholders’ and Members’ Equity Structure”). PBF LLC is organized as a limited liability company and PBFX is an ML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Energy Limited, that are treated as C-Corporations for income tax purposes, with the tax provision calculated based on the effective tax rate for the period presented. Valuation Allowance Management assesses the available positive and negative evidence to estimate whether sufficient future taxable income will be generated to permit use of existing deferred tax assets. Negative evidence evaluated as part of this assessment includes PBF Energy’s cumulative losses incurred over a three-year period. Such objective evidence could limit PBF Energy’s ability to consider other subjective evidence, such as PBF Energy’s projections for future taxable income as market conditions, commodity prices and demand for refined products normalize. On the basis of this evaluation, a valuation allowance was recorded to recognize only the portion of deferred tax assets that are more likely than not to be realized. The amount of the deferred tax assets considered realizable, however, could be adjusted if estimates of future taxable income during the carryover period are reduced or increased or if objective negative evidence in the form of cumulative losses is no longer present and additional weight is given to subjective evidence such as PBF Energy’s projections for future taxable income. The income tax provision in the PBF Energy Consolidated Statements of Operations consists of the following: (in millions) Year Ended Year Ended Year Ended Current expense (benefit): Federal $ 0.3 $ (1.7) $ 0.2 Foreign — — 0.1 State 0.1 2.2 0.3 Total current 0.4 0.5 0.6 Deferred expense (benefit): Federal 19.1 (6.6) 91.8 Foreign (13.1) 5.4 (8.7) State 5.7 2.8 20.6 Total deferred 11.7 1.6 103.7 Total provision for income taxes $ 12.1 $ 2.1 $ 104.3 The difference between PBF Energy’s effective income tax rate and the United States statutory rate is reconciled below: Year Ended Year Ended Year Ended Provision at Federal statutory rate 21.0 % 21.0 % 21.0 % Increase (decrease) attributable to flow-through of certain tax adjustments: State income taxes (net of federal income tax) 4.9 % 5.6 % 3.9 % Nondeductible/nontaxable items 0.9 % (0.1) % 0.1 % Rate differential from foreign jurisdictions (0.4) % — % (0.2) % Provision to return adjustment (0.1) % (0.1) % (0.1) % Adjustment to deferred tax assets and liabilities for change in tax rates 2.2 % 0.1 % (0.5) % Stock-based compensation — % — % 0.1 % Deferred tax asset valuation allowance (23.2) % (25.8) % — % Other (0.3) % (0.9) % 0.3 % Effective tax rate 5.0 % (0.2) % 24.6 % PBF Energy’s effective income tax rate for the years ended December 31, 2021, 2020 and 2019, including the impact of income attributable to noncontrolling interests of $84.5 million, $59.1 million and $55.8 million, respectively, was 3.7%, (0.2)% and 21.8%, respectively. For the year ended December 31, 2021 and 2020 the difference between the United States statutory rate and PBF Energy’s effective tax rate was primarily attributable to the changes in the deferred tax asset valuation allowance noted above. For the year ended December 31, 2019, PBF Energy’s effective tax rate was materially consistent with its statutory federal and state tax rates. For financial reporting purposes, income (loss) before income taxes attributable to PBF Energy Inc. stockholders includes the following components: (in millions) Year Ended Year Ended Year Ended United States income (loss) $ 296.4 $ (1,413.0) $ 450.0 Foreign income (loss) (53.3) 22.7 (26.3) Total income (loss) before income taxes attributable to PBF Energy Inc. stockholders $ 243.1 $ (1,390.3) $ 423.7 A summary of the components of PBF Energy’s deferred tax assets and deferred tax liabilities consists of the following: (in millions) December 31, 2021 December 31, 2020 Deferred tax assets Purchase interest step-up $ 141.2 $ 155.2 Inventory — 146.5 Pension, employee benefits and compensation 63.7 48.5 Hedging 4.9 4.3 Net operating loss carry forwards 600.0 566.9 Environmental liabilities 99.7 100.8 Lease liabilities 308.7 223.4 Interest expense limitation carry forwards 104.4 55.8 Other 36.2 28.4 Total deferred tax assets 1,358.8 1,329.8 Valuation allowance (308.5) (358.4) Total deferred tax assets, net 1,050.3 971.4 Deferred tax liabilities Property, plant and equipment 825.0 845.1 Inventory 23.1 — Right of use assets 308.7 223.4 Other 4.9 2.5 Total deferred tax liabilities 1,161.7 1,071.0 Net deferred tax liabilities $ (111.4) $ (99.6) As of December 31, 2021, PBF Energy has federal and state income tax net operating loss carry forwards of $2,377.0 million and $127.0 million, respectively. The portion of the federal net operating loss carry forward that was generated in years prior to 2019 expires in varying amounts through 2037. A federal net operating loss of $1.8 billion from 2018 and 2021 has an indefinite carry forward period and can be used to offset 80% of taxable income in future years. The state net operating loss carry forwards expire at various dates from 2029 through 2041 with certain jurisdictions having indefinite net operating loss carry forwards periods. The Company has recorded valuation allowances against these assets, as it is deemed “more likely than not” that the deferred tax assets will not be realized. The reported income tax (benefit) expense in the PBF LLC Consolidated Statements of Operations consists of the following: (in millions) Year Ended Year Ended Year Ended Current income tax expense (benefit) $ 0.5 $ (1.2) $ 0.5 Deferred income tax (benefit) expense (14.5) 7.3 (8.8) Total income tax (benefit) expense $ (14.0) $ 6.1 $ (8.3) Income tax years that remain subject to examination by material jurisdictions, where an examination has not already concluded are all years including and subsequent to: United States Federal 2018 New Jersey 2016 Michigan 2017 Delaware 2018 Indiana 2018 Pennsylvania 2018 New York 2018 Louisiana 2018 California 2017 The Company does not have any unrecognized tax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operations are organized into two reportable segments, Refining and Logistics. Operations that are not included in the Refining or Logistics segments are included in Corporate. Intersegment transactions are eliminated in the Consolidated Financial Statements and are included in the Eliminations column below. Refin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Logistics The Company’s Logistics segment is comprised of PBFX, a publicly-traded MLP, formed to own or lease, operate, develop and acquire crude oil and refined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and PBF LLC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ing segment’s operating subsidiaries and PBFX are primarily pass-through entities with respect to income taxes. Total assets of each segment consist of property, plant and equipment, inventories, cash and cash equivalents, accounts receivable and other assets directly associated with the segment’s operations. Corporate assets consist primarily of non-operating property, plant and equipment and other assets not directly related to the Company’s refinery and logistics operations. Disclosures regarding the Company’s reportable segments with reconciliations to consolidated totals for the years ended December 31, 2021, 2020 and 2019 are presented below. In connection with certain contributions by PBF LLC to PBFX, the accompanying segment information is retrospectively adjusted to include the historical results of those assets in the Logistics segment for all periods presented prior to such contributions, as applicable. Year Ended December 31, 2021 PBF Energy (in millions) Refining Logistics Corporate Eliminations Consolidated Total Revenues $ 27,202.0 $ 355.5 $ — $ (304.1) $ 27,253.4 Depreciation and amortization expense 415.7 37.8 13.3 — 466.8 Income (loss) from operations 673.1 195.4 (271.3) — 597.2 Interest expense, net 8.8 42.1 266.6 — 317.5 Capital expenditures 381.8 8.6 5.3 — 395.7 Year Ended December 31, 2020 Refining Logistics Corporate Eliminations Consolidated Total Revenues $ 15,045.0 $ 360.3 $ — $ (289.4) $ 15,115.9 Depreciation and amortization expense 498.0 53.7 11.3 — 563.0 Income (loss) from operations (1,450.4) 195.3 (161.7) — (1,416.8) Interest expense, net 1.7 47.9 208.6 — 258.2 Capital expenditures (1) 1,546.6 12.3 10.7 — 1,569.6 Year Ended December 31, 2019 Refining Logistics Corporate Eliminations Consolidated Total Revenues $ 24,468.9 $ 340.2 $ — $ (300.9) $ 24,508.2 Depreciation and amortization expense 386.7 38.6 10.8 — 436.1 Income (loss) from operations (2) (3) 767.9 159.3 (270.3) (7.9) 649.0 Interest expense, net 1.3 51.1 107.2 — 159.6 Capital expenditures 708.9 31.7 8.3 — 748.9 Balance at December 31, 2021 Refining Logistics Corporate Eliminations Consolidated Total Total assets $ 10,753.3 $ 901.3 $ 48.5 $ (61.7) $ 11,641.4 Balance at December 31, 2020 Refining Logistics Corporate Eliminations Consolidated Total Total assets $ 9,565.0 $ 933.6 $ 54.4 $ (53.2) $ 10,499.8 Year Ended December 31, 2021 PBF LLC (in millions) Refining Logistics Corporate Eliminations Consolidated Total Revenues $ 27,202.0 $ 355.5 $ — $ (304.1) $ 27,253.4 Depreciation and amortization expense 415.7 37.8 13.3 — 466.8 Income (loss) from operations 673.1 195.4 (269.2) — 599.3 Interest expense, net 8.8 42.1 276.9 — 327.8 Capital expenditures 381.8 8.6 5.3 — 395.7 Year Ended December 31, 2020 Refining Logistics Corporate Eliminations Consolidated Total Revenues $ 15,045.0 $ 360.3 $ — $ (289.4) $ 15,115.9 Depreciation and amortization expense 498.0 53.7 11.3 — 563.0 Income (loss) from operations (1,450.4) 195.3 (160.9) — (1,416.0) Interest expense, net 1.7 47.9 218.9 — 268.5 Capital expenditures (1) 1,546.6 12.3 10.7 — 1,569.6 Year Ended December 31, 2019 Refining Logistics Corporate Eliminations Consolidated Total Revenues $ 24,468.9 $ 340.2 $ — $ (300.9) $ 24,508.2 Depreciation and amortization expense 386.7 38.6 10.8 — 436.1 Income (loss) from operations (2) (3) 767.9 159.3 (268.6) (7.9) 650.7 Interest expense, net 1.3 51.1 116.7 — 169.1 Capital expenditures 708.9 31.7 8.3 — 748.9 Balance at December 31, 2021 Refining Logistics Corporate Eliminations Consolidated Total Total assets $ 10,753.3 $ 901.3 $ 46.8 $ (61.7) $ 11,639.7 Balance at December 31, 2020 Refining Logistics Corporate Eliminations Consolidated Total Total assets $ 9,565.0 $ 933.6 $ 52.3 $ (53.2) $ 10,497.7 (1) The Refining segment includes capital expenditures of $1,176.2 million for the acquisition of the Martinez refinery in the first quarter of 2020. (2) 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 (3) 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solidated Financial Statements, PBF Holding’s equity income in investee and PBFX’s net income attributable to noncontrolling interest eliminate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SHARE OF PBF ENERGY</t>
        </is>
      </c>
      <c r="B1" s="2" t="inlineStr">
        <is>
          <t>12 Months Ended</t>
        </is>
      </c>
    </row>
    <row r="2">
      <c r="B2" s="2" t="inlineStr">
        <is>
          <t>Dec. 31, 2021</t>
        </is>
      </c>
    </row>
    <row r="3">
      <c r="A3" s="3" t="inlineStr">
        <is>
          <t>Earnings Per Share [Abstract]</t>
        </is>
      </c>
    </row>
    <row r="4">
      <c r="A4" s="4" t="inlineStr">
        <is>
          <t>NET INCOME PER SHARE OF PBF ENERGY</t>
        </is>
      </c>
      <c r="B4" s="4" t="inlineStr">
        <is>
          <t>NET INCOME PER SHARE OF PBF ENERGY The following table sets forth the computation of basic and diluted net income per share of PBF Energy Class A common stock attributable to PBF Energy for the periods presented: (in millions, except share and per share amounts) Year Ended December 31, Basic Earnings Per Share: 2021 2020 2019 Allocation of earnings: Net income (loss) attributable to PBF Energy Inc. stockholders $ 231.0 $ (1,392.4) $ 319.4 Less: Income allocated to participating securities — 0.1 0.5 Income (loss) available to PBF Energy Inc. stockholders - basic $ 231.0 $ (1,392.5) $ 318.9 Denominator for basic net income (loss) per PBF Energy Class A common share-weighted average shares 120,240,009 119,617,998 119,887,646 Basic net income (loss) attributable to PBF Energy per Class A common share $ 1.92 $ (11.64) $ 2.66 Diluted Earnings Per Share: Numerator: Income (loss) available to PBF Energy Inc. stockholders - basic $ 231.0 $ (1,392.5) $ 318.9 Plus: Net income (loss) attributable to noncontrolling interest (1) 2.4 (17.1) 4.3 Less: Income tax (expense) benefit on net income (loss) attributable to noncontrolling interest (1) (0.6) 4.6 (1.0) Numerator for diluted net income (loss) per Class A common share - net income (loss) attributable to PBF Energy Inc. stockholders (1) $ 232.8 $ (1,405.0) $ 322.2 Denominator (1) : Denominator for basic net income (loss) per PBF Energy Class A common share-weighted average shares 120,240,009 119,617,998 119,887,646 Effect of dilutive securities: Conversion of PBF LLC Series A Units 988,730 1,042,667 1,207,581 Common stock equivalents (2) 1,409,415 — 758,072 Denominator for diluted net income (loss) per PBF Energy Class A common share-adjusted weighted average shares 122,638,154 120,660,665 121,853,299 Diluted net income (loss) attributable to PBF Energy Inc. stockholders per Class A common share $ 1.90 $ (11.64) $ 2.64 —————————— (1) 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26.6% and 24.9% annualized statutory corporate tax rate for the years ended December 31, 2021, 2020 and 2019) attributable to the converted units. (2) Represents an adjustment to weighted-average diluted shares outstanding to assume the full exchange of common stock equivalents, including options and warrants for PBF LLC Series A Units and PSU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2,568,275, 14,446,894 and 6,765,526 shares of PBF Energy Class A common stock and PBF LLC Series A units because they are anti-dilutive for the years ended December 31, 2021, 2020 and 2019, respectively. For periods showing a net loss, all common stock equivalents and unvested restricted stock are considered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21 and 2020.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21 Fair Value Hierarchy (in millions) Level 1 Level 2 Level 3 Total Gross Fair Value Effect of Counter-party Netting Net Carrying Value on Balance Sheet Assets: Money market funds $ 270.1 $ — $ — $ 270.1 N/A $ 270.1 Commodity contracts 71.5 — — 71.5 (71.5) — Derivatives included within inventory intermediation agreement obligations — 19.7 — 19.7 — 19.7 Liabilities: Commodity contracts 79.7 3.8 — 83.5 (71.5) 12.0 Catalyst obligations — 58.4 — 58.4 — 58.4 Renewable energy credit and emissions obligations — 953.9 — 953.9 — 953.9 Contingent consideration obligation — — 32.3 32.3 — 32.3 As of December 31, 2020 Fair Value Hierarchy (in millions) Level 1 Level 2 Level 3 Total Gross Fair Value Effect of Counter-party Netting Net Carrying Value on Balance Sheet Assets: Money market funds $ 411.6 $ — $ — $ 411.6 N/A $ 411.6 Commodity contracts 2.5 3.5 — 6.0 (6.0) — Derivatives included within inventory intermediation agreement obligations — 11.3 — 11.3 — 11.3 Liabilities: Commodity contracts 2.3 6.7 — 9.0 (6.0) 3.0 Catalyst obligations — 102.5 — 102.5 — 102.5 Renewable energy credit and emissions obligations — 528.1 — 528.1 528.1 Contingent consideration obligation — — 12.1 12.1 — 12.1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our liability for the purchase of (i) biofuel credits (primarily RINs in the U.S.) needed to satisfy our obligation to blend biofuels into the products we produce and (ii) emission credits under the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in part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 obligations at December 31, 2021 is categorized in Level 3 of the fair value hierarchy and are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December 31, 2021 and 2020, $20.7 million and $21.2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both the Martinez Contingent Consideration and the PBFX Contingent Consideration: Year Ended December 31, (in millions) 2021 2020 Balance at beginning of period $ 12.1 $ 26.1 Additions — 77.3 Accretion on discounted liabilities — 3.8 Settlements (12.2) (3.0) Unrealized loss (gain) included in earnings 32.4 (92.1) Balance at end of period $ 32.3 $ 12.1 There were no transfers between levels during the years ended December 31, 2021 and 2020, respectively. Fair value of debt The table below summarizes the fair value and carrying value of debt as of December 31, 2021 and 2020. December 31, 2021 December 31, 2020 (in millions) Carrying Fair Carrying Fair 2025 Senior Secured Notes (a) $ 1,250.0 $ 1,192.7 $ 1,250.0 $ 1,232.9 2028 Senior Notes (a) 826.5 520.9 1,000 562.5 2025 Senior Notes (a) 669.5 475.9 725.0 475.3 PBFX 2023 Senior Notes (a) 525.0 513.7 525.0 503.0 Revolving Credit Facility (b) 900.0 900.0 900.0 900.0 PBFX Revolving Credit Facility (b) 100.0 100.0 200.0 200.0 PBF Rail Term Loan (b) — — 7.4 7.4 Catalyst financing arrangements (c) 58.4 58.4 102.5 102.5 4,329.4 3,761.6 4,709.9 3,983.6 Less - Current debt — — (7.4) (7.4) Unamortized premium 1.4 n/a 2.2 n/a Less - Unamortized deferred financing costs (35.0) n/a (51.1) n/a Long-term debt $ 4,295.8 $ 3,761.6 $ 4,653.6 $ 3,976.2 _________________________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The Company uses derivative instruments to mitigate certain exposures to commodity price risk. The Company entered into the Third Inventory Intermediation Agreement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December 31, 2021, there were 2,081,783 barrels of crude oil and feedstocks (no barrels at December 31, 2020) outstanding under these derivative instruments designated as fair value hedges. As of December 31, 2021, there were 2,070,550 barrels of intermediates and refined products (2,604,736 barrels at December 31, 2020)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21, there were 36,246,000 barrels of crude oil and 5,819,000 barrels of refined products (7,183,000 and 2,810,000, respectively, as of December 31, 2020),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and therefore does not record them at fair value. The following tables provide information regarding the fair values of derivative instruments as of December 31, 2021 and December 31, 2020 and the line items in the Consolidated Balance Sheets in which fair values are reflected. Description Balance Sheet Location Fair Value (in millions) Derivatives designated as hedging instruments: December 31, 2021: Derivatives included within the inventory intermediation agreement obligations Accrued expenses $ 19.7 December 31, 2020: Derivatives included within the inventory intermediation agreement obligations Accrued expenses $ 11.3 Derivatives not designated as hedging instruments: December 31, 2021: Commodity contracts Accounts receivable $ (12.0) December 31, 2020: Commodity contracts Accounts receivable $ (3.0) 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1: Derivatives included within the inventory intermediation agreement obligations Cost of products and other $ 8.4 For the year ended December 31, 2020: Derivatives included within the inventory intermediation agreement obligations Cost of products and other $ 12.6 For the year ended December 31, 2019: Derivatives included within the inventory intermediation agreement obligations Cost of products and other $ (25.4) Derivatives not designated as hedging instruments: For the year ended December 31, 2021: Commodity contracts Cost of products and other $ (83.4) For the year ended December 31, 2020: Commodity contracts Cost of products and other $ 44.4 For the year ended December 31, 2019: Commodity contracts Cost of products and other $ 36.5 Hedged items designated in fair value hedges: For the year ended December 31, 2021: Crude oil, intermediate and refined product inventory Cost of products and other $ (8.4) For the year ended December 31, 2020: Crude oil, intermediate and refined product inventory Cost of products and other $ (12.6) For the year ended December 31, 2019: Crude oil, intermediate and refined product inventory Cost of products and other $ 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PBFX Distribution On February 10, 2022, the Board of Directors of PBF GP announced a distribution of $0.30 per unit on outstanding common units of PBFX. The distribution is payable on March 10, 2022 to PBFX unitholders of record as of February 24,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Cash and cash equivalents</t>
        </is>
      </c>
      <c r="B2" s="7" t="n">
        <v>1341.5</v>
      </c>
      <c r="C2" s="7" t="n">
        <v>1609.5</v>
      </c>
    </row>
    <row r="3">
      <c r="A3" s="4" t="inlineStr">
        <is>
          <t>Property, plant and equipment, net</t>
        </is>
      </c>
      <c r="B3" s="8" t="n">
        <v>4902.2</v>
      </c>
      <c r="C3" s="8" t="n">
        <v>4843.3</v>
      </c>
    </row>
    <row r="4">
      <c r="A4" s="4" t="inlineStr">
        <is>
          <t>Long-term debt</t>
        </is>
      </c>
      <c r="B4" s="7" t="n">
        <v>4295.8</v>
      </c>
      <c r="C4" s="7" t="n">
        <v>4653.6</v>
      </c>
    </row>
    <row r="5">
      <c r="A5" s="4" t="inlineStr">
        <is>
          <t>Preferred Stock, Par or Stated Value Per Share (in dollars per share)</t>
        </is>
      </c>
      <c r="B5" s="9" t="n">
        <v>0.001</v>
      </c>
      <c r="C5" s="9" t="n">
        <v>0.001</v>
      </c>
    </row>
    <row r="6">
      <c r="A6" s="4" t="inlineStr">
        <is>
          <t>Preferred stock, shares authorized (in shares)</t>
        </is>
      </c>
      <c r="B6" s="6" t="n">
        <v>100000000</v>
      </c>
      <c r="C6" s="6" t="n">
        <v>100000000</v>
      </c>
    </row>
    <row r="7">
      <c r="A7" s="4" t="inlineStr">
        <is>
          <t>Preferred stock, shares outstanding (in shares)</t>
        </is>
      </c>
      <c r="B7" s="6" t="n">
        <v>0</v>
      </c>
      <c r="C7" s="6" t="n">
        <v>0</v>
      </c>
    </row>
    <row r="8">
      <c r="A8" s="4" t="inlineStr">
        <is>
          <t>Treasury stock, at cost, 6,274,261 shares outstanding at December 31, 2018 and 6,132,884 shares outstanding at December 31, 2017 (in shares)</t>
        </is>
      </c>
      <c r="B8" s="6" t="n">
        <v>6676809</v>
      </c>
      <c r="C8" s="6" t="n">
        <v>6549449</v>
      </c>
    </row>
    <row r="9">
      <c r="A9" s="4" t="inlineStr">
        <is>
          <t>Class A Common Stock [Member]</t>
        </is>
      </c>
    </row>
    <row r="10">
      <c r="A10" s="4" t="inlineStr">
        <is>
          <t>Common Stock, Par or Stated Value Per Share (in dollars per share)</t>
        </is>
      </c>
      <c r="B10" s="9" t="n">
        <v>0.001</v>
      </c>
      <c r="C10" s="9" t="n">
        <v>0.001</v>
      </c>
    </row>
    <row r="11">
      <c r="A11" s="4" t="inlineStr">
        <is>
          <t>Common stock, shares authorized (in shares)</t>
        </is>
      </c>
      <c r="B11" s="6" t="n">
        <v>1000000000</v>
      </c>
      <c r="C11" s="6" t="n">
        <v>1000000000</v>
      </c>
    </row>
    <row r="12">
      <c r="A12" s="4" t="inlineStr">
        <is>
          <t>Common stock, shares outstanding (in shares)</t>
        </is>
      </c>
      <c r="B12" s="6" t="n">
        <v>120319577</v>
      </c>
      <c r="C12" s="6" t="n">
        <v>120101641</v>
      </c>
    </row>
    <row r="13">
      <c r="A13" s="4" t="inlineStr">
        <is>
          <t>Class B Common Stock [Member]</t>
        </is>
      </c>
    </row>
    <row r="14">
      <c r="A14" s="4" t="inlineStr">
        <is>
          <t>Common Stock, Par or Stated Value Per Share (in dollars per share)</t>
        </is>
      </c>
      <c r="B14" s="9" t="n">
        <v>0.001</v>
      </c>
      <c r="C14" s="9" t="n">
        <v>0.001</v>
      </c>
    </row>
    <row r="15">
      <c r="A15" s="4" t="inlineStr">
        <is>
          <t>Common stock, shares authorized (in shares)</t>
        </is>
      </c>
      <c r="B15" s="6" t="n">
        <v>1000000</v>
      </c>
      <c r="C15" s="6" t="n">
        <v>1000000</v>
      </c>
    </row>
    <row r="16">
      <c r="A16" s="4" t="inlineStr">
        <is>
          <t>Common stock, shares outstanding (in shares)</t>
        </is>
      </c>
      <c r="B16" s="6" t="n">
        <v>15</v>
      </c>
      <c r="C16" s="6" t="n">
        <v>16</v>
      </c>
    </row>
    <row r="17">
      <c r="A17" s="4" t="inlineStr">
        <is>
          <t>PBF LLC [Member]</t>
        </is>
      </c>
    </row>
    <row r="18">
      <c r="A18" s="4" t="inlineStr">
        <is>
          <t>Cash and cash equivalents</t>
        </is>
      </c>
      <c r="B18" s="7" t="n">
        <v>1339.8</v>
      </c>
      <c r="C18" s="7" t="n">
        <v>1607.3</v>
      </c>
    </row>
    <row r="19">
      <c r="A19" s="4" t="inlineStr">
        <is>
          <t>Property, plant and equipment, net</t>
        </is>
      </c>
      <c r="B19" s="8" t="n">
        <v>4902.2</v>
      </c>
      <c r="C19" s="8" t="n">
        <v>4843.3</v>
      </c>
    </row>
    <row r="20">
      <c r="A20" s="4" t="inlineStr">
        <is>
          <t>Long-term debt</t>
        </is>
      </c>
      <c r="B20" s="7" t="n">
        <v>4295.8</v>
      </c>
      <c r="C20" s="7" t="n">
        <v>4653.6</v>
      </c>
    </row>
    <row r="21">
      <c r="A21" s="4" t="inlineStr">
        <is>
          <t>PBF LLC [Member] | Series B Units [Member]</t>
        </is>
      </c>
    </row>
    <row r="22">
      <c r="A22" s="4" t="inlineStr">
        <is>
          <t>Common Unit, Issued (in shares)</t>
        </is>
      </c>
      <c r="B22" s="6" t="n">
        <v>1000000</v>
      </c>
      <c r="C22" s="6" t="n">
        <v>1000000</v>
      </c>
    </row>
    <row r="23">
      <c r="A23" s="4" t="inlineStr">
        <is>
          <t>Common Unit, Outstanding (in shares)</t>
        </is>
      </c>
      <c r="B23" s="6" t="n">
        <v>1000000</v>
      </c>
      <c r="C23" s="6" t="n">
        <v>1000000</v>
      </c>
    </row>
    <row r="24">
      <c r="A24" s="4" t="inlineStr">
        <is>
          <t>PBF LLC [Member] | Series A Units [Member]</t>
        </is>
      </c>
    </row>
    <row r="25">
      <c r="A25" s="4" t="inlineStr">
        <is>
          <t>Common Unit, Issued (in shares)</t>
        </is>
      </c>
      <c r="B25" s="6" t="n">
        <v>927990</v>
      </c>
      <c r="C25" s="6" t="n">
        <v>970647</v>
      </c>
    </row>
    <row r="26">
      <c r="A26" s="4" t="inlineStr">
        <is>
          <t>Common Unit, Outstanding (in shares)</t>
        </is>
      </c>
      <c r="B26" s="6" t="n">
        <v>927990</v>
      </c>
      <c r="C26" s="6" t="n">
        <v>970647</v>
      </c>
    </row>
    <row r="27">
      <c r="A27" s="4" t="inlineStr">
        <is>
          <t>PBF LLC [Member] | Series C Units [Member]</t>
        </is>
      </c>
    </row>
    <row r="28">
      <c r="A28" s="4" t="inlineStr">
        <is>
          <t>Common Unit, Issued (in shares)</t>
        </is>
      </c>
      <c r="B28" s="6" t="n">
        <v>120340808</v>
      </c>
      <c r="C28" s="6" t="n">
        <v>120122872</v>
      </c>
    </row>
    <row r="29">
      <c r="A29" s="4" t="inlineStr">
        <is>
          <t>Common Unit, Outstanding (in shares)</t>
        </is>
      </c>
      <c r="B29" s="6" t="n">
        <v>120340808</v>
      </c>
      <c r="C29" s="6" t="n">
        <v>1201228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Presentation</t>
        </is>
      </c>
      <c r="B4" s="4" t="inlineStr">
        <is>
          <t>Principles of Consolidation and PresentationThese Consolidated Financial Statements include the accounts of PBF Energy and subsidiaries in which PBF Energy has a controlling interest. All intercompany accounts and transactions have been eliminated in consolidation.</t>
        </is>
      </c>
    </row>
    <row r="5">
      <c r="A5" s="4" t="inlineStr">
        <is>
          <t>Cost Classifications</t>
        </is>
      </c>
      <c r="B5" s="4" t="inlineStr">
        <is>
          <t xml:space="preserve">Cost Classifications Cost of products and other consists of the cost of crude oil, other feedstocks, blendstocks and purchased refined products and the related in-bound freight and transportation costs. </t>
        </is>
      </c>
    </row>
    <row r="6">
      <c r="A6" s="4" t="inlineStr">
        <is>
          <t>Reclassification</t>
        </is>
      </c>
      <c r="B6" s="4" t="inlineStr">
        <is>
          <t>Reclassification As of December 31, 2021, Transactions in connection with stock-based compensation plans, previously disclosed as either Exercise of warrants and options or Taxes paid for net settlement of equity-based compensation, in the Consolidated Statements of Changes in Equity, are now disclosed together within one line item in the Consolidated Statements of Changes in Equity. Certain of these amounts previously reported in the Company's Consolidated Financial Statements and the respective notes for prior periods have been reclassified to conform to the 2021 presentation.</t>
        </is>
      </c>
    </row>
    <row r="7">
      <c r="A7" s="4" t="inlineStr">
        <is>
          <t>Use of Estimates</t>
        </is>
      </c>
      <c r="B7" s="4" t="inlineStr">
        <is>
          <t>Use of Estimates The preparation of the financial statements in conformity with accounting principles generally accepted in the United States (“GAAP”) requires management to make estimates and assumptions that affect the reported amounts of assets, liabilities, revenues and expenses and the related disclosures. Actual results could differ from those estimates.</t>
        </is>
      </c>
    </row>
    <row r="8">
      <c r="A8" s="4" t="inlineStr">
        <is>
          <t>Impairment Assessment of Long-Lived Assets and Definite-Lived Intangibles</t>
        </is>
      </c>
      <c r="B8" s="4" t="inlineStr">
        <is>
          <t>Impairment Assessment of Long-Lived Assets and Definite-Lived Intangibles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t>
        </is>
      </c>
    </row>
    <row r="9">
      <c r="A9" s="4" t="inlineStr">
        <is>
          <t>Business Combinations</t>
        </is>
      </c>
      <c r="B9" s="4" t="inlineStr">
        <is>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ertain of the Company’s acquisitions may include earn-out provisions or other forms of contingent consideration. As of the acquisition date, the Company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t>
        </is>
      </c>
    </row>
    <row r="10">
      <c r="A10" s="4" t="inlineStr">
        <is>
          <t>Cash and Cash Equivalents</t>
        </is>
      </c>
      <c r="B10" s="4" t="inlineStr">
        <is>
          <t>Cash and Cash Equivalents The Company considers all highly liquid investments with original maturities of three months or less to be cash equivalents. The carrying amount of the cash equivalents approximates fair value due to the short-term maturity of those instruments.</t>
        </is>
      </c>
    </row>
    <row r="11">
      <c r="A11" s="4" t="inlineStr">
        <is>
          <t>Concentrations of Credit Risk</t>
        </is>
      </c>
      <c r="B11" s="4" t="inlineStr">
        <is>
          <t xml:space="preserve">Concentrations of Credit Risk For the year ended December 31, 2021 and December 31, 2020, only one customer, Shell plc (“Shell”), accounted for 10% or more of the Company’s revenues (approximately 15% and 13%, respectively). For the year ended December 31, 2019 no single customer amounted to greater than or equal to 10% of the Company’s revenues. </t>
        </is>
      </c>
    </row>
    <row r="12">
      <c r="A12" s="4" t="inlineStr">
        <is>
          <t>Revenue Recognition</t>
        </is>
      </c>
      <c r="B12" s="4" t="inlineStr">
        <is>
          <t>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20 - Revenues” for further discussion of the Company’s revenue recognition policy.</t>
        </is>
      </c>
    </row>
    <row r="13">
      <c r="A13" s="4" t="inlineStr">
        <is>
          <t>Allowance for Doubtful Accounts</t>
        </is>
      </c>
      <c r="B13" s="4" t="inlineStr">
        <is>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t>
        </is>
      </c>
    </row>
    <row r="14">
      <c r="A14" s="4" t="inlineStr">
        <is>
          <t>Excise Taxes</t>
        </is>
      </c>
      <c r="B14" s="4" t="inlineStr">
        <is>
          <t>Excise taxes on sales of refined products that are collected from customers and remitted to various governmental agencies are reported on a net basis.</t>
        </is>
      </c>
    </row>
    <row r="15">
      <c r="A15" s="4" t="inlineStr">
        <is>
          <t>Inventory</t>
        </is>
      </c>
      <c r="B15" s="4" t="inlineStr">
        <is>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is>
      </c>
    </row>
    <row r="16">
      <c r="A16" s="4" t="inlineStr">
        <is>
          <t>RINs</t>
        </is>
      </c>
      <c r="B16" s="4" t="inlineStr">
        <is>
          <t>RINs The Company is subject to obligations to purchase Renewable Identification Numbers (“RINs”) required to comply with the the renewable fuel standard implemented by Environmental Protection Agency (“EPA”), which sets annual quotas for the quantity of renewable fuels (such as ethanol) that must be blended into motor fuels consumed in the United States (the “Renewable Fuel Standard”).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t>
        </is>
      </c>
    </row>
    <row r="17">
      <c r="A17" s="4" t="inlineStr">
        <is>
          <t>Leases</t>
        </is>
      </c>
      <c r="B17" s="4" t="inlineStr">
        <is>
          <t>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t>
        </is>
      </c>
    </row>
    <row r="18">
      <c r="A18" s="4" t="inlineStr">
        <is>
          <t>Property, Plant and Equipment</t>
        </is>
      </c>
      <c r="B18" s="4" t="inlineStr">
        <is>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is>
      </c>
    </row>
    <row r="19">
      <c r="A19" s="4" t="inlineStr">
        <is>
          <t>Deferred Charges and Other Assets, Net</t>
        </is>
      </c>
      <c r="B19" s="4" t="inlineStr">
        <is>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The amortization period generally ranges from 3 to 6 years; however, based upon the specific facts and circumstances, different periods of deferral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 (generally 1 to 8 years).</t>
        </is>
      </c>
    </row>
    <row r="20">
      <c r="A20" s="4" t="inlineStr">
        <is>
          <t>Finite-Lived Intangible Assets</t>
        </is>
      </c>
      <c r="B20" s="4" t="inlineStr">
        <is>
          <t>Intangible assets with finite lives primarily consist of emission credits, permits and customer relationships and are amortized over their estimated useful lives (generally 1 to 10 years).</t>
        </is>
      </c>
    </row>
    <row r="21">
      <c r="A21" s="4" t="inlineStr">
        <is>
          <t>Asset Retirement Obligations</t>
        </is>
      </c>
      <c r="B21"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22">
      <c r="A22" s="4" t="inlineStr">
        <is>
          <t>Environmental Matters</t>
        </is>
      </c>
      <c r="B22"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23">
      <c r="A23" s="4" t="inlineStr">
        <is>
          <t>Stock-Based Compensation</t>
        </is>
      </c>
      <c r="B23" s="4" t="inlineStr">
        <is>
          <t>Stock-Based Compensation Stock-based compensation includes the accounting effect of options to purchase PBF Energy Class A common stock granted by the Company to certain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Additionally, stock-based compensation includes unit-based compensation provided to certain officers, non-employee directors and seconded employees of PBFX’s general partner, PBF GP, or its affiliates, consisting of PBFX phantom units. The fair value of PBFX’s phantom units are measured based on the fair market value of the underlying common units on the date of grant based on the common unit closing price on the grant date. The estimated fair value of PBFX’s phantom units is amortized over the vesting period using the straight-line method. Awards vest over a four year service period. The phantom unit awards may be settled in common units, cash or a combination of both. Expenses related to unit-based compensation are also included in General and administrative expenses with forfeitures recognized in the period they occur.</t>
        </is>
      </c>
    </row>
    <row r="24">
      <c r="A24" s="4" t="inlineStr">
        <is>
          <t>Income Taxes</t>
        </is>
      </c>
      <c r="B24" s="4" t="inlineStr">
        <is>
          <t>Income Taxes As a result of the PBF Energy’s acquisition of PBF LLC Series A Units or exchanges of PBF LLC Series A Units for PBF Energy Class A common stock, PBF Energy expects to benefit from amortization and other tax deductions reflecting the step up in tax basis in the acquired assets. Those deductions will be allocated to PBF Energy and will be taken into account in reporting PBF Energy’s taxable income. As a result of a federal income tax election made by PBF LLC, applicable to a portion of PBF Energy’s acquisition of PBF LLC Series A Units, the income tax basis of the assets of PBF LLC, underlying a portion of the units PBF Energy acquired, has been adjusted based upon the amount that PBF Energy paid for that portion of its PBF LLC Series A Units. PBF Energy entered into a tax receivable agreement with the PBF LLC Series A and PBF LLC Series B unitholders (the “Tax Receivable Agreement”), which provides for the payment by PBF Energy equal to 85% of the amount of the benefits, if any, that PBF Energy is deemed to realize as a result of (i) increases in tax basis and (ii) certain other tax benefits related to entering into the Tax Receivable Agreement, including tax benefits attributable to payments under the Tax Receivable Agreement. As a result of these transactions, PBF Energy’s tax basis in its share of PBF LLC’s assets will be higher than the book basis of these same assets. This resulted in a deferred tax asset of $141.2 million as of December 31, 2021. Deferred taxes are calculated using a liability method, whereby deferred tax assets are recognized for deductible temporary differences and deferred tax liabilities are recognized for taxable temporary differences. Temporary differences represent the differences between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PBF Energ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a result of management’s assessment of the available positive and negative evidence to estimate whether sufficient future taxable income will be generated to permit use of the existing deferred tax assets as of December 31, 2021, a valuation allowance of $308.5 million was recorded to recognize only the portion of deferred tax assets that are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future taxable income. As a result of the valuation allowance, the liability associated with the Tax Receivable Agreement was $48.3 million as of December 31, 2021.</t>
        </is>
      </c>
    </row>
    <row r="25">
      <c r="A25" s="4" t="inlineStr">
        <is>
          <t>Net Income Per Share</t>
        </is>
      </c>
      <c r="B25" s="4" t="inlineStr">
        <is>
          <t>Net Income Per ShareNet income per share is calculated by dividing the net income available to PBF Energy Class A common stockholders by the weighted average number of shares of PBF Energy Class A common stock outstanding during the period. Diluted net income per share is calculated by dividing the net income available to PBF Energy Class A common stockholders, adjusted for the net income attributable to the noncontrolling interest and the assumed income tax expense thereon, by the weighted average number of PBF Energy Class A common shares outstanding during the period adjusted to include the assumed exchange of all PBF LLC Series A units outstanding for PBF Energy Class A common stock, if applicable under the if converted method, and the potentially dilutive effect of outstanding options to purchase shares of PBF Energy Class A common stock, performance share awards and options and warrants to purchase PBF LLC Series A Units, subject to forfeiture utilizing the treasury stock method.</t>
        </is>
      </c>
    </row>
    <row r="26">
      <c r="A26" s="4" t="inlineStr">
        <is>
          <t>Pension and Other Post-Retirement Benefits</t>
        </is>
      </c>
      <c r="B26" s="4" t="inlineStr">
        <is>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is>
      </c>
    </row>
    <row r="27">
      <c r="A27" s="4" t="inlineStr">
        <is>
          <t>Fair Value Measurement</t>
        </is>
      </c>
      <c r="B27"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28">
      <c r="A28" s="4" t="inlineStr">
        <is>
          <t>Financial Instruments</t>
        </is>
      </c>
      <c r="B28" s="4" t="inlineStr">
        <is>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t>
        </is>
      </c>
    </row>
    <row r="29">
      <c r="A29" s="4" t="inlineStr">
        <is>
          <t>Derivative Instruments</t>
        </is>
      </c>
      <c r="B29" s="4" t="inlineStr">
        <is>
          <t>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is>
      </c>
    </row>
    <row r="30">
      <c r="A30" s="4" t="inlineStr">
        <is>
          <t>Recently Issued Accounting Pronouncements</t>
        </is>
      </c>
      <c r="B30" s="4" t="inlineStr">
        <is>
          <t>Recently Issued Accounting Pronouncements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 and other transactions affected by the expected market transition from London Interbank Offered Rate (“LIBOR”) and other interbank rates. The amendments in this ASU are effective for all entities at any time beginning on March 12, 2020 through December 31, 2022 and may be applied from the beginning of an interim period that includes the issuance date of the ASU. The Company does not expect that the adoption of this guidance will have a material impact on its Consolidated Financial Statements and relate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Useful Lives</t>
        </is>
      </c>
      <c r="B4" s="4" t="inlineStr">
        <is>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Martinez Acquisition</t>
        </is>
      </c>
      <c r="B1" s="2" t="inlineStr">
        <is>
          <t>12 Months Ended</t>
        </is>
      </c>
    </row>
    <row r="2">
      <c r="B2" s="2" t="inlineStr">
        <is>
          <t>Dec. 31, 2021</t>
        </is>
      </c>
    </row>
    <row r="3">
      <c r="A3" s="3" t="inlineStr">
        <is>
          <t>Business Acquisition [Line Items]</t>
        </is>
      </c>
    </row>
    <row r="4">
      <c r="A4" s="4" t="inlineStr">
        <is>
          <t>Business Combination, Consideration Transferred, Working Capital Adjustments [Table Text Block]</t>
        </is>
      </c>
      <c r="B4" s="4" t="inlineStr">
        <is>
          <t>The total purchase consideration and the fair values of the assets and liabilities at the acquisition date were as follows: (in millions) Purchase Price Gross purchase price $ 960.0 Working capital, including post close adjustments 216.1 Contingent consideration (a) 77.3 Total consideration $ 1,253.4 _________________________</t>
        </is>
      </c>
    </row>
    <row r="5">
      <c r="A5" s="4" t="inlineStr">
        <is>
          <t>Schedule of Recognized Identified Assets Acquired and Liabilities Assumed [Table Text Block]</t>
        </is>
      </c>
      <c r="B5" s="4" t="inlineStr">
        <is>
          <t xml:space="preserve">The following table summarizes the final amounts recognized for assets acquired and liabilities assumed as of the acquisition date: (in millions) Fair Value Allocation Inventories $ 224.1 Prepaid and other current assets 5.4 Property, plant and equipment 987.9 Operating lease right of use assets (a) 7.8 Financing lease right of use assets (a) 63.5 Deferred charges and other assets, net 63.7 Accrued expenses (1.4) Current operating lease liabilities (1.9) Current financing lease liabilities (b) (6.0) Long-term operating lease liabilities (5.9) Long-term financing lease liabilities (57.5) Other long-term liabilities - environmental obligation (26.3) Fair value of net assets acquired $ 1,253.4 ________________________ (a) Operating and Financing lease right of use assets are recorded in Lease right of use assets within the Consolidated Balance Sheets. </t>
        </is>
      </c>
    </row>
    <row r="6">
      <c r="A6" s="4" t="inlineStr">
        <is>
          <t>Business Acquisition, Pro Forma Information [Table Text Block]</t>
        </is>
      </c>
      <c r="B6" s="4" t="inlineStr">
        <is>
          <t>December 31, (Unaudited, in millions) PBF Energy Pro-forma revenues $ 15,479.7 Pro-forma net loss attributable to PBF Energy Inc. stockholders (1,423.4) Pro forma net income (loss) available to PBF Energy Class A common stock per share: Basic: $ (11.90) Diluted: $ (11.90) PBF LLC Pro-forma revenues $ 15,479.7 Pro-forma net loss attributable to PBF LLC (1,82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ed of the following: December 31, 2021 (in millions) Titled Inventory Inventory Intermediation Agreement Total Crude oil and feedstocks $ 953.5 $ 151.4 $ 1,104.9 Refined products and blendstocks 964.6 293.8 1,258.4 Warehouse stock and other 141.8 — 141.8 $ 2,059.9 $ 445.2 $ 2,505.1 Lower of cost or market adjustment — — — Total inventories $ 2,059.9 $ 445.2 $ 2,505.1 December 31, 2020 (in millions) Titled Inventory Inventory Intermediation Agreements Total Crude oil and feedstocks $ 1,018.9 $ — $ 1,018.9 Refined products and blendstocks 933.7 266.5 1,200.2 Warehouse stock and other 136.7 — 136.7 $ 2,089.3 $ 266.5 $ 2,355.8 Lower of cost or market adjustment (572.4) (97.2) (669.6) Total inventories $ 1,516.9 $ 169.3 $ 1,68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net consisted of the following: (in millions) December 31, December 31, Land $ 533.6 $ 534.7 Processing units, pipelines and equipment 5,166.1 5,026.2 Buildings and leasehold improvements 128.1 127.0 Computers, furniture and fixtures 176.8 164.3 Construction in progress 331.1 199.2 6,335.7 6,051.4 Less—Accumulated depreciation (1,433.5) (1,208.1) Total property, plant and equipment, net $ 4,902.2 $ 4,8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charges and other assets, net</t>
        </is>
      </c>
      <c r="B4" s="4" t="inlineStr">
        <is>
          <t xml:space="preserve">Deferred charges and other assets, net consisted of the following: PBF Energy (in millions) December 31, December 31, Deferred turnaround costs, net $ 537.0 $ 598.2 Catalyst, net (a) 166.8 155.2 Environmental credits 41.3 39.6 Linefill 27.4 27.4 Pension plan assets 20.7 21.2 Intangible assets, net 9.6 10.1 Other 20.1 20.5 Total deferred charges and other assets, net $ 822.9 $ 872.2 PBF LLC (in millions) December 31, December 31, Deferred turnaround costs, net $ 537.0 $ 598.2 Catalyst, net (a) 166.8 155.2 Environmental credits 41.3 39.6 Linefill 27.4 27.4 Pension plan assets 20.7 21.2 Intangible assets, net 9.6 10.1 Other 20.1 20.6 Total deferred charges and other assets, net $ 822.9 $ 872.3 </t>
        </is>
      </c>
    </row>
    <row r="5">
      <c r="A5" s="4" t="inlineStr">
        <is>
          <t>Intangible assets, net</t>
        </is>
      </c>
      <c r="B5" s="4" t="inlineStr">
        <is>
          <t xml:space="preserve">Intangible assets, net primarily consists of customer relationships, permits and emission credits. Our net balance as of December 31, 2021 and December 31, 2020 is shown below: (in millions) December 31, December 31, Intangible assets - gross $ 25.5 $ 25.5 Accumulated amortization (15.9) (15.4) Intangible assets - net $ 9.6 $ 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PBF Energy (in millions) December 31, December 31, Inventory-related accruals $ 959.9 $ 695.0 Renewable energy credit and emissions obligations (a) 953.9 528.1 Inventory intermediation agreements (b) 280.1 225.8 Excise and sales tax payable 112.7 120.1 Accrued transportation costs 91.0 72.1 Accrued utilities 73.0 58.6 Accrued capital expenditures 62.8 15.0 Accrued salaries and benefits 59.5 42.2 Accrued refinery maintenance and support costs 55.8 35.7 Accrued interest 37.7 46.1 Environmental liabilities 14.9 11.8 Current finance lease liabilities 11.1 14.4 Customer deposits 3.5 4.0 Contingent consideration 2.9 12.1 Other 21.6 30.5 Total accrued expenses $ 2,740.4 $ 1,911.5 PBF LLC (in millions) December 31, December 31, Inventory-related accruals $ 959.9 $ 695.0 Renewable energy credit and emissions obligations (a) 953.9 528.1 Inventory intermediation agreements (b) 280.1 225.8 Excise and sales tax payable 112.7 120.1 Accrued transportation costs 91.0 72.1 Accrued interest 86.0 83.8 Accrued utilities 73.0 58.6 Accrued capital expenditures 62.8 15.0 Accrued salaries and benefits 59.5 42.2 Accrued refinery maintenance and support costs 55.8 35.7 Environmental liabilities 14.9 11.8 Current finance lease liabilities 11.1 14.4 Customer deposits 3.5 4.0 Contingent consideration 2.9 12.1 Other 25.5 32.5 Total accrued expenses $ 2,792.6 $ 1,951.2 (a) The Company is subject to obligations to purchase RINs required to comply with the Renewable Fuel Standard.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December 31, 2021, the Company had entered into $520.0 million of such forward purchase commitments with respect to its total accrued renewable energy and emissions obligations. Final settlement of the Company’s RINs obligation for annual compliance years 2020 through 2022 are subject to final rule making by EPA. Currently, the 2020 obligation is anticipated to require settlement in 2022 and the 2021 and 2022 obligations are anticipated to require settlement in 2023. The Company’s AB 32 liability is part of a triennial period program which will be settled through 2024. (b) The Company has the obligation to repurchase the J. Aron Products that are held in its Storage Tanks in accordance with the inventory intermediation agreements with J. Aron. As of December 31, 2021 and December 31, 2020, a liability is recognized for the inventory intermediation agreements and is recorded at market price for the J. Aron owned inventory held in the Company’s Storage Tanks, with any change in the market price being recorded in Cost of products and oth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FACILITIES AND DEBT (Tables)</t>
        </is>
      </c>
      <c r="B1" s="2" t="inlineStr">
        <is>
          <t>12 Months Ended</t>
        </is>
      </c>
    </row>
    <row r="2">
      <c r="B2" s="2" t="inlineStr">
        <is>
          <t>Dec. 31, 2021</t>
        </is>
      </c>
    </row>
    <row r="3">
      <c r="A3" s="3" t="inlineStr">
        <is>
          <t>Debt Disclosure [Abstract]</t>
        </is>
      </c>
    </row>
    <row r="4">
      <c r="A4" s="4" t="inlineStr">
        <is>
          <t>Summary of long-term debt outstanding</t>
        </is>
      </c>
      <c r="B4" s="4" t="inlineStr">
        <is>
          <t>Long-term debt outstanding consisted of the following: (in millions) December 31, December 31, 2025 Senior Secured Notes $ 1,250.0 $ 1,250.0 2028 Senior Notes 826.5 1,000.0 2025 Senior Notes 669.5 725.0 PBFX 2023 Senior Notes 525.0 525.0 Revolving Credit Facility 900.0 900.0 PBFX Revolving Credit Facility 100.0 200.0 PBF Rail Term Loan — 7.4 Catalyst financing arrangements 58.4 102.5 4,329.4 4,709.9 Less—Current debt — (7.4) Unamortized premium 1.4 2.2 Unamortized deferred financing costs (35.0) (51.1) Long-term debt $ 4,295.8 $ 4,653.6 Details of the catalyst financing arrangements at each of the Company’s refineries as of December 31, 2021 are included in the following table: Refinery Metal Annual interest rate Expiration date (1) Paulsboro Platinum 1.47 % December 2022 Delaware City Palladium 3.70 % September 2022 Toledo Platinum 5.05 % September 2022 Chalmette Platinum 5.10 % November 2022 Chalmette Platinum 1.80 % November 2022 Torrance Platinum 1.78 % July 2022 Martinez Palladium 3.70 % September 2022 __________________</t>
        </is>
      </c>
    </row>
    <row r="5">
      <c r="A5" s="4" t="inlineStr">
        <is>
          <t>Schedule of debt maturing in the next five years and thereafter</t>
        </is>
      </c>
      <c r="B5" s="4" t="inlineStr">
        <is>
          <t xml:space="preserve">Debt maturing in the next five years and thereafter is as follows (in millions): Year Ending December 31, 2022 $ 58.4 2023 1,525.0 2024 — 2025 1,919.5 2026 — Thereafter 826.5 Total debt outstanding $ 4,32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 xml:space="preserve">Other long-term liabilities consisted of the following: (in millions) December 31, December 31, Environmental liabilities $ 142.1 $ 141.9 Defined benefit pension plan liabilities 47.0 73.5 Contingent consideration 29.4 — Post-retirement medical plan liabilities 18.2 22.0 Early railcar return liability 6.0 13.9 Other 9.7 17.2 Total other long-term liabilities $ 252.4 $ 26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Unrecorded Unconditional Purchase Obligations Disclosure</t>
        </is>
      </c>
      <c r="B4" s="4" t="inlineStr">
        <is>
          <t>The fixed and determinable amounts related to obligations under these agreements are as follows (in millions): Year Ending December 31, 2022 $ 54.4 2023 36.1 2024 24.8 2025 21.4 2026 21.4 Thereafter 205.0 Total obligations 36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Balance Sheets PBF LLC BALANCE SHEET - USD ($)</t>
        </is>
      </c>
      <c r="B1" s="2" t="inlineStr">
        <is>
          <t>Dec. 31, 2021</t>
        </is>
      </c>
      <c r="C1" s="2" t="inlineStr">
        <is>
          <t>Dec. 31, 2020</t>
        </is>
      </c>
    </row>
    <row r="2">
      <c r="A2" s="3" t="inlineStr">
        <is>
          <t>Current assets:</t>
        </is>
      </c>
    </row>
    <row r="3">
      <c r="A3" s="4" t="inlineStr">
        <is>
          <t>Cash and cash equivalents</t>
        </is>
      </c>
      <c r="B3" s="5" t="n">
        <v>1341500000</v>
      </c>
      <c r="C3" s="5" t="n">
        <v>1609500000</v>
      </c>
    </row>
    <row r="4">
      <c r="A4" s="4" t="inlineStr">
        <is>
          <t>Accounts receivable</t>
        </is>
      </c>
      <c r="B4" s="6" t="n">
        <v>1277600000</v>
      </c>
      <c r="C4" s="6" t="n">
        <v>512900000</v>
      </c>
    </row>
    <row r="5">
      <c r="A5" s="4" t="inlineStr">
        <is>
          <t>Inventories</t>
        </is>
      </c>
      <c r="B5" s="6" t="n">
        <v>2505100000</v>
      </c>
      <c r="C5" s="6" t="n">
        <v>1686200000</v>
      </c>
    </row>
    <row r="6">
      <c r="A6" s="4" t="inlineStr">
        <is>
          <t>Prepaid and other current assets</t>
        </is>
      </c>
      <c r="B6" s="6" t="n">
        <v>75000000</v>
      </c>
      <c r="C6" s="6" t="n">
        <v>58800000</v>
      </c>
    </row>
    <row r="7">
      <c r="A7" s="4" t="inlineStr">
        <is>
          <t>Total current assets</t>
        </is>
      </c>
      <c r="B7" s="6" t="n">
        <v>5199200000</v>
      </c>
      <c r="C7" s="6" t="n">
        <v>3867400000</v>
      </c>
    </row>
    <row r="8">
      <c r="A8" s="4" t="inlineStr">
        <is>
          <t>Property, plant and equipment, net</t>
        </is>
      </c>
      <c r="B8" s="6" t="n">
        <v>4902200000</v>
      </c>
      <c r="C8" s="6" t="n">
        <v>4843300000</v>
      </c>
    </row>
    <row r="9">
      <c r="A9" s="4" t="inlineStr">
        <is>
          <t>Lease right of use assets</t>
        </is>
      </c>
      <c r="B9" s="6" t="n">
        <v>717100000</v>
      </c>
      <c r="C9" s="6" t="n">
        <v>916900000</v>
      </c>
    </row>
    <row r="10">
      <c r="A10" s="4" t="inlineStr">
        <is>
          <t>Deferred charges and other assets, net</t>
        </is>
      </c>
      <c r="B10" s="6" t="n">
        <v>822900000</v>
      </c>
      <c r="C10" s="6" t="n">
        <v>872200000</v>
      </c>
    </row>
    <row r="11">
      <c r="A11" s="4" t="inlineStr">
        <is>
          <t>Total assets</t>
        </is>
      </c>
      <c r="B11" s="6" t="n">
        <v>11641400000</v>
      </c>
      <c r="C11" s="6" t="n">
        <v>10499800000</v>
      </c>
    </row>
    <row r="12">
      <c r="A12" s="3" t="inlineStr">
        <is>
          <t>Current liabilities:</t>
        </is>
      </c>
    </row>
    <row r="13">
      <c r="A13" s="4" t="inlineStr">
        <is>
          <t>Accounts payable</t>
        </is>
      </c>
      <c r="B13" s="6" t="n">
        <v>911700000</v>
      </c>
      <c r="C13" s="6" t="n">
        <v>407000000</v>
      </c>
    </row>
    <row r="14">
      <c r="A14" s="4" t="inlineStr">
        <is>
          <t>Accrued expenses</t>
        </is>
      </c>
      <c r="B14" s="6" t="n">
        <v>2740400000</v>
      </c>
      <c r="C14" s="6" t="n">
        <v>1911500000</v>
      </c>
    </row>
    <row r="15">
      <c r="A15" s="4" t="inlineStr">
        <is>
          <t>Deferred revenue</t>
        </is>
      </c>
      <c r="B15" s="6" t="n">
        <v>42700000</v>
      </c>
      <c r="C15" s="6" t="n">
        <v>47200000</v>
      </c>
    </row>
    <row r="16">
      <c r="A16" s="4" t="inlineStr">
        <is>
          <t>Current operating lease liabilities</t>
        </is>
      </c>
      <c r="B16" s="6" t="n">
        <v>64900000</v>
      </c>
      <c r="C16" s="6" t="n">
        <v>78400000</v>
      </c>
    </row>
    <row r="17">
      <c r="A17" s="4" t="inlineStr">
        <is>
          <t>Current debt</t>
        </is>
      </c>
      <c r="B17" s="6" t="n">
        <v>0</v>
      </c>
      <c r="C17" s="6" t="n">
        <v>7400000</v>
      </c>
    </row>
    <row r="18">
      <c r="A18" s="4" t="inlineStr">
        <is>
          <t>Total current liabilities</t>
        </is>
      </c>
      <c r="B18" s="6" t="n">
        <v>3759700000</v>
      </c>
      <c r="C18" s="6" t="n">
        <v>2451500000</v>
      </c>
    </row>
    <row r="19">
      <c r="A19" s="4" t="inlineStr">
        <is>
          <t>Long-term debt</t>
        </is>
      </c>
      <c r="B19" s="6" t="n">
        <v>4295800000</v>
      </c>
      <c r="C19" s="6" t="n">
        <v>4653600000</v>
      </c>
    </row>
    <row r="20">
      <c r="A20" s="4" t="inlineStr">
        <is>
          <t>Deferred tax liabilities</t>
        </is>
      </c>
      <c r="B20" s="6" t="n">
        <v>111400000</v>
      </c>
      <c r="C20" s="6" t="n">
        <v>99600000</v>
      </c>
    </row>
    <row r="21">
      <c r="A21" s="4" t="inlineStr">
        <is>
          <t>Long-term operating lease liabilities</t>
        </is>
      </c>
      <c r="B21" s="6" t="n">
        <v>570400000</v>
      </c>
      <c r="C21" s="6" t="n">
        <v>756000000</v>
      </c>
    </row>
    <row r="22">
      <c r="A22" s="4" t="inlineStr">
        <is>
          <t>Long-term financing lease liabilities</t>
        </is>
      </c>
      <c r="B22" s="6" t="n">
        <v>70600000</v>
      </c>
      <c r="C22" s="6" t="n">
        <v>68300000</v>
      </c>
    </row>
    <row r="23">
      <c r="A23" s="4" t="inlineStr">
        <is>
          <t>Other long-term liabilities</t>
        </is>
      </c>
      <c r="B23" s="6" t="n">
        <v>252400000</v>
      </c>
      <c r="C23" s="6" t="n">
        <v>268500000</v>
      </c>
    </row>
    <row r="24">
      <c r="A24" s="4" t="inlineStr">
        <is>
          <t>Total liabilities</t>
        </is>
      </c>
      <c r="B24" s="6" t="n">
        <v>9108600000</v>
      </c>
      <c r="C24" s="6" t="n">
        <v>8297500000</v>
      </c>
    </row>
    <row r="25">
      <c r="A25" s="4" t="inlineStr">
        <is>
          <t>Commitments and contingencies (Note 14)</t>
        </is>
      </c>
      <c r="B25" s="4" t="inlineStr">
        <is>
          <t xml:space="preserve"> </t>
        </is>
      </c>
      <c r="C25" s="4" t="inlineStr">
        <is>
          <t xml:space="preserve"> </t>
        </is>
      </c>
    </row>
    <row r="26">
      <c r="A26" s="3" t="inlineStr">
        <is>
          <t>Members' Equity</t>
        </is>
      </c>
    </row>
    <row r="27">
      <c r="A27" s="4" t="inlineStr">
        <is>
          <t>Treasury stock, at cost</t>
        </is>
      </c>
      <c r="B27" s="6" t="n">
        <v>-169100000</v>
      </c>
      <c r="C27" s="6" t="n">
        <v>-167300000</v>
      </c>
    </row>
    <row r="28">
      <c r="A28" s="4" t="inlineStr">
        <is>
          <t>Retained earnings (accumulated deficit)</t>
        </is>
      </c>
      <c r="B28" s="6" t="n">
        <v>-796100000</v>
      </c>
      <c r="C28" s="6" t="n">
        <v>-1027100000</v>
      </c>
    </row>
    <row r="29">
      <c r="A29" s="4" t="inlineStr">
        <is>
          <t>Accumulated other comprehensive income (loss)</t>
        </is>
      </c>
      <c r="B29" s="6" t="n">
        <v>17300000</v>
      </c>
      <c r="C29" s="6" t="n">
        <v>-9100000</v>
      </c>
    </row>
    <row r="30">
      <c r="A30" s="4" t="inlineStr">
        <is>
          <t>Total PBF Energy Inc. equity</t>
        </is>
      </c>
      <c r="B30" s="6" t="n">
        <v>1926200000</v>
      </c>
      <c r="C30" s="6" t="n">
        <v>1642800000</v>
      </c>
    </row>
    <row r="31">
      <c r="A31" s="4" t="inlineStr">
        <is>
          <t>Noncontrolling interest</t>
        </is>
      </c>
      <c r="B31" s="6" t="n">
        <v>606600000</v>
      </c>
      <c r="C31" s="6" t="n">
        <v>559500000</v>
      </c>
    </row>
    <row r="32">
      <c r="A32" s="4" t="inlineStr">
        <is>
          <t>Total equity</t>
        </is>
      </c>
      <c r="B32" s="6" t="n">
        <v>2532800000</v>
      </c>
      <c r="C32" s="6" t="n">
        <v>2202300000</v>
      </c>
    </row>
    <row r="33">
      <c r="A33" s="4" t="inlineStr">
        <is>
          <t>Total liabilities and equity</t>
        </is>
      </c>
      <c r="B33" s="6" t="n">
        <v>11641400000</v>
      </c>
      <c r="C33" s="6" t="n">
        <v>10499800000</v>
      </c>
    </row>
    <row r="34">
      <c r="A34" s="4" t="inlineStr">
        <is>
          <t>Variable Interest Entity, Primary Beneficiary, PBF Logistics LP</t>
        </is>
      </c>
    </row>
    <row r="35">
      <c r="A35" s="3" t="inlineStr">
        <is>
          <t>Current assets:</t>
        </is>
      </c>
    </row>
    <row r="36">
      <c r="A36" s="4" t="inlineStr">
        <is>
          <t>Cash and cash equivalents</t>
        </is>
      </c>
      <c r="B36" s="6" t="n">
        <v>33900000</v>
      </c>
      <c r="C36" s="6" t="n">
        <v>36300000</v>
      </c>
    </row>
    <row r="37">
      <c r="A37" s="4" t="inlineStr">
        <is>
          <t>Property, plant and equipment, net</t>
        </is>
      </c>
      <c r="B37" s="6" t="n">
        <v>787300000</v>
      </c>
      <c r="C37" s="6" t="n">
        <v>820200000</v>
      </c>
    </row>
    <row r="38">
      <c r="A38" s="3" t="inlineStr">
        <is>
          <t>Current liabilities:</t>
        </is>
      </c>
    </row>
    <row r="39">
      <c r="A39" s="4" t="inlineStr">
        <is>
          <t>Long-term debt</t>
        </is>
      </c>
      <c r="B39" s="6" t="n">
        <v>622500000</v>
      </c>
      <c r="C39" s="6" t="n">
        <v>720800000</v>
      </c>
    </row>
    <row r="40">
      <c r="A40" s="4" t="inlineStr">
        <is>
          <t>PBF LLC [Member]</t>
        </is>
      </c>
    </row>
    <row r="41">
      <c r="A41" s="3" t="inlineStr">
        <is>
          <t>Current assets:</t>
        </is>
      </c>
    </row>
    <row r="42">
      <c r="A42" s="4" t="inlineStr">
        <is>
          <t>Cash and cash equivalents</t>
        </is>
      </c>
      <c r="B42" s="6" t="n">
        <v>1339800000</v>
      </c>
      <c r="C42" s="6" t="n">
        <v>1607300000</v>
      </c>
    </row>
    <row r="43">
      <c r="A43" s="4" t="inlineStr">
        <is>
          <t>Accounts receivable</t>
        </is>
      </c>
      <c r="B43" s="6" t="n">
        <v>1277600000</v>
      </c>
      <c r="C43" s="6" t="n">
        <v>512900000</v>
      </c>
    </row>
    <row r="44">
      <c r="A44" s="4" t="inlineStr">
        <is>
          <t>Inventories</t>
        </is>
      </c>
      <c r="B44" s="6" t="n">
        <v>2505100000</v>
      </c>
      <c r="C44" s="6" t="n">
        <v>1686200000</v>
      </c>
    </row>
    <row r="45">
      <c r="A45" s="4" t="inlineStr">
        <is>
          <t>Prepaid and other current assets</t>
        </is>
      </c>
      <c r="B45" s="6" t="n">
        <v>75000000</v>
      </c>
      <c r="C45" s="6" t="n">
        <v>58800000</v>
      </c>
    </row>
    <row r="46">
      <c r="A46" s="4" t="inlineStr">
        <is>
          <t>Total current assets</t>
        </is>
      </c>
      <c r="B46" s="6" t="n">
        <v>5197500000</v>
      </c>
      <c r="C46" s="6" t="n">
        <v>3865200000</v>
      </c>
    </row>
    <row r="47">
      <c r="A47" s="4" t="inlineStr">
        <is>
          <t>Property, plant and equipment, net</t>
        </is>
      </c>
      <c r="B47" s="6" t="n">
        <v>4902200000</v>
      </c>
      <c r="C47" s="6" t="n">
        <v>4843300000</v>
      </c>
    </row>
    <row r="48">
      <c r="A48" s="4" t="inlineStr">
        <is>
          <t>Lease right of use assets</t>
        </is>
      </c>
      <c r="B48" s="6" t="n">
        <v>717100000</v>
      </c>
      <c r="C48" s="6" t="n">
        <v>916900000</v>
      </c>
    </row>
    <row r="49">
      <c r="A49" s="4" t="inlineStr">
        <is>
          <t>Deferred charges and other assets, net</t>
        </is>
      </c>
      <c r="B49" s="6" t="n">
        <v>822900000</v>
      </c>
      <c r="C49" s="6" t="n">
        <v>872300000</v>
      </c>
    </row>
    <row r="50">
      <c r="A50" s="4" t="inlineStr">
        <is>
          <t>Total assets</t>
        </is>
      </c>
      <c r="B50" s="6" t="n">
        <v>11639700000</v>
      </c>
      <c r="C50" s="6" t="n">
        <v>10497700000</v>
      </c>
    </row>
    <row r="51">
      <c r="A51" s="3" t="inlineStr">
        <is>
          <t>Current liabilities:</t>
        </is>
      </c>
    </row>
    <row r="52">
      <c r="A52" s="4" t="inlineStr">
        <is>
          <t>Accounts payable</t>
        </is>
      </c>
      <c r="B52" s="6" t="n">
        <v>911700000</v>
      </c>
      <c r="C52" s="6" t="n">
        <v>406900000</v>
      </c>
    </row>
    <row r="53">
      <c r="A53" s="4" t="inlineStr">
        <is>
          <t>Accrued expenses</t>
        </is>
      </c>
      <c r="B53" s="6" t="n">
        <v>2792600000</v>
      </c>
      <c r="C53" s="6" t="n">
        <v>1951200000</v>
      </c>
    </row>
    <row r="54">
      <c r="A54" s="4" t="inlineStr">
        <is>
          <t>Deferred revenue</t>
        </is>
      </c>
      <c r="B54" s="6" t="n">
        <v>42700000</v>
      </c>
      <c r="C54" s="6" t="n">
        <v>47200000</v>
      </c>
    </row>
    <row r="55">
      <c r="A55" s="4" t="inlineStr">
        <is>
          <t>Current operating lease liabilities</t>
        </is>
      </c>
      <c r="B55" s="6" t="n">
        <v>64900000</v>
      </c>
      <c r="C55" s="6" t="n">
        <v>78400000</v>
      </c>
    </row>
    <row r="56">
      <c r="A56" s="4" t="inlineStr">
        <is>
          <t>Current debt</t>
        </is>
      </c>
      <c r="B56" s="6" t="n">
        <v>0</v>
      </c>
      <c r="C56" s="6" t="n">
        <v>7400000</v>
      </c>
    </row>
    <row r="57">
      <c r="A57" s="4" t="inlineStr">
        <is>
          <t>Total current liabilities</t>
        </is>
      </c>
      <c r="B57" s="6" t="n">
        <v>3811900000</v>
      </c>
      <c r="C57" s="6" t="n">
        <v>2491100000</v>
      </c>
    </row>
    <row r="58">
      <c r="A58" s="4" t="inlineStr">
        <is>
          <t>Long-term debt</t>
        </is>
      </c>
      <c r="B58" s="6" t="n">
        <v>4295800000</v>
      </c>
      <c r="C58" s="6" t="n">
        <v>4653600000</v>
      </c>
    </row>
    <row r="59">
      <c r="A59" s="4" t="inlineStr">
        <is>
          <t>Affiliate note payable</t>
        </is>
      </c>
      <c r="B59" s="6" t="n">
        <v>375200000</v>
      </c>
      <c r="C59" s="6" t="n">
        <v>376300000</v>
      </c>
    </row>
    <row r="60">
      <c r="A60" s="4" t="inlineStr">
        <is>
          <t>Deferred tax liabilities</t>
        </is>
      </c>
      <c r="B60" s="6" t="n">
        <v>24200000</v>
      </c>
      <c r="C60" s="6" t="n">
        <v>38700000</v>
      </c>
    </row>
    <row r="61">
      <c r="A61" s="4" t="inlineStr">
        <is>
          <t>Long-term operating lease liabilities</t>
        </is>
      </c>
      <c r="B61" s="6" t="n">
        <v>570400000</v>
      </c>
      <c r="C61" s="6" t="n">
        <v>756000000</v>
      </c>
    </row>
    <row r="62">
      <c r="A62" s="4" t="inlineStr">
        <is>
          <t>Long-term financing lease liabilities</t>
        </is>
      </c>
      <c r="B62" s="6" t="n">
        <v>70600000</v>
      </c>
      <c r="C62" s="6" t="n">
        <v>68300000</v>
      </c>
    </row>
    <row r="63">
      <c r="A63" s="4" t="inlineStr">
        <is>
          <t>Other long-term liabilities</t>
        </is>
      </c>
      <c r="B63" s="6" t="n">
        <v>252400000</v>
      </c>
      <c r="C63" s="6" t="n">
        <v>268500000</v>
      </c>
    </row>
    <row r="64">
      <c r="A64" s="4" t="inlineStr">
        <is>
          <t>Total liabilities</t>
        </is>
      </c>
      <c r="B64" s="6" t="n">
        <v>9400500000</v>
      </c>
      <c r="C64" s="6" t="n">
        <v>8652500000</v>
      </c>
    </row>
    <row r="65">
      <c r="A65" s="3" t="inlineStr">
        <is>
          <t>Members' Equity</t>
        </is>
      </c>
    </row>
    <row r="66">
      <c r="A66" s="4" t="inlineStr">
        <is>
          <t>Treasury stock, at cost</t>
        </is>
      </c>
      <c r="B66" s="6" t="n">
        <v>-169100000</v>
      </c>
      <c r="C66" s="6" t="n">
        <v>-167300000</v>
      </c>
    </row>
    <row r="67">
      <c r="A67" s="4" t="inlineStr">
        <is>
          <t>Retained earnings (accumulated deficit)</t>
        </is>
      </c>
      <c r="B67" s="6" t="n">
        <v>-390900000</v>
      </c>
      <c r="C67" s="6" t="n">
        <v>-690500000</v>
      </c>
    </row>
    <row r="68">
      <c r="A68" s="4" t="inlineStr">
        <is>
          <t>Accumulated other comprehensive income (loss)</t>
        </is>
      </c>
      <c r="B68" s="6" t="n">
        <v>20300000</v>
      </c>
      <c r="C68" s="6" t="n">
        <v>-6100000</v>
      </c>
    </row>
    <row r="69">
      <c r="A69" s="4" t="inlineStr">
        <is>
          <t>Total PBF Energy Inc. equity</t>
        </is>
      </c>
      <c r="B69" s="6" t="n">
        <v>1722900000</v>
      </c>
      <c r="C69" s="6" t="n">
        <v>1374000000</v>
      </c>
    </row>
    <row r="70">
      <c r="A70" s="4" t="inlineStr">
        <is>
          <t>Noncontrolling interest</t>
        </is>
      </c>
      <c r="B70" s="6" t="n">
        <v>511200000</v>
      </c>
      <c r="C70" s="6" t="n">
        <v>466100000</v>
      </c>
    </row>
    <row r="71">
      <c r="A71" s="4" t="inlineStr">
        <is>
          <t>Total equity</t>
        </is>
      </c>
      <c r="B71" s="6" t="n">
        <v>2234100000</v>
      </c>
      <c r="C71" s="6" t="n">
        <v>1840100000</v>
      </c>
    </row>
    <row r="72">
      <c r="A72" s="4" t="inlineStr">
        <is>
          <t>Total liabilities and equity</t>
        </is>
      </c>
      <c r="B72" s="6" t="n">
        <v>11639700000</v>
      </c>
      <c r="C72" s="6" t="n">
        <v>10497700000</v>
      </c>
    </row>
    <row r="73">
      <c r="A73" s="4" t="inlineStr">
        <is>
          <t>PBF LLC [Member] | Series B Units [Member]</t>
        </is>
      </c>
    </row>
    <row r="74">
      <c r="A74" s="3" t="inlineStr">
        <is>
          <t>Temporary Equity</t>
        </is>
      </c>
    </row>
    <row r="75">
      <c r="A75" s="4" t="inlineStr">
        <is>
          <t>Series B Units, 1,000,000 issued and outstanding, no par or stated value</t>
        </is>
      </c>
      <c r="B75" s="6" t="n">
        <v>5100000</v>
      </c>
      <c r="C75" s="5" t="n">
        <v>5100000</v>
      </c>
    </row>
    <row r="76">
      <c r="A76" s="3" t="inlineStr">
        <is>
          <t>Members' Equity</t>
        </is>
      </c>
    </row>
    <row r="77">
      <c r="A77" s="4" t="inlineStr">
        <is>
          <t>Common Unit, Issuance Value</t>
        </is>
      </c>
      <c r="B77" s="5" t="n">
        <v>0</v>
      </c>
    </row>
    <row r="78">
      <c r="A78" s="4" t="inlineStr">
        <is>
          <t>Common Unit, Issued (in shares)</t>
        </is>
      </c>
      <c r="B78" s="6" t="n">
        <v>1000000</v>
      </c>
      <c r="C78" s="6" t="n">
        <v>1000000</v>
      </c>
    </row>
    <row r="79">
      <c r="A79" s="4" t="inlineStr">
        <is>
          <t>Common Unit, Outstanding (in shares)</t>
        </is>
      </c>
      <c r="B79" s="6" t="n">
        <v>1000000</v>
      </c>
      <c r="C79" s="6" t="n">
        <v>1000000</v>
      </c>
    </row>
    <row r="80">
      <c r="A80" s="4" t="inlineStr">
        <is>
          <t>PBF LLC [Member] | Series A Units [Member]</t>
        </is>
      </c>
    </row>
    <row r="81">
      <c r="A81" s="3" t="inlineStr">
        <is>
          <t>Members' Equity</t>
        </is>
      </c>
    </row>
    <row r="82">
      <c r="A82" s="4" t="inlineStr">
        <is>
          <t>Common Unit, Issuance Value</t>
        </is>
      </c>
      <c r="B82" s="5" t="n">
        <v>17600000</v>
      </c>
      <c r="C82" s="5" t="n">
        <v>17600000</v>
      </c>
    </row>
    <row r="83">
      <c r="A83" s="4" t="inlineStr">
        <is>
          <t>Common Unit, Issued (in shares)</t>
        </is>
      </c>
      <c r="B83" s="6" t="n">
        <v>927990</v>
      </c>
      <c r="C83" s="6" t="n">
        <v>970647</v>
      </c>
    </row>
    <row r="84">
      <c r="A84" s="4" t="inlineStr">
        <is>
          <t>Common Unit, Outstanding (in shares)</t>
        </is>
      </c>
      <c r="B84" s="6" t="n">
        <v>927990</v>
      </c>
      <c r="C84" s="6" t="n">
        <v>970647</v>
      </c>
    </row>
    <row r="85">
      <c r="A85" s="4" t="inlineStr">
        <is>
          <t>PBF LLC [Member] | Series C Units [Member]</t>
        </is>
      </c>
    </row>
    <row r="86">
      <c r="A86" s="3" t="inlineStr">
        <is>
          <t>Members' Equity</t>
        </is>
      </c>
    </row>
    <row r="87">
      <c r="A87" s="4" t="inlineStr">
        <is>
          <t>Common Unit, Issuance Value</t>
        </is>
      </c>
      <c r="B87" s="5" t="n">
        <v>2245000000</v>
      </c>
      <c r="C87" s="5" t="n">
        <v>2220300000</v>
      </c>
    </row>
    <row r="88">
      <c r="A88" s="4" t="inlineStr">
        <is>
          <t>Common Unit, Issued (in shares)</t>
        </is>
      </c>
      <c r="B88" s="6" t="n">
        <v>120340808</v>
      </c>
      <c r="C88" s="6" t="n">
        <v>120122872</v>
      </c>
    </row>
    <row r="89">
      <c r="A89" s="4" t="inlineStr">
        <is>
          <t>Common Unit, Outstanding (in shares)</t>
        </is>
      </c>
      <c r="B89" s="6" t="n">
        <v>120340808</v>
      </c>
      <c r="C89" s="6" t="n">
        <v>120122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 [Table Text Block]</t>
        </is>
      </c>
      <c r="B4" s="4" t="inlineStr">
        <is>
          <t xml:space="preserve">The table below presents the lease related assets and liabilities recorded on the Company’s Consolidated Balance Sheets as of December 31, 2021 and December 31, 2020: (in millions) Classification on the Balance Sheet December 31, 2021 December 31, Assets Operating lease assets Lease right of use assets $ 636.0 $ 836.5 Finance lease assets Lease right of use assets 81.1 80.4 Total lease right of use assets $ 717.1 $ 916.9 Liabilities Current liabilities: Operating lease liabilities Current operating lease liabilities $ 64.9 $ 78.4 Finance lease liabilities Accrued expenses 11.1 14.4 Noncurrent liabilities: Operating lease liabilities Long-term operating lease liabilities 570.4 756.0 Finance lease liabilities Long-term financing lease liabilities 70.6 68.3 Total lease liabilities $ 717.0 $ 917.1 </t>
        </is>
      </c>
    </row>
    <row r="5">
      <c r="A5" s="4" t="inlineStr">
        <is>
          <t>Lease, Cost [Table Text Block]</t>
        </is>
      </c>
      <c r="B5" s="4" t="inlineStr">
        <is>
          <t xml:space="preserve">The table below presents certain information related to costs for the Company’s leases for the year ended December 31, 2021 and December 31, 2020: Lease Costs (in millions) December 31, 2021 December 31, Components of total lease costs: Finance lease costs Amortization of right of use assets $ 16.1 $ 14.0 Interest on lease liabilities 4.6 4.3 Operating lease costs 170.2 162.3 Short-term lease costs 59.3 92.3 Variable lease costs 10.2 11.6 Total lease costs $ 260.4 $ 284.5 </t>
        </is>
      </c>
    </row>
    <row r="6">
      <c r="A6" s="4" t="inlineStr">
        <is>
          <t>Cash Flow, Lessee [Table Text Block]</t>
        </is>
      </c>
      <c r="B6" s="4" t="inlineStr">
        <is>
          <t>The table below presents supplemental cash flow information related to leases for the year ended December 31, 2021 and December 31, 2020 (in millions): Year Ended December 31, 2021 2021 2020 Cash paid for amounts included in the measurement of lease liabilities: Operating cash flows for operating leases $ 168.8 $ 163.1 Operating cash flows for finance leases 4.6 4.3 Financing cash flows for finance leases 17.8 12.4 Supplemental non-cash amounts of lease liabilities arising from obtaining or remeasuring right-of-use assets (106.6) 702.0 Lease Term and Discount Rate The table below presents certain information related to the weighted average remaining lease term and weighted average discount rate for the Company’s leases as of December 31, 2021: Weighted average remaining lease term - operating leases 13.4 years Weighted average remaining lease term - finance leases 6.5 years Weighted average discount rate - operating leases 15.5 % Weighted average discount rate - finance leases 7.4 %</t>
        </is>
      </c>
    </row>
    <row r="7">
      <c r="A7" s="4" t="inlineStr">
        <is>
          <t>Lessee, Operating Lease, Liability, Maturity [Table Text Block]</t>
        </is>
      </c>
      <c r="B7" s="4" t="inlineStr">
        <is>
          <t xml:space="preserve">The table below reconciles the fixed component of the undiscounted cash flows for each of the periods presented to the lease liabilities recorded on the Consolidated Balance Sheets as of December 31, 2021: Amounts due in the year ended December 31, (in millions) Finance Leases Operating Leases 2022 $ 16.5 $ 153.4 2023 16.4 125.2 2024 15.7 116.6 2025 14.2 103.0 2026 13.8 97.0 Thereafter 25.6 852.7 Total minimum lease payments 102.2 1,447.9 Less: effect of discounting 20.5 812.6 Present value of future minimum lease payments 81.7 635.3 Less: current obligations under leases 11.1 64.9 Long-term lease obligations $ 70.6 $ 570.4 </t>
        </is>
      </c>
    </row>
    <row r="8">
      <c r="A8" s="4" t="inlineStr">
        <is>
          <t>Finance Lease, Liability, Fiscal Year Maturity</t>
        </is>
      </c>
      <c r="B8" s="4" t="inlineStr">
        <is>
          <t xml:space="preserve">The table below reconciles the fixed component of the undiscounted cash flows for each of the periods presented to the lease liabilities recorded on the Consolidated Balance Sheets as of December 31, 2021: Amounts due in the year ended December 31, (in millions) Finance Leases Operating Leases 2022 $ 16.5 $ 153.4 2023 16.4 125.2 2024 15.7 116.6 2025 14.2 103.0 2026 13.8 97.0 Thereafter 25.6 852.7 Total minimum lease payments 102.2 1,447.9 Less: effect of discounting 20.5 812.6 Present value of future minimum lease payments 81.7 635.3 Less: current obligations under leases 11.1 64.9 Long-term lease obligations $ 70.6 $ 57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Dec. 31, 2021</t>
        </is>
      </c>
    </row>
    <row r="3">
      <c r="A3" s="4" t="inlineStr">
        <is>
          <t>Schedule of stockholders equity</t>
        </is>
      </c>
      <c r="B3" s="4" t="inlineStr">
        <is>
          <t xml:space="preserve">The following tables summarize the changes in equity for the controlling and noncontrolling interests of PBF Energy for the years ended December 31, 2021, 2020 and 2019: PBF Energy (in millions) PBF Energy Noncontrolling Noncontrolling Interest in PBF Holding Noncontrolling Total Equity Balance at January 1, 2021 $ 1,642.8 $ 93.4 $ 10.6 $ 455.5 $ 2,202.3 Comprehensive income 257.4 2.4 2.3 79.8 341.9 Dividends and distributions — — (0.7) (40.0) (40.7) Stock-based compensation 23.9 — — 5.3 29.2 Transactions in connection with stock-based compensation plans (1.1) — — (1.6) (2.7) Exchanges of PBF Energy Company LLC Series A Units for PBF Energy Class A common stock 0.4 (0.4) — — — Other 2.8 — — — 2.8 Balance at December 31, 2021 $ 1,926.2 $ 95.4 $ 12.2 $ 499.0 $ 2,532.8 PBF Energy (in millions) PBF Energy Noncontrolling Noncontrolling Interest in PBF Holding Noncontrolling Total Equity Balance at January 1, 2020 $ 3,039.6 $ 113.2 $ 10.9 $ 421.8 $ 3,585.5 Comprehensive income (loss) (1,393.2) (17.1) (0.3) 76.5 (1,334.1) Dividends and distributions (35.9) (0.4) — (46.8) (83.1) Effects of changes in PBFX ownership interest on deferred tax assets and liabilities (2.1) — — — (2.1) Stock-based compensation 28.2 — — 4.9 33.1 Transactions in connection with stock-based compensation plans (1.0) — — (0.9) (1.9) Exchanges of PBF Energy Company LLC Series A Units for PBF Energy Class A common stock 2.3 (2.3) — — — Other 4.9 — — — 4.9 Balance at December 31, 2020 $ 1,642.8 $ 93.4 $ 10.6 $ 455.5 $ 2,202.3 PBF Energy (in millions) PBF Energy Noncontrolling Noncontrolling Interest in PBF Holding Noncontrolling Total Equity Balance at January 1, 2019 $ 2,676.5 $ 112.2 $ 10.9 $ 448.9 $ 3,248.5 Comprehensive income 333.5 4.4 — 51.5 389.4 Dividends and distributions (143.8) (3.2) — (64.1) (211.1) Effects of changes in PBFX ownership interest on deferred tax assets and liabilities (1.3) — — — (1.3) Issuance of additional PBFX common units 152.0 — — (19.5) 132.5 Stock-based compensation 27.2 — — 6.8 34.0 Transactions in connection with stock-based compensation plans (4.3) (0.2) — — (4.5) Other (0.2) — — (1.8) (2.0) Balance at December 31, 2019 $ 3,039.6 $ 113.2 $ 10.9 $ 421.8 $ 3,585.5 </t>
        </is>
      </c>
    </row>
    <row r="4">
      <c r="A4" s="4" t="inlineStr">
        <is>
          <t>Schedule of comprehensive income (loss)</t>
        </is>
      </c>
      <c r="B4" s="4" t="inlineStr">
        <is>
          <t xml:space="preserve">The following table summarizes the allocation of total comprehensive income of PBF Energy between the controlling and noncontrolling interests for the year ended December 31, 2021: PBF Energy (in millions) Attributable to Noncontrolling Total Net income $ 231.0 $ 84.5 $ 315.5 Other comprehensive income (loss): Unrealized loss on available for sale securities (0.7) — (0.7) Amortization of defined benefit plans unrecognized net gain 27.1 — 27.1 Total other comprehensive income 26.4 — 26.4 Total comprehensive income $ 257.4 $ 84.5 $ 341.9 The following table summarizes the allocation of total comprehensive income (loss) of PBF Energy between the controlling and noncontrolling interests for the year ended December 31, 2020: PBF Energy (in millions) Attributable to Noncontrolling Total Net income (loss) $ (1,392.4) $ 59.1 $ (1,333.3) Other comprehensive income (loss): Unrealized loss on available for sale securities (0.1) — (0.1) Amortization of defined benefit plans unrecognized net loss (0.7) — (0.7) Total other comprehensive income (loss) (0.8) — (0.8) Total comprehensive income (loss) $ (1,393.2) $ 59.1 $ (1,334.1) The following table summarizes the allocation of total comprehensive income of PBF Energy between the controlling and noncontrolling interests for the year ended December 31, 2019: PBF Energy (in millions) Attributable to Noncontrolling Total Net income $ 319.4 $ 55.8 $ 375.2 Other comprehensive income: Unrealized gain on available for sale securities 0.4 — 0.4 Amortization of defined benefit plans unrecognized net gain 13.7 0.1 13.8 Total other comprehensive income 14.1 0.1 14.2 Total comprehensive income $ 333.5 $ 55.9 $ 389.4 </t>
        </is>
      </c>
    </row>
    <row r="5">
      <c r="A5" s="4" t="inlineStr">
        <is>
          <t>PBF LLC [Member]</t>
        </is>
      </c>
    </row>
    <row r="6">
      <c r="A6" s="4" t="inlineStr">
        <is>
          <t>Schedule of noncontrolling interest</t>
        </is>
      </c>
      <c r="B6" s="4" t="inlineStr">
        <is>
          <t>The noncontrolling interest ownership percentages in PBF LLC as of the completion dates of each of the equity offerings and as of the years ended December 31, 2021, 2020 and 2019 are calculated as follows: Holders of Outstanding Shares Total December 31, 2019 1,215,317 119,804,971 121,020,288 1.0 % 99.0 % 100.0 % December 31, 2020 970,647 120,101,641 121,072,288 0.8 % 99.2 % 100.0 % December 31, 2021 927,990 120,319,577 121,247,567 0.8 % 99.2 % 100.0 %</t>
        </is>
      </c>
    </row>
    <row r="7">
      <c r="A7" s="4" t="inlineStr">
        <is>
          <t>Schedule of stockholders equity</t>
        </is>
      </c>
      <c r="B7" s="4" t="inlineStr">
        <is>
          <t xml:space="preserve">The following tables summarize the changes in equity for the controlling and noncontrolling interests of PBF LLC for the years ended December 31, 2021, 2020, and 2019 respectively: PBF LLC (in millions) PBF Energy Company LLC Equity Noncontrolling Interest in PBF Holding Noncontrolling Total Equity Balance at January 1, 2021 $ 1,374.0 $ 10.6 $ 455.5 $ 1,840.1 Comprehensive income 326.0 2.3 79.8 408.1 Dividends and distributions — (0.7) (40.0) (40.7) Stock-based compensation 23.9 — 5.3 29.2 Transactions in connection with stock-based compensation plans (1.0) — (1.6) (2.6) Balance at December 31, 2021 $ 1,722.9 $ 12.2 $ 499.0 $ 2,234.1 PBF LLC (in millions) PBF Energy Company LLC Equity Noncontrolling Interest in PBF Holding Noncontrolling Total Equity Balance at January 1, 2020 $ 3,176.4 $ 10.9 $ 421.8 $ 3,609.1 Comprehensive income (loss) (1,792.9) (0.3) 76.5 (1,716.7) Dividends and distributions (36.3) — (46.8) (83.1) Stock-based compensation 28.2 — 4.9 33.1 Transactions in connection with stock-based compensation plans (1.3) — — (1.3) Other (0.1) — (0.9) (1.0) Balance at December 31, 2020 $ 1,374.0 $ 10.6 $ 455.5 $ 1,840.1 PBF LLC (in millions) PBF Energy Company LLC Equity Noncontrolling Interest in PBF Holding Noncontrolling Total Equity Balance at January 1, 2019 $ 2,759.6 $ 10.9 $ 448.9 $ 3,219.4 Comprehensive income 442.7 — 51.5 494.2 Dividends and distributions (200.4) — (64.1) (264.5) Issuance of additional PBFX common units 152.0 — (19.5) 132.5 Stock-based compensation 27.2 — 6.8 34.0 Transactions in connection with stock-based compensation plans (4.7) — — (4.7) Other — — (1.8) (1.8) Balance at December 31, 2019 $ 3,176.4 $ 10.9 $ 421.8 $ 3,609.1 </t>
        </is>
      </c>
    </row>
    <row r="8">
      <c r="A8" s="4" t="inlineStr">
        <is>
          <t>Schedule of comprehensive income (loss)</t>
        </is>
      </c>
      <c r="B8" s="4" t="inlineStr">
        <is>
          <t xml:space="preserve">The following table summarizes the allocation of total comprehensive income of PBF LLC between the controlling and noncontrolling interests for the year ended December 31, 2021: PBF LLC (in millions) Attributable to Noncontrolling Total Net income $ 299.6 $ 82.1 $ 381.7 Other comprehensive income (loss): Unrealized loss on available for sale securities (0.7) — (0.7) Amortization of defined benefit plans unrecognized net gain 27.1 — 27.1 Total other comprehensive income 26.4 — 26.4 Total comprehensive income $ 326.0 $ 82.1 $ 408.1 The following table summarizes the allocation of total comprehensive income (loss) of PBF LLC between the controlling and noncontrolling interests for the year ended December 31, 2020: PBF LLC (in millions) Attributable to Noncontrolling Total Net income (loss) $ (1,796.5) $ 76.2 $ (1,720.3) Other comprehensive income (loss): Unrealized loss on available for sale securities (0.1) — (0.1) Amortization of defined benefit plans unrecognized net gain 3.7 — 3.7 Total other comprehensive income 3.6 — 3.6 Total comprehensive income (loss) $ (1,792.9) $ 76.2 $ (1,716.7) The following table summarizes the allocation of total comprehensive income of PBF LLC between the controlling and noncontrolling interests for the year ended December 31, 2019: PBF LLC (in millions) Attributable to Noncontrolling Total Net income $ 428.5 $ 51.5 $ 480.0 Other comprehensive income: Unrealized gain on available for sale securities 0.4 — 0.4 Amortization of defined benefit plans unrecognized net gain 13.8 — 13.8 Total other comprehensive income 14.2 — 14.2 Total comprehensive income $ 442.7 $ 51.5 $ 494.2 </t>
        </is>
      </c>
    </row>
    <row r="9">
      <c r="A9" s="4" t="inlineStr">
        <is>
          <t>PBF Logistics LP [Member]</t>
        </is>
      </c>
    </row>
    <row r="10">
      <c r="A10" s="4" t="inlineStr">
        <is>
          <t>Schedule of noncontrolling interest</t>
        </is>
      </c>
      <c r="B10" s="4" t="inlineStr">
        <is>
          <t>The noncontrolling interest ownership percentages in PBFX as of the 2019 Registered Direct Offering and the years ended December 31, 2021, 2020 and 2019 are calculated as follows: Units of PBFX Held by the Public Units of PBFX Held by PBF LLC (Including Subordinated Units) Total January 1, 2019 25,395,032 19,953,631 45,348,663 56.0 % 44.0 % 100.0 % April 29, 2019 - Registered Direct Offering 32,047,718 29,953,631 62,001,349 51.7 % 48.3 % 100.0 % December 31, 2019 32,176,404 29,953,631 62,130,035 51.8 % 48.2 % 100.0 % December 31, 2020 32,411,207 29,953,631 62,364,838 52.0 % 48.0 % 100.0 % December 31, 2021 32,621,013 29,953,631 62,574,644 52.1 % 47.9 % 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based compensation expense</t>
        </is>
      </c>
      <c r="B4" s="4" t="inlineStr">
        <is>
          <t xml:space="preserve">Stock-based compensation expense included in general and administrative expenses consisted of the following: Years Ended December 31, (in millions) 2021 2020 2019 PBF Energy options $ 17.3 $ 16.1 $ 15.8 PBF Energy restricted shares 2.8 5.3 6.5 PBF Energy performance awards 10.2 7.9 8.2 PBFX phantom units 5.3 4.9 6.8 $ 35.6 $ 34.2 $ 37.3 </t>
        </is>
      </c>
    </row>
    <row r="5">
      <c r="A5" s="4" t="inlineStr">
        <is>
          <t>Weighted average assumptions</t>
        </is>
      </c>
      <c r="B5" s="4" t="inlineStr">
        <is>
          <t xml:space="preserve">The Black-Scholes option-pricing model values used to value stock option awards granted were determined based on the following weighted average assumptions: December 31, 2021 December 31, 2020 December 31, 2019 Expected life (in years) 6.00 6.08 6.25 Expected volatility 83.8 % 69.1 % 38.6 % Dividend yield 0.00 % 1.41 % 3.54 % Risk-free rate of return 1.37 % 0.81 % 2.16 % Exercise price $ 13.91 $ 13.58 $ 34.11 Weighted average fair value per option granted $ 9.84 $ 5.49 $ 9.43 </t>
        </is>
      </c>
    </row>
    <row r="6">
      <c r="A6" s="4" t="inlineStr">
        <is>
          <t>Schedule of Share-Based Payment Awards, Performance Awards, Valuation Assumptions [Table Text Block]</t>
        </is>
      </c>
      <c r="B6" s="4" t="inlineStr">
        <is>
          <t xml:space="preserve">The grant date fair value was calculated using a Monte Carlo valuation model with the following assumptions: December 31, 2021 December 31, 2020 December 31, 2019 Expected life (in years) 3.12 2.89 - 3.14 2.17 - 2.88 Expected volatility 83.78 % 39.88% - 82.63% 37.19% - 41.70% Dividend yield 0.00 % 0.00% - 4.28% 3.40% - 3.67% Risk-free rate of return 0.87 % 0.26% - 1.34% 1.66% - 2.51% Weighted average grant-date fair value per PSU $ 18.73 $ 10.77 $ 27.99 </t>
        </is>
      </c>
    </row>
    <row r="7">
      <c r="A7" s="4" t="inlineStr">
        <is>
          <t>PBF Energy [Member] | Employee Stock Option [Member]</t>
        </is>
      </c>
    </row>
    <row r="8">
      <c r="A8" s="3" t="inlineStr">
        <is>
          <t>Share-based Compensation Arrangement by Share-based Payment Award [Line Items]</t>
        </is>
      </c>
    </row>
    <row r="9">
      <c r="A9" s="4" t="inlineStr">
        <is>
          <t>Summary of Share-based compensation activity</t>
        </is>
      </c>
      <c r="B9" s="4" t="inlineStr">
        <is>
          <t>The following table summarizes activity for PBF Energy options for 2021: Number of Weighted Weighted Stock-based awards, outstanding at January 1, 2021 13,790,777 $ 25.69 7.12 Granted 1,700,621 13.91 10.00 Exercised (52,400) 6.72 — Forfeited (389,239) 23.70 — Outstanding at December 31, 2021 15,049,759 $ 24.48 6.51 Exercisable and vested at December 31, 2021 9,397,483 $ 27.72 5.26 Expected to vest at December 31, 2021 15,049,759 $ 24.48 6.51</t>
        </is>
      </c>
    </row>
    <row r="10">
      <c r="A10" s="4" t="inlineStr">
        <is>
          <t>PBF Energy [Member] | Restricted Stock [Member]</t>
        </is>
      </c>
    </row>
    <row r="11">
      <c r="A11" s="3" t="inlineStr">
        <is>
          <t>Share-based Compensation Arrangement by Share-based Payment Award [Line Items]</t>
        </is>
      </c>
    </row>
    <row r="12">
      <c r="A12" s="4" t="inlineStr">
        <is>
          <t>Summary of Share-based compensation activity</t>
        </is>
      </c>
      <c r="B12" s="4" t="inlineStr">
        <is>
          <t xml:space="preserve">The following table summarizes activity for PBF Energy restricted stock: Number of Weighted Average Nonvested at January 1, 2021 303,555 $ 22.32 Granted 81,840 16.13 Vested (229,462) 24.34 Forfeited (246) 24.18 Nonvested at December 31, 2021 155,687 $ 16.09 Unrecognized compensation expense related to PBF Energy Restricted Class A common stock at December 31, 2021 was $0.1 million, which will be recognized from 2022 through 2023. The following table reflects activity related to our restricted stock: December 31, 2021 December 31, 2020 December 31, 2019 Weighted-average grant-date fair value per share of restricted stock granted $ 16.13 $ 9.82 $ 28.20 Fair value of restricted stock vested (in millions) $ 3.1 $ 4.2 $ 11.6 </t>
        </is>
      </c>
    </row>
    <row r="13">
      <c r="A13" s="4" t="inlineStr">
        <is>
          <t>PBF Energy [Member] | Performance share units [Member]</t>
        </is>
      </c>
    </row>
    <row r="14">
      <c r="A14" s="3" t="inlineStr">
        <is>
          <t>Share-based Compensation Arrangement by Share-based Payment Award [Line Items]</t>
        </is>
      </c>
    </row>
    <row r="15">
      <c r="A15" s="4" t="inlineStr">
        <is>
          <t>Summary of Share-based compensation activity</t>
        </is>
      </c>
      <c r="B15" s="4" t="inlineStr">
        <is>
          <t xml:space="preserve">The following table summarizes activity for PBF Energy performance share awards: Number of Weighted Average Nonvested at January 1, 2021 623,160 $ 15.62 Granted 301,965 18.73 Vested (179,600) 27.85 Nonvested at December 31, 2021 745,525 $ 13.93 </t>
        </is>
      </c>
    </row>
    <row r="16">
      <c r="A16" s="4" t="inlineStr">
        <is>
          <t>PBF Energy [Member] | Performance Units [Member]</t>
        </is>
      </c>
    </row>
    <row r="17">
      <c r="A17" s="3" t="inlineStr">
        <is>
          <t>Share-based Compensation Arrangement by Share-based Payment Award [Line Items]</t>
        </is>
      </c>
    </row>
    <row r="18">
      <c r="A18" s="4" t="inlineStr">
        <is>
          <t>Summary of Share-based compensation activity</t>
        </is>
      </c>
      <c r="B18" s="4" t="inlineStr">
        <is>
          <t xml:space="preserve">The following table summarizes activity for PBF Energy performance unit awards: Number of Nonvested at January 1, 2021 16,071,745 Granted 11,782,926 Vested (7,676,658) Nonvested at December 31, 2021 20,178,013 </t>
        </is>
      </c>
    </row>
    <row r="19">
      <c r="A19" s="4" t="inlineStr">
        <is>
          <t>PBFX [Member] | Phantom Share Units (PSUs) [Member]</t>
        </is>
      </c>
    </row>
    <row r="20">
      <c r="A20" s="3" t="inlineStr">
        <is>
          <t>Share-based Compensation Arrangement by Share-based Payment Award [Line Items]</t>
        </is>
      </c>
    </row>
    <row r="21">
      <c r="A21" s="4" t="inlineStr">
        <is>
          <t>Summary of Share-based compensation activity</t>
        </is>
      </c>
      <c r="B21" s="4" t="inlineStr">
        <is>
          <t xml:space="preserve">A summary of PBFX’s unit award activity for the years ended December 31, 2021, 2020 and 2019 is set forth below: Number of Phantom Units Weighted Average Nonvested at January 1, 2021 769,688 $ 15.29 Granted 344,546 14.50 Vested (308,427) 17.07 Forfeited (15,125) 12.81 Nonvested at December 31, 2021 790,682 $ 14.30 The following table reflects activity related to our phantom units: December 31, 2021 December 31, 2020 December 31, 2019 Weighted-average grant-date fair value per phantom unit granted $ 14.50 $ 8.14 $ 21.39 Fair value of phantom unit vested (in millions) $ 4.6 $ 3.2 $ 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benefit obligations, fair value of plan assets, and funded status of plan</t>
        </is>
      </c>
      <c r="B4" s="4" t="inlineStr">
        <is>
          <t>The changes in the benefit obligation, the changes in fair value of plan assets, and the funded status of the Company’s Pension and Post-Retirement Medical Plans as of and for the years ended December 31, 2021 and 2020 were as follows: Pension Plans Post-Retirement (in millions) 2021 2020 2021 2020 Change in benefit obligation: Benefit obligation at beginning of year $ 329.3 $ 271.2 $ 22.0 $ 17.5 Service cost 57.5 59.0 1.1 1.0 Interest cost 5.3 6.9 0.3 0.4 Plan amendments — — — 1.8 Benefit payments (31.2) (18.0) (1.2) (0.6) Actuarial (gain) loss (7.6) 10.2 (4.0) 1.9 Projected benefit obligation at end of year $ 353.3 $ 329.3 $ 18.2 $ 22.0 Change in plan assets: Fair value of plan assets at beginning of year $ 255.8 $ 197.4 $ — $ — Actual return on plan assets 27.7 28.6 — — Benefits paid (31.2) (18.0) (1.2) (0.6) Employer contributions 54.0 47.8 1.2 0.6 Fair value of plan assets at end of year $ 306.3 $ 255.8 $ — $ — Reconciliation of funded status: Fair value of plan assets at end of year $ 306.3 $ 255.8 $ — $ — Less benefit obligations at end of year 353.3 329.3 18.2 22.0 Funded status at end of year $ (47.0) $ (73.5) $ (18.2) $ (22.0)</t>
        </is>
      </c>
    </row>
    <row r="5">
      <c r="A5" s="4" t="inlineStr">
        <is>
          <t>Schedule of expected benefit payments</t>
        </is>
      </c>
      <c r="B5" s="4" t="inlineStr">
        <is>
          <t xml:space="preserve">Benefit payments, which reflect expected future services that the Company expects to pay are as follows for the years ended December 31: (in millions) Pension Benefits Post-Retirement 2022 $ 24.8 $ 1.8 2023 18.1 1.7 2024 20.1 1.6 2025 23.7 1.5 2026 27.1 1.5 Years 2027-2031 168.6 6.8 </t>
        </is>
      </c>
    </row>
    <row r="6">
      <c r="A6" s="4" t="inlineStr">
        <is>
          <t>Schedule of net periodic benefit cost</t>
        </is>
      </c>
      <c r="B6" s="4" t="inlineStr">
        <is>
          <t xml:space="preserve">The components of net periodic benefit cost were as follows for the years ended December 31, 2021, 2020 and 2019: Pension Benefits Post-Retirement (in millions) 2021 2020 2019 2021 2020 2019 Components of net periodic benefit cost: Service cost $ 57.5 $ 59.0 $ 43.6 $ 1.1 $ 1.0 $ 1.0 Interest cost 5.3 6.9 8.3 0.3 0.4 0.7 Expected return on plan assets (14.2) (12.5) (9.6) — — — Amortization of prior service cost and actuarial loss 0.1 0.3 0.3 0.7 0.6 0.5 Net periodic benefit cost $ 48.7 $ 53.7 $ 42.6 $ 2.1 $ 2.0 $ 2.2 </t>
        </is>
      </c>
    </row>
    <row r="7">
      <c r="A7" s="4" t="inlineStr">
        <is>
          <t>Schedule of pre-tax amounts recognized in other comprehensive income (loss)</t>
        </is>
      </c>
      <c r="B7" s="4" t="inlineStr">
        <is>
          <t>The pre-tax amounts recognized in other comprehensive (income) loss for the years ended December 31, 2021, 2020 and 2019 were as follows: Pension Benefits Post-Retirement (in millions) 2021 2020 2019 2021 2020 2019 Prior service costs $ — $ — $ — $ — $ 1.8 $ — Net actuarial (gain) loss (21.1) (5.9) (10.7) (4.0) 1.9 (2.3) Amortization of losses and prior service cost (0.1) (0.3) (0.3) (0.7) (0.6) (0.5) Total changes in other comprehensive (income) loss $ (21.2) $ (6.2) $ (11.0) $ (4.7) $ 3.1 $ (2.8)</t>
        </is>
      </c>
    </row>
    <row r="8">
      <c r="A8" s="4" t="inlineStr">
        <is>
          <t>Schedule of pre-tax amounts in accumulated other comprehensive loss not yet recognized as components of net periodic costs</t>
        </is>
      </c>
      <c r="B8" s="4" t="inlineStr">
        <is>
          <t>The pre-tax amounts in accumulated other comprehensive income (loss) as of December 31, 2021, and 2020 that have not yet been recognized as components of net periodic costs were as follows: Pension Benefits Post-Retirement (in millions) 2021 2020 2021 2020 Prior service costs $ (0.5) $ (0.6) $ (4.3) $ (5.0) Net actuarial gain (loss) 12.7 (8.4) 7.8 3.9 Total $ 12.2 $ (9.0) $ 3.5 $ (1.1)</t>
        </is>
      </c>
    </row>
    <row r="9">
      <c r="A9" s="4" t="inlineStr">
        <is>
          <t>Schedule of assumptions used</t>
        </is>
      </c>
      <c r="B9" s="4" t="inlineStr">
        <is>
          <t>The weighted average assumptions used to determine the benefit obligations as of December 31, 2021, and 2020 were as follows: Qualified Plan Supplemental Plan Post-Retirement Medical Plan 2021 2020 2021 2020 2021 2020 Discount rate - benefit obligations 2.78 % 2.36 % 2.73 % 2.21 % 2.46 % 1.90 % Rate of compensation increase 4.26 % 4.28 % 4.50 % 4.50 % — — The weighted average assumptions used to determine the net periodic benefit costs for the years ended December 31, 2021, 2020 and 2019 were as follows: Qualified Plan Supplemental Plan Post-Retirement Medical Plan 2021 2020 2019 2021 2020 2019 2021 2020 2019 Discount rates: Effective rate for service cost 2.40% 2.94% 4.24% 2.26% 2.79% 4.19% 2.35% 2.86% 4.21% Effective rate for interest cost 1.74% 2.50% 3.92% 1.53% 2.33% 3.83% 1.28% 2.21% 3.69% Effective rate for interest on service cost 1.92% 2.59% 4.00% 1.75% 2.42% 3.90% 2.11% 2.68% 4.09% Cash balance interest credit rate 1.57% 2.19% 3.34% 1.57% 2.19% 3.34% N/A N/A N/A Expected long-term rate of return on plan assets 5.25% 5.75% 6.00% N/A N/A N/A N/A N/A N/A Rate of compensation increase 4.28% 4.28% 4.55% 4.50% 4.50% 5.00% N/A N/A N/A</t>
        </is>
      </c>
    </row>
    <row r="10">
      <c r="A10" s="4" t="inlineStr">
        <is>
          <t>Schedule of assumed health care cost trend rates</t>
        </is>
      </c>
      <c r="B10" s="4" t="inlineStr">
        <is>
          <t>The assumed health care cost trend rates as of December 31, 2021 and 2020 were as follows: Post-Retirement 2021 2020 Health care cost trend rate assumed for next year 5.2 % 5.4 % Rate to which the cost trend rate was assumed to decline (the ultimate trend rate) 4.0 % 4.5 % Year that the rate reaches the ultimate trend rate 2046 2038</t>
        </is>
      </c>
    </row>
    <row r="11">
      <c r="A11" s="4" t="inlineStr">
        <is>
          <t>Schedule of fair value of assets of the Company's Qualified Plan</t>
        </is>
      </c>
      <c r="B11" s="4" t="inlineStr">
        <is>
          <t xml:space="preserve">The table below presents the fair values of the assets of the Company’s Qualified Plan as of December 31, 2021 and 2020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December 31, (in millions) 2021 2020 Equities: Domestic equities $ 73.9 $ 64.4 Developed international equities 37.7 38.2 Global low volatility equities 24.1 22.5 Emerging market equities 24.8 20.7 Fixed-income 121.6 95.7 Real Estate 23.2 13.3 Cash and cash equivalents 1.0 1.0 Total $ 306.3 $ 25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12 Months Ended</t>
        </is>
      </c>
    </row>
    <row r="2">
      <c r="B2" s="2" t="inlineStr">
        <is>
          <t>Dec. 31, 2021</t>
        </is>
      </c>
    </row>
    <row r="3">
      <c r="A3" s="3" t="inlineStr">
        <is>
          <t>REVENUE [Abstract]</t>
        </is>
      </c>
    </row>
    <row r="4">
      <c r="A4" s="4" t="inlineStr">
        <is>
          <t>Revenues from external customers for each product or group of similar products</t>
        </is>
      </c>
      <c r="B4" s="4" t="inlineStr">
        <is>
          <t xml:space="preserve">The following table provides information relating to the Company’s revenues for each product or group of similar products or services by segment for the periods presented. Year Ended December 31, (in millions) 2021 2020 2019 Refining Segment: Gasoline and distillates $ 23,489.5 $ 12,799.4 $ 21,278.4 Feedstocks and other 1,310.1 935.5 806.9 Asphalt and blackoils 1,217.8 777.9 1,426.4 Chemicals 889.8 351.5 682.3 Lubricants 294.8 180.7 274.9 Total Revenues $ 27,202.0 $ 15,045.0 $ 24,468.9 Logistics Segment: Logistics 355.5 360.3 340.2 Total revenue prior to eliminations $ 27,557.5 $ 15,405.3 $ 24,809.1 Elimination of intercompany revenue (304.1) (289.4) (300.9) Total Revenues $ 27,253.4 $ 15,115.9 $ 24,50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Operating Loss Carryforwards [Line Items]</t>
        </is>
      </c>
    </row>
    <row r="4">
      <c r="A4" s="4" t="inlineStr">
        <is>
          <t>Summary of the income tax provision</t>
        </is>
      </c>
      <c r="B4" s="4" t="inlineStr">
        <is>
          <t xml:space="preserve">The income tax provision in the PBF Energy Consolidated Statements of Operations consists of the following: (in millions) Year Ended Year Ended Year Ended Current expense (benefit): Federal $ 0.3 $ (1.7) $ 0.2 Foreign — — 0.1 State 0.1 2.2 0.3 Total current 0.4 0.5 0.6 Deferred expense (benefit): Federal 19.1 (6.6) 91.8 Foreign (13.1) 5.4 (8.7) State 5.7 2.8 20.6 Total deferred 11.7 1.6 103.7 Total provision for income taxes $ 12.1 $ 2.1 $ 104.3 </t>
        </is>
      </c>
    </row>
    <row r="5">
      <c r="A5" s="4" t="inlineStr">
        <is>
          <t>Schedule of effective income tax rate reconciliation</t>
        </is>
      </c>
      <c r="B5" s="4" t="inlineStr">
        <is>
          <t>The difference between PBF Energy’s effective income tax rate and the United States statutory rate is reconciled below: Year Ended Year Ended Year Ended Provision at Federal statutory rate 21.0 % 21.0 % 21.0 % Increase (decrease) attributable to flow-through of certain tax adjustments: State income taxes (net of federal income tax) 4.9 % 5.6 % 3.9 % Nondeductible/nontaxable items 0.9 % (0.1) % 0.1 % Rate differential from foreign jurisdictions (0.4) % — % (0.2) % Provision to return adjustment (0.1) % (0.1) % (0.1) % Adjustment to deferred tax assets and liabilities for change in tax rates 2.2 % 0.1 % (0.5) % Stock-based compensation — % — % 0.1 % Deferred tax asset valuation allowance (23.2) % (25.8) % — % Other (0.3) % (0.9) % 0.3 % Effective tax rate 5.0 % (0.2) % 24.6 %</t>
        </is>
      </c>
    </row>
    <row r="6">
      <c r="A6" s="4" t="inlineStr">
        <is>
          <t>Schedule of Income Tax</t>
        </is>
      </c>
      <c r="B6" s="4" t="inlineStr">
        <is>
          <t xml:space="preserve">For financial reporting purposes, income (loss) before income taxes attributable to PBF Energy Inc. stockholders includes the following components: (in millions) Year Ended Year Ended Year Ended United States income (loss) $ 296.4 $ (1,413.0) $ 450.0 Foreign income (loss) (53.3) 22.7 (26.3) Total income (loss) before income taxes attributable to PBF Energy Inc. stockholders $ 243.1 $ (1,390.3) $ 423.7 </t>
        </is>
      </c>
    </row>
    <row r="7">
      <c r="A7" s="4" t="inlineStr">
        <is>
          <t>Summary of the components of deferred tax assets and liabilities</t>
        </is>
      </c>
      <c r="B7" s="4" t="inlineStr">
        <is>
          <t>A summary of the components of PBF Energy’s deferred tax assets and deferred tax liabilities consists of the following: (in millions) December 31, 2021 December 31, 2020 Deferred tax assets Purchase interest step-up $ 141.2 $ 155.2 Inventory — 146.5 Pension, employee benefits and compensation 63.7 48.5 Hedging 4.9 4.3 Net operating loss carry forwards 600.0 566.9 Environmental liabilities 99.7 100.8 Lease liabilities 308.7 223.4 Interest expense limitation carry forwards 104.4 55.8 Other 36.2 28.4 Total deferred tax assets 1,358.8 1,329.8 Valuation allowance (308.5) (358.4) Total deferred tax assets, net 1,050.3 971.4 Deferred tax liabilities Property, plant and equipment 825.0 845.1 Inventory 23.1 — Right of use assets 308.7 223.4 Other 4.9 2.5 Total deferred tax liabilities 1,161.7 1,071.0 Net deferred tax liabilities $ (111.4) $ (99.6)</t>
        </is>
      </c>
    </row>
    <row r="8">
      <c r="A8" s="4" t="inlineStr">
        <is>
          <t>Summary of income tax examinations</t>
        </is>
      </c>
      <c r="B8" s="4" t="inlineStr">
        <is>
          <t>Income tax years that remain subject to examination by material jurisdictions, where an examination has not already concluded are all years including and subsequent to: United States Federal 2018 New Jersey 2016 Michigan 2017 Delaware 2018 Indiana 2018 Pennsylvania 2018 New York 2018 Louisiana 2018 California 2017</t>
        </is>
      </c>
    </row>
    <row r="9">
      <c r="A9" s="4" t="inlineStr">
        <is>
          <t>PBF LLC [Member]</t>
        </is>
      </c>
    </row>
    <row r="10">
      <c r="A10" s="3" t="inlineStr">
        <is>
          <t>Operating Loss Carryforwards [Line Items]</t>
        </is>
      </c>
    </row>
    <row r="11">
      <c r="A11" s="4" t="inlineStr">
        <is>
          <t>Summary of the income tax provision</t>
        </is>
      </c>
      <c r="B11" s="4" t="inlineStr">
        <is>
          <t>The reported income tax (benefit) expense in the PBF LLC Consolidated Statements of Operations consists of the following: (in millions) Year Ended Year Ended Year Ended Current income tax expense (benefit) $ 0.5 $ (1.2) $ 0.5 Deferred income tax (benefit) expense (14.5) 7.3 (8.8) Total income tax (benefit) expense $ (14.0) $ 6.1 $ (8.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Information [Line Items]</t>
        </is>
      </c>
    </row>
    <row r="4">
      <c r="A4" s="4" t="inlineStr">
        <is>
          <t>Schedule of Segment Reporting Information, by Segment</t>
        </is>
      </c>
      <c r="B4" s="4" t="inlineStr">
        <is>
          <t>Year Ended December 31, 2021 PBF Energy (in millions) Refining Logistics Corporate Eliminations Consolidated Total Revenues $ 27,202.0 $ 355.5 $ — $ (304.1) $ 27,253.4 Depreciation and amortization expense 415.7 37.8 13.3 — 466.8 Income (loss) from operations 673.1 195.4 (271.3) — 597.2 Interest expense, net 8.8 42.1 266.6 — 317.5 Capital expenditures 381.8 8.6 5.3 — 395.7 Year Ended December 31, 2020 Refining Logistics Corporate Eliminations Consolidated Total Revenues $ 15,045.0 $ 360.3 $ — $ (289.4) $ 15,115.9 Depreciation and amortization expense 498.0 53.7 11.3 — 563.0 Income (loss) from operations (1,450.4) 195.3 (161.7) — (1,416.8) Interest expense, net 1.7 47.9 208.6 — 258.2 Capital expenditures (1) 1,546.6 12.3 10.7 — 1,569.6 Year Ended December 31, 2019 Refining Logistics Corporate Eliminations Consolidated Total Revenues $ 24,468.9 $ 340.2 $ — $ (300.9) $ 24,508.2 Depreciation and amortization expense 386.7 38.6 10.8 — 436.1 Income (loss) from operations (2) (3) 767.9 159.3 (270.3) (7.9) 649.0 Interest expense, net 1.3 51.1 107.2 — 159.6 Capital expenditures 708.9 31.7 8.3 — 748.9 Balance at December 31, 2021 Refining Logistics Corporate Eliminations Consolidated Total Total assets $ 10,753.3 $ 901.3 $ 48.5 $ (61.7) $ 11,641.4 Balance at December 31, 2020 Refining Logistics Corporate Eliminations Consolidated Total Total assets $ 9,565.0 $ 933.6 $ 54.4 $ (53.2) $ 10,499.8 Year Ended December 31, 2021 PBF LLC (in millions) Refining Logistics Corporate Eliminations Consolidated Total Revenues $ 27,202.0 $ 355.5 $ — $ (304.1) $ 27,253.4 Depreciation and amortization expense 415.7 37.8 13.3 — 466.8 Income (loss) from operations 673.1 195.4 (269.2) — 599.3 Interest expense, net 8.8 42.1 276.9 — 327.8 Capital expenditures 381.8 8.6 5.3 — 395.7 Year Ended December 31, 2020 Refining Logistics Corporate Eliminations Consolidated Total Revenues $ 15,045.0 $ 360.3 $ — $ (289.4) $ 15,115.9 Depreciation and amortization expense 498.0 53.7 11.3 — 563.0 Income (loss) from operations (1,450.4) 195.3 (160.9) — (1,416.0) Interest expense, net 1.7 47.9 218.9 — 268.5 Capital expenditures (1) 1,546.6 12.3 10.7 — 1,569.6 Year Ended December 31, 2019 Refining Logistics Corporate Eliminations Consolidated Total Revenues $ 24,468.9 $ 340.2 $ — $ (300.9) $ 24,508.2 Depreciation and amortization expense 386.7 38.6 10.8 — 436.1 Income (loss) from operations (2) (3) 767.9 159.3 (268.6) (7.9) 650.7 Interest expense, net 1.3 51.1 116.7 — 169.1 Capital expenditures 708.9 31.7 8.3 — 748.9 Balance at December 31, 2021 Refining Logistics Corporate Eliminations Consolidated Total Total assets $ 10,753.3 $ 901.3 $ 46.8 $ (61.7) $ 11,639.7 Balance at December 31, 2020 Refining Logistics Corporate Eliminations Consolidated Total Total assets $ 9,565.0 $ 933.6 $ 52.3 $ (53.2) $ 10,497.7 (1) The Refining segment includes capital expenditures of $1,176.2 million for the acquisition of the Martinez refinery in the first quarter of 2020. (2) 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 (3) 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solidated Financial Statements, PBF Holding’s equity income in investee and PBFX’s net income attributable to noncontrolling interest eliminate in consolid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OF PBF ENERGY (Tables)</t>
        </is>
      </c>
      <c r="B1" s="2" t="inlineStr">
        <is>
          <t>12 Months Ended</t>
        </is>
      </c>
    </row>
    <row r="2">
      <c r="B2" s="2" t="inlineStr">
        <is>
          <t>Dec. 31, 2021</t>
        </is>
      </c>
    </row>
    <row r="3">
      <c r="A3" s="3" t="inlineStr">
        <is>
          <t>Earnings Per Share [Abstract]</t>
        </is>
      </c>
    </row>
    <row r="4">
      <c r="A4" s="4" t="inlineStr">
        <is>
          <t>Computation of basic and diluted net income per common share</t>
        </is>
      </c>
      <c r="B4" s="4" t="inlineStr">
        <is>
          <t>The following table sets forth the computation of basic and diluted net income per share of PBF Energy Class A common stock attributable to PBF Energy for the periods presented: (in millions, except share and per share amounts) Year Ended December 31, Basic Earnings Per Share: 2021 2020 2019 Allocation of earnings: Net income (loss) attributable to PBF Energy Inc. stockholders $ 231.0 $ (1,392.4) $ 319.4 Less: Income allocated to participating securities — 0.1 0.5 Income (loss) available to PBF Energy Inc. stockholders - basic $ 231.0 $ (1,392.5) $ 318.9 Denominator for basic net income (loss) per PBF Energy Class A common share-weighted average shares 120,240,009 119,617,998 119,887,646 Basic net income (loss) attributable to PBF Energy per Class A common share $ 1.92 $ (11.64) $ 2.66 Diluted Earnings Per Share: Numerator: Income (loss) available to PBF Energy Inc. stockholders - basic $ 231.0 $ (1,392.5) $ 318.9 Plus: Net income (loss) attributable to noncontrolling interest (1) 2.4 (17.1) 4.3 Less: Income tax (expense) benefit on net income (loss) attributable to noncontrolling interest (1) (0.6) 4.6 (1.0) Numerator for diluted net income (loss) per Class A common share - net income (loss) attributable to PBF Energy Inc. stockholders (1) $ 232.8 $ (1,405.0) $ 322.2 Denominator (1) : Denominator for basic net income (loss) per PBF Energy Class A common share-weighted average shares 120,240,009 119,617,998 119,887,646 Effect of dilutive securities: Conversion of PBF LLC Series A Units 988,730 1,042,667 1,207,581 Common stock equivalents (2) 1,409,415 — 758,072 Denominator for diluted net income (loss) per PBF Energy Class A common share-adjusted weighted average shares 122,638,154 120,660,665 121,853,299 Diluted net income (loss) attributable to PBF Energy Inc. stockholders per Class A common share $ 1.90 $ (11.64) $ 2.64 —————————— (1) 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26.6% and 24.9% annualized statutory corporate tax rate for the years ended December 31, 2021, 2020 and 2019) attributable to the converted units. (2) Represents an adjustment to weighted-average diluted shares outstanding to assume the full exchange of common stock equivalents, including options and warrants for PBF LLC Series A Units and PSU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2,568,275, 14,446,894 and 6,765,526 shares of PBF Energy Class A common stock and PBF LLC Series A units because they are anti-dilutive for the years ended December 31, 2021, 2020 and 2019, respectively. For periods showing a net loss, all common stock equivalents and unvested restricted stock are considered anti-diluti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December 31, 2021 and 2020.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solidated Balance Sheets. As of December 31, 2021 Fair Value Hierarchy (in millions) Level 1 Level 2 Level 3 Total Gross Fair Value Effect of Counter-party Netting Net Carrying Value on Balance Sheet Assets: Money market funds $ 270.1 $ — $ — $ 270.1 N/A $ 270.1 Commodity contracts 71.5 — — 71.5 (71.5) — Derivatives included within inventory intermediation agreement obligations — 19.7 — 19.7 — 19.7 Liabilities: Commodity contracts 79.7 3.8 — 83.5 (71.5) 12.0 Catalyst obligations — 58.4 — 58.4 — 58.4 Renewable energy credit and emissions obligations — 953.9 — 953.9 — 953.9 Contingent consideration obligation — — 32.3 32.3 — 32.3 As of December 31, 2020 Fair Value Hierarchy (in millions) Level 1 Level 2 Level 3 Total Gross Fair Value Effect of Counter-party Netting Net Carrying Value on Balance Sheet Assets: Money market funds $ 411.6 $ — $ — $ 411.6 N/A $ 411.6 Commodity contracts 2.5 3.5 — 6.0 (6.0) — Derivatives included within inventory intermediation agreement obligations — 11.3 — 11.3 — 11.3 Liabilities: Commodity contracts 2.3 6.7 — 9.0 (6.0) 3.0 Catalyst obligations — 102.5 — 102.5 — 102.5 Renewable energy credit and emissions obligations — 528.1 — 528.1 528.1 Contingent consideration obligation — — 12.1 12.1 — 12.1 </t>
        </is>
      </c>
    </row>
    <row r="5">
      <c r="A5" s="4" t="inlineStr">
        <is>
          <t>Schedule of Effect of Significant Unobservable Inputs</t>
        </is>
      </c>
      <c r="B5" s="4" t="inlineStr">
        <is>
          <t xml:space="preserve">The table below summarizes the changes in fair value measurements categorized in Level 3 of the fair value hierarchy, which primarily includes the change in estimated future earnings related to both the Martinez Contingent Consideration and the PBFX Contingent Consideration: Year Ended December 31, (in millions) 2021 2020 Balance at beginning of period $ 12.1 $ 26.1 Additions — 77.3 Accretion on discounted liabilities — 3.8 Settlements (12.2) (3.0) Unrealized loss (gain) included in earnings 32.4 (92.1) Balance at end of period $ 32.3 $ 12.1 </t>
        </is>
      </c>
    </row>
    <row r="6">
      <c r="A6" s="4" t="inlineStr">
        <is>
          <t>Schedule of Fair value of Debt</t>
        </is>
      </c>
      <c r="B6" s="4" t="inlineStr">
        <is>
          <t>The table below summarizes the fair value and carrying value of debt as of December 31, 2021 and 2020. December 31, 2021 December 31, 2020 (in millions) Carrying Fair Carrying Fair 2025 Senior Secured Notes (a) $ 1,250.0 $ 1,192.7 $ 1,250.0 $ 1,232.9 2028 Senior Notes (a) 826.5 520.9 1,000 562.5 2025 Senior Notes (a) 669.5 475.9 725.0 475.3 PBFX 2023 Senior Notes (a) 525.0 513.7 525.0 503.0 Revolving Credit Facility (b) 900.0 900.0 900.0 900.0 PBFX Revolving Credit Facility (b) 100.0 100.0 200.0 200.0 PBF Rail Term Loan (b) — — 7.4 7.4 Catalyst financing arrangements (c) 58.4 58.4 102.5 102.5 4,329.4 3,761.6 4,709.9 3,983.6 Less - Current debt — — (7.4) (7.4) Unamortized premium 1.4 n/a 2.2 n/a Less - Unamortized deferred financing costs (35.0) n/a (51.1) n/a Long-term debt $ 4,295.8 $ 3,761.6 $ 4,653.6 $ 3,976.2 _________________________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t>
        </is>
      </c>
      <c r="B4" s="4" t="inlineStr">
        <is>
          <t>The following tables provide information regarding the fair values of derivative instruments as of December 31, 2021 and December 31, 2020 and the line items in the Consolidated Balance Sheets in which fair values are reflected. Description Balance Sheet Location Fair Value (in millions) Derivatives designated as hedging instruments: December 31, 2021: Derivatives included within the inventory intermediation agreement obligations Accrued expenses $ 19.7 December 31, 2020: Derivatives included within the inventory intermediation agreement obligations Accrued expenses $ 11.3 Derivatives not designated as hedging instruments: December 31, 2021: Commodity contracts Accounts receivable $ (12.0) December 31, 2020: Commodity contracts Accounts receivable $ (3.0)</t>
        </is>
      </c>
    </row>
    <row r="5">
      <c r="A5" s="4" t="inlineStr">
        <is>
          <t>Schedule of Derivative Instruments, Gain (Loss) Recognized in Income</t>
        </is>
      </c>
      <c r="B5" s="4" t="inlineStr">
        <is>
          <t xml:space="preserve">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1: Derivatives included within the inventory intermediation agreement obligations Cost of products and other $ 8.4 For the year ended December 31, 2020: Derivatives included within the inventory intermediation agreement obligations Cost of products and other $ 12.6 For the year ended December 31, 2019: Derivatives included within the inventory intermediation agreement obligations Cost of products and other $ (25.4) Derivatives not designated as hedging instruments: For the year ended December 31, 2021: Commodity contracts Cost of products and other $ (83.4) For the year ended December 31, 2020: Commodity contracts Cost of products and other $ 44.4 For the year ended December 31, 2019: Commodity contracts Cost of products and other $ 36.5 Hedged items designated in fair value hedges: For the year ended December 31, 2021: Crude oil, intermediate and refined product inventory Cost of products and other $ (8.4) For the year ended December 31, 2020: Crude oil, intermediate and refined product inventory Cost of products and other $ (12.6) For the year ended December 31, 2019: Crude oil, intermediate and refined product inventory Cost of products and other $ 2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Consolidated Statements of Operations - USD ($) $ in Million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s</t>
        </is>
      </c>
      <c r="C4" s="7" t="n">
        <v>27253.4</v>
      </c>
      <c r="D4" s="7" t="n">
        <v>15115.9</v>
      </c>
      <c r="E4" s="7" t="n">
        <v>24508.2</v>
      </c>
    </row>
    <row r="5">
      <c r="A5" s="3" t="inlineStr">
        <is>
          <t>Cost and expenses:</t>
        </is>
      </c>
    </row>
    <row r="6">
      <c r="A6" s="4" t="inlineStr">
        <is>
          <t>Cost of products and other</t>
        </is>
      </c>
      <c r="C6" s="8" t="n">
        <v>23826.8</v>
      </c>
      <c r="D6" s="8" t="n">
        <v>14275.6</v>
      </c>
      <c r="E6" s="8" t="n">
        <v>21387.5</v>
      </c>
    </row>
    <row r="7">
      <c r="A7" s="4" t="inlineStr">
        <is>
          <t>Operating expenses (excluding depreciation and amortization expense as reflected below)</t>
        </is>
      </c>
      <c r="C7" s="8" t="n">
        <v>2085.9</v>
      </c>
      <c r="D7" s="8" t="n">
        <v>1918.3</v>
      </c>
      <c r="E7" s="8" t="n">
        <v>1782.3</v>
      </c>
    </row>
    <row r="8">
      <c r="A8" s="4" t="inlineStr">
        <is>
          <t>Depreciation and amortization expense</t>
        </is>
      </c>
      <c r="C8" s="8" t="n">
        <v>453.5</v>
      </c>
      <c r="D8" s="8" t="n">
        <v>551.7</v>
      </c>
      <c r="E8" s="8" t="n">
        <v>425.3</v>
      </c>
    </row>
    <row r="9">
      <c r="A9" s="4" t="inlineStr">
        <is>
          <t>Cost of sales</t>
        </is>
      </c>
      <c r="C9" s="8" t="n">
        <v>26366.2</v>
      </c>
      <c r="D9" s="8" t="n">
        <v>16745.6</v>
      </c>
      <c r="E9" s="8" t="n">
        <v>23595.1</v>
      </c>
    </row>
    <row r="10">
      <c r="A10" s="4" t="inlineStr">
        <is>
          <t>General and administrative expenses (excluding depreciation and amortization expense as reflected below)</t>
        </is>
      </c>
      <c r="C10" s="8" t="n">
        <v>247.3</v>
      </c>
      <c r="D10" s="8" t="n">
        <v>248.5</v>
      </c>
      <c r="E10" s="6" t="n">
        <v>284</v>
      </c>
    </row>
    <row r="11">
      <c r="A11" s="4" t="inlineStr">
        <is>
          <t>Depreciation and amortization expense</t>
        </is>
      </c>
      <c r="C11" s="8" t="n">
        <v>13.3</v>
      </c>
      <c r="D11" s="8" t="n">
        <v>11.3</v>
      </c>
      <c r="E11" s="8" t="n">
        <v>10.8</v>
      </c>
    </row>
    <row r="12">
      <c r="A12" s="4" t="inlineStr">
        <is>
          <t>Change in fair value of contingent consideration</t>
        </is>
      </c>
      <c r="C12" s="8" t="n">
        <v>32.4</v>
      </c>
      <c r="D12" s="8" t="n">
        <v>-93.7</v>
      </c>
      <c r="E12" s="8" t="n">
        <v>-0.8</v>
      </c>
    </row>
    <row r="13">
      <c r="A13" s="4" t="inlineStr">
        <is>
          <t>Impairment expense</t>
        </is>
      </c>
      <c r="C13" s="6" t="n">
        <v>0</v>
      </c>
      <c r="D13" s="8" t="n">
        <v>98.8</v>
      </c>
      <c r="E13" s="6" t="n">
        <v>0</v>
      </c>
    </row>
    <row r="14">
      <c r="A14" s="4" t="inlineStr">
        <is>
          <t>Gain on sale of assets</t>
        </is>
      </c>
      <c r="C14" s="6" t="n">
        <v>-3</v>
      </c>
      <c r="D14" s="8" t="n">
        <v>-477.8</v>
      </c>
      <c r="E14" s="8" t="n">
        <v>-29.9</v>
      </c>
    </row>
    <row r="15">
      <c r="A15" s="4" t="inlineStr">
        <is>
          <t>Total cost and expenses</t>
        </is>
      </c>
      <c r="C15" s="8" t="n">
        <v>26656.2</v>
      </c>
      <c r="D15" s="8" t="n">
        <v>16532.7</v>
      </c>
      <c r="E15" s="8" t="n">
        <v>23859.2</v>
      </c>
    </row>
    <row r="16">
      <c r="A16" s="4" t="inlineStr">
        <is>
          <t>Income (loss) from operations</t>
        </is>
      </c>
      <c r="C16" s="8" t="n">
        <v>597.2</v>
      </c>
      <c r="D16" s="8" t="n">
        <v>-1416.8</v>
      </c>
      <c r="E16" s="6" t="n">
        <v>649</v>
      </c>
      <c r="F16" s="4" t="inlineStr">
        <is>
          <t>[1],[2]</t>
        </is>
      </c>
    </row>
    <row r="17">
      <c r="A17" s="3" t="inlineStr">
        <is>
          <t>Other income (expense):</t>
        </is>
      </c>
    </row>
    <row r="18">
      <c r="A18" s="4" t="inlineStr">
        <is>
          <t>Interest expense, net</t>
        </is>
      </c>
      <c r="C18" s="8" t="n">
        <v>-317.5</v>
      </c>
      <c r="D18" s="8" t="n">
        <v>-258.2</v>
      </c>
      <c r="E18" s="8" t="n">
        <v>-159.6</v>
      </c>
    </row>
    <row r="19">
      <c r="A19" s="4" t="inlineStr">
        <is>
          <t>Change in Tax Receivable Agreement liability</t>
        </is>
      </c>
      <c r="C19" s="8" t="n">
        <v>-48.3</v>
      </c>
      <c r="D19" s="8" t="n">
        <v>373.5</v>
      </c>
      <c r="E19" s="6" t="n">
        <v>0</v>
      </c>
    </row>
    <row r="20">
      <c r="A20" s="4" t="inlineStr">
        <is>
          <t>Change in fair value of catalyst obligations</t>
        </is>
      </c>
      <c r="C20" s="8" t="n">
        <v>8.5</v>
      </c>
      <c r="D20" s="8" t="n">
        <v>-11.8</v>
      </c>
      <c r="E20" s="8" t="n">
        <v>-9.699999999999999</v>
      </c>
    </row>
    <row r="21">
      <c r="A21" s="4" t="inlineStr">
        <is>
          <t>Gain (loss) on extinguishment of debt</t>
        </is>
      </c>
      <c r="C21" s="8" t="n">
        <v>79.90000000000001</v>
      </c>
      <c r="D21" s="8" t="n">
        <v>-22.2</v>
      </c>
      <c r="E21" s="6" t="n">
        <v>0</v>
      </c>
    </row>
    <row r="22">
      <c r="A22" s="4" t="inlineStr">
        <is>
          <t>Other non-service components of net periodic benefit cost</t>
        </is>
      </c>
      <c r="C22" s="8" t="n">
        <v>7.8</v>
      </c>
      <c r="D22" s="8" t="n">
        <v>4.3</v>
      </c>
      <c r="E22" s="8" t="n">
        <v>-0.2</v>
      </c>
    </row>
    <row r="23">
      <c r="A23" s="4" t="inlineStr">
        <is>
          <t>Income (loss) before income taxes</t>
        </is>
      </c>
      <c r="C23" s="8" t="n">
        <v>327.6</v>
      </c>
      <c r="D23" s="8" t="n">
        <v>-1331.2</v>
      </c>
      <c r="E23" s="8" t="n">
        <v>479.5</v>
      </c>
    </row>
    <row r="24">
      <c r="A24" s="4" t="inlineStr">
        <is>
          <t>Income tax expense</t>
        </is>
      </c>
      <c r="C24" s="8" t="n">
        <v>12.1</v>
      </c>
      <c r="D24" s="8" t="n">
        <v>2.1</v>
      </c>
      <c r="E24" s="8" t="n">
        <v>104.3</v>
      </c>
    </row>
    <row r="25">
      <c r="A25" s="4" t="inlineStr">
        <is>
          <t>Net income (loss)</t>
        </is>
      </c>
      <c r="C25" s="8" t="n">
        <v>315.5</v>
      </c>
      <c r="D25" s="8" t="n">
        <v>-1333.3</v>
      </c>
      <c r="E25" s="8" t="n">
        <v>375.2</v>
      </c>
    </row>
    <row r="26">
      <c r="A26" s="4" t="inlineStr">
        <is>
          <t>Less: net income attributable to noncontrolling interests</t>
        </is>
      </c>
      <c r="C26" s="8" t="n">
        <v>84.5</v>
      </c>
      <c r="D26" s="8" t="n">
        <v>59.1</v>
      </c>
      <c r="E26" s="8" t="n">
        <v>55.8</v>
      </c>
    </row>
    <row r="27">
      <c r="A27" s="4" t="inlineStr">
        <is>
          <t>Net income (loss) attributable to PBF Energy Inc. stockholders</t>
        </is>
      </c>
      <c r="C27" s="5" t="n">
        <v>231</v>
      </c>
      <c r="D27" s="7" t="n">
        <v>-1392.4</v>
      </c>
      <c r="E27" s="7" t="n">
        <v>319.4</v>
      </c>
    </row>
    <row r="28">
      <c r="A28" s="3" t="inlineStr">
        <is>
          <t>Weighted-average shares of Class A common stock outstanding</t>
        </is>
      </c>
    </row>
    <row r="29">
      <c r="A29" s="4" t="inlineStr">
        <is>
          <t>Basic (in shares)</t>
        </is>
      </c>
      <c r="B29" s="4" t="inlineStr">
        <is>
          <t>[3]</t>
        </is>
      </c>
      <c r="C29" s="6" t="n">
        <v>120240009</v>
      </c>
      <c r="D29" s="6" t="n">
        <v>119617998</v>
      </c>
      <c r="E29" s="6" t="n">
        <v>119887646</v>
      </c>
    </row>
    <row r="30">
      <c r="A30" s="4" t="inlineStr">
        <is>
          <t>Diluted (in shares)</t>
        </is>
      </c>
      <c r="C30" s="6" t="n">
        <v>122638154</v>
      </c>
      <c r="D30" s="6" t="n">
        <v>120660665</v>
      </c>
      <c r="E30" s="6" t="n">
        <v>121853299</v>
      </c>
    </row>
    <row r="31">
      <c r="A31" s="3" t="inlineStr">
        <is>
          <t>Net income (loss) available to Class A common stock per share:</t>
        </is>
      </c>
    </row>
    <row r="32">
      <c r="A32" s="4" t="inlineStr">
        <is>
          <t>Basic (in usd per share)</t>
        </is>
      </c>
      <c r="C32" s="10" t="n">
        <v>1.92</v>
      </c>
      <c r="D32" s="10" t="n">
        <v>-11.64</v>
      </c>
      <c r="E32" s="10" t="n">
        <v>2.66</v>
      </c>
    </row>
    <row r="33">
      <c r="A33" s="4" t="inlineStr">
        <is>
          <t>Diluted (in usd per share)</t>
        </is>
      </c>
      <c r="C33" s="10" t="n">
        <v>1.9</v>
      </c>
      <c r="D33" s="10" t="n">
        <v>-11.64</v>
      </c>
      <c r="E33" s="10" t="n">
        <v>2.64</v>
      </c>
    </row>
    <row r="34"/>
    <row r="35">
      <c r="A35" s="4" t="inlineStr">
        <is>
          <t>[1]</t>
        </is>
      </c>
      <c r="B35" s="4" t="inlineStr">
        <is>
          <t>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is>
      </c>
    </row>
    <row r="36">
      <c r="A36" s="4" t="inlineStr">
        <is>
          <t>[2]</t>
        </is>
      </c>
      <c r="B36" s="4" t="inlineStr">
        <is>
          <t>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solidated Financial Statements, PBF Holding’s equity income in investee and PBFX’s net income attributable to noncontrolling interest eliminate in consolidation.</t>
        </is>
      </c>
    </row>
    <row r="37">
      <c r="A37" s="4" t="inlineStr">
        <is>
          <t>[3]</t>
        </is>
      </c>
      <c r="B37" s="4" t="inlineStr">
        <is>
          <t>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26.6% and 24.9% annualized statutory corporate tax rate for the years ended December 31, 2021, 2020 and 2019) attributable to the converted units.</t>
        </is>
      </c>
    </row>
  </sheetData>
  <mergeCells count="7">
    <mergeCell ref="A1:B2"/>
    <mergeCell ref="C1:F1"/>
    <mergeCell ref="E2:F2"/>
    <mergeCell ref="A34:E34"/>
    <mergeCell ref="B35:E35"/>
    <mergeCell ref="B36:E36"/>
    <mergeCell ref="B37:E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THE BUSINESS AND BASIS OF PRESENTATION (Details) - reportable_segment</t>
        </is>
      </c>
      <c r="B1" s="2" t="inlineStr">
        <is>
          <t>12 Months Ended</t>
        </is>
      </c>
    </row>
    <row r="2">
      <c r="B2" s="2" t="inlineStr">
        <is>
          <t>Dec. 31, 2021</t>
        </is>
      </c>
      <c r="C2" s="2" t="inlineStr">
        <is>
          <t>Dec. 31, 2020</t>
        </is>
      </c>
      <c r="D2" s="2" t="inlineStr">
        <is>
          <t>Dec. 31, 2019</t>
        </is>
      </c>
      <c r="E2" s="2" t="inlineStr">
        <is>
          <t>Apr. 29, 2019</t>
        </is>
      </c>
      <c r="F2" s="2" t="inlineStr">
        <is>
          <t>Dec. 31, 2018</t>
        </is>
      </c>
    </row>
    <row r="3">
      <c r="A3" s="3" t="inlineStr">
        <is>
          <t>Description of Business [Line Items]</t>
        </is>
      </c>
    </row>
    <row r="4">
      <c r="A4" s="4" t="inlineStr">
        <is>
          <t>Ownership Percentage of Equity Held</t>
        </is>
      </c>
      <c r="B4" s="4" t="inlineStr">
        <is>
          <t>100.00%</t>
        </is>
      </c>
      <c r="C4" s="4" t="inlineStr">
        <is>
          <t>100.00%</t>
        </is>
      </c>
      <c r="D4" s="4" t="inlineStr">
        <is>
          <t>100.00%</t>
        </is>
      </c>
    </row>
    <row r="5">
      <c r="A5" s="4" t="inlineStr">
        <is>
          <t>Limited Partners' Capital Account, Ownership Percentage</t>
        </is>
      </c>
      <c r="B5" s="4" t="inlineStr">
        <is>
          <t>100.00%</t>
        </is>
      </c>
      <c r="C5" s="4" t="inlineStr">
        <is>
          <t>100.00%</t>
        </is>
      </c>
      <c r="D5" s="4" t="inlineStr">
        <is>
          <t>100.00%</t>
        </is>
      </c>
      <c r="E5" s="4" t="inlineStr">
        <is>
          <t>100.00%</t>
        </is>
      </c>
      <c r="F5" s="4" t="inlineStr">
        <is>
          <t>100.00%</t>
        </is>
      </c>
    </row>
    <row r="6">
      <c r="A6" s="4" t="inlineStr">
        <is>
          <t>Number Of Reporting Segments</t>
        </is>
      </c>
      <c r="B6" s="6" t="n">
        <v>2</v>
      </c>
    </row>
    <row r="7">
      <c r="A7" s="4" t="inlineStr">
        <is>
          <t>PBF LLC [Member] | Series A Units [Member]</t>
        </is>
      </c>
    </row>
    <row r="8">
      <c r="A8" s="3" t="inlineStr">
        <is>
          <t>Description of Business [Line Items]</t>
        </is>
      </c>
    </row>
    <row r="9">
      <c r="A9" s="4" t="inlineStr">
        <is>
          <t>Ownership Percentage of Equity Held</t>
        </is>
      </c>
      <c r="B9" s="4" t="inlineStr">
        <is>
          <t>0.80%</t>
        </is>
      </c>
      <c r="C9" s="4" t="inlineStr">
        <is>
          <t>0.80%</t>
        </is>
      </c>
      <c r="D9" s="4" t="inlineStr">
        <is>
          <t>1.00%</t>
        </is>
      </c>
    </row>
    <row r="10">
      <c r="A10" s="4" t="inlineStr">
        <is>
          <t>Limited Partner [Member] | PBF LLC [Member]</t>
        </is>
      </c>
    </row>
    <row r="11">
      <c r="A11" s="3" t="inlineStr">
        <is>
          <t>Description of Business [Line Items]</t>
        </is>
      </c>
    </row>
    <row r="12">
      <c r="A12" s="4" t="inlineStr">
        <is>
          <t>Limited Partners' Capital Account, Ownership Percentage</t>
        </is>
      </c>
      <c r="B12" s="4" t="inlineStr">
        <is>
          <t>47.90%</t>
        </is>
      </c>
      <c r="C12" s="4" t="inlineStr">
        <is>
          <t>48.00%</t>
        </is>
      </c>
      <c r="D12" s="4" t="inlineStr">
        <is>
          <t>48.20%</t>
        </is>
      </c>
      <c r="E12" s="4" t="inlineStr">
        <is>
          <t>48.30%</t>
        </is>
      </c>
      <c r="F12" s="4" t="inlineStr">
        <is>
          <t>44.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Details) - Customer Concentration Risk [Member] - numberOfCustomers</t>
        </is>
      </c>
      <c r="B1" s="2" t="inlineStr">
        <is>
          <t>12 Months Ended</t>
        </is>
      </c>
    </row>
    <row r="2">
      <c r="B2" s="2" t="inlineStr">
        <is>
          <t>Dec. 31, 2021</t>
        </is>
      </c>
      <c r="C2" s="2" t="inlineStr">
        <is>
          <t>Dec. 31, 2020</t>
        </is>
      </c>
      <c r="D2" s="2" t="inlineStr">
        <is>
          <t>Dec. 31, 2019</t>
        </is>
      </c>
    </row>
    <row r="3">
      <c r="A3" s="4" t="inlineStr">
        <is>
          <t>Revenues [Member]</t>
        </is>
      </c>
    </row>
    <row r="4">
      <c r="A4" s="3" t="inlineStr">
        <is>
          <t>Concentration Risk [Line Items]</t>
        </is>
      </c>
    </row>
    <row r="5">
      <c r="A5" s="4" t="inlineStr">
        <is>
          <t>Number of Customers</t>
        </is>
      </c>
      <c r="B5" s="6" t="n">
        <v>1</v>
      </c>
      <c r="C5" s="6" t="n">
        <v>1</v>
      </c>
      <c r="D5" s="6" t="n">
        <v>0</v>
      </c>
    </row>
    <row r="6">
      <c r="A6" s="4" t="inlineStr">
        <is>
          <t>Concentration Risk, Benchmark Description</t>
        </is>
      </c>
      <c r="B6" s="4" t="inlineStr">
        <is>
          <t>10</t>
        </is>
      </c>
      <c r="C6" s="4" t="inlineStr">
        <is>
          <t>10</t>
        </is>
      </c>
      <c r="D6" s="4" t="inlineStr">
        <is>
          <t>10</t>
        </is>
      </c>
    </row>
    <row r="7">
      <c r="A7" s="4" t="inlineStr">
        <is>
          <t>Accounts Receivables [Member]</t>
        </is>
      </c>
    </row>
    <row r="8">
      <c r="A8" s="3" t="inlineStr">
        <is>
          <t>Concentration Risk [Line Items]</t>
        </is>
      </c>
    </row>
    <row r="9">
      <c r="A9" s="4" t="inlineStr">
        <is>
          <t>Number of Customers</t>
        </is>
      </c>
      <c r="B9" s="6" t="n">
        <v>1</v>
      </c>
      <c r="C9" s="6" t="n">
        <v>1</v>
      </c>
    </row>
    <row r="10">
      <c r="A10" s="4" t="inlineStr">
        <is>
          <t>Concentration Risk, Benchmark Description</t>
        </is>
      </c>
      <c r="B10" s="4" t="inlineStr">
        <is>
          <t>10</t>
        </is>
      </c>
      <c r="C10" s="4" t="inlineStr">
        <is>
          <t>10</t>
        </is>
      </c>
    </row>
    <row r="11">
      <c r="A11" s="4" t="inlineStr">
        <is>
          <t>Royal Dutch Shell [Member] | Revenues [Member]</t>
        </is>
      </c>
    </row>
    <row r="12">
      <c r="A12" s="3" t="inlineStr">
        <is>
          <t>Concentration Risk [Line Items]</t>
        </is>
      </c>
    </row>
    <row r="13">
      <c r="A13" s="4" t="inlineStr">
        <is>
          <t>Concentration risk percentage</t>
        </is>
      </c>
      <c r="B13" s="4" t="inlineStr">
        <is>
          <t>15.00%</t>
        </is>
      </c>
      <c r="C13" s="4" t="inlineStr">
        <is>
          <t>13.00%</t>
        </is>
      </c>
    </row>
    <row r="14">
      <c r="A14" s="4" t="inlineStr">
        <is>
          <t>Royal Dutch Shell [Member] | Accounts Receivables [Member]</t>
        </is>
      </c>
    </row>
    <row r="15">
      <c r="A15" s="3" t="inlineStr">
        <is>
          <t>Concentration Risk [Line Items]</t>
        </is>
      </c>
    </row>
    <row r="16">
      <c r="A16" s="4" t="inlineStr">
        <is>
          <t>Concentration risk percentage</t>
        </is>
      </c>
      <c r="B16" s="4" t="inlineStr">
        <is>
          <t>26.00%</t>
        </is>
      </c>
      <c r="C16" s="4" t="inlineStr">
        <is>
          <t>16.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31, 2021</t>
        </is>
      </c>
    </row>
    <row r="2">
      <c r="A2" s="4" t="inlineStr">
        <is>
          <t>Minimum [Member]</t>
        </is>
      </c>
    </row>
    <row r="3">
      <c r="A3" s="3" t="inlineStr">
        <is>
          <t>Lessee, Lease, Description [Line Items]</t>
        </is>
      </c>
    </row>
    <row r="4">
      <c r="A4" s="4" t="inlineStr">
        <is>
          <t>Non-cancelable operating lease term</t>
        </is>
      </c>
      <c r="B4" s="4" t="inlineStr">
        <is>
          <t>1 year</t>
        </is>
      </c>
    </row>
    <row r="5">
      <c r="A5" s="4" t="inlineStr">
        <is>
          <t>Maximum [Member]</t>
        </is>
      </c>
    </row>
    <row r="6">
      <c r="A6" s="3" t="inlineStr">
        <is>
          <t>Lessee, Lease, Description [Line Items]</t>
        </is>
      </c>
    </row>
    <row r="7">
      <c r="A7" s="4" t="inlineStr">
        <is>
          <t>Non-cancelable operating lease term</t>
        </is>
      </c>
      <c r="B7"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1</t>
        </is>
      </c>
    </row>
    <row r="3">
      <c r="A3" s="4" t="inlineStr">
        <is>
          <t>Process Units and Equipment [Member] | Minimum [Member]</t>
        </is>
      </c>
    </row>
    <row r="4">
      <c r="A4" s="3" t="inlineStr">
        <is>
          <t>Property, Plant and Equipment [Line Items]</t>
        </is>
      </c>
    </row>
    <row r="5">
      <c r="A5" s="4" t="inlineStr">
        <is>
          <t>Estimated useful lives</t>
        </is>
      </c>
      <c r="B5" s="4" t="inlineStr">
        <is>
          <t>5 years</t>
        </is>
      </c>
    </row>
    <row r="6">
      <c r="A6" s="4" t="inlineStr">
        <is>
          <t>Process Units and Equipment [Member] | Maximum [Member]</t>
        </is>
      </c>
    </row>
    <row r="7">
      <c r="A7" s="3" t="inlineStr">
        <is>
          <t>Property, Plant and Equipment [Line Items]</t>
        </is>
      </c>
    </row>
    <row r="8">
      <c r="A8" s="4" t="inlineStr">
        <is>
          <t>Estimated useful lives</t>
        </is>
      </c>
      <c r="B8" s="4" t="inlineStr">
        <is>
          <t>25 years</t>
        </is>
      </c>
    </row>
    <row r="9">
      <c r="A9" s="4" t="inlineStr">
        <is>
          <t>Pipeline and Equipment [Member] | Minimum [Member]</t>
        </is>
      </c>
    </row>
    <row r="10">
      <c r="A10" s="3" t="inlineStr">
        <is>
          <t>Property, Plant and Equipment [Line Items]</t>
        </is>
      </c>
    </row>
    <row r="11">
      <c r="A11" s="4" t="inlineStr">
        <is>
          <t>Estimated useful lives</t>
        </is>
      </c>
      <c r="B11" s="4" t="inlineStr">
        <is>
          <t>5 years</t>
        </is>
      </c>
    </row>
    <row r="12">
      <c r="A12" s="4" t="inlineStr">
        <is>
          <t>Pipeline and Equipment [Member] | Maximum [Member]</t>
        </is>
      </c>
    </row>
    <row r="13">
      <c r="A13" s="3" t="inlineStr">
        <is>
          <t>Property, Plant and Equipment [Line Items]</t>
        </is>
      </c>
    </row>
    <row r="14">
      <c r="A14" s="4" t="inlineStr">
        <is>
          <t>Estimated useful lives</t>
        </is>
      </c>
      <c r="B14" s="4" t="inlineStr">
        <is>
          <t>25 years</t>
        </is>
      </c>
    </row>
    <row r="15">
      <c r="A15" s="4" t="inlineStr">
        <is>
          <t>Buildings [Member]</t>
        </is>
      </c>
    </row>
    <row r="16">
      <c r="A16" s="3" t="inlineStr">
        <is>
          <t>Property, Plant and Equipment [Line Items]</t>
        </is>
      </c>
    </row>
    <row r="17">
      <c r="A17" s="4" t="inlineStr">
        <is>
          <t>Estimated useful lives</t>
        </is>
      </c>
      <c r="B17" s="4" t="inlineStr">
        <is>
          <t>25 years</t>
        </is>
      </c>
    </row>
    <row r="18">
      <c r="A18" s="4" t="inlineStr">
        <is>
          <t>Computers, Furniture and Fixtures [Member] | Minimum [Member]</t>
        </is>
      </c>
    </row>
    <row r="19">
      <c r="A19" s="3" t="inlineStr">
        <is>
          <t>Property, Plant and Equipment [Line Items]</t>
        </is>
      </c>
    </row>
    <row r="20">
      <c r="A20" s="4" t="inlineStr">
        <is>
          <t>Estimated useful lives</t>
        </is>
      </c>
      <c r="B20" s="4" t="inlineStr">
        <is>
          <t>3 years</t>
        </is>
      </c>
    </row>
    <row r="21">
      <c r="A21" s="4" t="inlineStr">
        <is>
          <t>Computers, Furniture and Fixtures [Member] | Maximum [Member]</t>
        </is>
      </c>
    </row>
    <row r="22">
      <c r="A22" s="3" t="inlineStr">
        <is>
          <t>Property, Plant and Equipment [Line Items]</t>
        </is>
      </c>
    </row>
    <row r="23">
      <c r="A23" s="4" t="inlineStr">
        <is>
          <t>Estimated useful lives</t>
        </is>
      </c>
      <c r="B23" s="4" t="inlineStr">
        <is>
          <t>7 years</t>
        </is>
      </c>
    </row>
    <row r="24">
      <c r="A24" s="4" t="inlineStr">
        <is>
          <t>Leasehold Improvements [Member]</t>
        </is>
      </c>
    </row>
    <row r="25">
      <c r="A25" s="3" t="inlineStr">
        <is>
          <t>Property, Plant and Equipment [Line Items]</t>
        </is>
      </c>
    </row>
    <row r="26">
      <c r="A26" s="4" t="inlineStr">
        <is>
          <t>Estimated useful lives</t>
        </is>
      </c>
      <c r="B26" s="4" t="inlineStr">
        <is>
          <t>20 years</t>
        </is>
      </c>
    </row>
    <row r="27">
      <c r="A27" s="4" t="inlineStr">
        <is>
          <t>Railcars [Member]</t>
        </is>
      </c>
    </row>
    <row r="28">
      <c r="A28" s="3" t="inlineStr">
        <is>
          <t>Property, Plant and Equipment [Line Items]</t>
        </is>
      </c>
    </row>
    <row r="29">
      <c r="A29" s="4" t="inlineStr">
        <is>
          <t>Estimated useful lives</t>
        </is>
      </c>
      <c r="B29" s="4" t="inlineStr">
        <is>
          <t>5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Charges and Other Assets, Net) (Details)</t>
        </is>
      </c>
      <c r="B1" s="2" t="inlineStr">
        <is>
          <t>12 Months Ended</t>
        </is>
      </c>
    </row>
    <row r="2">
      <c r="B2" s="2" t="inlineStr">
        <is>
          <t>Dec. 31, 2021</t>
        </is>
      </c>
    </row>
    <row r="3">
      <c r="A3" s="4" t="inlineStr">
        <is>
          <t>Minimum [Member]</t>
        </is>
      </c>
    </row>
    <row r="4">
      <c r="A4" s="3" t="inlineStr">
        <is>
          <t>Finite-Lived Intangible Assets [Line Items]</t>
        </is>
      </c>
    </row>
    <row r="5">
      <c r="A5" s="4" t="inlineStr">
        <is>
          <t>Refinery turnaround amortization period</t>
        </is>
      </c>
      <c r="B5" s="4" t="inlineStr">
        <is>
          <t>3 years</t>
        </is>
      </c>
    </row>
    <row r="6">
      <c r="A6" s="4" t="inlineStr">
        <is>
          <t>Amortization over life of loan</t>
        </is>
      </c>
      <c r="B6" s="4" t="inlineStr">
        <is>
          <t>1 year</t>
        </is>
      </c>
    </row>
    <row r="7">
      <c r="A7" s="4" t="inlineStr">
        <is>
          <t>Intangible assets estimated useful lives</t>
        </is>
      </c>
      <c r="B7" s="4" t="inlineStr">
        <is>
          <t>1 year</t>
        </is>
      </c>
    </row>
    <row r="8">
      <c r="A8" s="4" t="inlineStr">
        <is>
          <t>Maximum [Member]</t>
        </is>
      </c>
    </row>
    <row r="9">
      <c r="A9" s="3" t="inlineStr">
        <is>
          <t>Finite-Lived Intangible Assets [Line Items]</t>
        </is>
      </c>
    </row>
    <row r="10">
      <c r="A10" s="4" t="inlineStr">
        <is>
          <t>Refinery turnaround amortization period</t>
        </is>
      </c>
      <c r="B10" s="4" t="inlineStr">
        <is>
          <t>6 years</t>
        </is>
      </c>
    </row>
    <row r="11">
      <c r="A11" s="4" t="inlineStr">
        <is>
          <t>Amortization over life of loan</t>
        </is>
      </c>
      <c r="B11" s="4" t="inlineStr">
        <is>
          <t>8 years</t>
        </is>
      </c>
    </row>
    <row r="12">
      <c r="A12" s="4" t="inlineStr">
        <is>
          <t>Intangible assets estimated useful lives</t>
        </is>
      </c>
      <c r="B12"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tock-Based Compensation) (Details) - number_period</t>
        </is>
      </c>
      <c r="B1" s="2" t="inlineStr">
        <is>
          <t>Oct. 31, 2020</t>
        </is>
      </c>
      <c r="C1" s="2" t="inlineStr">
        <is>
          <t>Dec. 31, 2021</t>
        </is>
      </c>
      <c r="D1" s="2" t="inlineStr">
        <is>
          <t>Dec. 31, 2021</t>
        </is>
      </c>
    </row>
    <row r="2">
      <c r="A2" s="4" t="inlineStr">
        <is>
          <t>Phantom Share Units (PSUs) [Member] | PBFX [Member]</t>
        </is>
      </c>
    </row>
    <row r="3">
      <c r="A3" s="3" t="inlineStr">
        <is>
          <t>Share-based Compensation Arrangement by Share-based Payment Award [Line Items]</t>
        </is>
      </c>
    </row>
    <row r="4">
      <c r="A4" s="4" t="inlineStr">
        <is>
          <t>Vesting period</t>
        </is>
      </c>
      <c r="C4" s="4" t="inlineStr">
        <is>
          <t>4 years</t>
        </is>
      </c>
    </row>
    <row r="5">
      <c r="A5" s="4" t="inlineStr">
        <is>
          <t>Performance Share Units And Performance Share Awards [Member] | PBF Energy [Member]</t>
        </is>
      </c>
    </row>
    <row r="6">
      <c r="A6" s="3" t="inlineStr">
        <is>
          <t>Share-based Compensation Arrangement by Share-based Payment Award [Line Items]</t>
        </is>
      </c>
    </row>
    <row r="7">
      <c r="A7" s="4" t="inlineStr">
        <is>
          <t>Vesting period</t>
        </is>
      </c>
      <c r="B7" s="4" t="inlineStr">
        <is>
          <t>3 years</t>
        </is>
      </c>
      <c r="D7" s="4" t="inlineStr">
        <is>
          <t>3 years</t>
        </is>
      </c>
    </row>
    <row r="8">
      <c r="A8" s="4" t="inlineStr">
        <is>
          <t>Number of measurement periods</t>
        </is>
      </c>
      <c r="B8" s="6" t="n">
        <v>4</v>
      </c>
    </row>
    <row r="9">
      <c r="A9" s="4" t="inlineStr">
        <is>
          <t>Performance Share Units And Performance Share Awards [Member] | Minimum [Member] | PBF Energy [Member]</t>
        </is>
      </c>
    </row>
    <row r="10">
      <c r="A10" s="3" t="inlineStr">
        <is>
          <t>Share-based Compensation Arrangement by Share-based Payment Award [Line Items]</t>
        </is>
      </c>
    </row>
    <row r="11">
      <c r="A11" s="4" t="inlineStr">
        <is>
          <t>Share-based compensation, Performance Unit, Payout</t>
        </is>
      </c>
      <c r="C11" s="4" t="inlineStr">
        <is>
          <t>0.00%</t>
        </is>
      </c>
      <c r="D11" s="4" t="inlineStr">
        <is>
          <t>0.00%</t>
        </is>
      </c>
    </row>
    <row r="12">
      <c r="A12" s="4" t="inlineStr">
        <is>
          <t>Performance Share Units And Performance Share Awards [Member] | Maximum [Member] | PBF Energy [Member]</t>
        </is>
      </c>
    </row>
    <row r="13">
      <c r="A13" s="3" t="inlineStr">
        <is>
          <t>Share-based Compensation Arrangement by Share-based Payment Award [Line Items]</t>
        </is>
      </c>
    </row>
    <row r="14">
      <c r="A14" s="4" t="inlineStr">
        <is>
          <t>Share-based compensation, Performance Unit, Payout</t>
        </is>
      </c>
      <c r="C14" s="4" t="inlineStr">
        <is>
          <t>200.00%</t>
        </is>
      </c>
      <c r="D14" s="4" t="inlineStr">
        <is>
          <t>2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come Tax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Percent of tax benefit received from increases in tax basis paid to stockholders</t>
        </is>
      </c>
      <c r="B4" s="4" t="inlineStr">
        <is>
          <t>85.00%</t>
        </is>
      </c>
    </row>
    <row r="5">
      <c r="A5" s="4" t="inlineStr">
        <is>
          <t>Unrealized deferred tax asset</t>
        </is>
      </c>
      <c r="B5" s="7" t="n">
        <v>141.2</v>
      </c>
      <c r="C5" s="7" t="n">
        <v>155.2</v>
      </c>
    </row>
    <row r="6">
      <c r="A6" s="4" t="inlineStr">
        <is>
          <t>Deferred Tax Assets, Valuation Allowance</t>
        </is>
      </c>
      <c r="B6" s="8" t="n">
        <v>308.5</v>
      </c>
      <c r="C6" s="8" t="n">
        <v>358.4</v>
      </c>
    </row>
    <row r="7">
      <c r="A7" s="4" t="inlineStr">
        <is>
          <t>Payable to related parties pursuant to Tax Receivable Agreement</t>
        </is>
      </c>
      <c r="B7" s="7" t="n">
        <v>48.3</v>
      </c>
      <c r="C7"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PBF LOGISTICS LP (Details) - shares</t>
        </is>
      </c>
      <c r="B1" s="2" t="inlineStr">
        <is>
          <t>Dec. 31, 2021</t>
        </is>
      </c>
      <c r="C1" s="2" t="inlineStr">
        <is>
          <t>Dec. 31, 2020</t>
        </is>
      </c>
      <c r="D1" s="2" t="inlineStr">
        <is>
          <t>Dec. 31, 2019</t>
        </is>
      </c>
      <c r="E1" s="2" t="inlineStr">
        <is>
          <t>Apr. 29, 2019</t>
        </is>
      </c>
      <c r="F1" s="2" t="inlineStr">
        <is>
          <t>Dec. 31, 2018</t>
        </is>
      </c>
    </row>
    <row r="2">
      <c r="A2" s="4" t="inlineStr">
        <is>
          <t>Limited Partners' Capital Account, Ownership Percentage</t>
        </is>
      </c>
      <c r="B2" s="4" t="inlineStr">
        <is>
          <t>100.00%</t>
        </is>
      </c>
      <c r="C2" s="4" t="inlineStr">
        <is>
          <t>100.00%</t>
        </is>
      </c>
      <c r="D2" s="4" t="inlineStr">
        <is>
          <t>100.00%</t>
        </is>
      </c>
      <c r="E2" s="4" t="inlineStr">
        <is>
          <t>100.00%</t>
        </is>
      </c>
      <c r="F2" s="4" t="inlineStr">
        <is>
          <t>100.00%</t>
        </is>
      </c>
    </row>
    <row r="3">
      <c r="A3" s="4" t="inlineStr">
        <is>
          <t>Limited Partner [Member] | PBF LLC [Member]</t>
        </is>
      </c>
    </row>
    <row r="4">
      <c r="A4" s="4" t="inlineStr">
        <is>
          <t>Limited Partners' Capital Account, Ownership Percentage</t>
        </is>
      </c>
      <c r="B4" s="4" t="inlineStr">
        <is>
          <t>47.90%</t>
        </is>
      </c>
      <c r="C4" s="4" t="inlineStr">
        <is>
          <t>48.00%</t>
        </is>
      </c>
      <c r="D4" s="4" t="inlineStr">
        <is>
          <t>48.20%</t>
        </is>
      </c>
      <c r="E4" s="4" t="inlineStr">
        <is>
          <t>48.30%</t>
        </is>
      </c>
      <c r="F4" s="4" t="inlineStr">
        <is>
          <t>44.00%</t>
        </is>
      </c>
    </row>
    <row r="5">
      <c r="A5" s="4" t="inlineStr">
        <is>
          <t>Limited Partner [Member] | Public Unit Holders [Member]</t>
        </is>
      </c>
    </row>
    <row r="6">
      <c r="A6" s="4" t="inlineStr">
        <is>
          <t>Limited Partners' Capital Account, Ownership Percentage</t>
        </is>
      </c>
      <c r="B6" s="4" t="inlineStr">
        <is>
          <t>52.10%</t>
        </is>
      </c>
      <c r="C6" s="4" t="inlineStr">
        <is>
          <t>52.00%</t>
        </is>
      </c>
      <c r="D6" s="4" t="inlineStr">
        <is>
          <t>51.80%</t>
        </is>
      </c>
      <c r="E6" s="4" t="inlineStr">
        <is>
          <t>51.70%</t>
        </is>
      </c>
      <c r="F6" s="4" t="inlineStr">
        <is>
          <t>56.00%</t>
        </is>
      </c>
    </row>
    <row r="7">
      <c r="A7" s="4" t="inlineStr">
        <is>
          <t>Limited Partner [Member] | Common Units [Member] | PBF LLC [Member]</t>
        </is>
      </c>
    </row>
    <row r="8">
      <c r="A8" s="4" t="inlineStr">
        <is>
          <t>Partners' Capital Account, Units (in shares)</t>
        </is>
      </c>
      <c r="B8" s="6" t="n">
        <v>299536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s>
  <sheetData>
    <row r="1">
      <c r="A1" s="1" t="inlineStr">
        <is>
          <t>ACQUISITIONS (Additional Information) (Details) - USD ($)</t>
        </is>
      </c>
      <c r="B1" s="2" t="inlineStr">
        <is>
          <t>Feb. 01, 2020</t>
        </is>
      </c>
      <c r="C1" s="2" t="inlineStr">
        <is>
          <t>Dec. 31, 2021</t>
        </is>
      </c>
      <c r="D1" s="2" t="inlineStr">
        <is>
          <t>Dec. 31, 2020</t>
        </is>
      </c>
      <c r="E1" s="2" t="inlineStr">
        <is>
          <t>Dec. 31, 2019</t>
        </is>
      </c>
      <c r="F1" s="2" t="inlineStr">
        <is>
          <t>Jan. 24, 2020</t>
        </is>
      </c>
    </row>
    <row r="2">
      <c r="A2" s="3" t="inlineStr">
        <is>
          <t>Business Acquisition [Line Items]</t>
        </is>
      </c>
    </row>
    <row r="3">
      <c r="A3" s="4" t="inlineStr">
        <is>
          <t>Business Combination, Acquisition Related Costs</t>
        </is>
      </c>
      <c r="C3" s="5" t="n">
        <v>0</v>
      </c>
      <c r="D3" s="5" t="n">
        <v>12500000</v>
      </c>
      <c r="E3" s="5" t="n">
        <v>11600000</v>
      </c>
    </row>
    <row r="4">
      <c r="A4" s="4" t="inlineStr">
        <is>
          <t>Martinez Acquistion [Member]</t>
        </is>
      </c>
    </row>
    <row r="5">
      <c r="A5" s="3" t="inlineStr">
        <is>
          <t>Business Acquisition [Line Items]</t>
        </is>
      </c>
    </row>
    <row r="6">
      <c r="A6" s="4" t="inlineStr">
        <is>
          <t>Business Combination, Consideration Transferred</t>
        </is>
      </c>
      <c r="B6" s="5" t="n">
        <v>1253400000</v>
      </c>
    </row>
    <row r="7">
      <c r="A7" s="4" t="inlineStr">
        <is>
          <t>Working capital, including post close adjustments</t>
        </is>
      </c>
      <c r="B7" s="5" t="n">
        <v>216100000</v>
      </c>
    </row>
    <row r="8">
      <c r="A8" s="4" t="inlineStr">
        <is>
          <t>2028 Senior Notes [Member]</t>
        </is>
      </c>
    </row>
    <row r="9">
      <c r="A9" s="3" t="inlineStr">
        <is>
          <t>Business Acquisition [Line Items]</t>
        </is>
      </c>
    </row>
    <row r="10">
      <c r="A10" s="4" t="inlineStr">
        <is>
          <t>Long-term Debt</t>
        </is>
      </c>
      <c r="F10" s="5" t="n">
        <v>1000000000</v>
      </c>
    </row>
    <row r="11">
      <c r="A11" s="4" t="inlineStr">
        <is>
          <t>Debt fixed interest rate</t>
        </is>
      </c>
      <c r="F11" s="4" t="inlineStr">
        <is>
          <t>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s>
  <sheetData>
    <row r="1">
      <c r="A1" s="1" t="inlineStr">
        <is>
          <t>ACQUISITIONS (Purchase Price) (Details) - USD ($) $ in Millions</t>
        </is>
      </c>
      <c r="C1" s="2" t="inlineStr">
        <is>
          <t>Feb. 01, 2020</t>
        </is>
      </c>
      <c r="D1" s="2" t="inlineStr">
        <is>
          <t>Dec. 31, 2021</t>
        </is>
      </c>
      <c r="E1" s="2" t="inlineStr">
        <is>
          <t>Dec. 31, 2020</t>
        </is>
      </c>
      <c r="F1" s="2" t="inlineStr">
        <is>
          <t>Dec. 31, 2019</t>
        </is>
      </c>
    </row>
    <row r="2">
      <c r="A2" s="3" t="inlineStr">
        <is>
          <t>Business Acquisition [Line Items]</t>
        </is>
      </c>
    </row>
    <row r="3">
      <c r="A3" s="4" t="inlineStr">
        <is>
          <t>Gross purchase price</t>
        </is>
      </c>
      <c r="D3" s="5" t="n">
        <v>0</v>
      </c>
      <c r="E3" s="7" t="n">
        <v>1176.2</v>
      </c>
      <c r="F3" s="5" t="n">
        <v>0</v>
      </c>
    </row>
    <row r="4">
      <c r="A4" s="4" t="inlineStr">
        <is>
          <t>Martinez Acquistion [Member]</t>
        </is>
      </c>
    </row>
    <row r="5">
      <c r="A5" s="3" t="inlineStr">
        <is>
          <t>Business Acquisition [Line Items]</t>
        </is>
      </c>
    </row>
    <row r="6">
      <c r="A6" s="4" t="inlineStr">
        <is>
          <t>Gross purchase price</t>
        </is>
      </c>
      <c r="C6" s="5" t="n">
        <v>960</v>
      </c>
    </row>
    <row r="7">
      <c r="A7" s="4" t="inlineStr">
        <is>
          <t>Working capital, including post close adjustments</t>
        </is>
      </c>
      <c r="C7" s="8" t="n">
        <v>216.1</v>
      </c>
    </row>
    <row r="8">
      <c r="A8" s="4" t="inlineStr">
        <is>
          <t>Contingent consideration</t>
        </is>
      </c>
      <c r="B8" s="4" t="inlineStr">
        <is>
          <t>[1]</t>
        </is>
      </c>
      <c r="C8" s="8" t="n">
        <v>77.3</v>
      </c>
    </row>
    <row r="9">
      <c r="A9" s="4" t="inlineStr">
        <is>
          <t>Total consideration</t>
        </is>
      </c>
      <c r="C9" s="7" t="n">
        <v>1253.4</v>
      </c>
    </row>
    <row r="10">
      <c r="A10" s="4" t="inlineStr">
        <is>
          <t>Term of Agreement</t>
        </is>
      </c>
      <c r="C10" s="4" t="inlineStr">
        <is>
          <t>4 years</t>
        </is>
      </c>
    </row>
    <row r="11"/>
    <row r="12">
      <c r="A12" s="4" t="inlineStr">
        <is>
          <t>[1]</t>
        </is>
      </c>
      <c r="B12" s="4" t="inlineStr">
        <is>
          <t>The Martinez Acquisition included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solidated Balance Sheets. Subsequent changes in the fair value of the Martinez Contingent Consideration are recorded in the Consolidated Statements of Operations.</t>
        </is>
      </c>
    </row>
  </sheetData>
  <mergeCells count="3">
    <mergeCell ref="A1:B1"/>
    <mergeCell ref="A11:E11"/>
    <mergeCell ref="B12:E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Operations PBF LLC STATEMENT OF OPERATION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7253.4</v>
      </c>
      <c r="C4" s="7" t="n">
        <v>15115.9</v>
      </c>
      <c r="D4" s="7" t="n">
        <v>24508.2</v>
      </c>
    </row>
    <row r="5">
      <c r="A5" s="3" t="inlineStr">
        <is>
          <t>Cost and expenses:</t>
        </is>
      </c>
    </row>
    <row r="6">
      <c r="A6" s="4" t="inlineStr">
        <is>
          <t>Cost of products and other</t>
        </is>
      </c>
      <c r="B6" s="8" t="n">
        <v>23826.8</v>
      </c>
      <c r="C6" s="8" t="n">
        <v>14275.6</v>
      </c>
      <c r="D6" s="8" t="n">
        <v>21387.5</v>
      </c>
    </row>
    <row r="7">
      <c r="A7" s="4" t="inlineStr">
        <is>
          <t>Operating expenses (excluding depreciation and amortization expense as reflected below)</t>
        </is>
      </c>
      <c r="B7" s="8" t="n">
        <v>2085.9</v>
      </c>
      <c r="C7" s="8" t="n">
        <v>1918.3</v>
      </c>
      <c r="D7" s="8" t="n">
        <v>1782.3</v>
      </c>
    </row>
    <row r="8">
      <c r="A8" s="4" t="inlineStr">
        <is>
          <t>Depreciation and amortization expense</t>
        </is>
      </c>
      <c r="B8" s="8" t="n">
        <v>453.5</v>
      </c>
      <c r="C8" s="8" t="n">
        <v>551.7</v>
      </c>
      <c r="D8" s="8" t="n">
        <v>425.3</v>
      </c>
    </row>
    <row r="9">
      <c r="A9" s="4" t="inlineStr">
        <is>
          <t>Cost of sales</t>
        </is>
      </c>
      <c r="B9" s="8" t="n">
        <v>26366.2</v>
      </c>
      <c r="C9" s="8" t="n">
        <v>16745.6</v>
      </c>
      <c r="D9" s="8" t="n">
        <v>23595.1</v>
      </c>
    </row>
    <row r="10">
      <c r="A10" s="4" t="inlineStr">
        <is>
          <t>General and administrative expenses (excluding depreciation and amortization expense as reflected below)</t>
        </is>
      </c>
      <c r="B10" s="8" t="n">
        <v>247.3</v>
      </c>
      <c r="C10" s="8" t="n">
        <v>248.5</v>
      </c>
      <c r="D10" s="6" t="n">
        <v>284</v>
      </c>
    </row>
    <row r="11">
      <c r="A11" s="4" t="inlineStr">
        <is>
          <t>Depreciation and amortization expense</t>
        </is>
      </c>
      <c r="B11" s="8" t="n">
        <v>13.3</v>
      </c>
      <c r="C11" s="8" t="n">
        <v>11.3</v>
      </c>
      <c r="D11" s="8" t="n">
        <v>10.8</v>
      </c>
    </row>
    <row r="12">
      <c r="A12" s="4" t="inlineStr">
        <is>
          <t>Change in fair value of contingent consideration</t>
        </is>
      </c>
      <c r="B12" s="8" t="n">
        <v>32.4</v>
      </c>
      <c r="C12" s="8" t="n">
        <v>-93.7</v>
      </c>
      <c r="D12" s="8" t="n">
        <v>-0.8</v>
      </c>
    </row>
    <row r="13">
      <c r="A13" s="4" t="inlineStr">
        <is>
          <t>Impairment expense</t>
        </is>
      </c>
      <c r="B13" s="6" t="n">
        <v>0</v>
      </c>
      <c r="C13" s="8" t="n">
        <v>98.8</v>
      </c>
      <c r="D13" s="6" t="n">
        <v>0</v>
      </c>
    </row>
    <row r="14">
      <c r="A14" s="4" t="inlineStr">
        <is>
          <t>Gain on sale of assets</t>
        </is>
      </c>
      <c r="B14" s="6" t="n">
        <v>-3</v>
      </c>
      <c r="C14" s="8" t="n">
        <v>-477.8</v>
      </c>
      <c r="D14" s="8" t="n">
        <v>-29.9</v>
      </c>
    </row>
    <row r="15">
      <c r="A15" s="4" t="inlineStr">
        <is>
          <t>Total cost and expenses</t>
        </is>
      </c>
      <c r="B15" s="8" t="n">
        <v>26656.2</v>
      </c>
      <c r="C15" s="8" t="n">
        <v>16532.7</v>
      </c>
      <c r="D15" s="8" t="n">
        <v>23859.2</v>
      </c>
    </row>
    <row r="16">
      <c r="A16" s="4" t="inlineStr">
        <is>
          <t>Income (loss) from operations</t>
        </is>
      </c>
      <c r="B16" s="8" t="n">
        <v>597.2</v>
      </c>
      <c r="C16" s="8" t="n">
        <v>-1416.8</v>
      </c>
      <c r="D16" s="6" t="n">
        <v>649</v>
      </c>
      <c r="E16" s="4" t="inlineStr">
        <is>
          <t>[1],[2]</t>
        </is>
      </c>
    </row>
    <row r="17">
      <c r="A17" s="3" t="inlineStr">
        <is>
          <t>Other Income and Expenses [Abstract]</t>
        </is>
      </c>
    </row>
    <row r="18">
      <c r="A18" s="4" t="inlineStr">
        <is>
          <t>Interest expense, net</t>
        </is>
      </c>
      <c r="B18" s="8" t="n">
        <v>-317.5</v>
      </c>
      <c r="C18" s="8" t="n">
        <v>-258.2</v>
      </c>
      <c r="D18" s="8" t="n">
        <v>-159.6</v>
      </c>
    </row>
    <row r="19">
      <c r="A19" s="4" t="inlineStr">
        <is>
          <t>Change in fair value of catalyst obligations</t>
        </is>
      </c>
      <c r="B19" s="8" t="n">
        <v>8.5</v>
      </c>
      <c r="C19" s="8" t="n">
        <v>-11.8</v>
      </c>
      <c r="D19" s="8" t="n">
        <v>-9.699999999999999</v>
      </c>
    </row>
    <row r="20">
      <c r="A20" s="4" t="inlineStr">
        <is>
          <t>Gain (loss) on extinguishment of debt</t>
        </is>
      </c>
      <c r="B20" s="8" t="n">
        <v>79.90000000000001</v>
      </c>
      <c r="C20" s="8" t="n">
        <v>-22.2</v>
      </c>
      <c r="D20" s="6" t="n">
        <v>0</v>
      </c>
    </row>
    <row r="21">
      <c r="A21" s="4" t="inlineStr">
        <is>
          <t>Other non-service components of net periodic benefit cost</t>
        </is>
      </c>
      <c r="B21" s="8" t="n">
        <v>7.8</v>
      </c>
      <c r="C21" s="8" t="n">
        <v>4.3</v>
      </c>
      <c r="D21" s="8" t="n">
        <v>-0.2</v>
      </c>
    </row>
    <row r="22">
      <c r="A22" s="4" t="inlineStr">
        <is>
          <t>Income (loss) before income taxes</t>
        </is>
      </c>
      <c r="B22" s="8" t="n">
        <v>327.6</v>
      </c>
      <c r="C22" s="8" t="n">
        <v>-1331.2</v>
      </c>
      <c r="D22" s="8" t="n">
        <v>479.5</v>
      </c>
    </row>
    <row r="23">
      <c r="A23" s="4" t="inlineStr">
        <is>
          <t>Income tax (benefit) expense</t>
        </is>
      </c>
      <c r="B23" s="8" t="n">
        <v>12.1</v>
      </c>
      <c r="C23" s="8" t="n">
        <v>2.1</v>
      </c>
      <c r="D23" s="8" t="n">
        <v>104.3</v>
      </c>
    </row>
    <row r="24">
      <c r="A24" s="4" t="inlineStr">
        <is>
          <t>Net income (loss)</t>
        </is>
      </c>
      <c r="B24" s="8" t="n">
        <v>315.5</v>
      </c>
      <c r="C24" s="8" t="n">
        <v>-1333.3</v>
      </c>
      <c r="D24" s="8" t="n">
        <v>375.2</v>
      </c>
    </row>
    <row r="25">
      <c r="A25" s="4" t="inlineStr">
        <is>
          <t>Less: net income attributable to noncontrolling interests</t>
        </is>
      </c>
      <c r="B25" s="8" t="n">
        <v>84.5</v>
      </c>
      <c r="C25" s="8" t="n">
        <v>59.1</v>
      </c>
      <c r="D25" s="8" t="n">
        <v>55.8</v>
      </c>
    </row>
    <row r="26">
      <c r="A26" s="4" t="inlineStr">
        <is>
          <t>Net income (loss) attributable to PBF Energy Inc. stockholders</t>
        </is>
      </c>
      <c r="B26" s="6" t="n">
        <v>231</v>
      </c>
      <c r="C26" s="8" t="n">
        <v>-1392.4</v>
      </c>
      <c r="D26" s="8" t="n">
        <v>319.4</v>
      </c>
    </row>
    <row r="27">
      <c r="A27" s="4" t="inlineStr">
        <is>
          <t>PBF LLC [Member]</t>
        </is>
      </c>
    </row>
    <row r="28">
      <c r="A28" s="3" t="inlineStr">
        <is>
          <t>Income Statement [Abstract]</t>
        </is>
      </c>
    </row>
    <row r="29">
      <c r="A29" s="4" t="inlineStr">
        <is>
          <t>Revenues</t>
        </is>
      </c>
      <c r="B29" s="8" t="n">
        <v>27253.4</v>
      </c>
      <c r="C29" s="8" t="n">
        <v>15115.9</v>
      </c>
      <c r="D29" s="8" t="n">
        <v>24508.2</v>
      </c>
    </row>
    <row r="30">
      <c r="A30" s="3" t="inlineStr">
        <is>
          <t>Cost and expenses:</t>
        </is>
      </c>
    </row>
    <row r="31">
      <c r="A31" s="4" t="inlineStr">
        <is>
          <t>Cost of products and other</t>
        </is>
      </c>
      <c r="B31" s="8" t="n">
        <v>23826.8</v>
      </c>
      <c r="C31" s="8" t="n">
        <v>14275.6</v>
      </c>
      <c r="D31" s="8" t="n">
        <v>21387.5</v>
      </c>
    </row>
    <row r="32">
      <c r="A32" s="4" t="inlineStr">
        <is>
          <t>Operating expenses (excluding depreciation and amortization expense as reflected below)</t>
        </is>
      </c>
      <c r="B32" s="8" t="n">
        <v>2085.9</v>
      </c>
      <c r="C32" s="8" t="n">
        <v>1918.3</v>
      </c>
      <c r="D32" s="8" t="n">
        <v>1782.3</v>
      </c>
    </row>
    <row r="33">
      <c r="A33" s="4" t="inlineStr">
        <is>
          <t>Depreciation and amortization expense</t>
        </is>
      </c>
      <c r="B33" s="8" t="n">
        <v>453.5</v>
      </c>
      <c r="C33" s="8" t="n">
        <v>551.7</v>
      </c>
      <c r="D33" s="8" t="n">
        <v>425.3</v>
      </c>
    </row>
    <row r="34">
      <c r="A34" s="4" t="inlineStr">
        <is>
          <t>Cost of sales</t>
        </is>
      </c>
      <c r="B34" s="8" t="n">
        <v>26366.2</v>
      </c>
      <c r="C34" s="8" t="n">
        <v>16745.6</v>
      </c>
      <c r="D34" s="8" t="n">
        <v>23595.1</v>
      </c>
    </row>
    <row r="35">
      <c r="A35" s="4" t="inlineStr">
        <is>
          <t>General and administrative expenses (excluding depreciation and amortization expense as reflected below)</t>
        </is>
      </c>
      <c r="B35" s="8" t="n">
        <v>245.2</v>
      </c>
      <c r="C35" s="8" t="n">
        <v>247.7</v>
      </c>
      <c r="D35" s="8" t="n">
        <v>282.3</v>
      </c>
    </row>
    <row r="36">
      <c r="A36" s="4" t="inlineStr">
        <is>
          <t>Depreciation and amortization expense</t>
        </is>
      </c>
      <c r="B36" s="8" t="n">
        <v>13.3</v>
      </c>
      <c r="C36" s="8" t="n">
        <v>11.3</v>
      </c>
      <c r="D36" s="8" t="n">
        <v>10.8</v>
      </c>
    </row>
    <row r="37">
      <c r="A37" s="4" t="inlineStr">
        <is>
          <t>Change in fair value of contingent consideration</t>
        </is>
      </c>
      <c r="B37" s="8" t="n">
        <v>32.4</v>
      </c>
      <c r="C37" s="8" t="n">
        <v>-93.7</v>
      </c>
      <c r="D37" s="8" t="n">
        <v>-0.8</v>
      </c>
    </row>
    <row r="38">
      <c r="A38" s="4" t="inlineStr">
        <is>
          <t>Impairment expense</t>
        </is>
      </c>
      <c r="B38" s="6" t="n">
        <v>0</v>
      </c>
      <c r="C38" s="8" t="n">
        <v>98.8</v>
      </c>
      <c r="D38" s="6" t="n">
        <v>0</v>
      </c>
    </row>
    <row r="39">
      <c r="A39" s="4" t="inlineStr">
        <is>
          <t>Gain on sale of assets</t>
        </is>
      </c>
      <c r="B39" s="6" t="n">
        <v>-3</v>
      </c>
      <c r="C39" s="8" t="n">
        <v>-477.8</v>
      </c>
      <c r="D39" s="8" t="n">
        <v>-29.9</v>
      </c>
    </row>
    <row r="40">
      <c r="A40" s="4" t="inlineStr">
        <is>
          <t>Total cost and expenses</t>
        </is>
      </c>
      <c r="B40" s="8" t="n">
        <v>26654.1</v>
      </c>
      <c r="C40" s="8" t="n">
        <v>16531.9</v>
      </c>
      <c r="D40" s="8" t="n">
        <v>23857.5</v>
      </c>
    </row>
    <row r="41">
      <c r="A41" s="4" t="inlineStr">
        <is>
          <t>Income (loss) from operations</t>
        </is>
      </c>
      <c r="B41" s="8" t="n">
        <v>599.3</v>
      </c>
      <c r="C41" s="6" t="n">
        <v>-1416</v>
      </c>
      <c r="D41" s="8" t="n">
        <v>650.7</v>
      </c>
      <c r="E41" s="4" t="inlineStr">
        <is>
          <t>[1],[2]</t>
        </is>
      </c>
    </row>
    <row r="42">
      <c r="A42" s="3" t="inlineStr">
        <is>
          <t>Other Income and Expenses [Abstract]</t>
        </is>
      </c>
    </row>
    <row r="43">
      <c r="A43" s="4" t="inlineStr">
        <is>
          <t>Interest expense, net</t>
        </is>
      </c>
      <c r="B43" s="8" t="n">
        <v>-327.8</v>
      </c>
      <c r="C43" s="8" t="n">
        <v>-268.5</v>
      </c>
      <c r="D43" s="8" t="n">
        <v>-169.1</v>
      </c>
    </row>
    <row r="44">
      <c r="A44" s="4" t="inlineStr">
        <is>
          <t>Change in fair value of catalyst obligations</t>
        </is>
      </c>
      <c r="B44" s="8" t="n">
        <v>8.5</v>
      </c>
      <c r="C44" s="8" t="n">
        <v>-11.8</v>
      </c>
      <c r="D44" s="8" t="n">
        <v>-9.699999999999999</v>
      </c>
    </row>
    <row r="45">
      <c r="A45" s="4" t="inlineStr">
        <is>
          <t>Gain (loss) on extinguishment of debt</t>
        </is>
      </c>
      <c r="B45" s="8" t="n">
        <v>79.90000000000001</v>
      </c>
      <c r="C45" s="8" t="n">
        <v>-22.2</v>
      </c>
      <c r="D45" s="6" t="n">
        <v>0</v>
      </c>
    </row>
    <row r="46">
      <c r="A46" s="4" t="inlineStr">
        <is>
          <t>Other non-service components of net periodic benefit cost</t>
        </is>
      </c>
      <c r="B46" s="8" t="n">
        <v>7.8</v>
      </c>
      <c r="C46" s="8" t="n">
        <v>4.3</v>
      </c>
      <c r="D46" s="8" t="n">
        <v>-0.2</v>
      </c>
    </row>
    <row r="47">
      <c r="A47" s="4" t="inlineStr">
        <is>
          <t>Income (loss) before income taxes</t>
        </is>
      </c>
      <c r="B47" s="8" t="n">
        <v>367.7</v>
      </c>
      <c r="C47" s="8" t="n">
        <v>-1714.2</v>
      </c>
      <c r="D47" s="8" t="n">
        <v>471.7</v>
      </c>
    </row>
    <row r="48">
      <c r="A48" s="4" t="inlineStr">
        <is>
          <t>Income tax (benefit) expense</t>
        </is>
      </c>
      <c r="B48" s="6" t="n">
        <v>-14</v>
      </c>
      <c r="C48" s="8" t="n">
        <v>6.1</v>
      </c>
      <c r="D48" s="8" t="n">
        <v>-8.300000000000001</v>
      </c>
    </row>
    <row r="49">
      <c r="A49" s="4" t="inlineStr">
        <is>
          <t>Net income (loss)</t>
        </is>
      </c>
      <c r="B49" s="8" t="n">
        <v>381.7</v>
      </c>
      <c r="C49" s="8" t="n">
        <v>-1720.3</v>
      </c>
      <c r="D49" s="6" t="n">
        <v>480</v>
      </c>
    </row>
    <row r="50">
      <c r="A50" s="4" t="inlineStr">
        <is>
          <t>Less: net income attributable to noncontrolling interests</t>
        </is>
      </c>
      <c r="B50" s="8" t="n">
        <v>82.09999999999999</v>
      </c>
      <c r="C50" s="8" t="n">
        <v>76.2</v>
      </c>
      <c r="D50" s="8" t="n">
        <v>51.5</v>
      </c>
    </row>
    <row r="51">
      <c r="A51" s="4" t="inlineStr">
        <is>
          <t>Net income (loss) attributable to PBF Energy Inc. stockholders</t>
        </is>
      </c>
      <c r="B51" s="7" t="n">
        <v>299.6</v>
      </c>
      <c r="C51" s="7" t="n">
        <v>-1796.5</v>
      </c>
      <c r="D51" s="7" t="n">
        <v>428.5</v>
      </c>
    </row>
    <row r="52"/>
    <row r="53">
      <c r="A53" s="4" t="inlineStr">
        <is>
          <t>[1]</t>
        </is>
      </c>
      <c r="B53" s="4" t="inlineStr">
        <is>
          <t>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is>
      </c>
    </row>
    <row r="54">
      <c r="A54" s="4" t="inlineStr">
        <is>
          <t>[2]</t>
        </is>
      </c>
      <c r="B54" s="4" t="inlineStr">
        <is>
          <t>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solidated Financial Statements, PBF Holding’s equity income in investee and PBFX’s net income attributable to noncontrolling interest eliminate in consolidation.</t>
        </is>
      </c>
    </row>
  </sheetData>
  <mergeCells count="6">
    <mergeCell ref="A1:A2"/>
    <mergeCell ref="B1:E1"/>
    <mergeCell ref="D2:E2"/>
    <mergeCell ref="A52:E52"/>
    <mergeCell ref="B53:E53"/>
    <mergeCell ref="B54:E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ssets and Liabilities Acquired) (Details) - Martinez Acquistion [Member] $ in Millions</t>
        </is>
      </c>
      <c r="B1" s="2" t="inlineStr">
        <is>
          <t>Feb. 01, 2020USD ($)</t>
        </is>
      </c>
    </row>
    <row r="2">
      <c r="A2" s="3" t="inlineStr">
        <is>
          <t>Business Acquisition [Line Items]</t>
        </is>
      </c>
    </row>
    <row r="3">
      <c r="A3" s="4" t="inlineStr">
        <is>
          <t>Inventories</t>
        </is>
      </c>
      <c r="B3" s="7" t="n">
        <v>224.1</v>
      </c>
    </row>
    <row r="4">
      <c r="A4" s="4" t="inlineStr">
        <is>
          <t>Prepaid and other current assets</t>
        </is>
      </c>
      <c r="B4" s="8" t="n">
        <v>5.4</v>
      </c>
    </row>
    <row r="5">
      <c r="A5" s="4" t="inlineStr">
        <is>
          <t>Property, plant and equipment</t>
        </is>
      </c>
      <c r="B5" s="8" t="n">
        <v>987.9</v>
      </c>
    </row>
    <row r="6">
      <c r="A6" s="4" t="inlineStr">
        <is>
          <t>Operating lease right of use assets</t>
        </is>
      </c>
      <c r="B6" s="8" t="n">
        <v>7.8</v>
      </c>
      <c r="C6" s="4" t="inlineStr">
        <is>
          <t>[1]</t>
        </is>
      </c>
    </row>
    <row r="7">
      <c r="A7" s="4" t="inlineStr">
        <is>
          <t>Financing lease right of use assets</t>
        </is>
      </c>
      <c r="B7" s="8" t="n">
        <v>63.5</v>
      </c>
      <c r="C7" s="4" t="inlineStr">
        <is>
          <t>[1]</t>
        </is>
      </c>
    </row>
    <row r="8">
      <c r="A8" s="4" t="inlineStr">
        <is>
          <t>Deferred charges and other assets, net</t>
        </is>
      </c>
      <c r="B8" s="8" t="n">
        <v>63.7</v>
      </c>
    </row>
    <row r="9">
      <c r="A9" s="4" t="inlineStr">
        <is>
          <t>Accrued expenses</t>
        </is>
      </c>
      <c r="B9" s="8" t="n">
        <v>-1.4</v>
      </c>
    </row>
    <row r="10">
      <c r="A10" s="4" t="inlineStr">
        <is>
          <t>Current operating lease liabilities</t>
        </is>
      </c>
      <c r="B10" s="8" t="n">
        <v>-1.9</v>
      </c>
    </row>
    <row r="11">
      <c r="A11" s="4" t="inlineStr">
        <is>
          <t>Current financing lease liabilities</t>
        </is>
      </c>
      <c r="B11" s="6" t="n">
        <v>-6</v>
      </c>
      <c r="C11" s="4" t="inlineStr">
        <is>
          <t>[2]</t>
        </is>
      </c>
    </row>
    <row r="12">
      <c r="A12" s="4" t="inlineStr">
        <is>
          <t>Long-term operating lease liabilities</t>
        </is>
      </c>
      <c r="B12" s="8" t="n">
        <v>-5.9</v>
      </c>
    </row>
    <row r="13">
      <c r="A13" s="4" t="inlineStr">
        <is>
          <t>Long-term financing lease liabilities</t>
        </is>
      </c>
      <c r="B13" s="8" t="n">
        <v>-57.5</v>
      </c>
    </row>
    <row r="14">
      <c r="A14" s="4" t="inlineStr">
        <is>
          <t>Other long-term liabilities - environmental obligation</t>
        </is>
      </c>
      <c r="B14" s="8" t="n">
        <v>-26.3</v>
      </c>
    </row>
    <row r="15">
      <c r="A15" s="4" t="inlineStr">
        <is>
          <t>Fair value of net assets acquired</t>
        </is>
      </c>
      <c r="B15" s="7" t="n">
        <v>1253.4</v>
      </c>
    </row>
    <row r="16"/>
    <row r="17">
      <c r="A17" s="4" t="inlineStr">
        <is>
          <t>[1]</t>
        </is>
      </c>
      <c r="B17" s="4" t="inlineStr">
        <is>
          <t>Operating and Financing lease right of use assets are recorded in Lease right of use assets within the Consolidated Balance Sheets.</t>
        </is>
      </c>
    </row>
    <row r="18">
      <c r="A18" s="4" t="inlineStr">
        <is>
          <t>[2]</t>
        </is>
      </c>
      <c r="B18" s="4" t="inlineStr">
        <is>
          <t>Current financing lease liabilities are recorded in Accrued expenses within the Consolidated Balance Sheets.</t>
        </is>
      </c>
    </row>
  </sheetData>
  <mergeCells count="4">
    <mergeCell ref="B1:C1"/>
    <mergeCell ref="A16:C16"/>
    <mergeCell ref="B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ACQUISITIONS (Pro Forma Information) (Details) - Martinez Acquisition $ / shares in Units, $ in Millions</t>
        </is>
      </c>
      <c r="B1" s="2" t="inlineStr">
        <is>
          <t>12 Months Ended</t>
        </is>
      </c>
    </row>
    <row r="2">
      <c r="B2" s="2" t="inlineStr">
        <is>
          <t>Dec. 31, 2020USD ($)$ / shares</t>
        </is>
      </c>
    </row>
    <row r="3">
      <c r="A3" s="3" t="inlineStr">
        <is>
          <t>Business Acquisition [Line Items]</t>
        </is>
      </c>
    </row>
    <row r="4">
      <c r="A4" s="4" t="inlineStr">
        <is>
          <t>Pro-forma revenues</t>
        </is>
      </c>
      <c r="B4" s="7" t="n">
        <v>15479.7</v>
      </c>
    </row>
    <row r="5">
      <c r="A5" s="4" t="inlineStr">
        <is>
          <t>Pro forma net income (loss)</t>
        </is>
      </c>
      <c r="B5" s="7" t="n">
        <v>-1423.4</v>
      </c>
    </row>
    <row r="6">
      <c r="A6" s="4" t="inlineStr">
        <is>
          <t>Business Acquisition, Pro Forma Earnings Per Share, Basic (in dollars per share) | $ / shares</t>
        </is>
      </c>
      <c r="B6" s="10" t="n">
        <v>-11.9</v>
      </c>
    </row>
    <row r="7">
      <c r="A7" s="4" t="inlineStr">
        <is>
          <t>Business Acquisition, Pro Forma Earnings Per Share, Diluted (in dollars per share) | $ / shares</t>
        </is>
      </c>
      <c r="B7" s="10" t="n">
        <v>-11.9</v>
      </c>
    </row>
    <row r="8">
      <c r="A8" s="4" t="inlineStr">
        <is>
          <t>PBF LLC [Member]</t>
        </is>
      </c>
    </row>
    <row r="9">
      <c r="A9" s="3" t="inlineStr">
        <is>
          <t>Business Acquisition [Line Items]</t>
        </is>
      </c>
    </row>
    <row r="10">
      <c r="A10" s="4" t="inlineStr">
        <is>
          <t>Pro-forma revenues</t>
        </is>
      </c>
      <c r="B10" s="7" t="n">
        <v>15479.7</v>
      </c>
    </row>
    <row r="11">
      <c r="A11" s="4" t="inlineStr">
        <is>
          <t>Pro forma net income (loss)</t>
        </is>
      </c>
      <c r="B11" s="7" t="n">
        <v>-182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Dec. 31, 2021</t>
        </is>
      </c>
      <c r="C1" s="2" t="inlineStr">
        <is>
          <t>Dec. 31, 2020</t>
        </is>
      </c>
    </row>
    <row r="2">
      <c r="A2" s="3" t="inlineStr">
        <is>
          <t>Credit Loss [Abstract]</t>
        </is>
      </c>
    </row>
    <row r="3">
      <c r="A3" s="4" t="inlineStr">
        <is>
          <t>Allowance for doubtful accounts</t>
        </is>
      </c>
      <c r="B3" s="5" t="n">
        <v>0</v>
      </c>
      <c r="C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s>
  <sheetData>
    <row r="1">
      <c r="A1" s="1" t="inlineStr">
        <is>
          <t>INVENTORIES (Details) - USD ($) $ in Million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Crude oil and feedstocks</t>
        </is>
      </c>
      <c r="B4" s="7" t="n">
        <v>1104.9</v>
      </c>
      <c r="C4" s="7" t="n">
        <v>1018.9</v>
      </c>
    </row>
    <row r="5">
      <c r="A5" s="4" t="inlineStr">
        <is>
          <t>Refined products and blendstocks</t>
        </is>
      </c>
      <c r="B5" s="8" t="n">
        <v>1258.4</v>
      </c>
      <c r="C5" s="8" t="n">
        <v>1200.2</v>
      </c>
    </row>
    <row r="6">
      <c r="A6" s="4" t="inlineStr">
        <is>
          <t>Warehouse stock and other</t>
        </is>
      </c>
      <c r="B6" s="8" t="n">
        <v>141.8</v>
      </c>
      <c r="C6" s="8" t="n">
        <v>136.7</v>
      </c>
    </row>
    <row r="7">
      <c r="A7" s="4" t="inlineStr">
        <is>
          <t>Other Inventory, Gross</t>
        </is>
      </c>
      <c r="B7" s="8" t="n">
        <v>2505.1</v>
      </c>
      <c r="C7" s="8" t="n">
        <v>2355.8</v>
      </c>
    </row>
    <row r="8">
      <c r="A8" s="4" t="inlineStr">
        <is>
          <t>Lower of cost or market adjustment</t>
        </is>
      </c>
      <c r="B8" s="6" t="n">
        <v>0</v>
      </c>
      <c r="C8" s="8" t="n">
        <v>-669.6</v>
      </c>
      <c r="D8" s="7" t="n">
        <v>-401.6</v>
      </c>
    </row>
    <row r="9">
      <c r="A9" s="4" t="inlineStr">
        <is>
          <t>Total inventories</t>
        </is>
      </c>
      <c r="B9" s="8" t="n">
        <v>2505.1</v>
      </c>
      <c r="C9" s="8" t="n">
        <v>1686.2</v>
      </c>
    </row>
    <row r="10">
      <c r="A10" s="4" t="inlineStr">
        <is>
          <t>Income (loss) from operations</t>
        </is>
      </c>
      <c r="B10" s="8" t="n">
        <v>597.2</v>
      </c>
      <c r="C10" s="8" t="n">
        <v>-1416.8</v>
      </c>
      <c r="D10" s="5" t="n">
        <v>649</v>
      </c>
      <c r="E10" s="4" t="inlineStr">
        <is>
          <t>[1],[2]</t>
        </is>
      </c>
    </row>
    <row r="11">
      <c r="A11" s="4" t="inlineStr">
        <is>
          <t>Inventory, LIFO Reserve, Effect on Income, Net</t>
        </is>
      </c>
      <c r="B11" s="6" t="n">
        <v>0</v>
      </c>
      <c r="C11" s="6" t="n">
        <v>83</v>
      </c>
    </row>
    <row r="12">
      <c r="A12" s="4" t="inlineStr">
        <is>
          <t>Titled Inventory [Member]</t>
        </is>
      </c>
    </row>
    <row r="13">
      <c r="A13" s="3" t="inlineStr">
        <is>
          <t>Inventory [Line Items]</t>
        </is>
      </c>
    </row>
    <row r="14">
      <c r="A14" s="4" t="inlineStr">
        <is>
          <t>Crude oil and feedstocks</t>
        </is>
      </c>
      <c r="B14" s="8" t="n">
        <v>953.5</v>
      </c>
      <c r="C14" s="8" t="n">
        <v>1018.9</v>
      </c>
    </row>
    <row r="15">
      <c r="A15" s="4" t="inlineStr">
        <is>
          <t>Refined products and blendstocks</t>
        </is>
      </c>
      <c r="B15" s="8" t="n">
        <v>964.6</v>
      </c>
      <c r="C15" s="8" t="n">
        <v>933.7</v>
      </c>
    </row>
    <row r="16">
      <c r="A16" s="4" t="inlineStr">
        <is>
          <t>Warehouse stock and other</t>
        </is>
      </c>
      <c r="B16" s="8" t="n">
        <v>141.8</v>
      </c>
      <c r="C16" s="8" t="n">
        <v>136.7</v>
      </c>
    </row>
    <row r="17">
      <c r="A17" s="4" t="inlineStr">
        <is>
          <t>Other Inventory, Gross</t>
        </is>
      </c>
      <c r="B17" s="8" t="n">
        <v>2059.9</v>
      </c>
      <c r="C17" s="8" t="n">
        <v>2089.3</v>
      </c>
    </row>
    <row r="18">
      <c r="A18" s="4" t="inlineStr">
        <is>
          <t>Lower of cost or market adjustment</t>
        </is>
      </c>
      <c r="B18" s="6" t="n">
        <v>0</v>
      </c>
      <c r="C18" s="8" t="n">
        <v>-572.4</v>
      </c>
    </row>
    <row r="19">
      <c r="A19" s="4" t="inlineStr">
        <is>
          <t>Total inventories</t>
        </is>
      </c>
      <c r="B19" s="8" t="n">
        <v>2059.9</v>
      </c>
      <c r="C19" s="8" t="n">
        <v>1516.9</v>
      </c>
    </row>
    <row r="20">
      <c r="A20" s="4" t="inlineStr">
        <is>
          <t>Inventory Supply and Offtake Arrangements [Member]</t>
        </is>
      </c>
    </row>
    <row r="21">
      <c r="A21" s="3" t="inlineStr">
        <is>
          <t>Inventory [Line Items]</t>
        </is>
      </c>
    </row>
    <row r="22">
      <c r="A22" s="4" t="inlineStr">
        <is>
          <t>Crude oil and feedstocks</t>
        </is>
      </c>
      <c r="B22" s="8" t="n">
        <v>151.4</v>
      </c>
      <c r="C22" s="6" t="n">
        <v>0</v>
      </c>
    </row>
    <row r="23">
      <c r="A23" s="4" t="inlineStr">
        <is>
          <t>Refined products and blendstocks</t>
        </is>
      </c>
      <c r="B23" s="8" t="n">
        <v>293.8</v>
      </c>
      <c r="C23" s="8" t="n">
        <v>266.5</v>
      </c>
    </row>
    <row r="24">
      <c r="A24" s="4" t="inlineStr">
        <is>
          <t>Warehouse stock and other</t>
        </is>
      </c>
      <c r="B24" s="6" t="n">
        <v>0</v>
      </c>
      <c r="C24" s="6" t="n">
        <v>0</v>
      </c>
    </row>
    <row r="25">
      <c r="A25" s="4" t="inlineStr">
        <is>
          <t>Other Inventory, Gross</t>
        </is>
      </c>
      <c r="B25" s="8" t="n">
        <v>445.2</v>
      </c>
      <c r="C25" s="8" t="n">
        <v>266.5</v>
      </c>
    </row>
    <row r="26">
      <c r="A26" s="4" t="inlineStr">
        <is>
          <t>Lower of cost or market adjustment</t>
        </is>
      </c>
      <c r="B26" s="6" t="n">
        <v>0</v>
      </c>
      <c r="C26" s="8" t="n">
        <v>-97.2</v>
      </c>
    </row>
    <row r="27">
      <c r="A27" s="4" t="inlineStr">
        <is>
          <t>Total inventories</t>
        </is>
      </c>
      <c r="B27" s="8" t="n">
        <v>445.2</v>
      </c>
      <c r="C27" s="8" t="n">
        <v>169.3</v>
      </c>
    </row>
    <row r="28">
      <c r="A28" s="4" t="inlineStr">
        <is>
          <t>Adjustment [Member]</t>
        </is>
      </c>
    </row>
    <row r="29">
      <c r="A29" s="3" t="inlineStr">
        <is>
          <t>Inventory [Line Items]</t>
        </is>
      </c>
    </row>
    <row r="30">
      <c r="A30" s="4" t="inlineStr">
        <is>
          <t>Income (loss) from operations</t>
        </is>
      </c>
      <c r="B30" s="7" t="n">
        <v>669.6</v>
      </c>
      <c r="C30" s="5" t="n">
        <v>-268</v>
      </c>
    </row>
    <row r="31"/>
    <row r="32">
      <c r="A32" s="4" t="inlineStr">
        <is>
          <t>[1]</t>
        </is>
      </c>
      <c r="B32" s="4" t="inlineStr">
        <is>
          <t>On April 24, 2019, PBFX entered into a contribution agreement with PBF LLC (“the TVPC Contribution Agreement”), pursuant to which PBF LLC contributed to PBFX all of the issued and outstanding limited liability company interests of TVP Holding Company LLC (“TVP Holding”) for total consideration of $200.0 million (the “TVPC Acquisition”). Prior to the TVPC Acquisition, TVP Holding owned a 50% membership interest in Torrance Valley Pipeline Company LLC (“TVPC”). Subsequent to the closing of the TVPC Acquisition on May 31, 2019, PBFX owns 100% of the membership interests in TVPC.</t>
        </is>
      </c>
    </row>
    <row r="33">
      <c r="A33" s="4" t="inlineStr">
        <is>
          <t>[2]</t>
        </is>
      </c>
      <c r="B33" s="4" t="inlineStr">
        <is>
          <t>Prior to the TVPC Contribution Agreement, the Logistics segment included 100% of the income from operations of TVPC, as TVPC was consolidated by PBFX. PBFX recorded net income attributable to noncontrolling interest for the 50% equity interest in TVPC held by PBF Holding. PBF Holding (included in the Refining segment) recorded equity income in investee related to its 50% noncontrolling ownership interest in TVPC. For purposes of the Company’s Consolidated Financial Statements, PBF Holding’s equity income in investee and PBFX’s net income attributable to noncontrolling interest eliminate in consolidation.</t>
        </is>
      </c>
    </row>
  </sheetData>
  <mergeCells count="6">
    <mergeCell ref="A1:A2"/>
    <mergeCell ref="B1:E1"/>
    <mergeCell ref="D2:E2"/>
    <mergeCell ref="A31:E31"/>
    <mergeCell ref="B32:E32"/>
    <mergeCell ref="B33:E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PROPERTY, PLANT AND EQUIPMENT, NET (Details) $ in Millions</t>
        </is>
      </c>
      <c r="B1" s="2" t="inlineStr">
        <is>
          <t>Apr. 17, 2020USD ($)hydrogenPlants</t>
        </is>
      </c>
      <c r="C1" s="2" t="inlineStr">
        <is>
          <t>Dec. 31, 2020USD ($)</t>
        </is>
      </c>
      <c r="D1" s="2" t="inlineStr">
        <is>
          <t>Dec. 31, 2019USD ($)</t>
        </is>
      </c>
      <c r="E1" s="2" t="inlineStr">
        <is>
          <t>Dec. 31, 2021USD ($)</t>
        </is>
      </c>
      <c r="F1" s="2" t="inlineStr">
        <is>
          <t>Dec. 31, 2020USD ($)</t>
        </is>
      </c>
      <c r="G1" s="2" t="inlineStr">
        <is>
          <t>Dec. 31, 2019USD ($)</t>
        </is>
      </c>
    </row>
    <row r="2">
      <c r="A2" s="3" t="inlineStr">
        <is>
          <t>Property, Plant and Equipment [Line Items]</t>
        </is>
      </c>
    </row>
    <row r="3">
      <c r="A3" s="4" t="inlineStr">
        <is>
          <t>Property, plant and equipment, gross</t>
        </is>
      </c>
      <c r="C3" s="7" t="n">
        <v>6051.4</v>
      </c>
      <c r="E3" s="7" t="n">
        <v>6335.7</v>
      </c>
      <c r="F3" s="7" t="n">
        <v>6051.4</v>
      </c>
    </row>
    <row r="4">
      <c r="A4" s="4" t="inlineStr">
        <is>
          <t>Less - Accumulated depreciation</t>
        </is>
      </c>
      <c r="C4" s="8" t="n">
        <v>-1208.1</v>
      </c>
      <c r="E4" s="8" t="n">
        <v>-1433.5</v>
      </c>
      <c r="F4" s="8" t="n">
        <v>-1208.1</v>
      </c>
    </row>
    <row r="5">
      <c r="A5" s="4" t="inlineStr">
        <is>
          <t>Property, plant and equipment, net</t>
        </is>
      </c>
      <c r="C5" s="8" t="n">
        <v>4843.3</v>
      </c>
      <c r="E5" s="8" t="n">
        <v>4902.2</v>
      </c>
      <c r="F5" s="8" t="n">
        <v>4843.3</v>
      </c>
    </row>
    <row r="6">
      <c r="A6" s="4" t="inlineStr">
        <is>
          <t>Depreciation</t>
        </is>
      </c>
      <c r="E6" s="8" t="n">
        <v>229.6</v>
      </c>
      <c r="F6" s="6" t="n">
        <v>223</v>
      </c>
      <c r="G6" s="5" t="n">
        <v>178</v>
      </c>
    </row>
    <row r="7">
      <c r="A7" s="4" t="inlineStr">
        <is>
          <t>Impairment expense</t>
        </is>
      </c>
      <c r="E7" s="6" t="n">
        <v>0</v>
      </c>
      <c r="F7" s="8" t="n">
        <v>98.8</v>
      </c>
      <c r="G7" s="6" t="n">
        <v>0</v>
      </c>
    </row>
    <row r="8">
      <c r="A8" s="4" t="inlineStr">
        <is>
          <t>Number of Hydrogen Plants Sold | hydrogenPlants</t>
        </is>
      </c>
      <c r="B8" s="6" t="n">
        <v>5</v>
      </c>
    </row>
    <row r="9">
      <c r="A9" s="4" t="inlineStr">
        <is>
          <t>Proceeds from sale of assets</t>
        </is>
      </c>
      <c r="E9" s="8" t="n">
        <v>7.2</v>
      </c>
      <c r="F9" s="8" t="n">
        <v>543.1</v>
      </c>
      <c r="G9" s="8" t="n">
        <v>36.3</v>
      </c>
    </row>
    <row r="10">
      <c r="A10" s="4" t="inlineStr">
        <is>
          <t>Gain (Loss) on Disposition of Property Plant Equipment</t>
        </is>
      </c>
      <c r="E10" s="6" t="n">
        <v>3</v>
      </c>
      <c r="F10" s="8" t="n">
        <v>477.8</v>
      </c>
      <c r="G10" s="8" t="n">
        <v>29.9</v>
      </c>
    </row>
    <row r="11">
      <c r="A11" s="4" t="inlineStr">
        <is>
          <t>Gain (Loss) on Disposition of Property Plant Equipment, Excluding Oil and Gas Property and Timber Property</t>
        </is>
      </c>
      <c r="E11" s="6" t="n">
        <v>3</v>
      </c>
      <c r="F11" s="8" t="n">
        <v>477.8</v>
      </c>
      <c r="G11" s="7" t="n">
        <v>29.9</v>
      </c>
    </row>
    <row r="12">
      <c r="A12" s="4" t="inlineStr">
        <is>
          <t>Air Products and Chemical, Inc. [Member]</t>
        </is>
      </c>
    </row>
    <row r="13">
      <c r="A13" s="3" t="inlineStr">
        <is>
          <t>Property, Plant and Equipment [Line Items]</t>
        </is>
      </c>
    </row>
    <row r="14">
      <c r="A14" s="4" t="inlineStr">
        <is>
          <t>Proceeds from sale of assets</t>
        </is>
      </c>
      <c r="B14" s="5" t="n">
        <v>530</v>
      </c>
    </row>
    <row r="15">
      <c r="A15" s="4" t="inlineStr">
        <is>
          <t>Gain (Loss) on Disposition of Property Plant Equipment</t>
        </is>
      </c>
      <c r="E15" s="8" t="n">
        <v>471.1</v>
      </c>
      <c r="F15" s="8" t="n">
        <v>471.1</v>
      </c>
    </row>
    <row r="16">
      <c r="A16" s="4" t="inlineStr">
        <is>
          <t>Land [Member]</t>
        </is>
      </c>
    </row>
    <row r="17">
      <c r="A17" s="3" t="inlineStr">
        <is>
          <t>Property, Plant and Equipment [Line Items]</t>
        </is>
      </c>
    </row>
    <row r="18">
      <c r="A18" s="4" t="inlineStr">
        <is>
          <t>Property, plant and equipment, gross</t>
        </is>
      </c>
      <c r="C18" s="8" t="n">
        <v>534.7</v>
      </c>
      <c r="E18" s="8" t="n">
        <v>533.6</v>
      </c>
      <c r="F18" s="8" t="n">
        <v>534.7</v>
      </c>
    </row>
    <row r="19">
      <c r="A19" s="4" t="inlineStr">
        <is>
          <t>Process units, pipelines and equipment [Member]</t>
        </is>
      </c>
    </row>
    <row r="20">
      <c r="A20" s="3" t="inlineStr">
        <is>
          <t>Property, Plant and Equipment [Line Items]</t>
        </is>
      </c>
    </row>
    <row r="21">
      <c r="A21" s="4" t="inlineStr">
        <is>
          <t>Property, plant and equipment, gross</t>
        </is>
      </c>
      <c r="C21" s="8" t="n">
        <v>5026.2</v>
      </c>
      <c r="E21" s="8" t="n">
        <v>5166.1</v>
      </c>
      <c r="F21" s="8" t="n">
        <v>5026.2</v>
      </c>
    </row>
    <row r="22">
      <c r="A22" s="4" t="inlineStr">
        <is>
          <t>Building and Building Improvements [Member]</t>
        </is>
      </c>
    </row>
    <row r="23">
      <c r="A23" s="3" t="inlineStr">
        <is>
          <t>Property, Plant and Equipment [Line Items]</t>
        </is>
      </c>
    </row>
    <row r="24">
      <c r="A24" s="4" t="inlineStr">
        <is>
          <t>Property, plant and equipment, gross</t>
        </is>
      </c>
      <c r="C24" s="6" t="n">
        <v>127</v>
      </c>
      <c r="E24" s="8" t="n">
        <v>128.1</v>
      </c>
      <c r="F24" s="6" t="n">
        <v>127</v>
      </c>
    </row>
    <row r="25">
      <c r="A25" s="4" t="inlineStr">
        <is>
          <t>Computers furniture and fixtures [Member]</t>
        </is>
      </c>
    </row>
    <row r="26">
      <c r="A26" s="3" t="inlineStr">
        <is>
          <t>Property, Plant and Equipment [Line Items]</t>
        </is>
      </c>
    </row>
    <row r="27">
      <c r="A27" s="4" t="inlineStr">
        <is>
          <t>Property, plant and equipment, gross</t>
        </is>
      </c>
      <c r="C27" s="8" t="n">
        <v>164.3</v>
      </c>
      <c r="E27" s="8" t="n">
        <v>176.8</v>
      </c>
      <c r="F27" s="8" t="n">
        <v>164.3</v>
      </c>
    </row>
    <row r="28">
      <c r="A28" s="4" t="inlineStr">
        <is>
          <t>Construction in progress [Member]</t>
        </is>
      </c>
    </row>
    <row r="29">
      <c r="A29" s="3" t="inlineStr">
        <is>
          <t>Property, Plant and Equipment [Line Items]</t>
        </is>
      </c>
    </row>
    <row r="30">
      <c r="A30" s="4" t="inlineStr">
        <is>
          <t>Property, plant and equipment, gross</t>
        </is>
      </c>
      <c r="C30" s="8" t="n">
        <v>199.2</v>
      </c>
      <c r="E30" s="8" t="n">
        <v>331.1</v>
      </c>
      <c r="F30" s="8" t="n">
        <v>199.2</v>
      </c>
    </row>
    <row r="31">
      <c r="A31" s="4" t="inlineStr">
        <is>
          <t>Capitalized interest</t>
        </is>
      </c>
      <c r="E31" s="7" t="n">
        <v>9.1</v>
      </c>
      <c r="F31" s="8" t="n">
        <v>12.6</v>
      </c>
    </row>
    <row r="32">
      <c r="A32" s="4" t="inlineStr">
        <is>
          <t>Construction in progress [Member] | East Coast Refining [Member] | Idled Processing Units [Member]</t>
        </is>
      </c>
    </row>
    <row r="33">
      <c r="A33" s="3" t="inlineStr">
        <is>
          <t>Property, Plant and Equipment [Line Items]</t>
        </is>
      </c>
    </row>
    <row r="34">
      <c r="A34" s="4" t="inlineStr">
        <is>
          <t>Impairment expense</t>
        </is>
      </c>
      <c r="F34" s="8" t="n">
        <v>11.9</v>
      </c>
    </row>
    <row r="35">
      <c r="A35" s="4" t="inlineStr">
        <is>
          <t>Construction in progress [Member] | East Coast Refining [Member] | Capital Projects [Member]</t>
        </is>
      </c>
    </row>
    <row r="36">
      <c r="A36" s="3" t="inlineStr">
        <is>
          <t>Property, Plant and Equipment [Line Items]</t>
        </is>
      </c>
    </row>
    <row r="37">
      <c r="A37" s="4" t="inlineStr">
        <is>
          <t>Impairment expense</t>
        </is>
      </c>
      <c r="F37" s="7" t="n">
        <v>79.90000000000001</v>
      </c>
    </row>
    <row r="38">
      <c r="A38" s="4" t="inlineStr">
        <is>
          <t>Torrance Refinery [Member]</t>
        </is>
      </c>
    </row>
    <row r="39">
      <c r="A39" s="3" t="inlineStr">
        <is>
          <t>Property, Plant and Equipment [Line Items]</t>
        </is>
      </c>
    </row>
    <row r="40">
      <c r="A40" s="4" t="inlineStr">
        <is>
          <t>Gain (Loss) on Disposition of Property Plant Equipment, Excluding Oil and Gas Property and Timber Property</t>
        </is>
      </c>
      <c r="C40" s="7" t="n">
        <v>8.1</v>
      </c>
      <c r="D40" s="7" t="n">
        <v>3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FERRED CHARGES AND OTHER ASSETS, NET (Details) - USD ($) $ in Millions</t>
        </is>
      </c>
      <c r="B1" s="2" t="inlineStr">
        <is>
          <t>12 Months Ended</t>
        </is>
      </c>
    </row>
    <row r="2">
      <c r="B2" s="2" t="inlineStr">
        <is>
          <t>Dec. 31, 2021</t>
        </is>
      </c>
      <c r="C2" s="2" t="inlineStr">
        <is>
          <t>Dec. 31, 2020</t>
        </is>
      </c>
      <c r="D2" s="2" t="inlineStr">
        <is>
          <t>Dec. 31, 2019</t>
        </is>
      </c>
    </row>
    <row r="3">
      <c r="A3" s="4" t="inlineStr">
        <is>
          <t>Deferred turnaround costs, net</t>
        </is>
      </c>
      <c r="B3" s="5" t="n">
        <v>537</v>
      </c>
      <c r="C3" s="7" t="n">
        <v>598.2</v>
      </c>
    </row>
    <row r="4">
      <c r="A4" s="4" t="inlineStr">
        <is>
          <t>Catalyst, net (a)</t>
        </is>
      </c>
      <c r="B4" s="8" t="n">
        <v>166.8</v>
      </c>
      <c r="C4" s="8" t="n">
        <v>155.2</v>
      </c>
    </row>
    <row r="5">
      <c r="A5" s="4" t="inlineStr">
        <is>
          <t>Environmental credits</t>
        </is>
      </c>
      <c r="B5" s="8" t="n">
        <v>41.3</v>
      </c>
      <c r="C5" s="8" t="n">
        <v>39.6</v>
      </c>
    </row>
    <row r="6">
      <c r="A6" s="4" t="inlineStr">
        <is>
          <t>Linefill</t>
        </is>
      </c>
      <c r="B6" s="8" t="n">
        <v>27.4</v>
      </c>
      <c r="C6" s="8" t="n">
        <v>27.4</v>
      </c>
    </row>
    <row r="7">
      <c r="A7" s="4" t="inlineStr">
        <is>
          <t>Pension plan assets</t>
        </is>
      </c>
      <c r="B7" s="8" t="n">
        <v>20.7</v>
      </c>
      <c r="C7" s="8" t="n">
        <v>21.2</v>
      </c>
    </row>
    <row r="8">
      <c r="A8" s="4" t="inlineStr">
        <is>
          <t>Intangible assets, net</t>
        </is>
      </c>
      <c r="B8" s="8" t="n">
        <v>9.6</v>
      </c>
      <c r="C8" s="8" t="n">
        <v>10.1</v>
      </c>
    </row>
    <row r="9">
      <c r="A9" s="4" t="inlineStr">
        <is>
          <t>Other</t>
        </is>
      </c>
      <c r="B9" s="8" t="n">
        <v>20.1</v>
      </c>
      <c r="C9" s="8" t="n">
        <v>20.5</v>
      </c>
    </row>
    <row r="10">
      <c r="A10" s="4" t="inlineStr">
        <is>
          <t>Total deferred charges and other assets, net</t>
        </is>
      </c>
      <c r="B10" s="8" t="n">
        <v>822.9</v>
      </c>
      <c r="C10" s="8" t="n">
        <v>872.2</v>
      </c>
    </row>
    <row r="11">
      <c r="A11" s="4" t="inlineStr">
        <is>
          <t>Amortization expense</t>
        </is>
      </c>
      <c r="B11" s="8" t="n">
        <v>221.1</v>
      </c>
      <c r="C11" s="8" t="n">
        <v>325.9</v>
      </c>
      <c r="D11" s="7" t="n">
        <v>258.1</v>
      </c>
    </row>
    <row r="12">
      <c r="A12" s="4" t="inlineStr">
        <is>
          <t>Accelerated Amortization, Deferred Turnaround Costs</t>
        </is>
      </c>
      <c r="C12" s="8" t="n">
        <v>56.2</v>
      </c>
    </row>
    <row r="13">
      <c r="A13" s="3" t="inlineStr">
        <is>
          <t>Intangible Assets, Net [Abstract]</t>
        </is>
      </c>
    </row>
    <row r="14">
      <c r="A14" s="4" t="inlineStr">
        <is>
          <t>Intangible assets - gross</t>
        </is>
      </c>
      <c r="B14" s="8" t="n">
        <v>25.5</v>
      </c>
      <c r="C14" s="8" t="n">
        <v>25.5</v>
      </c>
    </row>
    <row r="15">
      <c r="A15" s="4" t="inlineStr">
        <is>
          <t>Accumulated amortization</t>
        </is>
      </c>
      <c r="B15" s="8" t="n">
        <v>-15.9</v>
      </c>
      <c r="C15" s="8" t="n">
        <v>-15.4</v>
      </c>
    </row>
    <row r="16">
      <c r="A16" s="4" t="inlineStr">
        <is>
          <t>Intangible assets - net</t>
        </is>
      </c>
      <c r="B16" s="8" t="n">
        <v>9.6</v>
      </c>
      <c r="C16" s="8" t="n">
        <v>10.1</v>
      </c>
    </row>
    <row r="17">
      <c r="A17" s="4" t="inlineStr">
        <is>
          <t>PBF LLC [Member]</t>
        </is>
      </c>
    </row>
    <row r="18">
      <c r="A18" s="4" t="inlineStr">
        <is>
          <t>Deferred turnaround costs, net</t>
        </is>
      </c>
      <c r="B18" s="6" t="n">
        <v>537</v>
      </c>
      <c r="C18" s="8" t="n">
        <v>598.2</v>
      </c>
    </row>
    <row r="19">
      <c r="A19" s="4" t="inlineStr">
        <is>
          <t>Catalyst, net (a)</t>
        </is>
      </c>
      <c r="B19" s="8" t="n">
        <v>166.8</v>
      </c>
      <c r="C19" s="8" t="n">
        <v>155.2</v>
      </c>
    </row>
    <row r="20">
      <c r="A20" s="4" t="inlineStr">
        <is>
          <t>Environmental credits</t>
        </is>
      </c>
      <c r="B20" s="8" t="n">
        <v>41.3</v>
      </c>
      <c r="C20" s="8" t="n">
        <v>39.6</v>
      </c>
    </row>
    <row r="21">
      <c r="A21" s="4" t="inlineStr">
        <is>
          <t>Linefill</t>
        </is>
      </c>
      <c r="B21" s="8" t="n">
        <v>27.4</v>
      </c>
      <c r="C21" s="8" t="n">
        <v>27.4</v>
      </c>
    </row>
    <row r="22">
      <c r="A22" s="4" t="inlineStr">
        <is>
          <t>Pension plan assets</t>
        </is>
      </c>
      <c r="B22" s="8" t="n">
        <v>20.7</v>
      </c>
      <c r="C22" s="8" t="n">
        <v>21.2</v>
      </c>
    </row>
    <row r="23">
      <c r="A23" s="4" t="inlineStr">
        <is>
          <t>Intangible assets, net</t>
        </is>
      </c>
      <c r="B23" s="8" t="n">
        <v>9.6</v>
      </c>
      <c r="C23" s="8" t="n">
        <v>10.1</v>
      </c>
    </row>
    <row r="24">
      <c r="A24" s="4" t="inlineStr">
        <is>
          <t>Other</t>
        </is>
      </c>
      <c r="B24" s="8" t="n">
        <v>20.1</v>
      </c>
      <c r="C24" s="8" t="n">
        <v>20.6</v>
      </c>
    </row>
    <row r="25">
      <c r="A25" s="4" t="inlineStr">
        <is>
          <t>Total deferred charges and other assets, net</t>
        </is>
      </c>
      <c r="B25" s="8" t="n">
        <v>822.9</v>
      </c>
      <c r="C25" s="8" t="n">
        <v>872.3</v>
      </c>
    </row>
    <row r="26">
      <c r="A26" s="4" t="inlineStr">
        <is>
          <t>Indefinitely-Lived Precious Metal [Member]</t>
        </is>
      </c>
    </row>
    <row r="27">
      <c r="A27" s="4" t="inlineStr">
        <is>
          <t>Catalyst, net (a)</t>
        </is>
      </c>
      <c r="B27" s="5" t="n">
        <v>113</v>
      </c>
      <c r="C27" s="7" t="n">
        <v>11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ACCRUED EXPENSES (Details) - USD ($) $ in Millions</t>
        </is>
      </c>
      <c r="C1" s="2" t="inlineStr">
        <is>
          <t>Dec. 31, 2021</t>
        </is>
      </c>
      <c r="D1" s="2" t="inlineStr">
        <is>
          <t>Dec. 31, 2020</t>
        </is>
      </c>
    </row>
    <row r="2">
      <c r="A2" s="3" t="inlineStr">
        <is>
          <t>Accrued Expenses:</t>
        </is>
      </c>
    </row>
    <row r="3">
      <c r="A3" s="4" t="inlineStr">
        <is>
          <t>Inventory-related accruals</t>
        </is>
      </c>
      <c r="C3" s="7" t="n">
        <v>959.9</v>
      </c>
      <c r="D3" s="5" t="n">
        <v>695</v>
      </c>
    </row>
    <row r="4">
      <c r="A4" s="4" t="inlineStr">
        <is>
          <t>Renewable energy credit and emissions obligations</t>
        </is>
      </c>
      <c r="B4" s="4" t="inlineStr">
        <is>
          <t>[1]</t>
        </is>
      </c>
      <c r="C4" s="8" t="n">
        <v>953.9</v>
      </c>
      <c r="D4" s="8" t="n">
        <v>528.1</v>
      </c>
    </row>
    <row r="5">
      <c r="A5" s="4" t="inlineStr">
        <is>
          <t>Inventory intermediation agreements</t>
        </is>
      </c>
      <c r="B5" s="4" t="inlineStr">
        <is>
          <t>[2]</t>
        </is>
      </c>
      <c r="C5" s="8" t="n">
        <v>280.1</v>
      </c>
      <c r="D5" s="8" t="n">
        <v>225.8</v>
      </c>
    </row>
    <row r="6">
      <c r="A6" s="4" t="inlineStr">
        <is>
          <t>Excise and sales tax payable</t>
        </is>
      </c>
      <c r="C6" s="8" t="n">
        <v>112.7</v>
      </c>
      <c r="D6" s="8" t="n">
        <v>120.1</v>
      </c>
    </row>
    <row r="7">
      <c r="A7" s="4" t="inlineStr">
        <is>
          <t>Accrued transportation costs</t>
        </is>
      </c>
      <c r="C7" s="6" t="n">
        <v>91</v>
      </c>
      <c r="D7" s="8" t="n">
        <v>72.09999999999999</v>
      </c>
    </row>
    <row r="8">
      <c r="A8" s="4" t="inlineStr">
        <is>
          <t>Accrued utilities</t>
        </is>
      </c>
      <c r="C8" s="6" t="n">
        <v>73</v>
      </c>
      <c r="D8" s="8" t="n">
        <v>58.6</v>
      </c>
    </row>
    <row r="9">
      <c r="A9" s="4" t="inlineStr">
        <is>
          <t>Accrued capital expenditures</t>
        </is>
      </c>
      <c r="C9" s="8" t="n">
        <v>62.8</v>
      </c>
      <c r="D9" s="6" t="n">
        <v>15</v>
      </c>
    </row>
    <row r="10">
      <c r="A10" s="4" t="inlineStr">
        <is>
          <t>Accrued salaries and benefits</t>
        </is>
      </c>
      <c r="C10" s="8" t="n">
        <v>59.5</v>
      </c>
      <c r="D10" s="8" t="n">
        <v>42.2</v>
      </c>
    </row>
    <row r="11">
      <c r="A11" s="4" t="inlineStr">
        <is>
          <t>Accrued refinery maintenance and support costs</t>
        </is>
      </c>
      <c r="C11" s="8" t="n">
        <v>55.8</v>
      </c>
      <c r="D11" s="8" t="n">
        <v>35.7</v>
      </c>
    </row>
    <row r="12">
      <c r="A12" s="4" t="inlineStr">
        <is>
          <t>Accrued interest</t>
        </is>
      </c>
      <c r="C12" s="8" t="n">
        <v>37.7</v>
      </c>
      <c r="D12" s="8" t="n">
        <v>46.1</v>
      </c>
    </row>
    <row r="13">
      <c r="A13" s="4" t="inlineStr">
        <is>
          <t>Environmental liabilities</t>
        </is>
      </c>
      <c r="C13" s="8" t="n">
        <v>14.9</v>
      </c>
      <c r="D13" s="8" t="n">
        <v>11.8</v>
      </c>
    </row>
    <row r="14">
      <c r="A14" s="4" t="inlineStr">
        <is>
          <t>Current finance lease liabilities</t>
        </is>
      </c>
      <c r="C14" s="7" t="n">
        <v>11.1</v>
      </c>
      <c r="D14" s="7" t="n">
        <v>14.4</v>
      </c>
    </row>
    <row r="15">
      <c r="A15" s="4" t="inlineStr">
        <is>
          <t>Finance Lease, Liability, Current, Statement of Financial Position [Extensible Enumeration]</t>
        </is>
      </c>
      <c r="C15" s="4" t="inlineStr">
        <is>
          <t>Accrued expenses</t>
        </is>
      </c>
      <c r="D15" s="4" t="inlineStr">
        <is>
          <t>Accrued expenses</t>
        </is>
      </c>
    </row>
    <row r="16">
      <c r="A16" s="4" t="inlineStr">
        <is>
          <t>Customer deposits</t>
        </is>
      </c>
      <c r="C16" s="7" t="n">
        <v>3.5</v>
      </c>
      <c r="D16" s="5" t="n">
        <v>4</v>
      </c>
    </row>
    <row r="17">
      <c r="A17" s="4" t="inlineStr">
        <is>
          <t>Contingent consideration</t>
        </is>
      </c>
      <c r="C17" s="8" t="n">
        <v>2.9</v>
      </c>
      <c r="D17" s="8" t="n">
        <v>12.1</v>
      </c>
    </row>
    <row r="18">
      <c r="A18" s="4" t="inlineStr">
        <is>
          <t>Other</t>
        </is>
      </c>
      <c r="C18" s="8" t="n">
        <v>21.6</v>
      </c>
      <c r="D18" s="8" t="n">
        <v>30.5</v>
      </c>
    </row>
    <row r="19">
      <c r="A19" s="4" t="inlineStr">
        <is>
          <t>Accrued expenses</t>
        </is>
      </c>
      <c r="C19" s="8" t="n">
        <v>2740.4</v>
      </c>
      <c r="D19" s="8" t="n">
        <v>1911.5</v>
      </c>
    </row>
    <row r="20">
      <c r="A20" s="4" t="inlineStr">
        <is>
          <t>Forward Purchase Commitments for Renewable Energy Credit Obligations</t>
        </is>
      </c>
      <c r="C20" s="6" t="n">
        <v>520</v>
      </c>
    </row>
    <row r="21">
      <c r="A21" s="4" t="inlineStr">
        <is>
          <t>PBF LLC [Member]</t>
        </is>
      </c>
    </row>
    <row r="22">
      <c r="A22" s="3" t="inlineStr">
        <is>
          <t>Accrued Expenses:</t>
        </is>
      </c>
    </row>
    <row r="23">
      <c r="A23" s="4" t="inlineStr">
        <is>
          <t>Inventory-related accruals</t>
        </is>
      </c>
      <c r="C23" s="8" t="n">
        <v>959.9</v>
      </c>
      <c r="D23" s="6" t="n">
        <v>695</v>
      </c>
    </row>
    <row r="24">
      <c r="A24" s="4" t="inlineStr">
        <is>
          <t>Renewable energy credit and emissions obligations</t>
        </is>
      </c>
      <c r="B24" s="4" t="inlineStr">
        <is>
          <t>[1]</t>
        </is>
      </c>
      <c r="C24" s="8" t="n">
        <v>953.9</v>
      </c>
      <c r="D24" s="8" t="n">
        <v>528.1</v>
      </c>
    </row>
    <row r="25">
      <c r="A25" s="4" t="inlineStr">
        <is>
          <t>Inventory intermediation agreements</t>
        </is>
      </c>
      <c r="B25" s="4" t="inlineStr">
        <is>
          <t>[2]</t>
        </is>
      </c>
      <c r="C25" s="8" t="n">
        <v>280.1</v>
      </c>
      <c r="D25" s="8" t="n">
        <v>225.8</v>
      </c>
    </row>
    <row r="26">
      <c r="A26" s="4" t="inlineStr">
        <is>
          <t>Excise and sales tax payable</t>
        </is>
      </c>
      <c r="C26" s="8" t="n">
        <v>112.7</v>
      </c>
      <c r="D26" s="8" t="n">
        <v>120.1</v>
      </c>
    </row>
    <row r="27">
      <c r="A27" s="4" t="inlineStr">
        <is>
          <t>Accrued transportation costs</t>
        </is>
      </c>
      <c r="C27" s="6" t="n">
        <v>91</v>
      </c>
      <c r="D27" s="8" t="n">
        <v>72.09999999999999</v>
      </c>
    </row>
    <row r="28">
      <c r="A28" s="4" t="inlineStr">
        <is>
          <t>Accrued utilities</t>
        </is>
      </c>
      <c r="C28" s="6" t="n">
        <v>73</v>
      </c>
      <c r="D28" s="8" t="n">
        <v>58.6</v>
      </c>
    </row>
    <row r="29">
      <c r="A29" s="4" t="inlineStr">
        <is>
          <t>Accrued capital expenditures</t>
        </is>
      </c>
      <c r="C29" s="8" t="n">
        <v>62.8</v>
      </c>
      <c r="D29" s="6" t="n">
        <v>15</v>
      </c>
    </row>
    <row r="30">
      <c r="A30" s="4" t="inlineStr">
        <is>
          <t>Accrued salaries and benefits</t>
        </is>
      </c>
      <c r="C30" s="8" t="n">
        <v>59.5</v>
      </c>
      <c r="D30" s="8" t="n">
        <v>42.2</v>
      </c>
    </row>
    <row r="31">
      <c r="A31" s="4" t="inlineStr">
        <is>
          <t>Accrued refinery maintenance and support costs</t>
        </is>
      </c>
      <c r="C31" s="8" t="n">
        <v>55.8</v>
      </c>
      <c r="D31" s="8" t="n">
        <v>35.7</v>
      </c>
    </row>
    <row r="32">
      <c r="A32" s="4" t="inlineStr">
        <is>
          <t>Accrued interest</t>
        </is>
      </c>
      <c r="C32" s="6" t="n">
        <v>86</v>
      </c>
      <c r="D32" s="8" t="n">
        <v>83.8</v>
      </c>
    </row>
    <row r="33">
      <c r="A33" s="4" t="inlineStr">
        <is>
          <t>Environmental liabilities</t>
        </is>
      </c>
      <c r="C33" s="8" t="n">
        <v>14.9</v>
      </c>
      <c r="D33" s="8" t="n">
        <v>11.8</v>
      </c>
    </row>
    <row r="34">
      <c r="A34" s="4" t="inlineStr">
        <is>
          <t>Current finance lease liabilities</t>
        </is>
      </c>
      <c r="C34" s="8" t="n">
        <v>11.1</v>
      </c>
      <c r="D34" s="8" t="n">
        <v>14.4</v>
      </c>
    </row>
    <row r="35">
      <c r="A35" s="4" t="inlineStr">
        <is>
          <t>Customer deposits</t>
        </is>
      </c>
      <c r="C35" s="8" t="n">
        <v>3.5</v>
      </c>
      <c r="D35" s="6" t="n">
        <v>4</v>
      </c>
    </row>
    <row r="36">
      <c r="A36" s="4" t="inlineStr">
        <is>
          <t>Contingent consideration</t>
        </is>
      </c>
      <c r="C36" s="8" t="n">
        <v>2.9</v>
      </c>
      <c r="D36" s="8" t="n">
        <v>12.1</v>
      </c>
    </row>
    <row r="37">
      <c r="A37" s="4" t="inlineStr">
        <is>
          <t>Other</t>
        </is>
      </c>
      <c r="C37" s="8" t="n">
        <v>25.5</v>
      </c>
      <c r="D37" s="8" t="n">
        <v>32.5</v>
      </c>
    </row>
    <row r="38">
      <c r="A38" s="4" t="inlineStr">
        <is>
          <t>Accrued expenses</t>
        </is>
      </c>
      <c r="C38" s="7" t="n">
        <v>2792.6</v>
      </c>
      <c r="D38" s="7" t="n">
        <v>1951.2</v>
      </c>
    </row>
    <row r="39"/>
    <row r="40">
      <c r="A40" s="4" t="inlineStr">
        <is>
          <t>[1]</t>
        </is>
      </c>
      <c r="B40" s="4" t="inlineStr">
        <is>
          <t>The Company is subject to obligations to purchase RINs required to comply with the Renewable Fuel Standard.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December 31, 2021, the Company had entered into $520.0 million of such forward purchase commitments with respect to its total accrued renewable energy and emissions obligations. Final settlement of the Company’s RINs obligation for annual compliance years 2020 through 2022 are subject to final rule making by EPA. Currently, the 2020 obligation is anticipated to require settlement in 2022 and the 2021 and 2022 obligations are anticipated to require settlement in 2023. The Company’s AB 32 liability is part of a triennial period program which will be settled through 2024.</t>
        </is>
      </c>
    </row>
    <row r="41">
      <c r="A41" s="4" t="inlineStr">
        <is>
          <t>[2]</t>
        </is>
      </c>
      <c r="B41" s="4" t="inlineStr">
        <is>
          <t>The Company has the obligation to repurchase the J. Aron Products that are held in its Storage Tanks in accordance with the inventory intermediation agreements with J. Aron. As of December 31, 2021 and December 31, 2020, a liability is recognized for the inventory intermediation agreements and is recorded at market price for the J. Aron owned inventory held in the Company’s Storage Tanks, with any change in the market price being recorded in Cost of products and other.</t>
        </is>
      </c>
    </row>
  </sheetData>
  <mergeCells count="4">
    <mergeCell ref="A1:B1"/>
    <mergeCell ref="A39:C39"/>
    <mergeCell ref="B40:C40"/>
    <mergeCell ref="B41:C4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80" customWidth="1" min="2" max="2"/>
    <col width="16" customWidth="1" min="3" max="3"/>
    <col width="16" customWidth="1" min="4" max="4"/>
    <col width="14" customWidth="1" min="5" max="5"/>
  </cols>
  <sheetData>
    <row r="1">
      <c r="A1" s="1" t="inlineStr">
        <is>
          <t>CREDIT FACILITIES AND DEBT (Summary of Long-Term Debt) (Details) - USD ($)</t>
        </is>
      </c>
      <c r="C1" s="2" t="inlineStr">
        <is>
          <t>Dec. 31, 2021</t>
        </is>
      </c>
      <c r="D1" s="2" t="inlineStr">
        <is>
          <t>Dec. 31, 2020</t>
        </is>
      </c>
      <c r="E1" s="2" t="inlineStr">
        <is>
          <t>Dec. 22, 2016</t>
        </is>
      </c>
    </row>
    <row r="2">
      <c r="A2" s="3" t="inlineStr">
        <is>
          <t>Debt Instrument [Line Items]</t>
        </is>
      </c>
    </row>
    <row r="3">
      <c r="A3" s="4" t="inlineStr">
        <is>
          <t>Long-term Debt, Gross</t>
        </is>
      </c>
      <c r="C3" s="5" t="n">
        <v>4329400000</v>
      </c>
      <c r="D3" s="5" t="n">
        <v>4709900000</v>
      </c>
    </row>
    <row r="4">
      <c r="A4" s="4" t="inlineStr">
        <is>
          <t>Less—Current debt</t>
        </is>
      </c>
      <c r="C4" s="6" t="n">
        <v>0</v>
      </c>
      <c r="D4" s="6" t="n">
        <v>-7400000</v>
      </c>
    </row>
    <row r="5">
      <c r="A5" s="4" t="inlineStr">
        <is>
          <t>Unamortized premium</t>
        </is>
      </c>
      <c r="C5" s="6" t="n">
        <v>1400000</v>
      </c>
      <c r="D5" s="6" t="n">
        <v>2200000</v>
      </c>
    </row>
    <row r="6">
      <c r="A6" s="4" t="inlineStr">
        <is>
          <t>Unamortized deferred financing costs</t>
        </is>
      </c>
      <c r="C6" s="6" t="n">
        <v>-35000000</v>
      </c>
      <c r="D6" s="6" t="n">
        <v>-51100000</v>
      </c>
    </row>
    <row r="7">
      <c r="A7" s="4" t="inlineStr">
        <is>
          <t>Long-term debt</t>
        </is>
      </c>
      <c r="C7" s="6" t="n">
        <v>4295800000</v>
      </c>
      <c r="D7" s="6" t="n">
        <v>4653600000</v>
      </c>
    </row>
    <row r="8">
      <c r="A8" s="4" t="inlineStr">
        <is>
          <t>Revolving Credit Facility [Member]</t>
        </is>
      </c>
    </row>
    <row r="9">
      <c r="A9" s="3" t="inlineStr">
        <is>
          <t>Debt Instrument [Line Items]</t>
        </is>
      </c>
    </row>
    <row r="10">
      <c r="A10" s="4" t="inlineStr">
        <is>
          <t>Long-term Line of Credit</t>
        </is>
      </c>
      <c r="C10" s="6" t="n">
        <v>900000000</v>
      </c>
      <c r="D10" s="6" t="n">
        <v>900000000</v>
      </c>
    </row>
    <row r="11">
      <c r="A11" s="4" t="inlineStr">
        <is>
          <t>2025 Senior Secured Notes [Member]</t>
        </is>
      </c>
    </row>
    <row r="12">
      <c r="A12" s="3" t="inlineStr">
        <is>
          <t>Debt Instrument [Line Items]</t>
        </is>
      </c>
    </row>
    <row r="13">
      <c r="A13" s="4" t="inlineStr">
        <is>
          <t>Long-term Debt</t>
        </is>
      </c>
      <c r="C13" s="6" t="n">
        <v>1250000000</v>
      </c>
      <c r="D13" s="6" t="n">
        <v>1250000000</v>
      </c>
    </row>
    <row r="14">
      <c r="A14" s="4" t="inlineStr">
        <is>
          <t>2028 Senior Notes [Member]</t>
        </is>
      </c>
    </row>
    <row r="15">
      <c r="A15" s="3" t="inlineStr">
        <is>
          <t>Debt Instrument [Line Items]</t>
        </is>
      </c>
    </row>
    <row r="16">
      <c r="A16" s="4" t="inlineStr">
        <is>
          <t>Long-term Debt</t>
        </is>
      </c>
      <c r="C16" s="6" t="n">
        <v>826500000</v>
      </c>
      <c r="D16" s="6" t="n">
        <v>1000000000</v>
      </c>
    </row>
    <row r="17">
      <c r="A17" s="4" t="inlineStr">
        <is>
          <t>2025 Senior Notes [Member]</t>
        </is>
      </c>
    </row>
    <row r="18">
      <c r="A18" s="3" t="inlineStr">
        <is>
          <t>Debt Instrument [Line Items]</t>
        </is>
      </c>
    </row>
    <row r="19">
      <c r="A19" s="4" t="inlineStr">
        <is>
          <t>Long-term Debt</t>
        </is>
      </c>
      <c r="C19" s="6" t="n">
        <v>669500000</v>
      </c>
      <c r="D19" s="6" t="n">
        <v>725000000</v>
      </c>
    </row>
    <row r="20">
      <c r="A20" s="4" t="inlineStr">
        <is>
          <t>PBFX 2023 Senior Notes [Member]</t>
        </is>
      </c>
    </row>
    <row r="21">
      <c r="A21" s="3" t="inlineStr">
        <is>
          <t>Debt Instrument [Line Items]</t>
        </is>
      </c>
    </row>
    <row r="22">
      <c r="A22" s="4" t="inlineStr">
        <is>
          <t>Long-term Debt</t>
        </is>
      </c>
      <c r="C22" s="6" t="n">
        <v>525000000</v>
      </c>
      <c r="D22" s="6" t="n">
        <v>525000000</v>
      </c>
    </row>
    <row r="23">
      <c r="A23" s="4" t="inlineStr">
        <is>
          <t>Catalyst financing obligations [Member]</t>
        </is>
      </c>
    </row>
    <row r="24">
      <c r="A24" s="3" t="inlineStr">
        <is>
          <t>Debt Instrument [Line Items]</t>
        </is>
      </c>
    </row>
    <row r="25">
      <c r="A25" s="4" t="inlineStr">
        <is>
          <t>Long-term Debt</t>
        </is>
      </c>
      <c r="B25" s="4" t="inlineStr">
        <is>
          <t>[1]</t>
        </is>
      </c>
      <c r="C25" s="6" t="n">
        <v>58400000</v>
      </c>
      <c r="D25" s="6" t="n">
        <v>102500000</v>
      </c>
    </row>
    <row r="26">
      <c r="A26" s="4" t="inlineStr">
        <is>
          <t>PBF Rail Logistics Company LLC [Member] | Notes Payable to Banks [Member]</t>
        </is>
      </c>
    </row>
    <row r="27">
      <c r="A27" s="3" t="inlineStr">
        <is>
          <t>Debt Instrument [Line Items]</t>
        </is>
      </c>
    </row>
    <row r="28">
      <c r="A28" s="4" t="inlineStr">
        <is>
          <t>Long-term Debt</t>
        </is>
      </c>
      <c r="C28" s="6" t="n">
        <v>0</v>
      </c>
      <c r="D28" s="6" t="n">
        <v>7400000</v>
      </c>
      <c r="E28" s="5" t="n">
        <v>35000000</v>
      </c>
    </row>
    <row r="29">
      <c r="A29" s="4" t="inlineStr">
        <is>
          <t>PBF Logistics LP [Member] | Revolving Credit Facility [Member]</t>
        </is>
      </c>
    </row>
    <row r="30">
      <c r="A30" s="3" t="inlineStr">
        <is>
          <t>Debt Instrument [Line Items]</t>
        </is>
      </c>
    </row>
    <row r="31">
      <c r="A31" s="4" t="inlineStr">
        <is>
          <t>Long-term Line of Credit</t>
        </is>
      </c>
      <c r="C31" s="6" t="n">
        <v>100000000</v>
      </c>
      <c r="D31" s="6" t="n">
        <v>200000000</v>
      </c>
    </row>
    <row r="32">
      <c r="A32" s="4" t="inlineStr">
        <is>
          <t>PBF Logistics LP [Member] | PBFX 2023 Senior Notes [Member]</t>
        </is>
      </c>
    </row>
    <row r="33">
      <c r="A33" s="3" t="inlineStr">
        <is>
          <t>Debt Instrument [Line Items]</t>
        </is>
      </c>
    </row>
    <row r="34">
      <c r="A34" s="4" t="inlineStr">
        <is>
          <t>Long-term Debt</t>
        </is>
      </c>
      <c r="C34" s="5" t="n">
        <v>525000000</v>
      </c>
      <c r="D34" s="5" t="n">
        <v>525000000</v>
      </c>
    </row>
    <row r="35"/>
    <row r="36">
      <c r="A36" s="4" t="inlineStr">
        <is>
          <t>[1]</t>
        </is>
      </c>
      <c r="B36"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3">
    <mergeCell ref="A1:B1"/>
    <mergeCell ref="A35:D35"/>
    <mergeCell ref="B36:D3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78"/>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21" customWidth="1" min="6" max="6"/>
    <col width="20" customWidth="1" min="7" max="7"/>
    <col width="21" customWidth="1" min="8" max="8"/>
    <col width="20" customWidth="1" min="9" max="9"/>
    <col width="21" customWidth="1" min="10" max="10"/>
    <col width="27" customWidth="1" min="11" max="11"/>
    <col width="21" customWidth="1" min="12" max="12"/>
    <col width="21" customWidth="1" min="13" max="13"/>
    <col width="21" customWidth="1" min="14" max="14"/>
    <col width="21" customWidth="1" min="15" max="15"/>
    <col width="13" customWidth="1" min="16" max="16"/>
    <col width="13" customWidth="1" min="17" max="17"/>
    <col width="21" customWidth="1" min="18" max="18"/>
    <col width="20" customWidth="1" min="19" max="19"/>
    <col width="14" customWidth="1" min="20" max="20"/>
  </cols>
  <sheetData>
    <row r="1">
      <c r="A1" s="1" t="inlineStr">
        <is>
          <t>CREDIT FACILITIES AND DEBT (Details)</t>
        </is>
      </c>
      <c r="C1" s="2" t="inlineStr">
        <is>
          <t>Dec. 21, 2020USD ($)</t>
        </is>
      </c>
      <c r="D1" s="2" t="inlineStr">
        <is>
          <t>May 13, 2020USD ($)</t>
        </is>
      </c>
      <c r="E1" s="2" t="inlineStr">
        <is>
          <t>Jan. 24, 2020USD ($)</t>
        </is>
      </c>
      <c r="F1" s="2" t="inlineStr">
        <is>
          <t>Jul. 30, 2018USD ($)</t>
        </is>
      </c>
      <c r="G1" s="2" t="inlineStr">
        <is>
          <t>May 02, 2018USD ($)</t>
        </is>
      </c>
      <c r="H1" s="2" t="inlineStr">
        <is>
          <t>Oct. 06, 2017USD ($)</t>
        </is>
      </c>
      <c r="I1" s="2" t="inlineStr">
        <is>
          <t>May 30, 2017USD ($)</t>
        </is>
      </c>
      <c r="J1" s="2" t="inlineStr">
        <is>
          <t>Dec. 22, 2016USD ($)</t>
        </is>
      </c>
      <c r="K1" s="2" t="inlineStr">
        <is>
          <t>May 14, 2014USD ($)renewal</t>
        </is>
      </c>
      <c r="L1" s="2" t="inlineStr">
        <is>
          <t>Oct. 31, 2012USD ($)</t>
        </is>
      </c>
      <c r="M1" s="2" t="inlineStr">
        <is>
          <t>Dec. 31, 2021USD ($)</t>
        </is>
      </c>
      <c r="N1" s="2" t="inlineStr">
        <is>
          <t>Dec. 31, 2020USD ($)</t>
        </is>
      </c>
      <c r="O1" s="2" t="inlineStr">
        <is>
          <t>Dec. 31, 2019USD ($)</t>
        </is>
      </c>
      <c r="P1" s="2" t="inlineStr">
        <is>
          <t>May 07, 2020</t>
        </is>
      </c>
      <c r="Q1" s="2" t="inlineStr">
        <is>
          <t>May 06, 2020</t>
        </is>
      </c>
      <c r="R1" s="2" t="inlineStr">
        <is>
          <t>Feb. 18, 2020USD ($)</t>
        </is>
      </c>
      <c r="S1" s="2" t="inlineStr">
        <is>
          <t>May 12, 2015USD ($)</t>
        </is>
      </c>
      <c r="T1" s="2" t="inlineStr">
        <is>
          <t>Feb. 09, 2012</t>
        </is>
      </c>
    </row>
    <row r="2">
      <c r="A2" s="3" t="inlineStr">
        <is>
          <t>Debt Instrument [Line Items]</t>
        </is>
      </c>
    </row>
    <row r="3">
      <c r="A3" s="4" t="inlineStr">
        <is>
          <t>Gain (loss) on extinguishment of debt</t>
        </is>
      </c>
      <c r="M3" s="5" t="n">
        <v>79900000</v>
      </c>
      <c r="N3" s="5" t="n">
        <v>-22200000</v>
      </c>
      <c r="O3" s="5" t="n">
        <v>0</v>
      </c>
    </row>
    <row r="4">
      <c r="A4" s="4" t="inlineStr">
        <is>
          <t>Uncommitted Receivables Purchase Facility, Maximum Borrowing</t>
        </is>
      </c>
      <c r="R4" s="5" t="n">
        <v>300000000</v>
      </c>
    </row>
    <row r="5">
      <c r="A5" s="4" t="inlineStr">
        <is>
          <t>Repayments of Lines of Credit</t>
        </is>
      </c>
      <c r="M5" s="5" t="n">
        <v>0</v>
      </c>
      <c r="N5" s="6" t="n">
        <v>550000000</v>
      </c>
      <c r="O5" s="6" t="n">
        <v>1350000000</v>
      </c>
    </row>
    <row r="6">
      <c r="A6" s="4" t="inlineStr">
        <is>
          <t>Minimum [Member]</t>
        </is>
      </c>
    </row>
    <row r="7">
      <c r="A7" s="3" t="inlineStr">
        <is>
          <t>Debt Instrument [Line Items]</t>
        </is>
      </c>
    </row>
    <row r="8">
      <c r="A8" s="4" t="inlineStr">
        <is>
          <t>Debt instrument term</t>
        </is>
      </c>
      <c r="M8" s="4" t="inlineStr">
        <is>
          <t>1 year</t>
        </is>
      </c>
    </row>
    <row r="9">
      <c r="A9" s="4" t="inlineStr">
        <is>
          <t>Maximum [Member]</t>
        </is>
      </c>
    </row>
    <row r="10">
      <c r="A10" s="3" t="inlineStr">
        <is>
          <t>Debt Instrument [Line Items]</t>
        </is>
      </c>
    </row>
    <row r="11">
      <c r="A11" s="4" t="inlineStr">
        <is>
          <t>Debt instrument term</t>
        </is>
      </c>
      <c r="M11" s="4" t="inlineStr">
        <is>
          <t>8 years</t>
        </is>
      </c>
    </row>
    <row r="12">
      <c r="A12" s="4" t="inlineStr">
        <is>
          <t>2023 Senior Notes [Member]</t>
        </is>
      </c>
    </row>
    <row r="13">
      <c r="A13" s="3" t="inlineStr">
        <is>
          <t>Debt Instrument [Line Items]</t>
        </is>
      </c>
    </row>
    <row r="14">
      <c r="A14" s="4" t="inlineStr">
        <is>
          <t>Debt fixed interest rate</t>
        </is>
      </c>
      <c r="E14" s="4" t="inlineStr">
        <is>
          <t>7.00%</t>
        </is>
      </c>
    </row>
    <row r="15">
      <c r="A15" s="4" t="inlineStr">
        <is>
          <t>Repayments of Long-term Debt</t>
        </is>
      </c>
      <c r="M15" s="5" t="n">
        <v>0</v>
      </c>
      <c r="N15" s="6" t="n">
        <v>517500000</v>
      </c>
      <c r="O15" s="6" t="n">
        <v>0</v>
      </c>
    </row>
    <row r="16">
      <c r="A16" s="4" t="inlineStr">
        <is>
          <t>2020 Senior Secured Notes [Member]</t>
        </is>
      </c>
    </row>
    <row r="17">
      <c r="A17" s="3" t="inlineStr">
        <is>
          <t>Debt Instrument [Line Items]</t>
        </is>
      </c>
    </row>
    <row r="18">
      <c r="A18" s="4" t="inlineStr">
        <is>
          <t>Debt fixed interest rate</t>
        </is>
      </c>
      <c r="T18" s="4" t="inlineStr">
        <is>
          <t>8.25%</t>
        </is>
      </c>
    </row>
    <row r="19">
      <c r="A19" s="4" t="inlineStr">
        <is>
          <t>2025 Senior Notes [Member]</t>
        </is>
      </c>
    </row>
    <row r="20">
      <c r="A20" s="3" t="inlineStr">
        <is>
          <t>Debt Instrument [Line Items]</t>
        </is>
      </c>
    </row>
    <row r="21">
      <c r="A21" s="4" t="inlineStr">
        <is>
          <t>Long-term Debt</t>
        </is>
      </c>
      <c r="I21" s="5" t="n">
        <v>725000000</v>
      </c>
    </row>
    <row r="22">
      <c r="A22" s="4" t="inlineStr">
        <is>
          <t>Debt fixed interest rate</t>
        </is>
      </c>
      <c r="I22" s="4" t="inlineStr">
        <is>
          <t>7.25%</t>
        </is>
      </c>
    </row>
    <row r="23">
      <c r="A23" s="4" t="inlineStr">
        <is>
          <t>Proceeds from Debt, Net of Issuance Costs</t>
        </is>
      </c>
      <c r="I23" s="5" t="n">
        <v>711600000</v>
      </c>
    </row>
    <row r="24">
      <c r="A24" s="4" t="inlineStr">
        <is>
          <t>Redemption price as a percentage</t>
        </is>
      </c>
      <c r="M24" s="4" t="inlineStr">
        <is>
          <t>100.00%</t>
        </is>
      </c>
    </row>
    <row r="25">
      <c r="A25" s="4" t="inlineStr">
        <is>
          <t>Extinguishment of Debt, Amount</t>
        </is>
      </c>
      <c r="M25" s="5" t="n">
        <v>55500000</v>
      </c>
    </row>
    <row r="26">
      <c r="A26" s="4" t="inlineStr">
        <is>
          <t>Repayments of Long-term Debt</t>
        </is>
      </c>
      <c r="M26" s="6" t="n">
        <v>37500000</v>
      </c>
      <c r="N26" s="6" t="n">
        <v>0</v>
      </c>
      <c r="O26" s="6" t="n">
        <v>0</v>
      </c>
    </row>
    <row r="27">
      <c r="A27" s="4" t="inlineStr">
        <is>
          <t>Gain (loss) on extinguishment of debt</t>
        </is>
      </c>
      <c r="M27" s="6" t="n">
        <v>17500000</v>
      </c>
    </row>
    <row r="28">
      <c r="A28" s="4" t="inlineStr">
        <is>
          <t>New PBFX Senior Notes [Member]</t>
        </is>
      </c>
    </row>
    <row r="29">
      <c r="A29" s="3" t="inlineStr">
        <is>
          <t>Debt Instrument [Line Items]</t>
        </is>
      </c>
    </row>
    <row r="30">
      <c r="A30" s="4" t="inlineStr">
        <is>
          <t>Debt Instrument, Interest Rate, Effective Percentage</t>
        </is>
      </c>
      <c r="H30" s="4" t="inlineStr">
        <is>
          <t>6.442%</t>
        </is>
      </c>
    </row>
    <row r="31">
      <c r="A31" s="4" t="inlineStr">
        <is>
          <t>2028 Senior Notes [Member]</t>
        </is>
      </c>
    </row>
    <row r="32">
      <c r="A32" s="3" t="inlineStr">
        <is>
          <t>Debt Instrument [Line Items]</t>
        </is>
      </c>
    </row>
    <row r="33">
      <c r="A33" s="4" t="inlineStr">
        <is>
          <t>Long-term Debt</t>
        </is>
      </c>
      <c r="E33" s="5" t="n">
        <v>1000000000</v>
      </c>
    </row>
    <row r="34">
      <c r="A34" s="4" t="inlineStr">
        <is>
          <t>Debt fixed interest rate</t>
        </is>
      </c>
      <c r="E34" s="4" t="inlineStr">
        <is>
          <t>6.00%</t>
        </is>
      </c>
    </row>
    <row r="35">
      <c r="A35" s="4" t="inlineStr">
        <is>
          <t>Proceeds from Debt, Net of Issuance Costs</t>
        </is>
      </c>
      <c r="E35" s="5" t="n">
        <v>987000000</v>
      </c>
    </row>
    <row r="36">
      <c r="A36" s="4" t="inlineStr">
        <is>
          <t>Extinguishment of Debt, Amount</t>
        </is>
      </c>
      <c r="M36" s="6" t="n">
        <v>173500000</v>
      </c>
    </row>
    <row r="37">
      <c r="A37" s="4" t="inlineStr">
        <is>
          <t>Repayments of Long-term Debt</t>
        </is>
      </c>
      <c r="M37" s="6" t="n">
        <v>109300000</v>
      </c>
      <c r="N37" s="6" t="n">
        <v>0</v>
      </c>
      <c r="O37" s="6" t="n">
        <v>0</v>
      </c>
    </row>
    <row r="38">
      <c r="A38" s="4" t="inlineStr">
        <is>
          <t>Gain (loss) on extinguishment of debt</t>
        </is>
      </c>
      <c r="M38" s="6" t="n">
        <v>62400000</v>
      </c>
    </row>
    <row r="39">
      <c r="A39" s="4" t="inlineStr">
        <is>
          <t>Additional 2025 Senior Secured Notes [Member]</t>
        </is>
      </c>
    </row>
    <row r="40">
      <c r="A40" s="3" t="inlineStr">
        <is>
          <t>Debt Instrument [Line Items]</t>
        </is>
      </c>
    </row>
    <row r="41">
      <c r="A41" s="4" t="inlineStr">
        <is>
          <t>Long-term Debt</t>
        </is>
      </c>
      <c r="C41" s="5" t="n">
        <v>250000000</v>
      </c>
    </row>
    <row r="42">
      <c r="A42" s="4" t="inlineStr">
        <is>
          <t>Debt fixed interest rate</t>
        </is>
      </c>
      <c r="C42" s="4" t="inlineStr">
        <is>
          <t>9.25%</t>
        </is>
      </c>
    </row>
    <row r="43">
      <c r="A43" s="4" t="inlineStr">
        <is>
          <t>Proceeds from Debt, Net of Issuance Costs</t>
        </is>
      </c>
      <c r="C43" s="5" t="n">
        <v>245700000</v>
      </c>
    </row>
    <row r="44">
      <c r="A44" s="4" t="inlineStr">
        <is>
          <t>Debt Instrument, Issuance Percentage Of Face Amount</t>
        </is>
      </c>
      <c r="C44" s="4" t="inlineStr">
        <is>
          <t>100.25%</t>
        </is>
      </c>
    </row>
    <row r="45">
      <c r="A45" s="4" t="inlineStr">
        <is>
          <t>Initial 2025 Senior Secured Notes [Member]</t>
        </is>
      </c>
    </row>
    <row r="46">
      <c r="A46" s="3" t="inlineStr">
        <is>
          <t>Debt Instrument [Line Items]</t>
        </is>
      </c>
    </row>
    <row r="47">
      <c r="A47" s="4" t="inlineStr">
        <is>
          <t>Long-term Debt</t>
        </is>
      </c>
      <c r="D47" s="5" t="n">
        <v>1000000000</v>
      </c>
    </row>
    <row r="48">
      <c r="A48" s="4" t="inlineStr">
        <is>
          <t>Debt fixed interest rate</t>
        </is>
      </c>
      <c r="D48" s="4" t="inlineStr">
        <is>
          <t>9.25%</t>
        </is>
      </c>
    </row>
    <row r="49">
      <c r="A49" s="4" t="inlineStr">
        <is>
          <t>Proceeds from Debt, Net of Issuance Costs</t>
        </is>
      </c>
      <c r="D49" s="5" t="n">
        <v>982900000</v>
      </c>
    </row>
    <row r="50">
      <c r="A50" s="4" t="inlineStr">
        <is>
          <t>PBFX Revolving Credit Facility [Member]</t>
        </is>
      </c>
    </row>
    <row r="51">
      <c r="A51" s="3" t="inlineStr">
        <is>
          <t>Debt Instrument [Line Items]</t>
        </is>
      </c>
    </row>
    <row r="52">
      <c r="A52" s="4" t="inlineStr">
        <is>
          <t>Repayments of Lines of Credit</t>
        </is>
      </c>
      <c r="M52" s="6" t="n">
        <v>100000000</v>
      </c>
      <c r="N52" s="6" t="n">
        <v>183000000</v>
      </c>
      <c r="O52" s="5" t="n">
        <v>101000000</v>
      </c>
    </row>
    <row r="53">
      <c r="A53" s="4" t="inlineStr">
        <is>
          <t>Revolving Loan [Member]</t>
        </is>
      </c>
    </row>
    <row r="54">
      <c r="A54" s="3" t="inlineStr">
        <is>
          <t>Debt Instrument [Line Items]</t>
        </is>
      </c>
    </row>
    <row r="55">
      <c r="A55" s="4" t="inlineStr">
        <is>
          <t>Long-term Line of Credit</t>
        </is>
      </c>
      <c r="M55" s="6" t="n">
        <v>900000000</v>
      </c>
      <c r="N55" s="6" t="n">
        <v>900000000</v>
      </c>
    </row>
    <row r="56">
      <c r="A56" s="4" t="inlineStr">
        <is>
          <t>PBFX 2023 Senior Notes [Member]</t>
        </is>
      </c>
    </row>
    <row r="57">
      <c r="A57" s="3" t="inlineStr">
        <is>
          <t>Debt Instrument [Line Items]</t>
        </is>
      </c>
    </row>
    <row r="58">
      <c r="A58" s="4" t="inlineStr">
        <is>
          <t>Long-term Debt</t>
        </is>
      </c>
      <c r="M58" s="6" t="n">
        <v>525000000</v>
      </c>
      <c r="N58" s="6" t="n">
        <v>525000000</v>
      </c>
    </row>
    <row r="59">
      <c r="A59" s="4" t="inlineStr">
        <is>
          <t>Debt fixed interest rate</t>
        </is>
      </c>
      <c r="S59" s="4" t="inlineStr">
        <is>
          <t>6.875%</t>
        </is>
      </c>
    </row>
    <row r="60">
      <c r="A60" s="4" t="inlineStr">
        <is>
          <t>Redemption price as a percentage</t>
        </is>
      </c>
      <c r="H60" s="4" t="inlineStr">
        <is>
          <t>100.00%</t>
        </is>
      </c>
    </row>
    <row r="61">
      <c r="A61" s="4" t="inlineStr">
        <is>
          <t>Debt Instrument, Face Amount</t>
        </is>
      </c>
      <c r="S61" s="5" t="n">
        <v>350000000</v>
      </c>
    </row>
    <row r="62">
      <c r="A62" s="4" t="inlineStr">
        <is>
          <t>Line of Credit [Member] | Revolving Loan [Member]</t>
        </is>
      </c>
    </row>
    <row r="63">
      <c r="A63" s="3" t="inlineStr">
        <is>
          <t>Debt Instrument [Line Items]</t>
        </is>
      </c>
    </row>
    <row r="64">
      <c r="A64" s="4" t="inlineStr">
        <is>
          <t>Maximum borrowing capacity</t>
        </is>
      </c>
      <c r="G64" s="5" t="n">
        <v>3400000000</v>
      </c>
    </row>
    <row r="65">
      <c r="A65" s="4" t="inlineStr">
        <is>
          <t>Line of Credit Facility, Available Increase in Borrowing Capacity</t>
        </is>
      </c>
      <c r="G65" s="5" t="n">
        <v>3500000000</v>
      </c>
    </row>
    <row r="66">
      <c r="A66" s="4" t="inlineStr">
        <is>
          <t>Maximum borrowing capacity, as a percentage of aggregate borrowing capacity</t>
        </is>
      </c>
      <c r="L66" s="4" t="inlineStr">
        <is>
          <t>10.00%</t>
        </is>
      </c>
    </row>
    <row r="67">
      <c r="A67" s="4" t="inlineStr">
        <is>
          <t>Alternative maximum borrowing capacity</t>
        </is>
      </c>
      <c r="L67" s="5" t="n">
        <v>100000000</v>
      </c>
    </row>
    <row r="68">
      <c r="A68" s="4" t="inlineStr">
        <is>
          <t>Effective consolidated fixed charge coverage ratio during period</t>
        </is>
      </c>
      <c r="L68" s="6" t="n">
        <v>1</v>
      </c>
    </row>
    <row r="69">
      <c r="A69" s="4" t="inlineStr">
        <is>
          <t>Line of Credit, Incur Certain Secured Debt, Percentage of Total Assets</t>
        </is>
      </c>
      <c r="P69" s="4" t="inlineStr">
        <is>
          <t>20.00%</t>
        </is>
      </c>
      <c r="Q69" s="4" t="inlineStr">
        <is>
          <t>10.00%</t>
        </is>
      </c>
    </row>
    <row r="70">
      <c r="A70" s="4" t="inlineStr">
        <is>
          <t>Long-term Line of Credit</t>
        </is>
      </c>
      <c r="M70" s="6" t="n">
        <v>900000000</v>
      </c>
      <c r="N70" s="6" t="n">
        <v>900000000</v>
      </c>
    </row>
    <row r="71">
      <c r="A71" s="4" t="inlineStr">
        <is>
          <t>Letters of Credit Outstanding, Amount</t>
        </is>
      </c>
      <c r="M71" s="6" t="n">
        <v>380100000</v>
      </c>
      <c r="N71" s="6" t="n">
        <v>184400000</v>
      </c>
    </row>
    <row r="72">
      <c r="A72" s="4" t="inlineStr">
        <is>
          <t>Line of Credit [Member] | Revolving Loan [Member] | Maximum [Member]</t>
        </is>
      </c>
    </row>
    <row r="73">
      <c r="A73" s="3" t="inlineStr">
        <is>
          <t>Debt Instrument [Line Items]</t>
        </is>
      </c>
    </row>
    <row r="74">
      <c r="A74" s="4" t="inlineStr">
        <is>
          <t>Line of Credit Facility, Commitment Fee Percentage</t>
        </is>
      </c>
      <c r="G74" s="4" t="inlineStr">
        <is>
          <t>0.25%</t>
        </is>
      </c>
    </row>
    <row r="75">
      <c r="A75" s="4" t="inlineStr">
        <is>
          <t>Line of Credit [Member] | Revolving Loan [Member] | Company Credit Rating [Member] | Minimum [Member]</t>
        </is>
      </c>
    </row>
    <row r="76">
      <c r="A76" s="3" t="inlineStr">
        <is>
          <t>Debt Instrument [Line Items]</t>
        </is>
      </c>
    </row>
    <row r="77">
      <c r="A77" s="4" t="inlineStr">
        <is>
          <t>Basis spread on variable rate</t>
        </is>
      </c>
      <c r="G77" s="4" t="inlineStr">
        <is>
          <t>1.00%</t>
        </is>
      </c>
    </row>
    <row r="78">
      <c r="A78" s="4" t="inlineStr">
        <is>
          <t>Line of Credit [Member] | Revolving Loan [Member] | Company Credit Rating [Member] | Maximum [Member]</t>
        </is>
      </c>
    </row>
    <row r="79">
      <c r="A79" s="3" t="inlineStr">
        <is>
          <t>Debt Instrument [Line Items]</t>
        </is>
      </c>
    </row>
    <row r="80">
      <c r="A80" s="4" t="inlineStr">
        <is>
          <t>Basis spread on variable rate</t>
        </is>
      </c>
      <c r="G80" s="4" t="inlineStr">
        <is>
          <t>1.75%</t>
        </is>
      </c>
    </row>
    <row r="81">
      <c r="A81" s="4" t="inlineStr">
        <is>
          <t>Line of Credit [Member] | Revolving Loan [Member] | Base Rate [Member] | Minimum [Member]</t>
        </is>
      </c>
    </row>
    <row r="82">
      <c r="A82" s="3" t="inlineStr">
        <is>
          <t>Debt Instrument [Line Items]</t>
        </is>
      </c>
    </row>
    <row r="83">
      <c r="A83" s="4" t="inlineStr">
        <is>
          <t>Basis spread on variable rate</t>
        </is>
      </c>
      <c r="G83" s="4" t="inlineStr">
        <is>
          <t>0.25%</t>
        </is>
      </c>
    </row>
    <row r="84">
      <c r="A84" s="4" t="inlineStr">
        <is>
          <t>Line of Credit [Member] | Revolving Loan [Member] | Base Rate [Member] | Maximum [Member]</t>
        </is>
      </c>
    </row>
    <row r="85">
      <c r="A85" s="3" t="inlineStr">
        <is>
          <t>Debt Instrument [Line Items]</t>
        </is>
      </c>
    </row>
    <row r="86">
      <c r="A86" s="4" t="inlineStr">
        <is>
          <t>Basis spread on variable rate</t>
        </is>
      </c>
      <c r="G86" s="4" t="inlineStr">
        <is>
          <t>1.00%</t>
        </is>
      </c>
    </row>
    <row r="87">
      <c r="A87" s="4" t="inlineStr">
        <is>
          <t>Line of Credit [Member] | Revolving Loan [Member] | LIBOR [Member] | Minimum [Member]</t>
        </is>
      </c>
    </row>
    <row r="88">
      <c r="A88" s="3" t="inlineStr">
        <is>
          <t>Debt Instrument [Line Items]</t>
        </is>
      </c>
    </row>
    <row r="89">
      <c r="A89" s="4" t="inlineStr">
        <is>
          <t>Basis spread on variable rate</t>
        </is>
      </c>
      <c r="G89" s="4" t="inlineStr">
        <is>
          <t>1.25%</t>
        </is>
      </c>
    </row>
    <row r="90">
      <c r="A90" s="4" t="inlineStr">
        <is>
          <t>Line of Credit [Member] | Revolving Loan [Member] | LIBOR [Member] | Maximum [Member]</t>
        </is>
      </c>
    </row>
    <row r="91">
      <c r="A91" s="3" t="inlineStr">
        <is>
          <t>Debt Instrument [Line Items]</t>
        </is>
      </c>
    </row>
    <row r="92">
      <c r="A92" s="4" t="inlineStr">
        <is>
          <t>Basis spread on variable rate</t>
        </is>
      </c>
      <c r="G92" s="4" t="inlineStr">
        <is>
          <t>2.00%</t>
        </is>
      </c>
    </row>
    <row r="93">
      <c r="A93" s="4" t="inlineStr">
        <is>
          <t>New PBFX Senior Notes [Member]</t>
        </is>
      </c>
    </row>
    <row r="94">
      <c r="A94" s="3" t="inlineStr">
        <is>
          <t>Debt Instrument [Line Items]</t>
        </is>
      </c>
    </row>
    <row r="95">
      <c r="A95" s="4" t="inlineStr">
        <is>
          <t>Debt fixed interest rate</t>
        </is>
      </c>
      <c r="H95" s="4" t="inlineStr">
        <is>
          <t>6.875%</t>
        </is>
      </c>
    </row>
    <row r="96">
      <c r="A96" s="4" t="inlineStr">
        <is>
          <t>Debt Instrument, Issuance Percentage Of Face Amount</t>
        </is>
      </c>
      <c r="H96" s="4" t="inlineStr">
        <is>
          <t>102.00%</t>
        </is>
      </c>
    </row>
    <row r="97">
      <c r="A97" s="4" t="inlineStr">
        <is>
          <t>Debt Instrument, Face Amount</t>
        </is>
      </c>
      <c r="H97" s="5" t="n">
        <v>175000000</v>
      </c>
    </row>
    <row r="98">
      <c r="A98" s="4" t="inlineStr">
        <is>
          <t>Financing Arrangements [Member]</t>
        </is>
      </c>
    </row>
    <row r="99">
      <c r="A99" s="3" t="inlineStr">
        <is>
          <t>Debt Instrument [Line Items]</t>
        </is>
      </c>
    </row>
    <row r="100">
      <c r="A100" s="4" t="inlineStr">
        <is>
          <t>Catalyst financing fees</t>
        </is>
      </c>
      <c r="M100" s="5" t="n">
        <v>2000000</v>
      </c>
      <c r="N100" s="6" t="n">
        <v>2700000</v>
      </c>
    </row>
    <row r="101">
      <c r="A101" s="4" t="inlineStr">
        <is>
          <t>Financing Arrangements [Member] | Paulsboro Catalyst Financing Arrangement [Member]</t>
        </is>
      </c>
    </row>
    <row r="102">
      <c r="A102" s="3" t="inlineStr">
        <is>
          <t>Debt Instrument [Line Items]</t>
        </is>
      </c>
    </row>
    <row r="103">
      <c r="A103" s="4" t="inlineStr">
        <is>
          <t>Debt fixed interest rate</t>
        </is>
      </c>
      <c r="B103" s="4" t="inlineStr">
        <is>
          <t>[1]</t>
        </is>
      </c>
      <c r="M103" s="4" t="inlineStr">
        <is>
          <t>1.47%</t>
        </is>
      </c>
    </row>
    <row r="104">
      <c r="A104" s="4" t="inlineStr">
        <is>
          <t>Financing Arrangements [Member] | Delaware City Catalyst Financing Arrangement [Member]</t>
        </is>
      </c>
    </row>
    <row r="105">
      <c r="A105" s="3" t="inlineStr">
        <is>
          <t>Debt Instrument [Line Items]</t>
        </is>
      </c>
    </row>
    <row r="106">
      <c r="A106" s="4" t="inlineStr">
        <is>
          <t>Debt fixed interest rate</t>
        </is>
      </c>
      <c r="B106" s="4" t="inlineStr">
        <is>
          <t>[1]</t>
        </is>
      </c>
      <c r="M106" s="4" t="inlineStr">
        <is>
          <t>3.70%</t>
        </is>
      </c>
    </row>
    <row r="107">
      <c r="A107" s="4" t="inlineStr">
        <is>
          <t>Financing Arrangements [Member] | Toledo Catalyst Financing Arrangement [Member]</t>
        </is>
      </c>
    </row>
    <row r="108">
      <c r="A108" s="3" t="inlineStr">
        <is>
          <t>Debt Instrument [Line Items]</t>
        </is>
      </c>
    </row>
    <row r="109">
      <c r="A109" s="4" t="inlineStr">
        <is>
          <t>Debt fixed interest rate</t>
        </is>
      </c>
      <c r="B109" s="4" t="inlineStr">
        <is>
          <t>[1]</t>
        </is>
      </c>
      <c r="M109" s="4" t="inlineStr">
        <is>
          <t>5.05%</t>
        </is>
      </c>
    </row>
    <row r="110">
      <c r="A110" s="4" t="inlineStr">
        <is>
          <t>Financing Arrangements [Member] | Chalmette Catalyst Financing Arrangement - Entered 2021 [Member]</t>
        </is>
      </c>
    </row>
    <row r="111">
      <c r="A111" s="3" t="inlineStr">
        <is>
          <t>Debt Instrument [Line Items]</t>
        </is>
      </c>
    </row>
    <row r="112">
      <c r="A112" s="4" t="inlineStr">
        <is>
          <t>Debt fixed interest rate</t>
        </is>
      </c>
      <c r="B112" s="4" t="inlineStr">
        <is>
          <t>[1]</t>
        </is>
      </c>
      <c r="M112" s="4" t="inlineStr">
        <is>
          <t>5.10%</t>
        </is>
      </c>
    </row>
    <row r="113">
      <c r="A113" s="4" t="inlineStr">
        <is>
          <t>Financing Arrangements [Member] | Chalmette Catalyst Financing Arrangement - Entered 2019 [Member]</t>
        </is>
      </c>
    </row>
    <row r="114">
      <c r="A114" s="3" t="inlineStr">
        <is>
          <t>Debt Instrument [Line Items]</t>
        </is>
      </c>
    </row>
    <row r="115">
      <c r="A115" s="4" t="inlineStr">
        <is>
          <t>Debt fixed interest rate</t>
        </is>
      </c>
      <c r="B115" s="4" t="inlineStr">
        <is>
          <t>[1]</t>
        </is>
      </c>
      <c r="M115" s="4" t="inlineStr">
        <is>
          <t>1.80%</t>
        </is>
      </c>
    </row>
    <row r="116">
      <c r="A116" s="4" t="inlineStr">
        <is>
          <t>Financing Arrangements [Member] | Torrance Catalyst Financing Arrangement [Member]</t>
        </is>
      </c>
    </row>
    <row r="117">
      <c r="A117" s="3" t="inlineStr">
        <is>
          <t>Debt Instrument [Line Items]</t>
        </is>
      </c>
    </row>
    <row r="118">
      <c r="A118" s="4" t="inlineStr">
        <is>
          <t>Debt fixed interest rate</t>
        </is>
      </c>
      <c r="B118" s="4" t="inlineStr">
        <is>
          <t>[1]</t>
        </is>
      </c>
      <c r="M118" s="4" t="inlineStr">
        <is>
          <t>1.78%</t>
        </is>
      </c>
    </row>
    <row r="119">
      <c r="A119" s="4" t="inlineStr">
        <is>
          <t>Financing Arrangements [Member] | Martinez Catalyst Financing Arrangement [Member]</t>
        </is>
      </c>
    </row>
    <row r="120">
      <c r="A120" s="3" t="inlineStr">
        <is>
          <t>Debt Instrument [Line Items]</t>
        </is>
      </c>
    </row>
    <row r="121">
      <c r="A121" s="4" t="inlineStr">
        <is>
          <t>Debt fixed interest rate</t>
        </is>
      </c>
      <c r="B121" s="4" t="inlineStr">
        <is>
          <t>[1]</t>
        </is>
      </c>
      <c r="M121" s="4" t="inlineStr">
        <is>
          <t>3.70%</t>
        </is>
      </c>
    </row>
    <row r="122">
      <c r="A122" s="4" t="inlineStr">
        <is>
          <t>2025 Senior Secured Notes [Member]</t>
        </is>
      </c>
    </row>
    <row r="123">
      <c r="A123" s="3" t="inlineStr">
        <is>
          <t>Debt Instrument [Line Items]</t>
        </is>
      </c>
    </row>
    <row r="124">
      <c r="A124" s="4" t="inlineStr">
        <is>
          <t>Long-term Debt</t>
        </is>
      </c>
      <c r="M124" s="5" t="n">
        <v>1250000000</v>
      </c>
      <c r="N124" s="6" t="n">
        <v>1250000000</v>
      </c>
    </row>
    <row r="125">
      <c r="A125" s="4" t="inlineStr">
        <is>
          <t>Debt Instrument, Redemption Price, Percentage of Principal Amount Redeemed</t>
        </is>
      </c>
      <c r="D125" s="4" t="inlineStr">
        <is>
          <t>35.00%</t>
        </is>
      </c>
    </row>
    <row r="126">
      <c r="A126" s="4" t="inlineStr">
        <is>
          <t>Redemption price as a percentage</t>
        </is>
      </c>
      <c r="D126" s="4" t="inlineStr">
        <is>
          <t>109.25%</t>
        </is>
      </c>
    </row>
    <row r="127">
      <c r="A127" s="4" t="inlineStr">
        <is>
          <t>2025 Senior Secured Notes [Member] | Regulatory Debt Facility [Member]</t>
        </is>
      </c>
    </row>
    <row r="128">
      <c r="A128" s="3" t="inlineStr">
        <is>
          <t>Debt Instrument [Line Items]</t>
        </is>
      </c>
    </row>
    <row r="129">
      <c r="A129" s="4" t="inlineStr">
        <is>
          <t>Debt Instrument, Redemption Price, Percentage of Principal Amount Redeemed</t>
        </is>
      </c>
      <c r="D129" s="4" t="inlineStr">
        <is>
          <t>35.00%</t>
        </is>
      </c>
    </row>
    <row r="130">
      <c r="A130" s="4" t="inlineStr">
        <is>
          <t>Redemption price as a percentage</t>
        </is>
      </c>
      <c r="D130" s="4" t="inlineStr">
        <is>
          <t>104.625%</t>
        </is>
      </c>
    </row>
    <row r="131">
      <c r="A131" s="4" t="inlineStr">
        <is>
          <t>2028 Senior Notes [Member]</t>
        </is>
      </c>
    </row>
    <row r="132">
      <c r="A132" s="3" t="inlineStr">
        <is>
          <t>Debt Instrument [Line Items]</t>
        </is>
      </c>
    </row>
    <row r="133">
      <c r="A133" s="4" t="inlineStr">
        <is>
          <t>Long-term Debt</t>
        </is>
      </c>
      <c r="M133" s="6" t="n">
        <v>826500000</v>
      </c>
      <c r="N133" s="6" t="n">
        <v>1000000000</v>
      </c>
    </row>
    <row r="134">
      <c r="A134" s="4" t="inlineStr">
        <is>
          <t>Debt Instrument, Redemption Price, Percentage of Principal Amount Redeemed</t>
        </is>
      </c>
      <c r="E134" s="4" t="inlineStr">
        <is>
          <t>35.00%</t>
        </is>
      </c>
    </row>
    <row r="135">
      <c r="A135" s="4" t="inlineStr">
        <is>
          <t>Redemption price as a percentage</t>
        </is>
      </c>
      <c r="E135" s="4" t="inlineStr">
        <is>
          <t>106.00%</t>
        </is>
      </c>
    </row>
    <row r="136">
      <c r="A136" s="4" t="inlineStr">
        <is>
          <t>PBF Rail Logistics Company LLC [Member] | Notes Payable to Banks [Member]</t>
        </is>
      </c>
    </row>
    <row r="137">
      <c r="A137" s="3" t="inlineStr">
        <is>
          <t>Debt Instrument [Line Items]</t>
        </is>
      </c>
    </row>
    <row r="138">
      <c r="A138" s="4" t="inlineStr">
        <is>
          <t>Long-term Debt</t>
        </is>
      </c>
      <c r="J138" s="5" t="n">
        <v>35000000</v>
      </c>
      <c r="M138" s="6" t="n">
        <v>0</v>
      </c>
      <c r="N138" s="6" t="n">
        <v>7400000</v>
      </c>
    </row>
    <row r="139">
      <c r="A139" s="4" t="inlineStr">
        <is>
          <t>Debt instrument term</t>
        </is>
      </c>
      <c r="J139" s="4" t="inlineStr">
        <is>
          <t>5 years</t>
        </is>
      </c>
    </row>
    <row r="140">
      <c r="A140" s="4" t="inlineStr">
        <is>
          <t>PBF Logistics LP [Member] | Revolving Loan [Member]</t>
        </is>
      </c>
    </row>
    <row r="141">
      <c r="A141" s="3" t="inlineStr">
        <is>
          <t>Debt Instrument [Line Items]</t>
        </is>
      </c>
    </row>
    <row r="142">
      <c r="A142" s="4" t="inlineStr">
        <is>
          <t>Long-term Line of Credit</t>
        </is>
      </c>
      <c r="M142" s="6" t="n">
        <v>100000000</v>
      </c>
      <c r="N142" s="6" t="n">
        <v>200000000</v>
      </c>
    </row>
    <row r="143">
      <c r="A143" s="4" t="inlineStr">
        <is>
          <t>PBF Logistics LP [Member] | PBFX 2023 Senior Notes [Member]</t>
        </is>
      </c>
    </row>
    <row r="144">
      <c r="A144" s="3" t="inlineStr">
        <is>
          <t>Debt Instrument [Line Items]</t>
        </is>
      </c>
    </row>
    <row r="145">
      <c r="A145" s="4" t="inlineStr">
        <is>
          <t>Long-term Debt</t>
        </is>
      </c>
      <c r="M145" s="6" t="n">
        <v>525000000</v>
      </c>
      <c r="N145" s="6" t="n">
        <v>525000000</v>
      </c>
    </row>
    <row r="146">
      <c r="A146" s="4" t="inlineStr">
        <is>
          <t>PBF Logistics LP [Member] | Line of Credit [Member] | Revolving Loan [Member]</t>
        </is>
      </c>
    </row>
    <row r="147">
      <c r="A147" s="3" t="inlineStr">
        <is>
          <t>Debt Instrument [Line Items]</t>
        </is>
      </c>
    </row>
    <row r="148">
      <c r="A148" s="4" t="inlineStr">
        <is>
          <t>Long-term Line of Credit</t>
        </is>
      </c>
      <c r="N148" s="6" t="n">
        <v>200000000</v>
      </c>
    </row>
    <row r="149">
      <c r="A149" s="4" t="inlineStr">
        <is>
          <t>Line of Credit Facility, Current Borrowing Capacity</t>
        </is>
      </c>
      <c r="K149" s="5" t="n">
        <v>25000000</v>
      </c>
    </row>
    <row r="150">
      <c r="A150" s="4" t="inlineStr">
        <is>
          <t>Letters of Credit Outstanding, Amount</t>
        </is>
      </c>
      <c r="M150" s="5" t="n">
        <v>3500000</v>
      </c>
      <c r="N150" s="5" t="n">
        <v>4900000</v>
      </c>
    </row>
    <row r="151">
      <c r="A151" s="4" t="inlineStr">
        <is>
          <t>PBF Logistics LP [Member] | Secured Debt [Member] | Revolving Loan [Member]</t>
        </is>
      </c>
    </row>
    <row r="152">
      <c r="A152" s="3" t="inlineStr">
        <is>
          <t>Debt Instrument [Line Items]</t>
        </is>
      </c>
    </row>
    <row r="153">
      <c r="A153" s="4" t="inlineStr">
        <is>
          <t>Maximum borrowing capacity</t>
        </is>
      </c>
      <c r="K153" s="6" t="n">
        <v>750000000</v>
      </c>
    </row>
    <row r="154">
      <c r="A154" s="4" t="inlineStr">
        <is>
          <t>Line of Credit Facility, Available Increase in Borrowing Capacity</t>
        </is>
      </c>
      <c r="K154" s="5" t="n">
        <v>250000000</v>
      </c>
    </row>
    <row r="155">
      <c r="A155" s="4" t="inlineStr">
        <is>
          <t>Debt instrument term</t>
        </is>
      </c>
      <c r="K155" s="4" t="inlineStr">
        <is>
          <t>5 years</t>
        </is>
      </c>
    </row>
    <row r="156">
      <c r="A156" s="4" t="inlineStr">
        <is>
          <t>Line of Credit Facility, Maximum Amount Outstanding During Period</t>
        </is>
      </c>
      <c r="F156" s="5" t="n">
        <v>500000000</v>
      </c>
      <c r="K156" s="5" t="n">
        <v>275000000</v>
      </c>
    </row>
    <row r="157">
      <c r="A157" s="4" t="inlineStr">
        <is>
          <t>Debt Instrument, Renewal Term</t>
        </is>
      </c>
      <c r="K157" s="4" t="inlineStr">
        <is>
          <t>1 year</t>
        </is>
      </c>
    </row>
    <row r="158">
      <c r="A158" s="4" t="inlineStr">
        <is>
          <t>Debt Instrument, Number Of Renewals | renewal</t>
        </is>
      </c>
      <c r="K158" s="6" t="n">
        <v>2</v>
      </c>
    </row>
    <row r="159">
      <c r="A159" s="4" t="inlineStr">
        <is>
          <t>Debt Instrument, Covenant, Consolidated Interest Leverage Ratio, Minimum</t>
        </is>
      </c>
      <c r="K159" s="11" t="n">
        <v>2.5</v>
      </c>
    </row>
    <row r="160">
      <c r="A160" s="4" t="inlineStr">
        <is>
          <t>Debt Instrument, Covenant, Leverage Ratio, Maximum</t>
        </is>
      </c>
      <c r="K160" s="11" t="n">
        <v>4.5</v>
      </c>
    </row>
    <row r="161">
      <c r="A161" s="4" t="inlineStr">
        <is>
          <t>Debt Instrument, Covenant, Consolidated Senior Secured Leverage Ratio, Maximum</t>
        </is>
      </c>
      <c r="K161" s="11" t="n">
        <v>3.5</v>
      </c>
    </row>
    <row r="162">
      <c r="A162" s="4" t="inlineStr">
        <is>
          <t>PBF Logistics LP [Member] | Secured Debt [Member] | Revolving Loan [Member] | Base Rate [Member] | Minimum [Member]</t>
        </is>
      </c>
    </row>
    <row r="163">
      <c r="A163" s="3" t="inlineStr">
        <is>
          <t>Debt Instrument [Line Items]</t>
        </is>
      </c>
    </row>
    <row r="164">
      <c r="A164" s="4" t="inlineStr">
        <is>
          <t>Basis spread on variable rate</t>
        </is>
      </c>
      <c r="K164" s="4" t="inlineStr">
        <is>
          <t>0.75%</t>
        </is>
      </c>
    </row>
    <row r="165">
      <c r="A165" s="4" t="inlineStr">
        <is>
          <t>PBF Logistics LP [Member] | Secured Debt [Member] | Revolving Loan [Member] | Base Rate [Member] | Maximum [Member]</t>
        </is>
      </c>
    </row>
    <row r="166">
      <c r="A166" s="3" t="inlineStr">
        <is>
          <t>Debt Instrument [Line Items]</t>
        </is>
      </c>
    </row>
    <row r="167">
      <c r="A167" s="4" t="inlineStr">
        <is>
          <t>Basis spread on variable rate</t>
        </is>
      </c>
      <c r="K167" s="4" t="inlineStr">
        <is>
          <t>1.75%</t>
        </is>
      </c>
    </row>
    <row r="168">
      <c r="A168" s="4" t="inlineStr">
        <is>
          <t>PBF Logistics LP [Member] | Secured Debt [Member] | Revolving Loan [Member] | LIBOR [Member] | Minimum [Member]</t>
        </is>
      </c>
    </row>
    <row r="169">
      <c r="A169" s="3" t="inlineStr">
        <is>
          <t>Debt Instrument [Line Items]</t>
        </is>
      </c>
    </row>
    <row r="170">
      <c r="A170" s="4" t="inlineStr">
        <is>
          <t>Basis spread on variable rate</t>
        </is>
      </c>
      <c r="K170" s="4" t="inlineStr">
        <is>
          <t>1.75%</t>
        </is>
      </c>
    </row>
    <row r="171">
      <c r="A171" s="4" t="inlineStr">
        <is>
          <t>PBF Logistics LP [Member] | Secured Debt [Member] | Revolving Loan [Member] | LIBOR [Member] | Maximum [Member]</t>
        </is>
      </c>
    </row>
    <row r="172">
      <c r="A172" s="3" t="inlineStr">
        <is>
          <t>Debt Instrument [Line Items]</t>
        </is>
      </c>
    </row>
    <row r="173">
      <c r="A173" s="4" t="inlineStr">
        <is>
          <t>Basis spread on variable rate</t>
        </is>
      </c>
      <c r="K173" s="4" t="inlineStr">
        <is>
          <t>2.75%</t>
        </is>
      </c>
    </row>
    <row r="174">
      <c r="A174" s="4" t="inlineStr">
        <is>
          <t>PBF Logistics LP [Member] | Standby Letters of Credit [Member] | Revolving Loan [Member]</t>
        </is>
      </c>
    </row>
    <row r="175">
      <c r="A175" s="3" t="inlineStr">
        <is>
          <t>Debt Instrument [Line Items]</t>
        </is>
      </c>
    </row>
    <row r="176">
      <c r="A176" s="4" t="inlineStr">
        <is>
          <t>Line of Credit Facility, Current Borrowing Capacity</t>
        </is>
      </c>
      <c r="K176" s="5" t="n">
        <v>75000000</v>
      </c>
    </row>
    <row r="177"/>
    <row r="178">
      <c r="A178" s="4" t="inlineStr">
        <is>
          <t>[1]</t>
        </is>
      </c>
      <c r="B178" s="4" t="inlineStr">
        <is>
          <t>These catalyst financing arrangements are included in Long-term debt as of December 31, 2021 as the Company has the ability and intent to finance this debt through availability under other credit facilities if the catalyst financing arrangements are not renewed at maturity.</t>
        </is>
      </c>
    </row>
  </sheetData>
  <mergeCells count="3">
    <mergeCell ref="A1:B1"/>
    <mergeCell ref="A177:S177"/>
    <mergeCell ref="B178:S17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Debt Maturities) (Details) - USD ($) $ in Millions</t>
        </is>
      </c>
      <c r="B1" s="2" t="inlineStr">
        <is>
          <t>Dec. 31, 2021</t>
        </is>
      </c>
      <c r="C1" s="2" t="inlineStr">
        <is>
          <t>Dec. 31, 2020</t>
        </is>
      </c>
    </row>
    <row r="2">
      <c r="A2" s="3" t="inlineStr">
        <is>
          <t>Long-term Debt, Fiscal Year Maturity [Abstract]</t>
        </is>
      </c>
    </row>
    <row r="3">
      <c r="A3" s="4" t="inlineStr">
        <is>
          <t>2022</t>
        </is>
      </c>
      <c r="B3" s="7" t="n">
        <v>58.4</v>
      </c>
    </row>
    <row r="4">
      <c r="A4" s="4" t="inlineStr">
        <is>
          <t>2023</t>
        </is>
      </c>
      <c r="B4" s="6" t="n">
        <v>1525</v>
      </c>
    </row>
    <row r="5">
      <c r="A5" s="4" t="inlineStr">
        <is>
          <t>2024</t>
        </is>
      </c>
      <c r="B5" s="6" t="n">
        <v>0</v>
      </c>
    </row>
    <row r="6">
      <c r="A6" s="4" t="inlineStr">
        <is>
          <t>2025</t>
        </is>
      </c>
      <c r="B6" s="8" t="n">
        <v>1919.5</v>
      </c>
    </row>
    <row r="7">
      <c r="A7" s="4" t="inlineStr">
        <is>
          <t>2026</t>
        </is>
      </c>
      <c r="B7" s="6" t="n">
        <v>0</v>
      </c>
    </row>
    <row r="8">
      <c r="A8" s="4" t="inlineStr">
        <is>
          <t>Thereafter</t>
        </is>
      </c>
      <c r="B8" s="8" t="n">
        <v>826.5</v>
      </c>
    </row>
    <row r="9">
      <c r="A9" s="4" t="inlineStr">
        <is>
          <t>Long-term Debt, Gross</t>
        </is>
      </c>
      <c r="B9" s="7" t="n">
        <v>4329.4</v>
      </c>
      <c r="C9" s="7" t="n">
        <v>470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15.5</v>
      </c>
      <c r="C4" s="7" t="n">
        <v>-1333.3</v>
      </c>
      <c r="D4" s="7" t="n">
        <v>375.2</v>
      </c>
    </row>
    <row r="5">
      <c r="A5" s="3" t="inlineStr">
        <is>
          <t>Other comprehensive income (loss):</t>
        </is>
      </c>
    </row>
    <row r="6">
      <c r="A6" s="4" t="inlineStr">
        <is>
          <t>Unrealized (loss) gain on available for sale securities</t>
        </is>
      </c>
      <c r="B6" s="8" t="n">
        <v>-0.7</v>
      </c>
      <c r="C6" s="8" t="n">
        <v>-0.1</v>
      </c>
      <c r="D6" s="8" t="n">
        <v>0.4</v>
      </c>
    </row>
    <row r="7">
      <c r="A7" s="4" t="inlineStr">
        <is>
          <t>Net gain (loss) on pension and other post-retirement benefits</t>
        </is>
      </c>
      <c r="B7" s="8" t="n">
        <v>27.1</v>
      </c>
      <c r="C7" s="8" t="n">
        <v>-0.7</v>
      </c>
      <c r="D7" s="8" t="n">
        <v>13.8</v>
      </c>
    </row>
    <row r="8">
      <c r="A8" s="4" t="inlineStr">
        <is>
          <t>Total other comprehensive income (loss)</t>
        </is>
      </c>
      <c r="B8" s="8" t="n">
        <v>26.4</v>
      </c>
      <c r="C8" s="8" t="n">
        <v>-0.8</v>
      </c>
      <c r="D8" s="8" t="n">
        <v>14.2</v>
      </c>
    </row>
    <row r="9">
      <c r="A9" s="4" t="inlineStr">
        <is>
          <t>Comprehensive income (loss)</t>
        </is>
      </c>
      <c r="B9" s="8" t="n">
        <v>341.9</v>
      </c>
      <c r="C9" s="8" t="n">
        <v>-1334.1</v>
      </c>
      <c r="D9" s="8" t="n">
        <v>389.4</v>
      </c>
    </row>
    <row r="10">
      <c r="A10" s="4" t="inlineStr">
        <is>
          <t>Less: comprehensive income attributable to noncontrolling interests</t>
        </is>
      </c>
      <c r="B10" s="8" t="n">
        <v>84.5</v>
      </c>
      <c r="C10" s="8" t="n">
        <v>59.1</v>
      </c>
      <c r="D10" s="8" t="n">
        <v>55.9</v>
      </c>
    </row>
    <row r="11">
      <c r="A11" s="4" t="inlineStr">
        <is>
          <t>Comprehensive income (loss) attributable to PBF Energy Inc. stockholders</t>
        </is>
      </c>
      <c r="B11" s="7" t="n">
        <v>257.4</v>
      </c>
      <c r="C11" s="7" t="n">
        <v>-1393.2</v>
      </c>
      <c r="D11" s="7" t="n">
        <v>33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NOTE PAYABLE - PBF LLC (Details) - PBF LLC [Member] - USD ($) $ in Millions</t>
        </is>
      </c>
      <c r="B1" s="2" t="inlineStr">
        <is>
          <t>Dec. 31, 2021</t>
        </is>
      </c>
      <c r="C1" s="2" t="inlineStr">
        <is>
          <t>Dec. 31, 2020</t>
        </is>
      </c>
    </row>
    <row r="2">
      <c r="A2" s="4" t="inlineStr">
        <is>
          <t>Affiliate note payable</t>
        </is>
      </c>
      <c r="B2" s="7" t="n">
        <v>375.2</v>
      </c>
      <c r="C2" s="7" t="n">
        <v>376.3</v>
      </c>
    </row>
    <row r="3">
      <c r="A3" s="4" t="inlineStr">
        <is>
          <t>Notes Payable, Other Payables [Member]</t>
        </is>
      </c>
    </row>
    <row r="4">
      <c r="A4" s="4" t="inlineStr">
        <is>
          <t>Debt Instrument, Interest Rate, Stated Percentage</t>
        </is>
      </c>
      <c r="B4" s="4" t="inlineStr">
        <is>
          <t>2.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1</t>
        </is>
      </c>
      <c r="C1" s="2" t="inlineStr">
        <is>
          <t>Dec. 31, 2020</t>
        </is>
      </c>
    </row>
    <row r="2">
      <c r="A2" s="3" t="inlineStr">
        <is>
          <t>Other Liabilities Disclosure [Abstract]</t>
        </is>
      </c>
    </row>
    <row r="3">
      <c r="A3" s="4" t="inlineStr">
        <is>
          <t>Environmental liabilities</t>
        </is>
      </c>
      <c r="B3" s="7" t="n">
        <v>142.1</v>
      </c>
      <c r="C3" s="7" t="n">
        <v>141.9</v>
      </c>
    </row>
    <row r="4">
      <c r="A4" s="4" t="inlineStr">
        <is>
          <t>Defined benefit pension plan liabilities</t>
        </is>
      </c>
      <c r="B4" s="6" t="n">
        <v>47</v>
      </c>
      <c r="C4" s="8" t="n">
        <v>73.5</v>
      </c>
    </row>
    <row r="5">
      <c r="A5" s="4" t="inlineStr">
        <is>
          <t>Contingent consideration</t>
        </is>
      </c>
      <c r="B5" s="8" t="n">
        <v>29.4</v>
      </c>
      <c r="C5" s="6" t="n">
        <v>0</v>
      </c>
    </row>
    <row r="6">
      <c r="A6" s="4" t="inlineStr">
        <is>
          <t>Post-retirement medical plan liabilities</t>
        </is>
      </c>
      <c r="B6" s="8" t="n">
        <v>18.2</v>
      </c>
      <c r="C6" s="6" t="n">
        <v>22</v>
      </c>
    </row>
    <row r="7">
      <c r="A7" s="4" t="inlineStr">
        <is>
          <t>Early railcar return liability</t>
        </is>
      </c>
      <c r="B7" s="6" t="n">
        <v>6</v>
      </c>
      <c r="C7" s="8" t="n">
        <v>13.9</v>
      </c>
    </row>
    <row r="8">
      <c r="A8" s="4" t="inlineStr">
        <is>
          <t>Other</t>
        </is>
      </c>
      <c r="B8" s="8" t="n">
        <v>9.699999999999999</v>
      </c>
      <c r="C8" s="8" t="n">
        <v>17.2</v>
      </c>
    </row>
    <row r="9">
      <c r="A9" s="4" t="inlineStr">
        <is>
          <t>Total other long-term liabilities</t>
        </is>
      </c>
      <c r="B9" s="7" t="n">
        <v>252.4</v>
      </c>
      <c r="C9" s="7" t="n">
        <v>26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4" t="inlineStr">
        <is>
          <t>Blackstone and First Reserve [Member] | Series B Units [Member]</t>
        </is>
      </c>
    </row>
    <row r="4">
      <c r="A4" s="3" t="inlineStr">
        <is>
          <t>Related Party Transaction [Line Items]</t>
        </is>
      </c>
    </row>
    <row r="5">
      <c r="A5" s="4" t="inlineStr">
        <is>
          <t>Distribution To Unitholders</t>
        </is>
      </c>
      <c r="B5" s="5" t="n">
        <v>0</v>
      </c>
      <c r="C5" s="5" t="n">
        <v>0</v>
      </c>
      <c r="D5"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33" customWidth="1" min="6" max="6"/>
    <col width="21" customWidth="1" min="7" max="7"/>
  </cols>
  <sheetData>
    <row r="1">
      <c r="A1" s="1" t="inlineStr">
        <is>
          <t>COMMITMENTS AND CONTINGENCIES (Details) $ in Millions</t>
        </is>
      </c>
      <c r="C1" s="2" t="inlineStr">
        <is>
          <t>Feb. 01, 2020USD ($)</t>
        </is>
      </c>
      <c r="D1" s="2" t="inlineStr">
        <is>
          <t>Oct. 01, 2018</t>
        </is>
      </c>
      <c r="E1" s="2" t="inlineStr">
        <is>
          <t>Dec. 31, 2021USD ($)</t>
        </is>
      </c>
      <c r="F1" s="2" t="inlineStr">
        <is>
          <t>Dec. 31, 2020USD ($)earn-outYear</t>
        </is>
      </c>
      <c r="G1" s="2" t="inlineStr">
        <is>
          <t>Dec. 31, 2019USD ($)</t>
        </is>
      </c>
    </row>
    <row r="2">
      <c r="A2" s="3" t="inlineStr">
        <is>
          <t>Loss Contingencies [Line Items]</t>
        </is>
      </c>
    </row>
    <row r="3">
      <c r="A3" s="4" t="inlineStr">
        <is>
          <t>Purchases made under contractually obligated supply agreements</t>
        </is>
      </c>
      <c r="E3" s="5" t="n">
        <v>76</v>
      </c>
      <c r="F3" s="5" t="n">
        <v>69</v>
      </c>
      <c r="G3" s="5" t="n">
        <v>65</v>
      </c>
    </row>
    <row r="4">
      <c r="A4" s="3" t="inlineStr">
        <is>
          <t>Environmental Matters</t>
        </is>
      </c>
    </row>
    <row r="5">
      <c r="A5" s="4" t="inlineStr">
        <is>
          <t>Environmental liability</t>
        </is>
      </c>
      <c r="E5" s="6" t="n">
        <v>157</v>
      </c>
      <c r="F5" s="8" t="n">
        <v>153.7</v>
      </c>
    </row>
    <row r="6">
      <c r="A6" s="4" t="inlineStr">
        <is>
          <t>Environmental liabilities</t>
        </is>
      </c>
      <c r="E6" s="8" t="n">
        <v>142.1</v>
      </c>
      <c r="F6" s="8" t="n">
        <v>141.9</v>
      </c>
    </row>
    <row r="7">
      <c r="A7" s="3" t="inlineStr">
        <is>
          <t>Contingent Consideration</t>
        </is>
      </c>
    </row>
    <row r="8">
      <c r="A8" s="4" t="inlineStr">
        <is>
          <t>Change in fair value of contingent consideration</t>
        </is>
      </c>
      <c r="E8" s="7" t="n">
        <v>32.4</v>
      </c>
      <c r="F8" s="7" t="n">
        <v>-93.7</v>
      </c>
      <c r="G8" s="7" t="n">
        <v>-0.8</v>
      </c>
    </row>
    <row r="9">
      <c r="A9" s="3" t="inlineStr">
        <is>
          <t>Tax Receivable Agreement [Abstract]</t>
        </is>
      </c>
    </row>
    <row r="10">
      <c r="A10" s="4" t="inlineStr">
        <is>
          <t>Percent of tax benefit received from increases in tax basis paid to stockholders</t>
        </is>
      </c>
      <c r="E10" s="4" t="inlineStr">
        <is>
          <t>85.00%</t>
        </is>
      </c>
    </row>
    <row r="11">
      <c r="A11" s="4" t="inlineStr">
        <is>
          <t>Ownership Percentage of Equity Held</t>
        </is>
      </c>
      <c r="E11" s="4" t="inlineStr">
        <is>
          <t>100.00%</t>
        </is>
      </c>
      <c r="F11" s="4" t="inlineStr">
        <is>
          <t>100.00%</t>
        </is>
      </c>
      <c r="G11" s="4" t="inlineStr">
        <is>
          <t>100.00%</t>
        </is>
      </c>
    </row>
    <row r="12">
      <c r="A12" s="4" t="inlineStr">
        <is>
          <t>Payable to Related Parties, Tax Receivable Agreement</t>
        </is>
      </c>
      <c r="E12" s="7" t="n">
        <v>48.3</v>
      </c>
      <c r="F12" s="5" t="n">
        <v>0</v>
      </c>
    </row>
    <row r="13">
      <c r="A13" s="4" t="inlineStr">
        <is>
          <t>PBF Energy [Member] | Class A Common Stock [Member]</t>
        </is>
      </c>
    </row>
    <row r="14">
      <c r="A14" s="3" t="inlineStr">
        <is>
          <t>Tax Receivable Agreement [Abstract]</t>
        </is>
      </c>
    </row>
    <row r="15">
      <c r="A15" s="4" t="inlineStr">
        <is>
          <t>Ownership Percentage of Equity Held</t>
        </is>
      </c>
      <c r="F15" s="4" t="inlineStr">
        <is>
          <t>99.20%</t>
        </is>
      </c>
    </row>
    <row r="16">
      <c r="A16" s="4" t="inlineStr">
        <is>
          <t>Environmental Issue [Member] | Torrance Refinery [Member]</t>
        </is>
      </c>
    </row>
    <row r="17">
      <c r="A17" s="3" t="inlineStr">
        <is>
          <t>Environmental Matters</t>
        </is>
      </c>
    </row>
    <row r="18">
      <c r="A18" s="4" t="inlineStr">
        <is>
          <t>Environmental liability</t>
        </is>
      </c>
      <c r="E18" s="8" t="n">
        <v>118.5</v>
      </c>
      <c r="F18" s="7" t="n">
        <v>113.7</v>
      </c>
    </row>
    <row r="19">
      <c r="A19" s="4" t="inlineStr">
        <is>
          <t>Expected future payments</t>
        </is>
      </c>
      <c r="E19" s="7" t="n">
        <v>49.2</v>
      </c>
    </row>
    <row r="20">
      <c r="A20" s="4" t="inlineStr">
        <is>
          <t>Executive [Member] | Minimum [Member]</t>
        </is>
      </c>
    </row>
    <row r="21">
      <c r="A21" s="3" t="inlineStr">
        <is>
          <t>Employee Agreements</t>
        </is>
      </c>
    </row>
    <row r="22">
      <c r="A22" s="4" t="inlineStr">
        <is>
          <t>Potential lump sum payment as a multiple of base salary</t>
        </is>
      </c>
      <c r="E22" s="11" t="n">
        <v>1.5</v>
      </c>
    </row>
    <row r="23">
      <c r="A23" s="4" t="inlineStr">
        <is>
          <t>Executive [Member] | Maximum [Member]</t>
        </is>
      </c>
    </row>
    <row r="24">
      <c r="A24" s="3" t="inlineStr">
        <is>
          <t>Employee Agreements</t>
        </is>
      </c>
    </row>
    <row r="25">
      <c r="A25" s="4" t="inlineStr">
        <is>
          <t>Potential lump sum payment as a multiple of base salary</t>
        </is>
      </c>
      <c r="E25" s="11" t="n">
        <v>2.99</v>
      </c>
    </row>
    <row r="26">
      <c r="A26" s="4" t="inlineStr">
        <is>
          <t>Martinez Acquistion [Member]</t>
        </is>
      </c>
    </row>
    <row r="27">
      <c r="A27" s="3" t="inlineStr">
        <is>
          <t>Contingent Consideration</t>
        </is>
      </c>
    </row>
    <row r="28">
      <c r="A28" s="4" t="inlineStr">
        <is>
          <t>Term of Agreement</t>
        </is>
      </c>
      <c r="C28" s="4" t="inlineStr">
        <is>
          <t>4 years</t>
        </is>
      </c>
    </row>
    <row r="29">
      <c r="A29" s="4" t="inlineStr">
        <is>
          <t>Business Combination, Contingent Consideration, Initial Estimate</t>
        </is>
      </c>
      <c r="B29" s="4" t="inlineStr">
        <is>
          <t>[1]</t>
        </is>
      </c>
      <c r="C29" s="7" t="n">
        <v>77.3</v>
      </c>
    </row>
    <row r="30">
      <c r="A30" s="4" t="inlineStr">
        <is>
          <t>Business Combination, Contingent Consideration, Liability</t>
        </is>
      </c>
      <c r="E30" s="7" t="n">
        <v>29.4</v>
      </c>
      <c r="F30" s="6" t="n">
        <v>0</v>
      </c>
    </row>
    <row r="31">
      <c r="A31" s="4" t="inlineStr">
        <is>
          <t>East Coast Storage Assets Acquisition [Member]</t>
        </is>
      </c>
    </row>
    <row r="32">
      <c r="A32" s="3" t="inlineStr">
        <is>
          <t>Contingent Consideration</t>
        </is>
      </c>
    </row>
    <row r="33">
      <c r="A33" s="4" t="inlineStr">
        <is>
          <t>Term of Agreement</t>
        </is>
      </c>
      <c r="D33" s="4" t="inlineStr">
        <is>
          <t>3 years</t>
        </is>
      </c>
    </row>
    <row r="34">
      <c r="A34" s="4" t="inlineStr">
        <is>
          <t>Business Combination, Contingent Consideration, Liability</t>
        </is>
      </c>
      <c r="E34" s="7" t="n">
        <v>2.9</v>
      </c>
      <c r="F34" s="8" t="n">
        <v>12.1</v>
      </c>
    </row>
    <row r="35">
      <c r="A35" s="4" t="inlineStr">
        <is>
          <t>Change in fair value of contingent consideration</t>
        </is>
      </c>
      <c r="F35" s="7" t="n">
        <v>16.4</v>
      </c>
    </row>
    <row r="36">
      <c r="A36" s="4" t="inlineStr">
        <is>
          <t>Business Combination, Contingent Consideration Arrangements, Contract Termination, Elimination Of Earn-Out Period One | earn-outYear</t>
        </is>
      </c>
      <c r="F36" s="6" t="n">
        <v>2</v>
      </c>
    </row>
    <row r="37">
      <c r="A37" s="4" t="inlineStr">
        <is>
          <t>Business Combination, Contingent Consideration Arrangements, Contract Termination, Elimination Of Earn-Out Period Two | earn-outYear</t>
        </is>
      </c>
      <c r="F37" s="6" t="n">
        <v>3</v>
      </c>
    </row>
    <row r="38"/>
    <row r="39">
      <c r="A39" s="4" t="inlineStr">
        <is>
          <t>[1]</t>
        </is>
      </c>
      <c r="B39" s="4" t="inlineStr">
        <is>
          <t>The Martinez Acquisition included an obligation for the Company to make post-closing earn-out payments to the Seller based on certain earnings thresholds of the Martinez refinery (as set forth in the Sale and Purchase Agreement), for a period of up to four years following the acquisition closing date (the “Martinez Contingent Consideration”). The Company recorded the Martinez Contingent Consideration based on its estimated fair value of $77.3 million at the acquisition date, which was recorded within “Other long-term liabilities” within the Consolidated Balance Sheets. Subsequent changes in the fair value of the Martinez Contingent Consideration are recorded in the Consolidated Statements of Operations.</t>
        </is>
      </c>
    </row>
  </sheetData>
  <mergeCells count="3">
    <mergeCell ref="A1:B1"/>
    <mergeCell ref="A38:F38"/>
    <mergeCell ref="B39:F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Payments) (Details) $ in Millions</t>
        </is>
      </c>
      <c r="B1" s="2" t="inlineStr">
        <is>
          <t>Dec. 31, 2021USD ($)</t>
        </is>
      </c>
    </row>
    <row r="2">
      <c r="A2" s="3" t="inlineStr">
        <is>
          <t>Operating Leases, Future Minimum Payments Due, Fiscal Year Maturity [Abstract]</t>
        </is>
      </c>
    </row>
    <row r="3">
      <c r="A3" s="4" t="inlineStr">
        <is>
          <t>2022</t>
        </is>
      </c>
      <c r="B3" s="7" t="n">
        <v>54.4</v>
      </c>
    </row>
    <row r="4">
      <c r="A4" s="4" t="inlineStr">
        <is>
          <t>2023</t>
        </is>
      </c>
      <c r="B4" s="8" t="n">
        <v>36.1</v>
      </c>
    </row>
    <row r="5">
      <c r="A5" s="4" t="inlineStr">
        <is>
          <t>2024</t>
        </is>
      </c>
      <c r="B5" s="8" t="n">
        <v>24.8</v>
      </c>
    </row>
    <row r="6">
      <c r="A6" s="4" t="inlineStr">
        <is>
          <t>2025</t>
        </is>
      </c>
      <c r="B6" s="8" t="n">
        <v>21.4</v>
      </c>
    </row>
    <row r="7">
      <c r="A7" s="4" t="inlineStr">
        <is>
          <t>2026</t>
        </is>
      </c>
      <c r="B7" s="8" t="n">
        <v>21.4</v>
      </c>
    </row>
    <row r="8">
      <c r="A8" s="4" t="inlineStr">
        <is>
          <t>Thereafter</t>
        </is>
      </c>
      <c r="B8" s="6" t="n">
        <v>205</v>
      </c>
    </row>
    <row r="9">
      <c r="A9" s="4" t="inlineStr">
        <is>
          <t>Total obligations</t>
        </is>
      </c>
      <c r="B9" s="7" t="n">
        <v>36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Lease Assets and Liabilities) (Details) - USD ($) $ in Millions</t>
        </is>
      </c>
      <c r="B1" s="2" t="inlineStr">
        <is>
          <t>Dec. 31, 2021</t>
        </is>
      </c>
      <c r="C1" s="2" t="inlineStr">
        <is>
          <t>Dec. 31, 2020</t>
        </is>
      </c>
    </row>
    <row r="2">
      <c r="A2" s="3" t="inlineStr">
        <is>
          <t>Leases [Abstract]</t>
        </is>
      </c>
    </row>
    <row r="3">
      <c r="A3" s="4" t="inlineStr">
        <is>
          <t>Operating lease right of use assets</t>
        </is>
      </c>
      <c r="B3" s="5" t="n">
        <v>636</v>
      </c>
      <c r="C3" s="7" t="n">
        <v>836.5</v>
      </c>
    </row>
    <row r="4">
      <c r="A4" s="4" t="inlineStr">
        <is>
          <t>Operating Lease, Right-of-Use Asset, Statement of Financial Position [Extensible Enumeration]</t>
        </is>
      </c>
      <c r="B4" s="4" t="inlineStr">
        <is>
          <t>Lease, Right of Use Asset</t>
        </is>
      </c>
      <c r="C4" s="4" t="inlineStr">
        <is>
          <t>Lease, Right of Use Asset</t>
        </is>
      </c>
    </row>
    <row r="5">
      <c r="A5" s="4" t="inlineStr">
        <is>
          <t>Finance Lease, Right-of-Use Asset</t>
        </is>
      </c>
      <c r="B5" s="7" t="n">
        <v>81.09999999999999</v>
      </c>
      <c r="C5" s="7" t="n">
        <v>80.40000000000001</v>
      </c>
    </row>
    <row r="6">
      <c r="A6" s="4" t="inlineStr">
        <is>
          <t>Finance Lease, Right-of-Use Asset, Statement of Financial Position [Extensible Enumeration]</t>
        </is>
      </c>
      <c r="B6" s="4" t="inlineStr">
        <is>
          <t>Lease, Right of Use Asset</t>
        </is>
      </c>
      <c r="C6" s="4" t="inlineStr">
        <is>
          <t>Lease, Right of Use Asset</t>
        </is>
      </c>
    </row>
    <row r="7">
      <c r="A7" s="4" t="inlineStr">
        <is>
          <t>Lease, Right of Use Asset</t>
        </is>
      </c>
      <c r="B7" s="7" t="n">
        <v>717.1</v>
      </c>
      <c r="C7" s="7" t="n">
        <v>916.9</v>
      </c>
    </row>
    <row r="8">
      <c r="A8" s="4" t="inlineStr">
        <is>
          <t>Current operating lease liabilities</t>
        </is>
      </c>
      <c r="B8" s="8" t="n">
        <v>64.90000000000001</v>
      </c>
      <c r="C8" s="8" t="n">
        <v>78.40000000000001</v>
      </c>
    </row>
    <row r="9">
      <c r="A9" s="4" t="inlineStr">
        <is>
          <t>Less: current obligations under leases</t>
        </is>
      </c>
      <c r="B9" s="7" t="n">
        <v>11.1</v>
      </c>
      <c r="C9" s="7" t="n">
        <v>14.4</v>
      </c>
    </row>
    <row r="10">
      <c r="A10" s="4" t="inlineStr">
        <is>
          <t>Finance Lease, Liability, Current, Statement of Financial Position [Extensible Enumeration]</t>
        </is>
      </c>
      <c r="B10" s="4" t="inlineStr">
        <is>
          <t>Accrued expenses</t>
        </is>
      </c>
      <c r="C10" s="4" t="inlineStr">
        <is>
          <t>Accrued expenses</t>
        </is>
      </c>
    </row>
    <row r="11">
      <c r="A11" s="4" t="inlineStr">
        <is>
          <t>Long-term operating lease liabilities</t>
        </is>
      </c>
      <c r="B11" s="7" t="n">
        <v>570.4</v>
      </c>
      <c r="C11" s="5" t="n">
        <v>756</v>
      </c>
    </row>
    <row r="12">
      <c r="A12" s="4" t="inlineStr">
        <is>
          <t>Long-term lease obligations</t>
        </is>
      </c>
      <c r="B12" s="8" t="n">
        <v>70.59999999999999</v>
      </c>
      <c r="C12" s="8" t="n">
        <v>68.3</v>
      </c>
    </row>
    <row r="13">
      <c r="A13" s="4" t="inlineStr">
        <is>
          <t>Total lease liabilities</t>
        </is>
      </c>
      <c r="B13" s="5" t="n">
        <v>717</v>
      </c>
      <c r="C13" s="7" t="n">
        <v>9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1</t>
        </is>
      </c>
      <c r="C2" s="2" t="inlineStr">
        <is>
          <t>Dec. 31, 2020</t>
        </is>
      </c>
    </row>
    <row r="3">
      <c r="A3" s="3" t="inlineStr">
        <is>
          <t>Leases - Lease Assets and Liabilities [Abstract]</t>
        </is>
      </c>
    </row>
    <row r="4">
      <c r="A4" s="4" t="inlineStr">
        <is>
          <t>Finance Lease, Right-of-Use Asset, Amortization</t>
        </is>
      </c>
      <c r="B4" s="7" t="n">
        <v>16.1</v>
      </c>
      <c r="C4" s="5" t="n">
        <v>14</v>
      </c>
    </row>
    <row r="5">
      <c r="A5" s="4" t="inlineStr">
        <is>
          <t>Finance Lease, Interest Expense</t>
        </is>
      </c>
      <c r="B5" s="8" t="n">
        <v>4.6</v>
      </c>
      <c r="C5" s="8" t="n">
        <v>4.3</v>
      </c>
    </row>
    <row r="6">
      <c r="A6" s="4" t="inlineStr">
        <is>
          <t>Operating lease cost</t>
        </is>
      </c>
      <c r="B6" s="8" t="n">
        <v>170.2</v>
      </c>
      <c r="C6" s="8" t="n">
        <v>162.3</v>
      </c>
    </row>
    <row r="7">
      <c r="A7" s="4" t="inlineStr">
        <is>
          <t>Short-term lease cost</t>
        </is>
      </c>
      <c r="B7" s="8" t="n">
        <v>59.3</v>
      </c>
      <c r="C7" s="8" t="n">
        <v>92.3</v>
      </c>
    </row>
    <row r="8">
      <c r="A8" s="4" t="inlineStr">
        <is>
          <t>Variable lease cost</t>
        </is>
      </c>
      <c r="B8" s="8" t="n">
        <v>10.2</v>
      </c>
      <c r="C8" s="8" t="n">
        <v>11.6</v>
      </c>
    </row>
    <row r="9">
      <c r="A9" s="4" t="inlineStr">
        <is>
          <t>Total lease cost</t>
        </is>
      </c>
      <c r="B9" s="7" t="n">
        <v>260.4</v>
      </c>
      <c r="C9" s="7" t="n">
        <v>28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LEASES (Details) $ in Millions</t>
        </is>
      </c>
      <c r="B1" s="2" t="inlineStr">
        <is>
          <t>Apr. 17, 2020USD ($)hydrogenPlants</t>
        </is>
      </c>
      <c r="C1" s="2" t="inlineStr">
        <is>
          <t>Dec. 31, 2021USD ($)</t>
        </is>
      </c>
      <c r="D1" s="2" t="inlineStr">
        <is>
          <t>Dec. 31, 2020USD ($)</t>
        </is>
      </c>
      <c r="E1" s="2" t="inlineStr">
        <is>
          <t>Dec. 31, 2019USD ($)</t>
        </is>
      </c>
      <c r="F1" s="2" t="inlineStr">
        <is>
          <t>Aug. 01, 2020USD ($)</t>
        </is>
      </c>
    </row>
    <row r="2">
      <c r="A2" s="3" t="inlineStr">
        <is>
          <t>Lessee, Lease, Description [Line Items]</t>
        </is>
      </c>
    </row>
    <row r="3">
      <c r="A3" s="4" t="inlineStr">
        <is>
          <t>Number of Hydrogen Plants Sold | hydrogenPlants</t>
        </is>
      </c>
      <c r="B3" s="6" t="n">
        <v>5</v>
      </c>
    </row>
    <row r="4">
      <c r="A4" s="4" t="inlineStr">
        <is>
          <t>Proceeds from sale of assets</t>
        </is>
      </c>
      <c r="C4" s="7" t="n">
        <v>7.2</v>
      </c>
      <c r="D4" s="7" t="n">
        <v>543.1</v>
      </c>
      <c r="E4" s="7" t="n">
        <v>36.3</v>
      </c>
    </row>
    <row r="5">
      <c r="A5" s="4" t="inlineStr">
        <is>
          <t>Gain (Loss) on Disposition of Property Plant Equipment</t>
        </is>
      </c>
      <c r="C5" s="6" t="n">
        <v>3</v>
      </c>
      <c r="D5" s="8" t="n">
        <v>477.8</v>
      </c>
      <c r="E5" s="7" t="n">
        <v>29.9</v>
      </c>
    </row>
    <row r="6">
      <c r="A6" s="4" t="inlineStr">
        <is>
          <t>Operating Lease, Liability</t>
        </is>
      </c>
      <c r="C6" s="8" t="n">
        <v>635.3</v>
      </c>
    </row>
    <row r="7">
      <c r="A7" s="4" t="inlineStr">
        <is>
          <t>Lease right of use assets</t>
        </is>
      </c>
      <c r="C7" s="6" t="n">
        <v>636</v>
      </c>
      <c r="D7" s="8" t="n">
        <v>836.5</v>
      </c>
    </row>
    <row r="8">
      <c r="A8" s="4" t="inlineStr">
        <is>
          <t>Sale and Leaseback Transaction, Gain (Loss), Net</t>
        </is>
      </c>
      <c r="C8" s="5" t="n">
        <v>0</v>
      </c>
    </row>
    <row r="9">
      <c r="A9" s="4" t="inlineStr">
        <is>
          <t>Lessee, Lease Not Yet Commenced, Term Of Contract</t>
        </is>
      </c>
      <c r="C9" s="4" t="inlineStr">
        <is>
          <t>15 years</t>
        </is>
      </c>
    </row>
    <row r="10">
      <c r="A10" s="4" t="inlineStr">
        <is>
          <t>Lessee, Leases Not Yet Commenced, Liability</t>
        </is>
      </c>
      <c r="C10" s="7" t="n">
        <v>34.1</v>
      </c>
    </row>
    <row r="11">
      <c r="A11" s="4" t="inlineStr">
        <is>
          <t>Air Products and Chemical, Inc. [Member]</t>
        </is>
      </c>
    </row>
    <row r="12">
      <c r="A12" s="3" t="inlineStr">
        <is>
          <t>Lessee, Lease, Description [Line Items]</t>
        </is>
      </c>
    </row>
    <row r="13">
      <c r="A13" s="4" t="inlineStr">
        <is>
          <t>Proceeds from sale of assets</t>
        </is>
      </c>
      <c r="B13" s="5" t="n">
        <v>530</v>
      </c>
    </row>
    <row r="14">
      <c r="A14" s="4" t="inlineStr">
        <is>
          <t>Gain (Loss) on Disposition of Property Plant Equipment</t>
        </is>
      </c>
      <c r="C14" s="7" t="n">
        <v>471.1</v>
      </c>
      <c r="D14" s="7" t="n">
        <v>471.1</v>
      </c>
    </row>
    <row r="15">
      <c r="A15" s="4" t="inlineStr">
        <is>
          <t>Air Products and Chemical, Inc. [Member] | Transition Service Agreement [Member]</t>
        </is>
      </c>
    </row>
    <row r="16">
      <c r="A16" s="3" t="inlineStr">
        <is>
          <t>Lessee, Lease, Description [Line Items]</t>
        </is>
      </c>
    </row>
    <row r="17">
      <c r="A17" s="4" t="inlineStr">
        <is>
          <t>Supply Commitment, Period</t>
        </is>
      </c>
      <c r="B17" s="4" t="inlineStr">
        <is>
          <t>18 months</t>
        </is>
      </c>
    </row>
    <row r="18">
      <c r="A18" s="4" t="inlineStr">
        <is>
          <t>Hydrogen Supply [Member] | Air Products and Chemical, Inc. [Member]</t>
        </is>
      </c>
    </row>
    <row r="19">
      <c r="A19" s="3" t="inlineStr">
        <is>
          <t>Lessee, Lease, Description [Line Items]</t>
        </is>
      </c>
    </row>
    <row r="20">
      <c r="A20" s="4" t="inlineStr">
        <is>
          <t>Non-cancelable operating lease term</t>
        </is>
      </c>
      <c r="F20" s="4" t="inlineStr">
        <is>
          <t>15 years</t>
        </is>
      </c>
    </row>
    <row r="21">
      <c r="A21" s="4" t="inlineStr">
        <is>
          <t>Operating Lease, Liability</t>
        </is>
      </c>
      <c r="F21" s="5" t="n">
        <v>504</v>
      </c>
    </row>
    <row r="22">
      <c r="A22" s="4" t="inlineStr">
        <is>
          <t>Lease right of use assets</t>
        </is>
      </c>
      <c r="F22" s="5" t="n">
        <v>5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Supplemental Cash Flow and Other Information) (Details) - USD ($) $ in Millions</t>
        </is>
      </c>
      <c r="B1" s="2" t="inlineStr">
        <is>
          <t>12 Months Ended</t>
        </is>
      </c>
    </row>
    <row r="2">
      <c r="B2" s="2" t="inlineStr">
        <is>
          <t>Dec. 31, 2021</t>
        </is>
      </c>
      <c r="C2" s="2" t="inlineStr">
        <is>
          <t>Dec. 31, 2020</t>
        </is>
      </c>
      <c r="D2" s="2" t="inlineStr">
        <is>
          <t>Dec. 31, 2019</t>
        </is>
      </c>
    </row>
    <row r="3">
      <c r="A3" s="3" t="inlineStr">
        <is>
          <t>Leases - Supplemental Cash Flow and Other Information [Abstract]</t>
        </is>
      </c>
    </row>
    <row r="4">
      <c r="A4" s="4" t="inlineStr">
        <is>
          <t>Operating cash flows for operating leases</t>
        </is>
      </c>
      <c r="B4" s="7" t="n">
        <v>168.8</v>
      </c>
      <c r="C4" s="7" t="n">
        <v>163.1</v>
      </c>
    </row>
    <row r="5">
      <c r="A5" s="4" t="inlineStr">
        <is>
          <t>Operating cash flows for finance leases</t>
        </is>
      </c>
      <c r="B5" s="8" t="n">
        <v>4.6</v>
      </c>
      <c r="C5" s="8" t="n">
        <v>4.3</v>
      </c>
    </row>
    <row r="6">
      <c r="A6" s="4" t="inlineStr">
        <is>
          <t>Financing cash flows for finance leases</t>
        </is>
      </c>
      <c r="B6" s="8" t="n">
        <v>17.8</v>
      </c>
      <c r="C6" s="8" t="n">
        <v>12.4</v>
      </c>
    </row>
    <row r="7">
      <c r="A7" s="4" t="inlineStr">
        <is>
          <t>Supplemental non-cash amounts of lease liabilities arising from obtaining or remeasuring right-of-use assets</t>
        </is>
      </c>
      <c r="B7" s="7" t="n">
        <v>-106.6</v>
      </c>
      <c r="C7" s="5" t="n">
        <v>702</v>
      </c>
      <c r="D7" s="7" t="n">
        <v>434.9</v>
      </c>
    </row>
    <row r="8">
      <c r="A8" s="4" t="inlineStr">
        <is>
          <t>Weighted average remaining lease term - operating leases</t>
        </is>
      </c>
      <c r="B8" s="4" t="inlineStr">
        <is>
          <t>13 years 4 months 24 days</t>
        </is>
      </c>
    </row>
    <row r="9">
      <c r="A9" s="4" t="inlineStr">
        <is>
          <t>Weighted average remaining lease term - finance leases</t>
        </is>
      </c>
      <c r="B9" s="4" t="inlineStr">
        <is>
          <t>6 years 6 months</t>
        </is>
      </c>
    </row>
    <row r="10">
      <c r="A10" s="4" t="inlineStr">
        <is>
          <t>Weighted average discount rate - operating leases</t>
        </is>
      </c>
      <c r="B10" s="4" t="inlineStr">
        <is>
          <t>15.50%</t>
        </is>
      </c>
    </row>
    <row r="11">
      <c r="A11" s="4" t="inlineStr">
        <is>
          <t>Weighted average discount rate - finance leases</t>
        </is>
      </c>
      <c r="B11" s="4" t="inlineStr">
        <is>
          <t>7.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Maturity of Lease Liabilities) (Details) - USD ($) $ in Millions</t>
        </is>
      </c>
      <c r="B1" s="2" t="inlineStr">
        <is>
          <t>12 Months Ended</t>
        </is>
      </c>
    </row>
    <row r="2">
      <c r="B2" s="2" t="inlineStr">
        <is>
          <t>Dec. 31, 2021</t>
        </is>
      </c>
      <c r="C2" s="2" t="inlineStr">
        <is>
          <t>Dec. 31, 2020</t>
        </is>
      </c>
    </row>
    <row r="3">
      <c r="A3" s="3" t="inlineStr">
        <is>
          <t>Leases - Maturity of Lease Liabilities [Abstract]</t>
        </is>
      </c>
    </row>
    <row r="4">
      <c r="A4" s="4" t="inlineStr">
        <is>
          <t>Lessee, Lease Not Yet Commenced, Term Of Contract</t>
        </is>
      </c>
      <c r="B4" s="4" t="inlineStr">
        <is>
          <t>15 years</t>
        </is>
      </c>
    </row>
    <row r="5">
      <c r="A5" s="4" t="inlineStr">
        <is>
          <t>Lessee, Leases Not Yet Commenced, Liability</t>
        </is>
      </c>
      <c r="B5" s="7" t="n">
        <v>34.1</v>
      </c>
    </row>
    <row r="6">
      <c r="A6" s="3" t="inlineStr">
        <is>
          <t>Finance Leases</t>
        </is>
      </c>
    </row>
    <row r="7">
      <c r="A7" s="4" t="inlineStr">
        <is>
          <t>2022</t>
        </is>
      </c>
      <c r="B7" s="8" t="n">
        <v>16.5</v>
      </c>
    </row>
    <row r="8">
      <c r="A8" s="4" t="inlineStr">
        <is>
          <t>2023</t>
        </is>
      </c>
      <c r="B8" s="8" t="n">
        <v>16.4</v>
      </c>
    </row>
    <row r="9">
      <c r="A9" s="4" t="inlineStr">
        <is>
          <t>2024</t>
        </is>
      </c>
      <c r="B9" s="8" t="n">
        <v>15.7</v>
      </c>
    </row>
    <row r="10">
      <c r="A10" s="4" t="inlineStr">
        <is>
          <t>2025</t>
        </is>
      </c>
      <c r="B10" s="8" t="n">
        <v>14.2</v>
      </c>
    </row>
    <row r="11">
      <c r="A11" s="4" t="inlineStr">
        <is>
          <t>2026</t>
        </is>
      </c>
      <c r="B11" s="8" t="n">
        <v>13.8</v>
      </c>
    </row>
    <row r="12">
      <c r="A12" s="4" t="inlineStr">
        <is>
          <t>Thereafter</t>
        </is>
      </c>
      <c r="B12" s="8" t="n">
        <v>25.6</v>
      </c>
    </row>
    <row r="13">
      <c r="A13" s="4" t="inlineStr">
        <is>
          <t>Total minimum lease payments</t>
        </is>
      </c>
      <c r="B13" s="8" t="n">
        <v>102.2</v>
      </c>
    </row>
    <row r="14">
      <c r="A14" s="4" t="inlineStr">
        <is>
          <t>Less: effect of discounting</t>
        </is>
      </c>
      <c r="B14" s="8" t="n">
        <v>20.5</v>
      </c>
    </row>
    <row r="15">
      <c r="A15" s="4" t="inlineStr">
        <is>
          <t>Present value of future minimum lease payments</t>
        </is>
      </c>
      <c r="B15" s="8" t="n">
        <v>81.7</v>
      </c>
    </row>
    <row r="16">
      <c r="A16" s="4" t="inlineStr">
        <is>
          <t>Less: current obligations under leases</t>
        </is>
      </c>
      <c r="B16" s="8" t="n">
        <v>11.1</v>
      </c>
      <c r="C16" s="7" t="n">
        <v>14.4</v>
      </c>
    </row>
    <row r="17">
      <c r="A17" s="4" t="inlineStr">
        <is>
          <t>Long-term lease obligations</t>
        </is>
      </c>
      <c r="B17" s="8" t="n">
        <v>70.59999999999999</v>
      </c>
      <c r="C17" s="8" t="n">
        <v>68.3</v>
      </c>
    </row>
    <row r="18">
      <c r="A18" s="3" t="inlineStr">
        <is>
          <t>Operating Leases</t>
        </is>
      </c>
    </row>
    <row r="19">
      <c r="A19" s="4" t="inlineStr">
        <is>
          <t>2022</t>
        </is>
      </c>
      <c r="B19" s="8" t="n">
        <v>153.4</v>
      </c>
    </row>
    <row r="20">
      <c r="A20" s="4" t="inlineStr">
        <is>
          <t>2023</t>
        </is>
      </c>
      <c r="B20" s="8" t="n">
        <v>125.2</v>
      </c>
    </row>
    <row r="21">
      <c r="A21" s="4" t="inlineStr">
        <is>
          <t>2024</t>
        </is>
      </c>
      <c r="B21" s="8" t="n">
        <v>116.6</v>
      </c>
    </row>
    <row r="22">
      <c r="A22" s="4" t="inlineStr">
        <is>
          <t>2025</t>
        </is>
      </c>
      <c r="B22" s="6" t="n">
        <v>103</v>
      </c>
    </row>
    <row r="23">
      <c r="A23" s="4" t="inlineStr">
        <is>
          <t>2026</t>
        </is>
      </c>
      <c r="B23" s="6" t="n">
        <v>97</v>
      </c>
    </row>
    <row r="24">
      <c r="A24" s="4" t="inlineStr">
        <is>
          <t>Thereafter</t>
        </is>
      </c>
      <c r="B24" s="8" t="n">
        <v>852.7</v>
      </c>
    </row>
    <row r="25">
      <c r="A25" s="4" t="inlineStr">
        <is>
          <t>Total minimum lease payments</t>
        </is>
      </c>
      <c r="B25" s="8" t="n">
        <v>1447.9</v>
      </c>
    </row>
    <row r="26">
      <c r="A26" s="4" t="inlineStr">
        <is>
          <t>Less: effect of discounting</t>
        </is>
      </c>
      <c r="B26" s="8" t="n">
        <v>812.6</v>
      </c>
    </row>
    <row r="27">
      <c r="A27" s="4" t="inlineStr">
        <is>
          <t>Present value of future minimum lease payments</t>
        </is>
      </c>
      <c r="B27" s="8" t="n">
        <v>635.3</v>
      </c>
    </row>
    <row r="28">
      <c r="A28" s="4" t="inlineStr">
        <is>
          <t>Less: current obligations under leases</t>
        </is>
      </c>
      <c r="B28" s="8" t="n">
        <v>64.90000000000001</v>
      </c>
      <c r="C28" s="8" t="n">
        <v>78.40000000000001</v>
      </c>
    </row>
    <row r="29">
      <c r="A29" s="4" t="inlineStr">
        <is>
          <t>Long-term lease obligations</t>
        </is>
      </c>
      <c r="B29" s="7" t="n">
        <v>570.4</v>
      </c>
      <c r="C29" s="5" t="n">
        <v>7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BF LLC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315.5</v>
      </c>
      <c r="C4" s="7" t="n">
        <v>-1333.3</v>
      </c>
      <c r="D4" s="7" t="n">
        <v>375.2</v>
      </c>
    </row>
    <row r="5">
      <c r="A5" s="3" t="inlineStr">
        <is>
          <t>Other comprehensive income (loss):</t>
        </is>
      </c>
    </row>
    <row r="6">
      <c r="A6" s="4" t="inlineStr">
        <is>
          <t>Unrealized (loss) gain on available for sale securities</t>
        </is>
      </c>
      <c r="B6" s="8" t="n">
        <v>-0.7</v>
      </c>
      <c r="C6" s="8" t="n">
        <v>-0.1</v>
      </c>
      <c r="D6" s="8" t="n">
        <v>0.4</v>
      </c>
    </row>
    <row r="7">
      <c r="A7" s="4" t="inlineStr">
        <is>
          <t>Net gain (loss) on pension and other post-retirement benefits</t>
        </is>
      </c>
      <c r="B7" s="8" t="n">
        <v>27.1</v>
      </c>
      <c r="C7" s="8" t="n">
        <v>-0.7</v>
      </c>
      <c r="D7" s="8" t="n">
        <v>13.8</v>
      </c>
    </row>
    <row r="8">
      <c r="A8" s="4" t="inlineStr">
        <is>
          <t>Total other comprehensive income (loss)</t>
        </is>
      </c>
      <c r="B8" s="8" t="n">
        <v>26.4</v>
      </c>
      <c r="C8" s="8" t="n">
        <v>-0.8</v>
      </c>
      <c r="D8" s="8" t="n">
        <v>14.2</v>
      </c>
    </row>
    <row r="9">
      <c r="A9" s="4" t="inlineStr">
        <is>
          <t>Comprehensive income (loss)</t>
        </is>
      </c>
      <c r="B9" s="8" t="n">
        <v>341.9</v>
      </c>
      <c r="C9" s="8" t="n">
        <v>-1334.1</v>
      </c>
      <c r="D9" s="8" t="n">
        <v>389.4</v>
      </c>
    </row>
    <row r="10">
      <c r="A10" s="4" t="inlineStr">
        <is>
          <t>Less: comprehensive income attributable to noncontrolling interests</t>
        </is>
      </c>
      <c r="B10" s="8" t="n">
        <v>84.5</v>
      </c>
      <c r="C10" s="8" t="n">
        <v>59.1</v>
      </c>
      <c r="D10" s="8" t="n">
        <v>55.9</v>
      </c>
    </row>
    <row r="11">
      <c r="A11" s="4" t="inlineStr">
        <is>
          <t>Comprehensive income (loss) attributable to PBF Energy Inc. stockholders</t>
        </is>
      </c>
      <c r="B11" s="8" t="n">
        <v>257.4</v>
      </c>
      <c r="C11" s="8" t="n">
        <v>-1393.2</v>
      </c>
      <c r="D11" s="8" t="n">
        <v>333.5</v>
      </c>
    </row>
    <row r="12">
      <c r="A12" s="4" t="inlineStr">
        <is>
          <t>PBF LLC [Member]</t>
        </is>
      </c>
    </row>
    <row r="13">
      <c r="A13" s="3" t="inlineStr">
        <is>
          <t>Statement of Comprehensive Income [Abstract]</t>
        </is>
      </c>
    </row>
    <row r="14">
      <c r="A14" s="4" t="inlineStr">
        <is>
          <t>Net income (loss)</t>
        </is>
      </c>
      <c r="B14" s="8" t="n">
        <v>381.7</v>
      </c>
      <c r="C14" s="8" t="n">
        <v>-1720.3</v>
      </c>
      <c r="D14" s="6" t="n">
        <v>480</v>
      </c>
    </row>
    <row r="15">
      <c r="A15" s="3" t="inlineStr">
        <is>
          <t>Other comprehensive income (loss):</t>
        </is>
      </c>
    </row>
    <row r="16">
      <c r="A16" s="4" t="inlineStr">
        <is>
          <t>Unrealized (loss) gain on available for sale securities</t>
        </is>
      </c>
      <c r="B16" s="8" t="n">
        <v>-0.7</v>
      </c>
      <c r="C16" s="8" t="n">
        <v>-0.1</v>
      </c>
      <c r="D16" s="8" t="n">
        <v>0.4</v>
      </c>
    </row>
    <row r="17">
      <c r="A17" s="4" t="inlineStr">
        <is>
          <t>Net gain (loss) on pension and other post-retirement benefits</t>
        </is>
      </c>
      <c r="B17" s="8" t="n">
        <v>27.1</v>
      </c>
      <c r="C17" s="8" t="n">
        <v>3.7</v>
      </c>
      <c r="D17" s="8" t="n">
        <v>13.8</v>
      </c>
    </row>
    <row r="18">
      <c r="A18" s="4" t="inlineStr">
        <is>
          <t>Total other comprehensive income (loss)</t>
        </is>
      </c>
      <c r="B18" s="8" t="n">
        <v>26.4</v>
      </c>
      <c r="C18" s="8" t="n">
        <v>3.6</v>
      </c>
      <c r="D18" s="8" t="n">
        <v>14.2</v>
      </c>
    </row>
    <row r="19">
      <c r="A19" s="4" t="inlineStr">
        <is>
          <t>Comprehensive income (loss)</t>
        </is>
      </c>
      <c r="B19" s="8" t="n">
        <v>408.1</v>
      </c>
      <c r="C19" s="8" t="n">
        <v>-1716.7</v>
      </c>
      <c r="D19" s="8" t="n">
        <v>494.2</v>
      </c>
    </row>
    <row r="20">
      <c r="A20" s="4" t="inlineStr">
        <is>
          <t>Less: comprehensive income attributable to noncontrolling interests</t>
        </is>
      </c>
      <c r="B20" s="8" t="n">
        <v>82.09999999999999</v>
      </c>
      <c r="C20" s="8" t="n">
        <v>76.2</v>
      </c>
      <c r="D20" s="8" t="n">
        <v>51.5</v>
      </c>
    </row>
    <row r="21">
      <c r="A21" s="4" t="inlineStr">
        <is>
          <t>Comprehensive income (loss) attributable to PBF Energy Inc. stockholders</t>
        </is>
      </c>
      <c r="B21" s="5" t="n">
        <v>326</v>
      </c>
      <c r="C21" s="7" t="n">
        <v>-1792.9</v>
      </c>
      <c r="D21" s="7" t="n">
        <v>44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1" customWidth="1" min="2" max="2"/>
  </cols>
  <sheetData>
    <row r="1">
      <c r="A1" s="1" t="inlineStr">
        <is>
          <t>STOCKHOLDERS' AND MEMBERS' EQUITY STRUCTURE (Additional Information) (Details)</t>
        </is>
      </c>
      <c r="B1" s="2" t="inlineStr">
        <is>
          <t>12 Months Ended</t>
        </is>
      </c>
    </row>
    <row r="2">
      <c r="B2" s="2" t="inlineStr">
        <is>
          <t>Dec. 31, 2021USD ($)voteshares</t>
        </is>
      </c>
    </row>
    <row r="3">
      <c r="A3" s="4" t="inlineStr">
        <is>
          <t>Class B Common Stock [Member]</t>
        </is>
      </c>
    </row>
    <row r="4">
      <c r="A4" s="3" t="inlineStr">
        <is>
          <t>Class of Stock [Line Items]</t>
        </is>
      </c>
    </row>
    <row r="5">
      <c r="A5" s="4" t="inlineStr">
        <is>
          <t>Number of votes per share | vote</t>
        </is>
      </c>
      <c r="B5" s="6" t="n">
        <v>1</v>
      </c>
    </row>
    <row r="6">
      <c r="A6" s="4" t="inlineStr">
        <is>
          <t>PBF LLC [Member] | Series B Units [Member]</t>
        </is>
      </c>
    </row>
    <row r="7">
      <c r="A7" s="3" t="inlineStr">
        <is>
          <t>Class of Stock [Line Items]</t>
        </is>
      </c>
    </row>
    <row r="8">
      <c r="A8" s="4" t="inlineStr">
        <is>
          <t>Common Unit, Issuance Value | $</t>
        </is>
      </c>
      <c r="B8" s="5" t="n">
        <v>0</v>
      </c>
    </row>
    <row r="9">
      <c r="A9" s="4" t="inlineStr">
        <is>
          <t>Number of units authorized | shares</t>
        </is>
      </c>
      <c r="B9" s="6" t="n">
        <v>1000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NCONTROLLING INTERESTS PBF LLC Noncontrolling Interest (Details) - shares</t>
        </is>
      </c>
      <c r="B1" s="2" t="inlineStr">
        <is>
          <t>Dec. 31, 2021</t>
        </is>
      </c>
      <c r="C1" s="2" t="inlineStr">
        <is>
          <t>Dec. 31, 2020</t>
        </is>
      </c>
      <c r="D1" s="2" t="inlineStr">
        <is>
          <t>Dec. 31, 2019</t>
        </is>
      </c>
    </row>
    <row r="2">
      <c r="A2" s="3" t="inlineStr">
        <is>
          <t>Noncontrolling Interest [Line Items]</t>
        </is>
      </c>
    </row>
    <row r="3">
      <c r="A3" s="4" t="inlineStr">
        <is>
          <t>Ownership Percentage of Equity Held</t>
        </is>
      </c>
      <c r="B3" s="4" t="inlineStr">
        <is>
          <t>100.00%</t>
        </is>
      </c>
      <c r="C3" s="4" t="inlineStr">
        <is>
          <t>100.00%</t>
        </is>
      </c>
      <c r="D3" s="4" t="inlineStr">
        <is>
          <t>100.00%</t>
        </is>
      </c>
    </row>
    <row r="4">
      <c r="A4" s="4" t="inlineStr">
        <is>
          <t>Shares outstanding (in shares)</t>
        </is>
      </c>
      <c r="B4" s="6" t="n">
        <v>121247567</v>
      </c>
      <c r="C4" s="6" t="n">
        <v>121072288</v>
      </c>
      <c r="D4" s="6" t="n">
        <v>121020288</v>
      </c>
    </row>
    <row r="5">
      <c r="A5" s="4" t="inlineStr">
        <is>
          <t>Class A Common Stock [Member] | PBF Energy [Member]</t>
        </is>
      </c>
    </row>
    <row r="6">
      <c r="A6" s="3" t="inlineStr">
        <is>
          <t>Noncontrolling Interest [Line Items]</t>
        </is>
      </c>
    </row>
    <row r="7">
      <c r="A7" s="4" t="inlineStr">
        <is>
          <t>Ownership Percentage of Equity Held</t>
        </is>
      </c>
      <c r="C7" s="4" t="inlineStr">
        <is>
          <t>99.20%</t>
        </is>
      </c>
    </row>
    <row r="8">
      <c r="A8" s="4" t="inlineStr">
        <is>
          <t>Class A Common Stock [Member] | PBF Energy Inc. [Member]</t>
        </is>
      </c>
    </row>
    <row r="9">
      <c r="A9" s="3" t="inlineStr">
        <is>
          <t>Noncontrolling Interest [Line Items]</t>
        </is>
      </c>
    </row>
    <row r="10">
      <c r="A10" s="4" t="inlineStr">
        <is>
          <t>Ownership Percentage of Equity Held</t>
        </is>
      </c>
      <c r="B10" s="4" t="inlineStr">
        <is>
          <t>99.20%</t>
        </is>
      </c>
      <c r="C10" s="4" t="inlineStr">
        <is>
          <t>99.20%</t>
        </is>
      </c>
      <c r="D10" s="4" t="inlineStr">
        <is>
          <t>99.00%</t>
        </is>
      </c>
    </row>
    <row r="11">
      <c r="A11" s="4" t="inlineStr">
        <is>
          <t>Shares outstanding (in shares)</t>
        </is>
      </c>
      <c r="B11" s="6" t="n">
        <v>120319577</v>
      </c>
      <c r="C11" s="6" t="n">
        <v>120101641</v>
      </c>
      <c r="D11" s="6" t="n">
        <v>119804971</v>
      </c>
    </row>
    <row r="12">
      <c r="A12" s="4" t="inlineStr">
        <is>
          <t>Series A Units [Member] | PBF LLC [Member]</t>
        </is>
      </c>
    </row>
    <row r="13">
      <c r="A13" s="3" t="inlineStr">
        <is>
          <t>Noncontrolling Interest [Line Items]</t>
        </is>
      </c>
    </row>
    <row r="14">
      <c r="A14" s="4" t="inlineStr">
        <is>
          <t>Ownership Percentage of Equity Held</t>
        </is>
      </c>
      <c r="B14" s="4" t="inlineStr">
        <is>
          <t>0.80%</t>
        </is>
      </c>
      <c r="C14" s="4" t="inlineStr">
        <is>
          <t>0.80%</t>
        </is>
      </c>
      <c r="D14" s="4" t="inlineStr">
        <is>
          <t>1.00%</t>
        </is>
      </c>
    </row>
    <row r="15">
      <c r="A15" s="4" t="inlineStr">
        <is>
          <t>Shares outstanding (in shares)</t>
        </is>
      </c>
      <c r="B15" s="6" t="n">
        <v>927990</v>
      </c>
      <c r="C15" s="6" t="n">
        <v>970647</v>
      </c>
      <c r="D15" s="6" t="n">
        <v>12153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NCONTROLLING INTERESTS PBFX Noncontrolling Interest (Details) - shares</t>
        </is>
      </c>
      <c r="B1" s="2" t="inlineStr">
        <is>
          <t>Dec. 31, 2021</t>
        </is>
      </c>
      <c r="C1" s="2" t="inlineStr">
        <is>
          <t>Dec. 31, 2020</t>
        </is>
      </c>
      <c r="D1" s="2" t="inlineStr">
        <is>
          <t>Dec. 31, 2019</t>
        </is>
      </c>
      <c r="E1" s="2" t="inlineStr">
        <is>
          <t>Apr. 29, 2019</t>
        </is>
      </c>
      <c r="F1" s="2" t="inlineStr">
        <is>
          <t>Dec. 31, 2018</t>
        </is>
      </c>
    </row>
    <row r="2">
      <c r="A2" s="3" t="inlineStr">
        <is>
          <t>Noncontrolling Interest [Line Items]</t>
        </is>
      </c>
    </row>
    <row r="3">
      <c r="A3" s="4" t="inlineStr">
        <is>
          <t>Limited Partners' Capital Account, Ownership Percentage</t>
        </is>
      </c>
      <c r="B3" s="4" t="inlineStr">
        <is>
          <t>100.00%</t>
        </is>
      </c>
      <c r="C3" s="4" t="inlineStr">
        <is>
          <t>100.00%</t>
        </is>
      </c>
      <c r="D3" s="4" t="inlineStr">
        <is>
          <t>100.00%</t>
        </is>
      </c>
      <c r="E3" s="4" t="inlineStr">
        <is>
          <t>100.00%</t>
        </is>
      </c>
      <c r="F3" s="4" t="inlineStr">
        <is>
          <t>100.00%</t>
        </is>
      </c>
    </row>
    <row r="4">
      <c r="A4" s="4" t="inlineStr">
        <is>
          <t>Common Units [Member]</t>
        </is>
      </c>
    </row>
    <row r="5">
      <c r="A5" s="3" t="inlineStr">
        <is>
          <t>Noncontrolling Interest [Line Items]</t>
        </is>
      </c>
    </row>
    <row r="6">
      <c r="A6" s="4" t="inlineStr">
        <is>
          <t>Common units, outstanding (in shares)</t>
        </is>
      </c>
      <c r="B6" s="6" t="n">
        <v>62574644</v>
      </c>
      <c r="C6" s="6" t="n">
        <v>62364838</v>
      </c>
      <c r="D6" s="6" t="n">
        <v>62130035</v>
      </c>
      <c r="E6" s="6" t="n">
        <v>62001349</v>
      </c>
      <c r="F6" s="6" t="n">
        <v>45348663</v>
      </c>
    </row>
    <row r="7">
      <c r="A7" s="4" t="inlineStr">
        <is>
          <t>Common Units [Member] | Public Unit Holders [Member]</t>
        </is>
      </c>
    </row>
    <row r="8">
      <c r="A8" s="3" t="inlineStr">
        <is>
          <t>Noncontrolling Interest [Line Items]</t>
        </is>
      </c>
    </row>
    <row r="9">
      <c r="A9" s="4" t="inlineStr">
        <is>
          <t>Common units, outstanding (in shares)</t>
        </is>
      </c>
      <c r="B9" s="6" t="n">
        <v>32621013</v>
      </c>
      <c r="C9" s="6" t="n">
        <v>32411207</v>
      </c>
      <c r="D9" s="6" t="n">
        <v>32176404</v>
      </c>
      <c r="E9" s="6" t="n">
        <v>32047718</v>
      </c>
      <c r="F9" s="6" t="n">
        <v>25395032</v>
      </c>
    </row>
    <row r="10">
      <c r="A10" s="4" t="inlineStr">
        <is>
          <t>Common Units [Member] | PBF LLC [Member]</t>
        </is>
      </c>
    </row>
    <row r="11">
      <c r="A11" s="3" t="inlineStr">
        <is>
          <t>Noncontrolling Interest [Line Items]</t>
        </is>
      </c>
    </row>
    <row r="12">
      <c r="A12" s="4" t="inlineStr">
        <is>
          <t>Common units, outstanding (in shares)</t>
        </is>
      </c>
      <c r="B12" s="6" t="n">
        <v>29953631</v>
      </c>
      <c r="C12" s="6" t="n">
        <v>29953631</v>
      </c>
      <c r="D12" s="6" t="n">
        <v>29953631</v>
      </c>
      <c r="E12" s="6" t="n">
        <v>29953631</v>
      </c>
      <c r="F12" s="6" t="n">
        <v>19953631</v>
      </c>
    </row>
    <row r="13">
      <c r="A13" s="4" t="inlineStr">
        <is>
          <t>Limited Partner [Member] | Public Unit Holders [Member]</t>
        </is>
      </c>
    </row>
    <row r="14">
      <c r="A14" s="3" t="inlineStr">
        <is>
          <t>Noncontrolling Interest [Line Items]</t>
        </is>
      </c>
    </row>
    <row r="15">
      <c r="A15" s="4" t="inlineStr">
        <is>
          <t>Limited Partners' Capital Account, Ownership Percentage</t>
        </is>
      </c>
      <c r="B15" s="4" t="inlineStr">
        <is>
          <t>52.10%</t>
        </is>
      </c>
      <c r="C15" s="4" t="inlineStr">
        <is>
          <t>52.00%</t>
        </is>
      </c>
      <c r="D15" s="4" t="inlineStr">
        <is>
          <t>51.80%</t>
        </is>
      </c>
      <c r="E15" s="4" t="inlineStr">
        <is>
          <t>51.70%</t>
        </is>
      </c>
      <c r="F15" s="4" t="inlineStr">
        <is>
          <t>56.00%</t>
        </is>
      </c>
    </row>
    <row r="16">
      <c r="A16" s="4" t="inlineStr">
        <is>
          <t>Limited Partner [Member] | PBF LLC [Member]</t>
        </is>
      </c>
    </row>
    <row r="17">
      <c r="A17" s="3" t="inlineStr">
        <is>
          <t>Noncontrolling Interest [Line Items]</t>
        </is>
      </c>
    </row>
    <row r="18">
      <c r="A18" s="4" t="inlineStr">
        <is>
          <t>Limited Partners' Capital Account, Ownership Percentage</t>
        </is>
      </c>
      <c r="B18" s="4" t="inlineStr">
        <is>
          <t>47.90%</t>
        </is>
      </c>
      <c r="C18" s="4" t="inlineStr">
        <is>
          <t>48.00%</t>
        </is>
      </c>
      <c r="D18" s="4" t="inlineStr">
        <is>
          <t>48.20%</t>
        </is>
      </c>
      <c r="E18" s="4" t="inlineStr">
        <is>
          <t>48.30%</t>
        </is>
      </c>
      <c r="F18" s="4" t="inlineStr">
        <is>
          <t>44.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NCONTROLLING INTERESTS Noncontrolling Interest in PBF Holding (Details) - USD ($) $ in Millions</t>
        </is>
      </c>
      <c r="B1" s="2" t="inlineStr">
        <is>
          <t>Dec. 31, 2021</t>
        </is>
      </c>
      <c r="C1" s="2" t="inlineStr">
        <is>
          <t>Dec. 31, 2020</t>
        </is>
      </c>
      <c r="D1" s="2" t="inlineStr">
        <is>
          <t>Dec. 31, 2019</t>
        </is>
      </c>
      <c r="E1" s="2" t="inlineStr">
        <is>
          <t>Apr. 29, 2019</t>
        </is>
      </c>
      <c r="F1" s="2" t="inlineStr">
        <is>
          <t>Dec. 31, 2018</t>
        </is>
      </c>
    </row>
    <row r="2">
      <c r="A2" s="3" t="inlineStr">
        <is>
          <t>Noncontrolling Interest [Line Items]</t>
        </is>
      </c>
    </row>
    <row r="3">
      <c r="A3" s="4" t="inlineStr">
        <is>
          <t>Limited Partners' Capital Account, Ownership Percentage</t>
        </is>
      </c>
      <c r="B3" s="4" t="inlineStr">
        <is>
          <t>100.00%</t>
        </is>
      </c>
      <c r="C3" s="4" t="inlineStr">
        <is>
          <t>100.00%</t>
        </is>
      </c>
      <c r="D3" s="4" t="inlineStr">
        <is>
          <t>100.00%</t>
        </is>
      </c>
      <c r="E3" s="4" t="inlineStr">
        <is>
          <t>100.00%</t>
        </is>
      </c>
      <c r="F3" s="4" t="inlineStr">
        <is>
          <t>100.00%</t>
        </is>
      </c>
    </row>
    <row r="4">
      <c r="A4" s="4" t="inlineStr">
        <is>
          <t>Collins Pipeline Company And T&amp;M Terminal Company [Member]</t>
        </is>
      </c>
    </row>
    <row r="5">
      <c r="A5" s="3" t="inlineStr">
        <is>
          <t>Noncontrolling Interest [Line Items]</t>
        </is>
      </c>
    </row>
    <row r="6">
      <c r="A6" s="4" t="inlineStr">
        <is>
          <t>Limited Partners' Capital Account, Ownership Percentage</t>
        </is>
      </c>
      <c r="B6" s="4" t="inlineStr">
        <is>
          <t>80.00%</t>
        </is>
      </c>
    </row>
    <row r="7">
      <c r="A7" s="4" t="inlineStr">
        <is>
          <t>Noncontrolling Interest in Limited Partnerships</t>
        </is>
      </c>
      <c r="B7" s="7" t="n">
        <v>2.3</v>
      </c>
      <c r="C7" s="7" t="n">
        <v>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hanges in Equity and Noncontrolling Interest (Details) - USD ($) $ in Million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Beginning balance</t>
        </is>
      </c>
      <c r="B4" s="7" t="n">
        <v>2202.3</v>
      </c>
      <c r="C4" s="7" t="n">
        <v>3585.5</v>
      </c>
      <c r="D4" s="7" t="n">
        <v>3248.5</v>
      </c>
    </row>
    <row r="5">
      <c r="A5" s="4" t="inlineStr">
        <is>
          <t>Comprehensive income (loss) attributable to PBF Energy Inc. stockholders</t>
        </is>
      </c>
      <c r="B5" s="8" t="n">
        <v>257.4</v>
      </c>
      <c r="C5" s="8" t="n">
        <v>-1393.2</v>
      </c>
      <c r="D5" s="8" t="n">
        <v>333.5</v>
      </c>
    </row>
    <row r="6">
      <c r="A6" s="4" t="inlineStr">
        <is>
          <t>Comprehensive Income (Loss), Net of Tax, Attributable to Noncontrolling Interest</t>
        </is>
      </c>
      <c r="B6" s="8" t="n">
        <v>84.5</v>
      </c>
      <c r="C6" s="8" t="n">
        <v>59.1</v>
      </c>
      <c r="D6" s="8" t="n">
        <v>55.9</v>
      </c>
    </row>
    <row r="7">
      <c r="A7" s="4" t="inlineStr">
        <is>
          <t>Comprehensive income (loss)</t>
        </is>
      </c>
      <c r="B7" s="8" t="n">
        <v>341.9</v>
      </c>
      <c r="C7" s="8" t="n">
        <v>-1334.1</v>
      </c>
      <c r="D7" s="8" t="n">
        <v>389.4</v>
      </c>
    </row>
    <row r="8">
      <c r="A8" s="4" t="inlineStr">
        <is>
          <t>Dividends and Distributions</t>
        </is>
      </c>
      <c r="B8" s="8" t="n">
        <v>-40.7</v>
      </c>
      <c r="C8" s="8" t="n">
        <v>-83.09999999999999</v>
      </c>
      <c r="D8" s="8" t="n">
        <v>-211.1</v>
      </c>
    </row>
    <row r="9">
      <c r="A9" s="4" t="inlineStr">
        <is>
          <t>Adjustments to Additional Paid in Capital, Other</t>
        </is>
      </c>
      <c r="C9" s="8" t="n">
        <v>-2.1</v>
      </c>
      <c r="D9" s="8" t="n">
        <v>-1.3</v>
      </c>
    </row>
    <row r="10">
      <c r="A10" s="4" t="inlineStr">
        <is>
          <t>Issuance of additional PBFX common units</t>
        </is>
      </c>
      <c r="D10" s="8" t="n">
        <v>132.5</v>
      </c>
    </row>
    <row r="11">
      <c r="A11" s="4" t="inlineStr">
        <is>
          <t>Stock-based compensation</t>
        </is>
      </c>
      <c r="B11" s="8" t="n">
        <v>29.2</v>
      </c>
      <c r="C11" s="8" t="n">
        <v>33.1</v>
      </c>
      <c r="D11" s="6" t="n">
        <v>34</v>
      </c>
    </row>
    <row r="12">
      <c r="A12" s="4" t="inlineStr">
        <is>
          <t>Transactions in connection with stock-based compensation plans</t>
        </is>
      </c>
      <c r="B12" s="8" t="n">
        <v>-2.7</v>
      </c>
      <c r="C12" s="8" t="n">
        <v>-1.9</v>
      </c>
      <c r="D12" s="8" t="n">
        <v>-4.5</v>
      </c>
    </row>
    <row r="13">
      <c r="A13" s="4" t="inlineStr">
        <is>
          <t>Exchange of PBF Energy Company LLC Series A Units for PBF Energy Class A common stock</t>
        </is>
      </c>
      <c r="B13" s="6" t="n">
        <v>0</v>
      </c>
      <c r="C13" s="6" t="n">
        <v>0</v>
      </c>
    </row>
    <row r="14">
      <c r="A14" s="4" t="inlineStr">
        <is>
          <t>Other</t>
        </is>
      </c>
      <c r="B14" s="8" t="n">
        <v>2.8</v>
      </c>
      <c r="C14" s="8" t="n">
        <v>4.9</v>
      </c>
      <c r="D14" s="6" t="n">
        <v>-2</v>
      </c>
    </row>
    <row r="15">
      <c r="A15" s="4" t="inlineStr">
        <is>
          <t>Ending balance</t>
        </is>
      </c>
      <c r="B15" s="8" t="n">
        <v>2532.8</v>
      </c>
      <c r="C15" s="8" t="n">
        <v>2202.3</v>
      </c>
      <c r="D15" s="8" t="n">
        <v>3585.5</v>
      </c>
    </row>
    <row r="16">
      <c r="A16" s="4" t="inlineStr">
        <is>
          <t>Parent [Member]</t>
        </is>
      </c>
    </row>
    <row r="17">
      <c r="A17" s="3" t="inlineStr">
        <is>
          <t>Stockholders' Equity Attributable to Noncontrolling Interest [Roll Forward]</t>
        </is>
      </c>
    </row>
    <row r="18">
      <c r="A18" s="4" t="inlineStr">
        <is>
          <t>Beginning balance</t>
        </is>
      </c>
      <c r="B18" s="8" t="n">
        <v>1642.8</v>
      </c>
      <c r="C18" s="8" t="n">
        <v>3039.6</v>
      </c>
      <c r="D18" s="8" t="n">
        <v>2676.5</v>
      </c>
    </row>
    <row r="19">
      <c r="A19" s="4" t="inlineStr">
        <is>
          <t>Comprehensive income (loss) attributable to PBF Energy Inc. stockholders</t>
        </is>
      </c>
      <c r="B19" s="8" t="n">
        <v>257.4</v>
      </c>
      <c r="C19" s="8" t="n">
        <v>-1393.2</v>
      </c>
      <c r="D19" s="8" t="n">
        <v>333.5</v>
      </c>
    </row>
    <row r="20">
      <c r="A20" s="4" t="inlineStr">
        <is>
          <t>Comprehensive income (loss)</t>
        </is>
      </c>
      <c r="B20" s="8" t="n">
        <v>257.4</v>
      </c>
      <c r="C20" s="8" t="n">
        <v>-1393.2</v>
      </c>
      <c r="D20" s="8" t="n">
        <v>333.5</v>
      </c>
    </row>
    <row r="21">
      <c r="A21" s="4" t="inlineStr">
        <is>
          <t>Dividends and Distributions</t>
        </is>
      </c>
      <c r="C21" s="8" t="n">
        <v>-35.9</v>
      </c>
      <c r="D21" s="8" t="n">
        <v>-143.8</v>
      </c>
    </row>
    <row r="22">
      <c r="A22" s="4" t="inlineStr">
        <is>
          <t>Adjustments to Additional Paid in Capital, Other</t>
        </is>
      </c>
      <c r="C22" s="8" t="n">
        <v>-2.1</v>
      </c>
      <c r="D22" s="8" t="n">
        <v>-1.3</v>
      </c>
    </row>
    <row r="23">
      <c r="A23" s="4" t="inlineStr">
        <is>
          <t>Issuance of additional PBFX common units</t>
        </is>
      </c>
      <c r="D23" s="6" t="n">
        <v>152</v>
      </c>
    </row>
    <row r="24">
      <c r="A24" s="4" t="inlineStr">
        <is>
          <t>Stock-based compensation</t>
        </is>
      </c>
      <c r="B24" s="8" t="n">
        <v>23.9</v>
      </c>
      <c r="C24" s="8" t="n">
        <v>28.2</v>
      </c>
      <c r="D24" s="8" t="n">
        <v>27.2</v>
      </c>
    </row>
    <row r="25">
      <c r="A25" s="4" t="inlineStr">
        <is>
          <t>Transactions in connection with stock-based compensation plans</t>
        </is>
      </c>
      <c r="B25" s="8" t="n">
        <v>-1.1</v>
      </c>
      <c r="C25" s="6" t="n">
        <v>-1</v>
      </c>
      <c r="D25" s="8" t="n">
        <v>-4.3</v>
      </c>
    </row>
    <row r="26">
      <c r="A26" s="4" t="inlineStr">
        <is>
          <t>Exchange of PBF Energy Company LLC Series A Units for PBF Energy Class A common stock</t>
        </is>
      </c>
      <c r="B26" s="8" t="n">
        <v>0.4</v>
      </c>
      <c r="C26" s="8" t="n">
        <v>2.3</v>
      </c>
    </row>
    <row r="27">
      <c r="A27" s="4" t="inlineStr">
        <is>
          <t>Other</t>
        </is>
      </c>
      <c r="B27" s="8" t="n">
        <v>2.8</v>
      </c>
      <c r="C27" s="8" t="n">
        <v>4.9</v>
      </c>
      <c r="D27" s="8" t="n">
        <v>-0.2</v>
      </c>
    </row>
    <row r="28">
      <c r="A28" s="4" t="inlineStr">
        <is>
          <t>Ending balance</t>
        </is>
      </c>
      <c r="B28" s="8" t="n">
        <v>1926.2</v>
      </c>
      <c r="C28" s="8" t="n">
        <v>1642.8</v>
      </c>
      <c r="D28" s="8" t="n">
        <v>3039.6</v>
      </c>
    </row>
    <row r="29">
      <c r="A29" s="4" t="inlineStr">
        <is>
          <t>Noncontrolling Interest - PBF LLC [Member]</t>
        </is>
      </c>
    </row>
    <row r="30">
      <c r="A30" s="3" t="inlineStr">
        <is>
          <t>Stockholders' Equity Attributable to Noncontrolling Interest [Roll Forward]</t>
        </is>
      </c>
    </row>
    <row r="31">
      <c r="A31" s="4" t="inlineStr">
        <is>
          <t>Beginning balance</t>
        </is>
      </c>
      <c r="B31" s="8" t="n">
        <v>93.40000000000001</v>
      </c>
      <c r="C31" s="8" t="n">
        <v>113.2</v>
      </c>
      <c r="D31" s="8" t="n">
        <v>112.2</v>
      </c>
    </row>
    <row r="32">
      <c r="A32" s="4" t="inlineStr">
        <is>
          <t>Comprehensive Income (Loss), Net of Tax, Attributable to Noncontrolling Interest</t>
        </is>
      </c>
      <c r="B32" s="8" t="n">
        <v>2.4</v>
      </c>
      <c r="C32" s="8" t="n">
        <v>-17.1</v>
      </c>
      <c r="D32" s="8" t="n">
        <v>4.4</v>
      </c>
    </row>
    <row r="33">
      <c r="A33" s="4" t="inlineStr">
        <is>
          <t>Dividends and Distributions</t>
        </is>
      </c>
      <c r="C33" s="8" t="n">
        <v>-0.4</v>
      </c>
      <c r="D33" s="8" t="n">
        <v>-3.2</v>
      </c>
    </row>
    <row r="34">
      <c r="A34" s="4" t="inlineStr">
        <is>
          <t>Transactions in connection with stock-based compensation plans</t>
        </is>
      </c>
      <c r="D34" s="8" t="n">
        <v>-0.2</v>
      </c>
    </row>
    <row r="35">
      <c r="A35" s="4" t="inlineStr">
        <is>
          <t>Exchange of PBF Energy Company LLC Series A Units for PBF Energy Class A common stock</t>
        </is>
      </c>
      <c r="B35" s="8" t="n">
        <v>-0.4</v>
      </c>
      <c r="C35" s="8" t="n">
        <v>-2.3</v>
      </c>
    </row>
    <row r="36">
      <c r="A36" s="4" t="inlineStr">
        <is>
          <t>Ending balance</t>
        </is>
      </c>
      <c r="B36" s="8" t="n">
        <v>95.40000000000001</v>
      </c>
      <c r="C36" s="8" t="n">
        <v>93.40000000000001</v>
      </c>
      <c r="D36" s="8" t="n">
        <v>113.2</v>
      </c>
    </row>
    <row r="37">
      <c r="A37" s="4" t="inlineStr">
        <is>
          <t>Noncontrolling Interest - PBF Holding [Member]</t>
        </is>
      </c>
    </row>
    <row r="38">
      <c r="A38" s="3" t="inlineStr">
        <is>
          <t>Stockholders' Equity Attributable to Noncontrolling Interest [Roll Forward]</t>
        </is>
      </c>
    </row>
    <row r="39">
      <c r="A39" s="4" t="inlineStr">
        <is>
          <t>Beginning balance</t>
        </is>
      </c>
      <c r="B39" s="8" t="n">
        <v>10.6</v>
      </c>
      <c r="C39" s="8" t="n">
        <v>10.9</v>
      </c>
      <c r="D39" s="8" t="n">
        <v>10.9</v>
      </c>
    </row>
    <row r="40">
      <c r="A40" s="4" t="inlineStr">
        <is>
          <t>Comprehensive Income (Loss), Net of Tax, Attributable to Noncontrolling Interest</t>
        </is>
      </c>
      <c r="B40" s="8" t="n">
        <v>2.3</v>
      </c>
      <c r="C40" s="8" t="n">
        <v>-0.3</v>
      </c>
    </row>
    <row r="41">
      <c r="A41" s="4" t="inlineStr">
        <is>
          <t>Dividends and Distributions</t>
        </is>
      </c>
      <c r="B41" s="8" t="n">
        <v>-0.7</v>
      </c>
    </row>
    <row r="42">
      <c r="A42" s="4" t="inlineStr">
        <is>
          <t>Ending balance</t>
        </is>
      </c>
      <c r="B42" s="8" t="n">
        <v>12.2</v>
      </c>
      <c r="C42" s="8" t="n">
        <v>10.6</v>
      </c>
      <c r="D42" s="8" t="n">
        <v>10.9</v>
      </c>
    </row>
    <row r="43">
      <c r="A43" s="4" t="inlineStr">
        <is>
          <t>Noncontrolling interest - PBF Logistics LP [Member]</t>
        </is>
      </c>
    </row>
    <row r="44">
      <c r="A44" s="3" t="inlineStr">
        <is>
          <t>Stockholders' Equity Attributable to Noncontrolling Interest [Roll Forward]</t>
        </is>
      </c>
    </row>
    <row r="45">
      <c r="A45" s="4" t="inlineStr">
        <is>
          <t>Beginning balance</t>
        </is>
      </c>
      <c r="B45" s="8" t="n">
        <v>455.5</v>
      </c>
      <c r="C45" s="8" t="n">
        <v>421.8</v>
      </c>
      <c r="D45" s="8" t="n">
        <v>448.9</v>
      </c>
    </row>
    <row r="46">
      <c r="A46" s="4" t="inlineStr">
        <is>
          <t>Comprehensive Income (Loss), Net of Tax, Attributable to Noncontrolling Interest</t>
        </is>
      </c>
      <c r="B46" s="8" t="n">
        <v>79.8</v>
      </c>
      <c r="C46" s="8" t="n">
        <v>76.5</v>
      </c>
      <c r="D46" s="8" t="n">
        <v>51.5</v>
      </c>
    </row>
    <row r="47">
      <c r="A47" s="4" t="inlineStr">
        <is>
          <t>Dividends and Distributions</t>
        </is>
      </c>
      <c r="B47" s="6" t="n">
        <v>-40</v>
      </c>
      <c r="C47" s="8" t="n">
        <v>-46.8</v>
      </c>
      <c r="D47" s="8" t="n">
        <v>-64.09999999999999</v>
      </c>
    </row>
    <row r="48">
      <c r="A48" s="4" t="inlineStr">
        <is>
          <t>Issuance of additional PBFX common units</t>
        </is>
      </c>
      <c r="D48" s="8" t="n">
        <v>-19.5</v>
      </c>
    </row>
    <row r="49">
      <c r="A49" s="4" t="inlineStr">
        <is>
          <t>Stock-based compensation</t>
        </is>
      </c>
      <c r="B49" s="8" t="n">
        <v>5.3</v>
      </c>
      <c r="C49" s="8" t="n">
        <v>4.9</v>
      </c>
      <c r="D49" s="8" t="n">
        <v>6.8</v>
      </c>
    </row>
    <row r="50">
      <c r="A50" s="4" t="inlineStr">
        <is>
          <t>Transactions in connection with stock-based compensation plans</t>
        </is>
      </c>
      <c r="B50" s="8" t="n">
        <v>-1.6</v>
      </c>
      <c r="C50" s="8" t="n">
        <v>-0.9</v>
      </c>
    </row>
    <row r="51">
      <c r="A51" s="4" t="inlineStr">
        <is>
          <t>Other</t>
        </is>
      </c>
      <c r="D51" s="8" t="n">
        <v>-1.8</v>
      </c>
    </row>
    <row r="52">
      <c r="A52" s="4" t="inlineStr">
        <is>
          <t>Ending balance</t>
        </is>
      </c>
      <c r="B52" s="6" t="n">
        <v>499</v>
      </c>
      <c r="C52" s="8" t="n">
        <v>455.5</v>
      </c>
      <c r="D52" s="8" t="n">
        <v>421.8</v>
      </c>
    </row>
    <row r="53">
      <c r="A53" s="4" t="inlineStr">
        <is>
          <t>PBF LLC [Member]</t>
        </is>
      </c>
    </row>
    <row r="54">
      <c r="A54" s="3" t="inlineStr">
        <is>
          <t>Stockholders' Equity Attributable to Noncontrolling Interest [Roll Forward]</t>
        </is>
      </c>
    </row>
    <row r="55">
      <c r="A55" s="4" t="inlineStr">
        <is>
          <t>Beginning balance</t>
        </is>
      </c>
      <c r="B55" s="8" t="n">
        <v>1840.1</v>
      </c>
      <c r="C55" s="8" t="n">
        <v>3609.1</v>
      </c>
      <c r="D55" s="8" t="n">
        <v>3219.4</v>
      </c>
    </row>
    <row r="56">
      <c r="A56" s="4" t="inlineStr">
        <is>
          <t>Comprehensive income (loss) attributable to PBF Energy Inc. stockholders</t>
        </is>
      </c>
      <c r="B56" s="6" t="n">
        <v>326</v>
      </c>
      <c r="C56" s="8" t="n">
        <v>-1792.9</v>
      </c>
      <c r="D56" s="8" t="n">
        <v>442.7</v>
      </c>
    </row>
    <row r="57">
      <c r="A57" s="4" t="inlineStr">
        <is>
          <t>Comprehensive Income (Loss), Net of Tax, Attributable to Noncontrolling Interest</t>
        </is>
      </c>
      <c r="B57" s="8" t="n">
        <v>82.09999999999999</v>
      </c>
      <c r="C57" s="8" t="n">
        <v>76.2</v>
      </c>
      <c r="D57" s="8" t="n">
        <v>51.5</v>
      </c>
    </row>
    <row r="58">
      <c r="A58" s="4" t="inlineStr">
        <is>
          <t>Comprehensive income (loss)</t>
        </is>
      </c>
      <c r="B58" s="8" t="n">
        <v>408.1</v>
      </c>
      <c r="C58" s="8" t="n">
        <v>-1716.7</v>
      </c>
      <c r="D58" s="8" t="n">
        <v>494.2</v>
      </c>
    </row>
    <row r="59">
      <c r="A59" s="4" t="inlineStr">
        <is>
          <t>Dividends and Distributions</t>
        </is>
      </c>
      <c r="B59" s="8" t="n">
        <v>-40.7</v>
      </c>
      <c r="C59" s="8" t="n">
        <v>-83.09999999999999</v>
      </c>
      <c r="D59" s="8" t="n">
        <v>-264.5</v>
      </c>
    </row>
    <row r="60">
      <c r="A60" s="4" t="inlineStr">
        <is>
          <t>Issuance of additional PBFX common units</t>
        </is>
      </c>
      <c r="D60" s="8" t="n">
        <v>132.5</v>
      </c>
    </row>
    <row r="61">
      <c r="A61" s="4" t="inlineStr">
        <is>
          <t>Stock-based compensation</t>
        </is>
      </c>
      <c r="B61" s="8" t="n">
        <v>29.2</v>
      </c>
      <c r="C61" s="8" t="n">
        <v>33.1</v>
      </c>
      <c r="D61" s="6" t="n">
        <v>34</v>
      </c>
    </row>
    <row r="62">
      <c r="A62" s="4" t="inlineStr">
        <is>
          <t>Transactions in connection with stock-based compensation plans</t>
        </is>
      </c>
      <c r="B62" s="8" t="n">
        <v>-2.6</v>
      </c>
      <c r="C62" s="8" t="n">
        <v>-1.3</v>
      </c>
      <c r="D62" s="8" t="n">
        <v>-4.7</v>
      </c>
    </row>
    <row r="63">
      <c r="A63" s="4" t="inlineStr">
        <is>
          <t>Exchange of PBF Energy Company LLC Series A Units for PBF Energy Class A common stock</t>
        </is>
      </c>
      <c r="B63" s="6" t="n">
        <v>0</v>
      </c>
      <c r="C63" s="6" t="n">
        <v>0</v>
      </c>
    </row>
    <row r="64">
      <c r="A64" s="4" t="inlineStr">
        <is>
          <t>Other</t>
        </is>
      </c>
      <c r="C64" s="6" t="n">
        <v>-1</v>
      </c>
      <c r="D64" s="8" t="n">
        <v>-1.8</v>
      </c>
    </row>
    <row r="65">
      <c r="A65" s="4" t="inlineStr">
        <is>
          <t>Ending balance</t>
        </is>
      </c>
      <c r="B65" s="8" t="n">
        <v>2234.1</v>
      </c>
      <c r="C65" s="8" t="n">
        <v>1840.1</v>
      </c>
      <c r="D65" s="8" t="n">
        <v>3609.1</v>
      </c>
    </row>
    <row r="66">
      <c r="A66" s="4" t="inlineStr">
        <is>
          <t>PBF LLC [Member] | Parent [Member]</t>
        </is>
      </c>
    </row>
    <row r="67">
      <c r="A67" s="3" t="inlineStr">
        <is>
          <t>Stockholders' Equity Attributable to Noncontrolling Interest [Roll Forward]</t>
        </is>
      </c>
    </row>
    <row r="68">
      <c r="A68" s="4" t="inlineStr">
        <is>
          <t>Beginning balance</t>
        </is>
      </c>
      <c r="B68" s="6" t="n">
        <v>1374</v>
      </c>
      <c r="C68" s="8" t="n">
        <v>3176.4</v>
      </c>
      <c r="D68" s="8" t="n">
        <v>2759.6</v>
      </c>
    </row>
    <row r="69">
      <c r="A69" s="4" t="inlineStr">
        <is>
          <t>Comprehensive income (loss) attributable to PBF Energy Inc. stockholders</t>
        </is>
      </c>
      <c r="B69" s="6" t="n">
        <v>326</v>
      </c>
      <c r="C69" s="8" t="n">
        <v>-1792.9</v>
      </c>
      <c r="D69" s="8" t="n">
        <v>442.7</v>
      </c>
    </row>
    <row r="70">
      <c r="A70" s="4" t="inlineStr">
        <is>
          <t>Comprehensive income (loss)</t>
        </is>
      </c>
      <c r="B70" s="6" t="n">
        <v>326</v>
      </c>
      <c r="C70" s="8" t="n">
        <v>-1792.9</v>
      </c>
      <c r="D70" s="8" t="n">
        <v>442.7</v>
      </c>
    </row>
    <row r="71">
      <c r="A71" s="4" t="inlineStr">
        <is>
          <t>Dividends and Distributions</t>
        </is>
      </c>
      <c r="C71" s="8" t="n">
        <v>-36.3</v>
      </c>
      <c r="D71" s="8" t="n">
        <v>-200.4</v>
      </c>
    </row>
    <row r="72">
      <c r="A72" s="4" t="inlineStr">
        <is>
          <t>Issuance of additional PBFX common units</t>
        </is>
      </c>
      <c r="D72" s="6" t="n">
        <v>152</v>
      </c>
    </row>
    <row r="73">
      <c r="A73" s="4" t="inlineStr">
        <is>
          <t>Stock-based compensation</t>
        </is>
      </c>
      <c r="B73" s="8" t="n">
        <v>23.9</v>
      </c>
      <c r="C73" s="8" t="n">
        <v>28.2</v>
      </c>
      <c r="D73" s="8" t="n">
        <v>27.2</v>
      </c>
    </row>
    <row r="74">
      <c r="A74" s="4" t="inlineStr">
        <is>
          <t>Transactions in connection with stock-based compensation plans</t>
        </is>
      </c>
      <c r="B74" s="6" t="n">
        <v>-1</v>
      </c>
      <c r="C74" s="8" t="n">
        <v>-1.3</v>
      </c>
      <c r="D74" s="8" t="n">
        <v>-4.7</v>
      </c>
    </row>
    <row r="75">
      <c r="A75" s="4" t="inlineStr">
        <is>
          <t>Other</t>
        </is>
      </c>
      <c r="C75" s="8" t="n">
        <v>-0.1</v>
      </c>
    </row>
    <row r="76">
      <c r="A76" s="4" t="inlineStr">
        <is>
          <t>Ending balance</t>
        </is>
      </c>
      <c r="B76" s="8" t="n">
        <v>1722.9</v>
      </c>
      <c r="C76" s="6" t="n">
        <v>1374</v>
      </c>
      <c r="D76" s="8" t="n">
        <v>3176.4</v>
      </c>
    </row>
    <row r="77">
      <c r="A77" s="4" t="inlineStr">
        <is>
          <t>PBF LLC [Member] | Noncontrolling Interest - PBF Holding [Member]</t>
        </is>
      </c>
    </row>
    <row r="78">
      <c r="A78" s="3" t="inlineStr">
        <is>
          <t>Stockholders' Equity Attributable to Noncontrolling Interest [Roll Forward]</t>
        </is>
      </c>
    </row>
    <row r="79">
      <c r="A79" s="4" t="inlineStr">
        <is>
          <t>Beginning balance</t>
        </is>
      </c>
      <c r="B79" s="8" t="n">
        <v>10.6</v>
      </c>
      <c r="C79" s="8" t="n">
        <v>10.9</v>
      </c>
      <c r="D79" s="8" t="n">
        <v>10.9</v>
      </c>
    </row>
    <row r="80">
      <c r="A80" s="4" t="inlineStr">
        <is>
          <t>Comprehensive Income (Loss), Net of Tax, Attributable to Noncontrolling Interest</t>
        </is>
      </c>
      <c r="B80" s="8" t="n">
        <v>2.3</v>
      </c>
      <c r="C80" s="8" t="n">
        <v>-0.3</v>
      </c>
    </row>
    <row r="81">
      <c r="A81" s="4" t="inlineStr">
        <is>
          <t>Dividends and Distributions</t>
        </is>
      </c>
      <c r="B81" s="8" t="n">
        <v>-0.7</v>
      </c>
    </row>
    <row r="82">
      <c r="A82" s="4" t="inlineStr">
        <is>
          <t>Ending balance</t>
        </is>
      </c>
      <c r="B82" s="8" t="n">
        <v>12.2</v>
      </c>
      <c r="C82" s="8" t="n">
        <v>10.6</v>
      </c>
      <c r="D82" s="8" t="n">
        <v>10.9</v>
      </c>
    </row>
    <row r="83">
      <c r="A83" s="4" t="inlineStr">
        <is>
          <t>PBF LLC [Member] | Noncontrolling interest - PBF Logistics LP [Member]</t>
        </is>
      </c>
    </row>
    <row r="84">
      <c r="A84" s="3" t="inlineStr">
        <is>
          <t>Stockholders' Equity Attributable to Noncontrolling Interest [Roll Forward]</t>
        </is>
      </c>
    </row>
    <row r="85">
      <c r="A85" s="4" t="inlineStr">
        <is>
          <t>Beginning balance</t>
        </is>
      </c>
      <c r="B85" s="8" t="n">
        <v>455.5</v>
      </c>
      <c r="C85" s="8" t="n">
        <v>421.8</v>
      </c>
      <c r="D85" s="8" t="n">
        <v>448.9</v>
      </c>
    </row>
    <row r="86">
      <c r="A86" s="4" t="inlineStr">
        <is>
          <t>Comprehensive Income (Loss), Net of Tax, Attributable to Noncontrolling Interest</t>
        </is>
      </c>
      <c r="B86" s="8" t="n">
        <v>79.8</v>
      </c>
      <c r="C86" s="8" t="n">
        <v>76.5</v>
      </c>
      <c r="D86" s="8" t="n">
        <v>51.5</v>
      </c>
    </row>
    <row r="87">
      <c r="A87" s="4" t="inlineStr">
        <is>
          <t>Dividends and Distributions</t>
        </is>
      </c>
      <c r="B87" s="6" t="n">
        <v>-40</v>
      </c>
      <c r="C87" s="8" t="n">
        <v>-46.8</v>
      </c>
      <c r="D87" s="8" t="n">
        <v>-64.09999999999999</v>
      </c>
    </row>
    <row r="88">
      <c r="A88" s="4" t="inlineStr">
        <is>
          <t>Issuance of additional PBFX common units</t>
        </is>
      </c>
      <c r="D88" s="8" t="n">
        <v>-19.5</v>
      </c>
    </row>
    <row r="89">
      <c r="A89" s="4" t="inlineStr">
        <is>
          <t>Stock-based compensation</t>
        </is>
      </c>
      <c r="B89" s="8" t="n">
        <v>5.3</v>
      </c>
      <c r="C89" s="8" t="n">
        <v>4.9</v>
      </c>
      <c r="D89" s="8" t="n">
        <v>6.8</v>
      </c>
    </row>
    <row r="90">
      <c r="A90" s="4" t="inlineStr">
        <is>
          <t>Transactions in connection with stock-based compensation plans</t>
        </is>
      </c>
      <c r="B90" s="8" t="n">
        <v>-1.6</v>
      </c>
    </row>
    <row r="91">
      <c r="A91" s="4" t="inlineStr">
        <is>
          <t>Other</t>
        </is>
      </c>
      <c r="C91" s="8" t="n">
        <v>-0.9</v>
      </c>
      <c r="D91" s="8" t="n">
        <v>-1.8</v>
      </c>
    </row>
    <row r="92">
      <c r="A92" s="4" t="inlineStr">
        <is>
          <t>Ending balance</t>
        </is>
      </c>
      <c r="B92" s="5" t="n">
        <v>499</v>
      </c>
      <c r="C92" s="7" t="n">
        <v>455.5</v>
      </c>
      <c r="D92" s="7" t="n">
        <v>42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Net income (loss)</t>
        </is>
      </c>
      <c r="B4" s="7" t="n">
        <v>315.5</v>
      </c>
      <c r="C4" s="7" t="n">
        <v>-1333.3</v>
      </c>
      <c r="D4" s="7" t="n">
        <v>375.2</v>
      </c>
    </row>
    <row r="5">
      <c r="A5" s="4" t="inlineStr">
        <is>
          <t>Unrealized (loss) gain on available for sale securities</t>
        </is>
      </c>
      <c r="B5" s="8" t="n">
        <v>-0.7</v>
      </c>
      <c r="C5" s="8" t="n">
        <v>-0.1</v>
      </c>
      <c r="D5" s="8" t="n">
        <v>0.4</v>
      </c>
    </row>
    <row r="6">
      <c r="A6" s="4" t="inlineStr">
        <is>
          <t>Other Comprehensive (Income) Loss, Defined Benefit Plan, after Reclassification Adjustment, after Tax</t>
        </is>
      </c>
      <c r="B6" s="8" t="n">
        <v>27.1</v>
      </c>
      <c r="C6" s="8" t="n">
        <v>-0.7</v>
      </c>
      <c r="D6" s="8" t="n">
        <v>13.8</v>
      </c>
    </row>
    <row r="7">
      <c r="A7" s="4" t="inlineStr">
        <is>
          <t>Other Comprehensive Income (Loss), Net of Tax</t>
        </is>
      </c>
      <c r="B7" s="8" t="n">
        <v>26.4</v>
      </c>
      <c r="C7" s="8" t="n">
        <v>-0.8</v>
      </c>
      <c r="D7" s="8" t="n">
        <v>14.2</v>
      </c>
    </row>
    <row r="8">
      <c r="A8" s="4" t="inlineStr">
        <is>
          <t>Comprehensive income (loss)</t>
        </is>
      </c>
      <c r="B8" s="8" t="n">
        <v>341.9</v>
      </c>
      <c r="C8" s="8" t="n">
        <v>-1334.1</v>
      </c>
      <c r="D8" s="8" t="n">
        <v>389.4</v>
      </c>
    </row>
    <row r="9">
      <c r="A9" s="4" t="inlineStr">
        <is>
          <t>Other Comprehensive Income (Loss), Net of Tax, Portion Attributable to Parent</t>
        </is>
      </c>
      <c r="B9" s="8" t="n">
        <v>341.9</v>
      </c>
      <c r="C9" s="8" t="n">
        <v>-1334.1</v>
      </c>
      <c r="D9" s="8" t="n">
        <v>389.4</v>
      </c>
    </row>
    <row r="10">
      <c r="A10" s="4" t="inlineStr">
        <is>
          <t>Parent [Member]</t>
        </is>
      </c>
    </row>
    <row r="11">
      <c r="A11" s="3" t="inlineStr">
        <is>
          <t>Accumulated Other Comprehensive Income (Loss) [Line Items]</t>
        </is>
      </c>
    </row>
    <row r="12">
      <c r="A12" s="4" t="inlineStr">
        <is>
          <t>Net income (loss)</t>
        </is>
      </c>
      <c r="B12" s="6" t="n">
        <v>231</v>
      </c>
      <c r="C12" s="8" t="n">
        <v>-1392.4</v>
      </c>
      <c r="D12" s="8" t="n">
        <v>319.4</v>
      </c>
    </row>
    <row r="13">
      <c r="A13" s="4" t="inlineStr">
        <is>
          <t>Unrealized (loss) gain on available for sale securities</t>
        </is>
      </c>
      <c r="B13" s="8" t="n">
        <v>-0.7</v>
      </c>
      <c r="D13" s="8" t="n">
        <v>0.4</v>
      </c>
    </row>
    <row r="14">
      <c r="A14" s="4" t="inlineStr">
        <is>
          <t>Other Comprehensive (Income) Loss, Defined Benefit Plan, after Reclassification Adjustment, after Tax</t>
        </is>
      </c>
      <c r="B14" s="8" t="n">
        <v>27.1</v>
      </c>
      <c r="C14" s="8" t="n">
        <v>-0.7</v>
      </c>
      <c r="D14" s="8" t="n">
        <v>13.7</v>
      </c>
    </row>
    <row r="15">
      <c r="A15" s="4" t="inlineStr">
        <is>
          <t>Other Comprehensive Income (Loss), Net of Tax</t>
        </is>
      </c>
      <c r="B15" s="8" t="n">
        <v>26.4</v>
      </c>
      <c r="C15" s="8" t="n">
        <v>-0.8</v>
      </c>
      <c r="D15" s="8" t="n">
        <v>14.1</v>
      </c>
    </row>
    <row r="16">
      <c r="A16" s="4" t="inlineStr">
        <is>
          <t>Comprehensive income (loss)</t>
        </is>
      </c>
      <c r="B16" s="8" t="n">
        <v>257.4</v>
      </c>
      <c r="C16" s="8" t="n">
        <v>-1393.2</v>
      </c>
      <c r="D16" s="8" t="n">
        <v>333.5</v>
      </c>
    </row>
    <row r="17">
      <c r="A17" s="4" t="inlineStr">
        <is>
          <t>Noncontrolling Interest [Member]</t>
        </is>
      </c>
    </row>
    <row r="18">
      <c r="A18" s="3" t="inlineStr">
        <is>
          <t>Accumulated Other Comprehensive Income (Loss) [Line Items]</t>
        </is>
      </c>
    </row>
    <row r="19">
      <c r="A19" s="4" t="inlineStr">
        <is>
          <t>Net income (loss)</t>
        </is>
      </c>
      <c r="B19" s="8" t="n">
        <v>84.5</v>
      </c>
      <c r="C19" s="8" t="n">
        <v>59.1</v>
      </c>
      <c r="D19" s="8" t="n">
        <v>55.8</v>
      </c>
    </row>
    <row r="20">
      <c r="A20" s="4" t="inlineStr">
        <is>
          <t>Other Comprehensive (Income) Loss, Defined Benefit Plan, after Reclassification Adjustment, after Tax</t>
        </is>
      </c>
      <c r="D20" s="8" t="n">
        <v>0.1</v>
      </c>
    </row>
    <row r="21">
      <c r="A21" s="4" t="inlineStr">
        <is>
          <t>Other Comprehensive Income (Loss), Net of Tax</t>
        </is>
      </c>
      <c r="B21" s="6" t="n">
        <v>0</v>
      </c>
      <c r="C21" s="6" t="n">
        <v>0</v>
      </c>
      <c r="D21" s="8" t="n">
        <v>0.1</v>
      </c>
    </row>
    <row r="22">
      <c r="A22" s="4" t="inlineStr">
        <is>
          <t>Comprehensive income (loss)</t>
        </is>
      </c>
      <c r="B22" s="8" t="n">
        <v>84.5</v>
      </c>
      <c r="C22" s="8" t="n">
        <v>59.1</v>
      </c>
      <c r="D22" s="8" t="n">
        <v>55.9</v>
      </c>
    </row>
    <row r="23">
      <c r="A23" s="4" t="inlineStr">
        <is>
          <t>Other Comprehensive Income (Loss), Net of Tax, Portion Attributable to Noncontrolling Interest</t>
        </is>
      </c>
      <c r="B23" s="8" t="n">
        <v>84.5</v>
      </c>
      <c r="C23" s="8" t="n">
        <v>59.1</v>
      </c>
      <c r="D23" s="8" t="n">
        <v>55.9</v>
      </c>
    </row>
    <row r="24">
      <c r="A24" s="4" t="inlineStr">
        <is>
          <t>PBF LLC [Member]</t>
        </is>
      </c>
    </row>
    <row r="25">
      <c r="A25" s="3" t="inlineStr">
        <is>
          <t>Accumulated Other Comprehensive Income (Loss) [Line Items]</t>
        </is>
      </c>
    </row>
    <row r="26">
      <c r="A26" s="4" t="inlineStr">
        <is>
          <t>Net income (loss)</t>
        </is>
      </c>
      <c r="B26" s="8" t="n">
        <v>381.7</v>
      </c>
      <c r="C26" s="8" t="n">
        <v>-1720.3</v>
      </c>
      <c r="D26" s="6" t="n">
        <v>480</v>
      </c>
    </row>
    <row r="27">
      <c r="A27" s="4" t="inlineStr">
        <is>
          <t>Unrealized (loss) gain on available for sale securities</t>
        </is>
      </c>
      <c r="B27" s="8" t="n">
        <v>-0.7</v>
      </c>
      <c r="C27" s="8" t="n">
        <v>-0.1</v>
      </c>
      <c r="D27" s="8" t="n">
        <v>0.4</v>
      </c>
    </row>
    <row r="28">
      <c r="A28" s="4" t="inlineStr">
        <is>
          <t>Other Comprehensive (Income) Loss, Defined Benefit Plan, after Reclassification Adjustment, after Tax</t>
        </is>
      </c>
      <c r="B28" s="8" t="n">
        <v>27.1</v>
      </c>
      <c r="C28" s="8" t="n">
        <v>3.7</v>
      </c>
      <c r="D28" s="8" t="n">
        <v>13.8</v>
      </c>
    </row>
    <row r="29">
      <c r="A29" s="4" t="inlineStr">
        <is>
          <t>Other Comprehensive Income (Loss), Net of Tax</t>
        </is>
      </c>
      <c r="B29" s="8" t="n">
        <v>26.4</v>
      </c>
      <c r="C29" s="8" t="n">
        <v>3.6</v>
      </c>
      <c r="D29" s="8" t="n">
        <v>14.2</v>
      </c>
    </row>
    <row r="30">
      <c r="A30" s="4" t="inlineStr">
        <is>
          <t>Comprehensive income (loss)</t>
        </is>
      </c>
      <c r="B30" s="8" t="n">
        <v>408.1</v>
      </c>
      <c r="C30" s="8" t="n">
        <v>-1716.7</v>
      </c>
      <c r="D30" s="8" t="n">
        <v>494.2</v>
      </c>
    </row>
    <row r="31">
      <c r="A31" s="4" t="inlineStr">
        <is>
          <t>Other Comprehensive Income (Loss), Net of Tax, Portion Attributable to Parent</t>
        </is>
      </c>
      <c r="B31" s="8" t="n">
        <v>408.1</v>
      </c>
      <c r="C31" s="8" t="n">
        <v>-1716.7</v>
      </c>
      <c r="D31" s="8" t="n">
        <v>494.2</v>
      </c>
    </row>
    <row r="32">
      <c r="A32" s="4" t="inlineStr">
        <is>
          <t>PBF LLC [Member] | Parent [Member]</t>
        </is>
      </c>
    </row>
    <row r="33">
      <c r="A33" s="3" t="inlineStr">
        <is>
          <t>Accumulated Other Comprehensive Income (Loss) [Line Items]</t>
        </is>
      </c>
    </row>
    <row r="34">
      <c r="A34" s="4" t="inlineStr">
        <is>
          <t>Net income (loss)</t>
        </is>
      </c>
      <c r="B34" s="8" t="n">
        <v>299.6</v>
      </c>
      <c r="C34" s="8" t="n">
        <v>-1796.5</v>
      </c>
      <c r="D34" s="8" t="n">
        <v>428.5</v>
      </c>
    </row>
    <row r="35">
      <c r="A35" s="4" t="inlineStr">
        <is>
          <t>Unrealized (loss) gain on available for sale securities</t>
        </is>
      </c>
      <c r="B35" s="8" t="n">
        <v>-0.7</v>
      </c>
      <c r="C35" s="8" t="n">
        <v>-0.1</v>
      </c>
      <c r="D35" s="8" t="n">
        <v>0.4</v>
      </c>
    </row>
    <row r="36">
      <c r="A36" s="4" t="inlineStr">
        <is>
          <t>Other Comprehensive (Income) Loss, Defined Benefit Plan, after Reclassification Adjustment, after Tax</t>
        </is>
      </c>
      <c r="B36" s="8" t="n">
        <v>27.1</v>
      </c>
      <c r="C36" s="8" t="n">
        <v>3.7</v>
      </c>
      <c r="D36" s="8" t="n">
        <v>13.8</v>
      </c>
    </row>
    <row r="37">
      <c r="A37" s="4" t="inlineStr">
        <is>
          <t>Other Comprehensive Income (Loss), Net of Tax</t>
        </is>
      </c>
      <c r="B37" s="8" t="n">
        <v>26.4</v>
      </c>
      <c r="C37" s="8" t="n">
        <v>3.6</v>
      </c>
      <c r="D37" s="8" t="n">
        <v>14.2</v>
      </c>
    </row>
    <row r="38">
      <c r="A38" s="4" t="inlineStr">
        <is>
          <t>Comprehensive income (loss)</t>
        </is>
      </c>
      <c r="B38" s="6" t="n">
        <v>326</v>
      </c>
      <c r="C38" s="8" t="n">
        <v>-1792.9</v>
      </c>
      <c r="D38" s="8" t="n">
        <v>442.7</v>
      </c>
    </row>
    <row r="39">
      <c r="A39" s="4" t="inlineStr">
        <is>
          <t>PBF LLC [Member] | Noncontrolling Interest [Member]</t>
        </is>
      </c>
    </row>
    <row r="40">
      <c r="A40" s="3" t="inlineStr">
        <is>
          <t>Accumulated Other Comprehensive Income (Loss) [Line Items]</t>
        </is>
      </c>
    </row>
    <row r="41">
      <c r="A41" s="4" t="inlineStr">
        <is>
          <t>Net income (loss)</t>
        </is>
      </c>
      <c r="B41" s="8" t="n">
        <v>82.09999999999999</v>
      </c>
      <c r="C41" s="8" t="n">
        <v>76.2</v>
      </c>
      <c r="D41" s="8" t="n">
        <v>51.5</v>
      </c>
    </row>
    <row r="42">
      <c r="A42" s="4" t="inlineStr">
        <is>
          <t>Other Comprehensive Income (Loss), Net of Tax</t>
        </is>
      </c>
      <c r="B42" s="6" t="n">
        <v>0</v>
      </c>
      <c r="C42" s="6" t="n">
        <v>0</v>
      </c>
      <c r="D42" s="6" t="n">
        <v>0</v>
      </c>
    </row>
    <row r="43">
      <c r="A43" s="4" t="inlineStr">
        <is>
          <t>Comprehensive income (loss)</t>
        </is>
      </c>
      <c r="B43" s="8" t="n">
        <v>82.09999999999999</v>
      </c>
      <c r="C43" s="8" t="n">
        <v>76.2</v>
      </c>
      <c r="D43" s="8" t="n">
        <v>51.5</v>
      </c>
    </row>
    <row r="44">
      <c r="A44" s="4" t="inlineStr">
        <is>
          <t>Other Comprehensive Income (Loss), Net of Tax, Portion Attributable to Noncontrolling Interest</t>
        </is>
      </c>
      <c r="B44" s="7" t="n">
        <v>82.09999999999999</v>
      </c>
      <c r="C44" s="7" t="n">
        <v>76.2</v>
      </c>
      <c r="D44" s="7" t="n">
        <v>5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Details) - General and Administrative Expense [Member]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Allocated share-based compensation expense</t>
        </is>
      </c>
      <c r="B4" s="7" t="n">
        <v>35.6</v>
      </c>
      <c r="C4" s="7" t="n">
        <v>34.2</v>
      </c>
      <c r="D4" s="7" t="n">
        <v>37.3</v>
      </c>
    </row>
    <row r="5">
      <c r="A5" s="4" t="inlineStr">
        <is>
          <t>PBF Logistics LP [Member]</t>
        </is>
      </c>
    </row>
    <row r="6">
      <c r="A6" s="3" t="inlineStr">
        <is>
          <t>Employee Service Share-based Compensation, Allocation of Recognized Period Costs [Line Items]</t>
        </is>
      </c>
    </row>
    <row r="7">
      <c r="A7" s="4" t="inlineStr">
        <is>
          <t>Allocated share-based compensation expense</t>
        </is>
      </c>
      <c r="B7" s="8" t="n">
        <v>5.3</v>
      </c>
      <c r="C7" s="8" t="n">
        <v>4.9</v>
      </c>
      <c r="D7" s="8" t="n">
        <v>6.8</v>
      </c>
    </row>
    <row r="8">
      <c r="A8" s="4" t="inlineStr">
        <is>
          <t>Employee Stock Option [Member] | PBF Energy [Member]</t>
        </is>
      </c>
    </row>
    <row r="9">
      <c r="A9" s="3" t="inlineStr">
        <is>
          <t>Employee Service Share-based Compensation, Allocation of Recognized Period Costs [Line Items]</t>
        </is>
      </c>
    </row>
    <row r="10">
      <c r="A10" s="4" t="inlineStr">
        <is>
          <t>Allocated share-based compensation expense</t>
        </is>
      </c>
      <c r="B10" s="8" t="n">
        <v>17.3</v>
      </c>
      <c r="C10" s="8" t="n">
        <v>16.1</v>
      </c>
      <c r="D10" s="8" t="n">
        <v>15.8</v>
      </c>
    </row>
    <row r="11">
      <c r="A11" s="4" t="inlineStr">
        <is>
          <t>Restricted Stock [Member] | PBF Energy [Member]</t>
        </is>
      </c>
    </row>
    <row r="12">
      <c r="A12" s="3" t="inlineStr">
        <is>
          <t>Employee Service Share-based Compensation, Allocation of Recognized Period Costs [Line Items]</t>
        </is>
      </c>
    </row>
    <row r="13">
      <c r="A13" s="4" t="inlineStr">
        <is>
          <t>Allocated share-based compensation expense</t>
        </is>
      </c>
      <c r="B13" s="8" t="n">
        <v>2.8</v>
      </c>
      <c r="C13" s="8" t="n">
        <v>5.3</v>
      </c>
      <c r="D13" s="8" t="n">
        <v>6.5</v>
      </c>
    </row>
    <row r="14">
      <c r="A14" s="4" t="inlineStr">
        <is>
          <t>Performance Shares [Member] | PBF Energy [Member]</t>
        </is>
      </c>
    </row>
    <row r="15">
      <c r="A15" s="3" t="inlineStr">
        <is>
          <t>Employee Service Share-based Compensation, Allocation of Recognized Period Costs [Line Items]</t>
        </is>
      </c>
    </row>
    <row r="16">
      <c r="A16" s="4" t="inlineStr">
        <is>
          <t>Allocated share-based compensation expense</t>
        </is>
      </c>
      <c r="B16" s="7" t="n">
        <v>10.2</v>
      </c>
      <c r="C16" s="7" t="n">
        <v>7.9</v>
      </c>
      <c r="D16" s="7" t="n">
        <v>8.1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31" customWidth="1" min="5" max="5"/>
    <col width="31" customWidth="1" min="6" max="6"/>
    <col width="31" customWidth="1" min="7" max="7"/>
  </cols>
  <sheetData>
    <row r="1">
      <c r="A1" s="1" t="inlineStr">
        <is>
          <t>STOCK-BASED COMPENSATION (Additional Information) (Details) $ / shares in Units, $ in Millions</t>
        </is>
      </c>
      <c r="B1" s="2" t="inlineStr">
        <is>
          <t>Oct. 31, 2020number_period</t>
        </is>
      </c>
      <c r="C1" s="2" t="inlineStr">
        <is>
          <t>Oct. 31, 2020</t>
        </is>
      </c>
      <c r="D1" s="2" t="inlineStr">
        <is>
          <t>Dec. 31, 2021USD ($)$ / shares</t>
        </is>
      </c>
      <c r="E1" s="2" t="inlineStr">
        <is>
          <t>Dec. 31, 2020USD ($)$ / shares</t>
        </is>
      </c>
      <c r="F1" s="2" t="inlineStr">
        <is>
          <t>Dec. 31, 2019USD ($)$ / shares</t>
        </is>
      </c>
      <c r="G1" s="2" t="inlineStr">
        <is>
          <t>Dec. 31, 2021USD ($)$ / shares</t>
        </is>
      </c>
    </row>
    <row r="2">
      <c r="A2" s="4" t="inlineStr">
        <is>
          <t>Phantom Share Units (PSUs) [Member] | Long-Term Incentive Plan [Member]</t>
        </is>
      </c>
    </row>
    <row r="3">
      <c r="A3" s="3" t="inlineStr">
        <is>
          <t>Share-based Compensation Arrangement by Share-based Payment Award [Line Items]</t>
        </is>
      </c>
    </row>
    <row r="4">
      <c r="A4" s="4" t="inlineStr">
        <is>
          <t>Share-based Compensation Arrangement by Share-based Payment Award, Options, Vested, Number of Shares | $ / shares</t>
        </is>
      </c>
      <c r="D4" s="10" t="n">
        <v>14.5</v>
      </c>
      <c r="E4" s="10" t="n">
        <v>8.140000000000001</v>
      </c>
      <c r="F4" s="10" t="n">
        <v>21.39</v>
      </c>
    </row>
    <row r="5">
      <c r="A5" s="4" t="inlineStr">
        <is>
          <t>Share-based Compensation Arrangement by Share-based Payment Award, Equity Instruments Other than Options, Vested in Period, Fair Value</t>
        </is>
      </c>
      <c r="D5" s="7" t="n">
        <v>4.6</v>
      </c>
      <c r="E5" s="7" t="n">
        <v>3.2</v>
      </c>
      <c r="F5" s="7" t="n">
        <v>6.2</v>
      </c>
    </row>
    <row r="6">
      <c r="A6" s="4" t="inlineStr">
        <is>
          <t>PBF Energy [Member] | Employee Stock Option [Member]</t>
        </is>
      </c>
    </row>
    <row r="7">
      <c r="A7" s="3" t="inlineStr">
        <is>
          <t>Share-based Compensation Arrangement by Share-based Payment Award [Line Items]</t>
        </is>
      </c>
    </row>
    <row r="8">
      <c r="A8" s="4" t="inlineStr">
        <is>
          <t>Expiration period</t>
        </is>
      </c>
      <c r="D8" s="4" t="inlineStr">
        <is>
          <t>10 years</t>
        </is>
      </c>
    </row>
    <row r="9">
      <c r="A9" s="4" t="inlineStr">
        <is>
          <t>Vesting period</t>
        </is>
      </c>
      <c r="C9" s="4" t="inlineStr">
        <is>
          <t>4 years</t>
        </is>
      </c>
      <c r="G9" s="4" t="inlineStr">
        <is>
          <t>3 years</t>
        </is>
      </c>
    </row>
    <row r="10">
      <c r="A10" s="4" t="inlineStr">
        <is>
          <t>Total intrinsic value of stock options outstanding</t>
        </is>
      </c>
      <c r="D10" s="7" t="n">
        <v>15.6</v>
      </c>
      <c r="G10" s="7" t="n">
        <v>15.6</v>
      </c>
    </row>
    <row r="11">
      <c r="A11" s="4" t="inlineStr">
        <is>
          <t>Total intrinsic value of stock options exercisable</t>
        </is>
      </c>
      <c r="D11" s="6" t="n">
        <v>5</v>
      </c>
      <c r="G11" s="6" t="n">
        <v>5</v>
      </c>
    </row>
    <row r="12">
      <c r="A12" s="4" t="inlineStr">
        <is>
          <t>Total intrinsic value of stock options exercised during period</t>
        </is>
      </c>
      <c r="D12" s="8" t="n">
        <v>0.4</v>
      </c>
      <c r="E12" s="5" t="n">
        <v>0</v>
      </c>
      <c r="F12" s="7" t="n">
        <v>0.3</v>
      </c>
    </row>
    <row r="13">
      <c r="A13" s="4" t="inlineStr">
        <is>
          <t>Unrecognized compensation expense</t>
        </is>
      </c>
      <c r="D13" s="7" t="n">
        <v>36.7</v>
      </c>
      <c r="G13" s="8" t="n">
        <v>36.7</v>
      </c>
    </row>
    <row r="14">
      <c r="A14" s="4" t="inlineStr">
        <is>
          <t>Weighted average fair value per unit (in dollars per share) | $ / shares</t>
        </is>
      </c>
      <c r="D14" s="10" t="n">
        <v>9.84</v>
      </c>
      <c r="E14" s="10" t="n">
        <v>5.49</v>
      </c>
      <c r="F14" s="10" t="n">
        <v>9.43</v>
      </c>
    </row>
    <row r="15">
      <c r="A15" s="4" t="inlineStr">
        <is>
          <t>Granted (in dollars per share) | $ / shares</t>
        </is>
      </c>
      <c r="D15" s="10" t="n">
        <v>13.91</v>
      </c>
    </row>
    <row r="16">
      <c r="A16" s="4" t="inlineStr">
        <is>
          <t>PBF Energy [Member] | Performance share units [Member]</t>
        </is>
      </c>
    </row>
    <row r="17">
      <c r="A17" s="3" t="inlineStr">
        <is>
          <t>Share-based Compensation Arrangement by Share-based Payment Award [Line Items]</t>
        </is>
      </c>
    </row>
    <row r="18">
      <c r="A18" s="4" t="inlineStr">
        <is>
          <t>Unrecognized compensation expense</t>
        </is>
      </c>
      <c r="D18" s="7" t="n">
        <v>8.199999999999999</v>
      </c>
      <c r="G18" s="8" t="n">
        <v>8.199999999999999</v>
      </c>
    </row>
    <row r="19">
      <c r="A19" s="4" t="inlineStr">
        <is>
          <t>Employee Service Share-based Compensation, Nonvested Awards, Compensation Cost Not yet Recognized, Period for Recognition</t>
        </is>
      </c>
      <c r="D19" s="4" t="inlineStr">
        <is>
          <t>2 years 7 months 17 days</t>
        </is>
      </c>
    </row>
    <row r="20">
      <c r="A20" s="4" t="inlineStr">
        <is>
          <t>Granted (in dollars per share) | $ / shares</t>
        </is>
      </c>
      <c r="D20" s="10" t="n">
        <v>18.73</v>
      </c>
      <c r="E20" s="10" t="n">
        <v>10.77</v>
      </c>
      <c r="F20" s="11" t="n">
        <v>27.99</v>
      </c>
    </row>
    <row r="21">
      <c r="A21" s="4" t="inlineStr">
        <is>
          <t>Total estimated fair value, granted in period</t>
        </is>
      </c>
      <c r="D21" s="7" t="n">
        <v>1.8</v>
      </c>
      <c r="E21" s="7" t="n">
        <v>0.8</v>
      </c>
    </row>
    <row r="22">
      <c r="A22" s="4" t="inlineStr">
        <is>
          <t>PBF Energy [Member] | Performance Units [Member]</t>
        </is>
      </c>
    </row>
    <row r="23">
      <c r="A23" s="3" t="inlineStr">
        <is>
          <t>Share-based Compensation Arrangement by Share-based Payment Award [Line Items]</t>
        </is>
      </c>
    </row>
    <row r="24">
      <c r="A24" s="4" t="inlineStr">
        <is>
          <t>Unrecognized compensation expense</t>
        </is>
      </c>
      <c r="D24" s="7" t="n">
        <v>9.199999999999999</v>
      </c>
      <c r="G24" s="7" t="n">
        <v>9.199999999999999</v>
      </c>
    </row>
    <row r="25">
      <c r="A25" s="4" t="inlineStr">
        <is>
          <t>Share-based compensation, Performance Unit, Payout, At Target, Per Unit (in shares) | $ / shares</t>
        </is>
      </c>
      <c r="D25" s="5" t="n">
        <v>1</v>
      </c>
      <c r="G25" s="5" t="n">
        <v>1</v>
      </c>
    </row>
    <row r="26">
      <c r="A26" s="4" t="inlineStr">
        <is>
          <t>Employee Service Share-based Compensation, Nonvested Awards, Compensation Cost Not yet Recognized, Period for Recognition</t>
        </is>
      </c>
      <c r="D26" s="4" t="inlineStr">
        <is>
          <t>2 years 6 months 14 days</t>
        </is>
      </c>
    </row>
    <row r="27">
      <c r="A27" s="4" t="inlineStr">
        <is>
          <t>Total estimated fair value, granted in period</t>
        </is>
      </c>
      <c r="D27" s="7" t="n">
        <v>5.2</v>
      </c>
      <c r="E27" s="7" t="n">
        <v>3.2</v>
      </c>
    </row>
    <row r="28">
      <c r="A28" s="4" t="inlineStr">
        <is>
          <t>PBF Energy [Member] | Restricted Stock [Member]</t>
        </is>
      </c>
    </row>
    <row r="29">
      <c r="A29" s="3" t="inlineStr">
        <is>
          <t>Share-based Compensation Arrangement by Share-based Payment Award [Line Items]</t>
        </is>
      </c>
    </row>
    <row r="30">
      <c r="A30" s="4" t="inlineStr">
        <is>
          <t>Vesting period</t>
        </is>
      </c>
      <c r="D30" s="4" t="inlineStr">
        <is>
          <t>4 years</t>
        </is>
      </c>
    </row>
    <row r="31">
      <c r="A31" s="4" t="inlineStr">
        <is>
          <t>Unrecognized compensation expense</t>
        </is>
      </c>
      <c r="D31" s="7" t="n">
        <v>0.1</v>
      </c>
      <c r="G31" s="7" t="n">
        <v>0.1</v>
      </c>
    </row>
    <row r="32">
      <c r="A32" s="4" t="inlineStr">
        <is>
          <t>Granted (in dollars per share) | $ / shares</t>
        </is>
      </c>
      <c r="D32" s="10" t="n">
        <v>16.13</v>
      </c>
      <c r="E32" s="10" t="n">
        <v>9.82</v>
      </c>
      <c r="F32" s="10" t="n">
        <v>28.2</v>
      </c>
    </row>
    <row r="33">
      <c r="A33" s="4" t="inlineStr">
        <is>
          <t>Total estimated fair value, granted in period</t>
        </is>
      </c>
      <c r="D33" s="7" t="n">
        <v>3.1</v>
      </c>
      <c r="E33" s="7" t="n">
        <v>4.2</v>
      </c>
      <c r="F33" s="7" t="n">
        <v>11.6</v>
      </c>
    </row>
    <row r="34">
      <c r="A34" s="4" t="inlineStr">
        <is>
          <t>PBF Energy [Member] | Performance Share Units And Performance Share Awards [Member]</t>
        </is>
      </c>
    </row>
    <row r="35">
      <c r="A35" s="3" t="inlineStr">
        <is>
          <t>Share-based Compensation Arrangement by Share-based Payment Award [Line Items]</t>
        </is>
      </c>
    </row>
    <row r="36">
      <c r="A36" s="4" t="inlineStr">
        <is>
          <t>Vesting period</t>
        </is>
      </c>
      <c r="B36" s="4" t="inlineStr">
        <is>
          <t>3 years</t>
        </is>
      </c>
      <c r="G36" s="4" t="inlineStr">
        <is>
          <t>3 years</t>
        </is>
      </c>
    </row>
    <row r="37">
      <c r="A37" s="4" t="inlineStr">
        <is>
          <t>Number of measurement periods | number_period</t>
        </is>
      </c>
      <c r="B37" s="6" t="n">
        <v>4</v>
      </c>
    </row>
    <row r="38">
      <c r="A38" s="4" t="inlineStr">
        <is>
          <t>PBFX [Member] | Phantom Share Units (PSUs) [Member]</t>
        </is>
      </c>
    </row>
    <row r="39">
      <c r="A39" s="3" t="inlineStr">
        <is>
          <t>Share-based Compensation Arrangement by Share-based Payment Award [Line Items]</t>
        </is>
      </c>
    </row>
    <row r="40">
      <c r="A40" s="4" t="inlineStr">
        <is>
          <t>Vesting period</t>
        </is>
      </c>
      <c r="D40" s="4" t="inlineStr">
        <is>
          <t>4 years</t>
        </is>
      </c>
    </row>
    <row r="41">
      <c r="A41" s="4" t="inlineStr">
        <is>
          <t>Unrecognized compensation expense</t>
        </is>
      </c>
      <c r="D41" s="7" t="n">
        <v>4.7</v>
      </c>
      <c r="G41" s="7" t="n">
        <v>4.7</v>
      </c>
    </row>
    <row r="42">
      <c r="A42" s="4" t="inlineStr">
        <is>
          <t>Share-based Compensation Arrangement by Share-based Payment Award, Equity Instruments Other than Options, Nonvested, Fair Value</t>
        </is>
      </c>
      <c r="D42" s="7" t="n">
        <v>11.3</v>
      </c>
      <c r="G42" s="7" t="n">
        <v>11.3</v>
      </c>
    </row>
    <row r="43">
      <c r="A43" s="4" t="inlineStr">
        <is>
          <t>Minimum [Member] | PBF Energy [Member] | Performance Share Units And Performance Share Awards [Member]</t>
        </is>
      </c>
    </row>
    <row r="44">
      <c r="A44" s="3" t="inlineStr">
        <is>
          <t>Share-based Compensation Arrangement by Share-based Payment Award [Line Items]</t>
        </is>
      </c>
    </row>
    <row r="45">
      <c r="A45" s="4" t="inlineStr">
        <is>
          <t>Share-based compensation, Performance Unit, Payout</t>
        </is>
      </c>
      <c r="D45" s="4" t="inlineStr">
        <is>
          <t>0.00%</t>
        </is>
      </c>
      <c r="G45" s="4" t="inlineStr">
        <is>
          <t>0.00%</t>
        </is>
      </c>
    </row>
    <row r="46">
      <c r="A46" s="4" t="inlineStr">
        <is>
          <t>Maximum [Member] | PBF Energy [Member] | Performance Units [Member]</t>
        </is>
      </c>
    </row>
    <row r="47">
      <c r="A47" s="3" t="inlineStr">
        <is>
          <t>Share-based Compensation Arrangement by Share-based Payment Award [Line Items]</t>
        </is>
      </c>
    </row>
    <row r="48">
      <c r="A48" s="4" t="inlineStr">
        <is>
          <t>Share-based compensation, Performance Unit, Payout, At Target, Per Unit (in shares) | $ / shares</t>
        </is>
      </c>
      <c r="D48" s="5" t="n">
        <v>2</v>
      </c>
      <c r="G48" s="5" t="n">
        <v>2</v>
      </c>
    </row>
    <row r="49">
      <c r="A49" s="4" t="inlineStr">
        <is>
          <t>Share-based compensation, Performance Unit, Payout</t>
        </is>
      </c>
      <c r="D49" s="4" t="inlineStr">
        <is>
          <t>200.00%</t>
        </is>
      </c>
      <c r="G49" s="4" t="inlineStr">
        <is>
          <t>200.00%</t>
        </is>
      </c>
    </row>
    <row r="50">
      <c r="A50" s="4" t="inlineStr">
        <is>
          <t>Maximum [Member] | PBF Energy [Member] | Performance Share Units And Performance Share Awards [Member]</t>
        </is>
      </c>
    </row>
    <row r="51">
      <c r="A51" s="3" t="inlineStr">
        <is>
          <t>Share-based Compensation Arrangement by Share-based Payment Award [Line Items]</t>
        </is>
      </c>
    </row>
    <row r="52">
      <c r="A52" s="4" t="inlineStr">
        <is>
          <t>Share-based compensation, Performance Unit, Payout</t>
        </is>
      </c>
      <c r="D52" s="4" t="inlineStr">
        <is>
          <t>200.00%</t>
        </is>
      </c>
      <c r="G52" s="4" t="inlineStr">
        <is>
          <t>20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TOCK-BASED COMPENSATION (Weighted Average Assumptions) (Details) - PBF Energy [Member] - $ / shares</t>
        </is>
      </c>
      <c r="B1" s="2" t="inlineStr">
        <is>
          <t>12 Months Ended</t>
        </is>
      </c>
    </row>
    <row r="2">
      <c r="B2" s="2" t="inlineStr">
        <is>
          <t>Dec. 31, 2021</t>
        </is>
      </c>
      <c r="C2" s="2" t="inlineStr">
        <is>
          <t>Dec. 31, 2020</t>
        </is>
      </c>
      <c r="D2" s="2" t="inlineStr">
        <is>
          <t>Dec. 31, 2019</t>
        </is>
      </c>
    </row>
    <row r="3">
      <c r="A3" s="4" t="inlineStr">
        <is>
          <t>Employee Stock Option [Member]</t>
        </is>
      </c>
    </row>
    <row r="4">
      <c r="A4" s="3" t="inlineStr">
        <is>
          <t>Share-based Compensation Arrangement by Share-based Payment Award [Line Items]</t>
        </is>
      </c>
    </row>
    <row r="5">
      <c r="A5" s="4" t="inlineStr">
        <is>
          <t>Expected life (in years)</t>
        </is>
      </c>
      <c r="B5" s="4" t="inlineStr">
        <is>
          <t>6 years</t>
        </is>
      </c>
      <c r="C5" s="4" t="inlineStr">
        <is>
          <t>6 years 29 days</t>
        </is>
      </c>
      <c r="D5" s="4" t="inlineStr">
        <is>
          <t>6 years 3 months</t>
        </is>
      </c>
    </row>
    <row r="6">
      <c r="A6" s="4" t="inlineStr">
        <is>
          <t>Expected volatility</t>
        </is>
      </c>
      <c r="B6" s="4" t="inlineStr">
        <is>
          <t>83.80%</t>
        </is>
      </c>
      <c r="C6" s="4" t="inlineStr">
        <is>
          <t>69.10%</t>
        </is>
      </c>
      <c r="D6" s="4" t="inlineStr">
        <is>
          <t>38.60%</t>
        </is>
      </c>
    </row>
    <row r="7">
      <c r="A7" s="4" t="inlineStr">
        <is>
          <t>Dividend yield</t>
        </is>
      </c>
      <c r="B7" s="4" t="inlineStr">
        <is>
          <t>0.00%</t>
        </is>
      </c>
      <c r="C7" s="4" t="inlineStr">
        <is>
          <t>1.41%</t>
        </is>
      </c>
      <c r="D7" s="4" t="inlineStr">
        <is>
          <t>3.54%</t>
        </is>
      </c>
    </row>
    <row r="8">
      <c r="A8" s="4" t="inlineStr">
        <is>
          <t>Risk-free rate of return</t>
        </is>
      </c>
      <c r="B8" s="4" t="inlineStr">
        <is>
          <t>1.37%</t>
        </is>
      </c>
      <c r="C8" s="4" t="inlineStr">
        <is>
          <t>0.81%</t>
        </is>
      </c>
      <c r="D8" s="4" t="inlineStr">
        <is>
          <t>2.16%</t>
        </is>
      </c>
    </row>
    <row r="9">
      <c r="A9" s="4" t="inlineStr">
        <is>
          <t>Exercise price (in dollars per share)</t>
        </is>
      </c>
      <c r="B9" s="10" t="n">
        <v>13.91</v>
      </c>
      <c r="C9" s="10" t="n">
        <v>13.58</v>
      </c>
      <c r="D9" s="10" t="n">
        <v>34.11</v>
      </c>
    </row>
    <row r="10">
      <c r="A10" s="4" t="inlineStr">
        <is>
          <t>Weighted average fair value per unit (in dollars per share)</t>
        </is>
      </c>
      <c r="B10" s="10" t="n">
        <v>9.84</v>
      </c>
      <c r="C10" s="10" t="n">
        <v>5.49</v>
      </c>
      <c r="D10" s="10" t="n">
        <v>9.43</v>
      </c>
    </row>
    <row r="11">
      <c r="A11" s="4" t="inlineStr">
        <is>
          <t>Performance share units [Member]</t>
        </is>
      </c>
    </row>
    <row r="12">
      <c r="A12" s="3" t="inlineStr">
        <is>
          <t>Share-based Compensation Arrangement by Share-based Payment Award [Line Items]</t>
        </is>
      </c>
    </row>
    <row r="13">
      <c r="A13" s="4" t="inlineStr">
        <is>
          <t>Expected life (in years)</t>
        </is>
      </c>
      <c r="B13" s="4" t="inlineStr">
        <is>
          <t>3 years 1 month 13 days</t>
        </is>
      </c>
    </row>
    <row r="14">
      <c r="A14" s="4" t="inlineStr">
        <is>
          <t>Expected volatility</t>
        </is>
      </c>
      <c r="B14" s="4" t="inlineStr">
        <is>
          <t>83.78%</t>
        </is>
      </c>
    </row>
    <row r="15">
      <c r="A15" s="4" t="inlineStr">
        <is>
          <t>Dividend yield</t>
        </is>
      </c>
      <c r="B15" s="4" t="inlineStr">
        <is>
          <t>0.00%</t>
        </is>
      </c>
    </row>
    <row r="16">
      <c r="A16" s="4" t="inlineStr">
        <is>
          <t>Risk-free rate of return</t>
        </is>
      </c>
      <c r="B16" s="4" t="inlineStr">
        <is>
          <t>0.87%</t>
        </is>
      </c>
    </row>
    <row r="17">
      <c r="A17" s="4" t="inlineStr">
        <is>
          <t>Minimum [Member] | Performance share units [Member]</t>
        </is>
      </c>
    </row>
    <row r="18">
      <c r="A18" s="3" t="inlineStr">
        <is>
          <t>Share-based Compensation Arrangement by Share-based Payment Award [Line Items]</t>
        </is>
      </c>
    </row>
    <row r="19">
      <c r="A19" s="4" t="inlineStr">
        <is>
          <t>Expected life (in years)</t>
        </is>
      </c>
      <c r="C19" s="4" t="inlineStr">
        <is>
          <t>2 years 10 months 20 days</t>
        </is>
      </c>
      <c r="D19" s="4" t="inlineStr">
        <is>
          <t>2 years 2 months 1 day</t>
        </is>
      </c>
    </row>
    <row r="20">
      <c r="A20" s="4" t="inlineStr">
        <is>
          <t>Expected volatility</t>
        </is>
      </c>
      <c r="C20" s="4" t="inlineStr">
        <is>
          <t>39.88%</t>
        </is>
      </c>
      <c r="D20" s="4" t="inlineStr">
        <is>
          <t>37.19%</t>
        </is>
      </c>
    </row>
    <row r="21">
      <c r="A21" s="4" t="inlineStr">
        <is>
          <t>Dividend yield</t>
        </is>
      </c>
      <c r="C21" s="4" t="inlineStr">
        <is>
          <t>0.00%</t>
        </is>
      </c>
      <c r="D21" s="4" t="inlineStr">
        <is>
          <t>3.40%</t>
        </is>
      </c>
    </row>
    <row r="22">
      <c r="A22" s="4" t="inlineStr">
        <is>
          <t>Risk-free rate of return</t>
        </is>
      </c>
      <c r="C22" s="4" t="inlineStr">
        <is>
          <t>0.26%</t>
        </is>
      </c>
      <c r="D22" s="4" t="inlineStr">
        <is>
          <t>1.66%</t>
        </is>
      </c>
    </row>
    <row r="23">
      <c r="A23" s="4" t="inlineStr">
        <is>
          <t>Maximum [Member] | Performance share units [Member]</t>
        </is>
      </c>
    </row>
    <row r="24">
      <c r="A24" s="3" t="inlineStr">
        <is>
          <t>Share-based Compensation Arrangement by Share-based Payment Award [Line Items]</t>
        </is>
      </c>
    </row>
    <row r="25">
      <c r="A25" s="4" t="inlineStr">
        <is>
          <t>Expected life (in years)</t>
        </is>
      </c>
      <c r="C25" s="4" t="inlineStr">
        <is>
          <t>3 years 1 month 20 days</t>
        </is>
      </c>
      <c r="D25" s="4" t="inlineStr">
        <is>
          <t>2 years 10 months 17 days</t>
        </is>
      </c>
    </row>
    <row r="26">
      <c r="A26" s="4" t="inlineStr">
        <is>
          <t>Expected volatility</t>
        </is>
      </c>
      <c r="C26" s="4" t="inlineStr">
        <is>
          <t>82.63%</t>
        </is>
      </c>
      <c r="D26" s="4" t="inlineStr">
        <is>
          <t>41.70%</t>
        </is>
      </c>
    </row>
    <row r="27">
      <c r="A27" s="4" t="inlineStr">
        <is>
          <t>Dividend yield</t>
        </is>
      </c>
      <c r="C27" s="4" t="inlineStr">
        <is>
          <t>4.28%</t>
        </is>
      </c>
      <c r="D27" s="4" t="inlineStr">
        <is>
          <t>3.67%</t>
        </is>
      </c>
    </row>
    <row r="28">
      <c r="A28" s="4" t="inlineStr">
        <is>
          <t>Risk-free rate of return</t>
        </is>
      </c>
      <c r="C28" s="4" t="inlineStr">
        <is>
          <t>1.34%</t>
        </is>
      </c>
      <c r="D28" s="4" t="inlineStr">
        <is>
          <t>2.5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Unit Activity) (Details) - Phantom Share Units (PSUs) [Member]</t>
        </is>
      </c>
      <c r="B1" s="2" t="inlineStr">
        <is>
          <t>12 Months Ended</t>
        </is>
      </c>
    </row>
    <row r="2">
      <c r="B2" s="2" t="inlineStr">
        <is>
          <t>Dec. 31, 2021$ / sharesshares</t>
        </is>
      </c>
    </row>
    <row r="3">
      <c r="A3" s="3" t="inlineStr">
        <is>
          <t>Non-Vested Units</t>
        </is>
      </c>
    </row>
    <row r="4">
      <c r="A4" s="4" t="inlineStr">
        <is>
          <t>Units, beginning balance (in shares) | shares</t>
        </is>
      </c>
      <c r="B4" s="6" t="n">
        <v>769688</v>
      </c>
    </row>
    <row r="5">
      <c r="A5" s="4" t="inlineStr">
        <is>
          <t>Granted (in shares) | shares</t>
        </is>
      </c>
      <c r="B5" s="6" t="n">
        <v>344546</v>
      </c>
    </row>
    <row r="6">
      <c r="A6" s="4" t="inlineStr">
        <is>
          <t>Vested (in shares) | shares</t>
        </is>
      </c>
      <c r="B6" s="6" t="n">
        <v>-308427</v>
      </c>
    </row>
    <row r="7">
      <c r="A7" s="4" t="inlineStr">
        <is>
          <t>Forfeited (in shares) | shares</t>
        </is>
      </c>
      <c r="B7" s="6" t="n">
        <v>-15125</v>
      </c>
    </row>
    <row r="8">
      <c r="A8" s="4" t="inlineStr">
        <is>
          <t>Units, ending balance (in shares) | shares</t>
        </is>
      </c>
      <c r="B8" s="6" t="n">
        <v>790682</v>
      </c>
    </row>
    <row r="9">
      <c r="A9" s="3" t="inlineStr">
        <is>
          <t>Weighted Average Grant Date Fair Value</t>
        </is>
      </c>
    </row>
    <row r="10">
      <c r="A10" s="4" t="inlineStr">
        <is>
          <t>Share-based Compensation Arrangement by Share-based Payment Award, Equity Instruments Other than Options, Nonvested, Weighted Average Grant Date Fair Value, Beginning Balance | $ / shares</t>
        </is>
      </c>
      <c r="B10" s="10" t="n">
        <v>15.29</v>
      </c>
    </row>
    <row r="11">
      <c r="A11" s="4" t="inlineStr">
        <is>
          <t>Granted (in dollars per share) | $ / shares</t>
        </is>
      </c>
      <c r="B11" s="11" t="n">
        <v>14.5</v>
      </c>
    </row>
    <row r="12">
      <c r="A12" s="4" t="inlineStr">
        <is>
          <t>Share-based Compensation Arrangement by Share-based Payment Award, Equity Instruments Other than Options, Vested in Period, Intrinsic Value, Amount Per Share (in dollars per share) | $ / shares</t>
        </is>
      </c>
      <c r="B12" s="11" t="n">
        <v>17.07</v>
      </c>
    </row>
    <row r="13">
      <c r="A13" s="4" t="inlineStr">
        <is>
          <t>Forfeited (in dollars per share) | $ / shares</t>
        </is>
      </c>
      <c r="B13" s="11" t="n">
        <v>12.81</v>
      </c>
    </row>
    <row r="14">
      <c r="A14" s="4" t="inlineStr">
        <is>
          <t>Weighted average grant date fair value, ending balance (in dollars per share) | $ / shares</t>
        </is>
      </c>
      <c r="B14" s="10" t="n">
        <v>1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55:17Z</dcterms:created>
  <dcterms:modified xmlns:dcterms="http://purl.org/dc/terms/" xmlns:xsi="http://www.w3.org/2001/XMLSchema-instance" xsi:type="dcterms:W3CDTF">2022-02-17T20:55:17Z</dcterms:modified>
</cp:coreProperties>
</file>